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DSED CONSOLIDATED STATEME" sheetId="2" state="visible" r:id="rId2"/>
    <sheet xmlns:r="http://schemas.openxmlformats.org/officeDocument/2006/relationships" name="CONDENDSED CONSOLIDATED STATE_2" sheetId="3" state="visible" r:id="rId3"/>
    <sheet xmlns:r="http://schemas.openxmlformats.org/officeDocument/2006/relationships" name="CONDENDSED CONSOLIDATED STATE_3" sheetId="4" state="visible" r:id="rId4"/>
    <sheet xmlns:r="http://schemas.openxmlformats.org/officeDocument/2006/relationships" name="CONDENDSED CONSOLIDATED STATE_4" sheetId="5" state="visible" r:id="rId5"/>
    <sheet xmlns:r="http://schemas.openxmlformats.org/officeDocument/2006/relationships" name="CONDENDSED CONSOLIDATED STATE_5" sheetId="6" state="visible" r:id="rId6"/>
    <sheet xmlns:r="http://schemas.openxmlformats.org/officeDocument/2006/relationships" name="CONDENDSED CONSOLIDATED STATE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PROFIT SHARING PAYABLE" sheetId="12" state="visible" r:id="rId12"/>
    <sheet xmlns:r="http://schemas.openxmlformats.org/officeDocument/2006/relationships" name="VARIABLE INTEREST ENTITIES" sheetId="13" state="visible" r:id="rId13"/>
    <sheet xmlns:r="http://schemas.openxmlformats.org/officeDocument/2006/relationships" name="FAIR VALUE MEASUREMENTS OF FINA"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NET INCOME (LOSS) PER SHARE OF "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PROFIT SHARING PAYABLE (Tables)" sheetId="28" state="visible" r:id="rId28"/>
    <sheet xmlns:r="http://schemas.openxmlformats.org/officeDocument/2006/relationships" name="VARIABLE INTEREST ENTITIES (Tab" sheetId="29" state="visible" r:id="rId29"/>
    <sheet xmlns:r="http://schemas.openxmlformats.org/officeDocument/2006/relationships" name="FAIR VALUE MEASUREMENTS OF FI_2"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NET INCOME (LOSS) PER SHARE O_2" sheetId="35" state="visible" r:id="rId35"/>
    <sheet xmlns:r="http://schemas.openxmlformats.org/officeDocument/2006/relationships" name="EQUITY-BASED COMPENSATION (Tabl" sheetId="36" state="visible" r:id="rId36"/>
    <sheet xmlns:r="http://schemas.openxmlformats.org/officeDocument/2006/relationships" name="EQUITY (Tables)" sheetId="37" state="visible" r:id="rId37"/>
    <sheet xmlns:r="http://schemas.openxmlformats.org/officeDocument/2006/relationships" name="RELATED PARTY TRANSACTIONS AN_2"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GOODWILL (Details)" sheetId="45" state="visible" r:id="rId45"/>
    <sheet xmlns:r="http://schemas.openxmlformats.org/officeDocument/2006/relationships" name="INVESTMENTS - Apollo's Investme" sheetId="46" state="visible" r:id="rId46"/>
    <sheet xmlns:r="http://schemas.openxmlformats.org/officeDocument/2006/relationships" name="INVESTMENTS - Summarized Financ" sheetId="47" state="visible" r:id="rId47"/>
    <sheet xmlns:r="http://schemas.openxmlformats.org/officeDocument/2006/relationships" name="INVESTMENTS - Summary of Net Ga" sheetId="48" state="visible" r:id="rId48"/>
    <sheet xmlns:r="http://schemas.openxmlformats.org/officeDocument/2006/relationships" name="INVESTMENTS - Summary of Equity" sheetId="49" state="visible" r:id="rId49"/>
    <sheet xmlns:r="http://schemas.openxmlformats.org/officeDocument/2006/relationships" name="INVESTMENTS - Summary of Perfor" sheetId="50" state="visible" r:id="rId50"/>
    <sheet xmlns:r="http://schemas.openxmlformats.org/officeDocument/2006/relationships" name="INVESTMENTS - Performance Alloc" sheetId="51" state="visible" r:id="rId51"/>
    <sheet xmlns:r="http://schemas.openxmlformats.org/officeDocument/2006/relationships" name="PROFIT SHARING PAYABLE - Summar" sheetId="52" state="visible" r:id="rId52"/>
    <sheet xmlns:r="http://schemas.openxmlformats.org/officeDocument/2006/relationships" name="PROFIT SHARING PAYABLE - Rollfo" sheetId="53" state="visible" r:id="rId53"/>
    <sheet xmlns:r="http://schemas.openxmlformats.org/officeDocument/2006/relationships" name="VARIABLE INTEREST ENTITIES - Na" sheetId="54" state="visible" r:id="rId54"/>
    <sheet xmlns:r="http://schemas.openxmlformats.org/officeDocument/2006/relationships" name="VARIABLE INTEREST ENTITIES - Sc" sheetId="55" state="visible" r:id="rId55"/>
    <sheet xmlns:r="http://schemas.openxmlformats.org/officeDocument/2006/relationships" name="VARIABLE INTEREST ENTITIES - Pr" sheetId="56" state="visible" r:id="rId56"/>
    <sheet xmlns:r="http://schemas.openxmlformats.org/officeDocument/2006/relationships" name="VARIABLE INTEREST ENTITIES - Va" sheetId="57" state="visible" r:id="rId57"/>
    <sheet xmlns:r="http://schemas.openxmlformats.org/officeDocument/2006/relationships" name="FAIR VALUE MEASUREMENTS OF FI_3" sheetId="58" state="visible" r:id="rId58"/>
    <sheet xmlns:r="http://schemas.openxmlformats.org/officeDocument/2006/relationships" name="FAIR VALUE MEASUREMENTS OF FI_4" sheetId="59" state="visible" r:id="rId59"/>
    <sheet xmlns:r="http://schemas.openxmlformats.org/officeDocument/2006/relationships" name="FAIR VALUE MEASUREMENTS OF FI_5" sheetId="60" state="visible" r:id="rId60"/>
    <sheet xmlns:r="http://schemas.openxmlformats.org/officeDocument/2006/relationships" name="FAIR VALUE MEASUREMENTS OF FI_6" sheetId="61" state="visible" r:id="rId61"/>
    <sheet xmlns:r="http://schemas.openxmlformats.org/officeDocument/2006/relationships" name="FAIR VALUE MEASUREMENTS OF FI_7" sheetId="62" state="visible" r:id="rId62"/>
    <sheet xmlns:r="http://schemas.openxmlformats.org/officeDocument/2006/relationships" name="OTHER ASSETS - Schedule of Othe" sheetId="63" state="visible" r:id="rId63"/>
    <sheet xmlns:r="http://schemas.openxmlformats.org/officeDocument/2006/relationships" name="OTHER ASSETS - Narrative (Detai"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Lease Payments by Matu" sheetId="67" state="visible" r:id="rId67"/>
    <sheet xmlns:r="http://schemas.openxmlformats.org/officeDocument/2006/relationships" name="LEASES - Narrative (Details)" sheetId="68" state="visible" r:id="rId68"/>
    <sheet xmlns:r="http://schemas.openxmlformats.org/officeDocument/2006/relationships" name="LEASES - Maturities of Lease Li" sheetId="69" state="visible" r:id="rId69"/>
    <sheet xmlns:r="http://schemas.openxmlformats.org/officeDocument/2006/relationships" name="LEASES - Aggregate Minimum Futu" sheetId="70" state="visible" r:id="rId70"/>
    <sheet xmlns:r="http://schemas.openxmlformats.org/officeDocument/2006/relationships" name="INCOME TAXES - Narrative (Detai" sheetId="71" state="visible" r:id="rId71"/>
    <sheet xmlns:r="http://schemas.openxmlformats.org/officeDocument/2006/relationships" name="INCOME TAXES - Impact of Exchan" sheetId="72" state="visible" r:id="rId72"/>
    <sheet xmlns:r="http://schemas.openxmlformats.org/officeDocument/2006/relationships" name="DEBT - Summary of Debt (Details" sheetId="73" state="visible" r:id="rId73"/>
    <sheet xmlns:r="http://schemas.openxmlformats.org/officeDocument/2006/relationships" name="DEBT - Narrative (Details)" sheetId="74" state="visible" r:id="rId74"/>
    <sheet xmlns:r="http://schemas.openxmlformats.org/officeDocument/2006/relationships" name="DEBT - Interest Expense (Detail" sheetId="75" state="visible" r:id="rId75"/>
    <sheet xmlns:r="http://schemas.openxmlformats.org/officeDocument/2006/relationships" name="NET INCOME (LOSS) PER SHARE O_3" sheetId="76" state="visible" r:id="rId76"/>
    <sheet xmlns:r="http://schemas.openxmlformats.org/officeDocument/2006/relationships" name="NET INCOME (LOSS) PER SHARE O_4" sheetId="77" state="visible" r:id="rId77"/>
    <sheet xmlns:r="http://schemas.openxmlformats.org/officeDocument/2006/relationships" name="NET INCOME (LOSS) PER SHARE O_5" sheetId="78" state="visible" r:id="rId78"/>
    <sheet xmlns:r="http://schemas.openxmlformats.org/officeDocument/2006/relationships" name="EQUITY-BASED COMPENSATION - RSU" sheetId="79" state="visible" r:id="rId79"/>
    <sheet xmlns:r="http://schemas.openxmlformats.org/officeDocument/2006/relationships" name="EQUITY-BASED COMPENSATION - R_2" sheetId="80" state="visible" r:id="rId80"/>
    <sheet xmlns:r="http://schemas.openxmlformats.org/officeDocument/2006/relationships" name="EQUITY-BASED COMPENSATION - R_3" sheetId="81" state="visible" r:id="rId81"/>
    <sheet xmlns:r="http://schemas.openxmlformats.org/officeDocument/2006/relationships" name="EQUITY-BASED COMPENSATION - Res" sheetId="82" state="visible" r:id="rId82"/>
    <sheet xmlns:r="http://schemas.openxmlformats.org/officeDocument/2006/relationships" name="EQUITY-BASED COMPENSATION - Rec" sheetId="83" state="visible" r:id="rId83"/>
    <sheet xmlns:r="http://schemas.openxmlformats.org/officeDocument/2006/relationships" name="EQUITY - Common Stock, Narrativ" sheetId="84" state="visible" r:id="rId84"/>
    <sheet xmlns:r="http://schemas.openxmlformats.org/officeDocument/2006/relationships" name="EQUITY - Class A Common Stock A" sheetId="85" state="visible" r:id="rId85"/>
    <sheet xmlns:r="http://schemas.openxmlformats.org/officeDocument/2006/relationships" name="EQUITY - Preferred Stock Issuan" sheetId="86" state="visible" r:id="rId86"/>
    <sheet xmlns:r="http://schemas.openxmlformats.org/officeDocument/2006/relationships" name="EQUITY - Schedule of Dividends " sheetId="87" state="visible" r:id="rId87"/>
    <sheet xmlns:r="http://schemas.openxmlformats.org/officeDocument/2006/relationships" name="EQUITY - Interests in Consolida" sheetId="88" state="visible" r:id="rId88"/>
    <sheet xmlns:r="http://schemas.openxmlformats.org/officeDocument/2006/relationships" name="RELATED PARTY TRANSACTIONS AN_3" sheetId="89" state="visible" r:id="rId89"/>
    <sheet xmlns:r="http://schemas.openxmlformats.org/officeDocument/2006/relationships" name="RELATED PARTY TRANSACTIONS AN_4" sheetId="90" state="visible" r:id="rId90"/>
    <sheet xmlns:r="http://schemas.openxmlformats.org/officeDocument/2006/relationships" name="RELATED PARTY TRANSACTIONS AN_5" sheetId="91" state="visible" r:id="rId91"/>
    <sheet xmlns:r="http://schemas.openxmlformats.org/officeDocument/2006/relationships" name="RELATED PARTY TRANSACTIONS AN_6" sheetId="92" state="visible" r:id="rId92"/>
    <sheet xmlns:r="http://schemas.openxmlformats.org/officeDocument/2006/relationships" name="RELATED PARTY TRANSACTIONS AN_7" sheetId="93" state="visible" r:id="rId93"/>
    <sheet xmlns:r="http://schemas.openxmlformats.org/officeDocument/2006/relationships" name="RELATED PARTY TRANSACTIONS AN_8" sheetId="94" state="visible" r:id="rId94"/>
    <sheet xmlns:r="http://schemas.openxmlformats.org/officeDocument/2006/relationships" name="RELATED PARTY TRANSACTIONS AN_9" sheetId="95" state="visible" r:id="rId95"/>
    <sheet xmlns:r="http://schemas.openxmlformats.org/officeDocument/2006/relationships" name="RELATED PARTY TRANSACTIONS A_10" sheetId="96" state="visible" r:id="rId96"/>
    <sheet xmlns:r="http://schemas.openxmlformats.org/officeDocument/2006/relationships" name="RELATED PARTY TRANSACTIONS A_11" sheetId="97" state="visible" r:id="rId97"/>
    <sheet xmlns:r="http://schemas.openxmlformats.org/officeDocument/2006/relationships" name="RELATED PARTY TRANSACTIONS A_12" sheetId="98" state="visible" r:id="rId98"/>
    <sheet xmlns:r="http://schemas.openxmlformats.org/officeDocument/2006/relationships" name="RELATED PARTY TRANSACTIONS A_13" sheetId="99" state="visible" r:id="rId99"/>
    <sheet xmlns:r="http://schemas.openxmlformats.org/officeDocument/2006/relationships" name="RELATED PARTY TRANSACTIONS A_14"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OMMITMENTS AND CONTINGENCIES_5" sheetId="105" state="visible" r:id="rId105"/>
    <sheet xmlns:r="http://schemas.openxmlformats.org/officeDocument/2006/relationships" name="SEGMENT REPORTING - Narrative (" sheetId="106" state="visible" r:id="rId106"/>
    <sheet xmlns:r="http://schemas.openxmlformats.org/officeDocument/2006/relationships" name="SEGMENT REPORTING - Reconciliat" sheetId="107" state="visible" r:id="rId107"/>
    <sheet xmlns:r="http://schemas.openxmlformats.org/officeDocument/2006/relationships" name="SEGMENT REPORTING - Reconcili_2" sheetId="108" state="visible" r:id="rId108"/>
    <sheet xmlns:r="http://schemas.openxmlformats.org/officeDocument/2006/relationships" name="SEGMENT REPORTING - Reconcili_3" sheetId="109" state="visible" r:id="rId109"/>
    <sheet xmlns:r="http://schemas.openxmlformats.org/officeDocument/2006/relationships" name="SEGMENT REPORTING - Reconcili_4" sheetId="110" state="visible" r:id="rId110"/>
    <sheet xmlns:r="http://schemas.openxmlformats.org/officeDocument/2006/relationships" name="SEGMENT REPORTING - Reconcili_5" sheetId="111" state="visible" r:id="rId111"/>
    <sheet xmlns:r="http://schemas.openxmlformats.org/officeDocument/2006/relationships" name="SEGMENT REPORTING - Reconcili_6"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0.0_);(#,##0.0)"/>
    <numFmt numFmtId="170" formatCode="_(&quot;€ &quot;#,##0_);_(&quot;€ &quot;(#,##0)"/>
    <numFmt numFmtId="171" formatCode="_(&quot;$ &quot;#,##0.000000_);_(&quot;$ &quot;(#,##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107</t>
        </is>
      </c>
    </row>
    <row r="9">
      <c r="A9" s="4" t="inlineStr">
        <is>
          <t>Entity Registrant Name</t>
        </is>
      </c>
      <c r="B9" s="4" t="inlineStr">
        <is>
          <t>APOLLO GLOBAL MANAGEMENT, INC.</t>
        </is>
      </c>
    </row>
    <row r="10">
      <c r="A10" s="4" t="inlineStr">
        <is>
          <t>Entity Incorporation, State or Country Code</t>
        </is>
      </c>
      <c r="B10" s="4" t="inlineStr">
        <is>
          <t>DE</t>
        </is>
      </c>
    </row>
    <row r="11">
      <c r="A11" s="4" t="inlineStr">
        <is>
          <t>Entity Tax Identification Number</t>
        </is>
      </c>
      <c r="B11" s="4" t="inlineStr">
        <is>
          <t>20-8880053</t>
        </is>
      </c>
    </row>
    <row r="12">
      <c r="A12" s="4" t="inlineStr">
        <is>
          <t>Entity Address, Address Line One</t>
        </is>
      </c>
      <c r="B12" s="4" t="inlineStr">
        <is>
          <t>9 West 57th Street,</t>
        </is>
      </c>
    </row>
    <row r="13">
      <c r="A13" s="4" t="inlineStr">
        <is>
          <t>Entity Address, Address Line Two</t>
        </is>
      </c>
      <c r="B13" s="4" t="inlineStr">
        <is>
          <t>4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515-3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11494</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t>
        </is>
      </c>
    </row>
    <row r="33">
      <c r="A33" s="4" t="inlineStr">
        <is>
          <t>Trading Symbol</t>
        </is>
      </c>
      <c r="B33" s="4" t="inlineStr">
        <is>
          <t>APO</t>
        </is>
      </c>
    </row>
    <row r="34">
      <c r="A34" s="4" t="inlineStr">
        <is>
          <t>Security Exchange Name</t>
        </is>
      </c>
      <c r="B34" s="4" t="inlineStr">
        <is>
          <t>NYSE</t>
        </is>
      </c>
    </row>
    <row r="35">
      <c r="A35" s="4" t="inlineStr">
        <is>
          <t>Entity Common Stock, Shares Outstanding</t>
        </is>
      </c>
      <c r="C35" s="5" t="n">
        <v>228815821</v>
      </c>
    </row>
    <row r="36">
      <c r="A36" s="4" t="inlineStr">
        <is>
          <t>Series A Preferred Stock</t>
        </is>
      </c>
    </row>
    <row r="37">
      <c r="A37" s="3" t="inlineStr">
        <is>
          <t>Entity Information [Line Items]</t>
        </is>
      </c>
    </row>
    <row r="38">
      <c r="A38" s="4" t="inlineStr">
        <is>
          <t>Title of 12(b) Security</t>
        </is>
      </c>
      <c r="B38" s="4" t="inlineStr">
        <is>
          <t>6.375% Series A Preferred Stock</t>
        </is>
      </c>
    </row>
    <row r="39">
      <c r="A39" s="4" t="inlineStr">
        <is>
          <t>Trading Symbol</t>
        </is>
      </c>
      <c r="B39" s="4" t="inlineStr">
        <is>
          <t>APO.PR A</t>
        </is>
      </c>
    </row>
    <row r="40">
      <c r="A40" s="4" t="inlineStr">
        <is>
          <t>Security Exchange Name</t>
        </is>
      </c>
      <c r="B40" s="4" t="inlineStr">
        <is>
          <t>NYSE</t>
        </is>
      </c>
    </row>
    <row r="41">
      <c r="A41" s="4" t="inlineStr">
        <is>
          <t>Series B Preferred Stock</t>
        </is>
      </c>
    </row>
    <row r="42">
      <c r="A42" s="3" t="inlineStr">
        <is>
          <t>Entity Information [Line Items]</t>
        </is>
      </c>
    </row>
    <row r="43">
      <c r="A43" s="4" t="inlineStr">
        <is>
          <t>Title of 12(b) Security</t>
        </is>
      </c>
      <c r="B43" s="4" t="inlineStr">
        <is>
          <t>6.375% Series B Preferred Stock</t>
        </is>
      </c>
    </row>
    <row r="44">
      <c r="A44" s="4" t="inlineStr">
        <is>
          <t>Trading Symbol</t>
        </is>
      </c>
      <c r="B44" s="4" t="inlineStr">
        <is>
          <t>APO.PR B</t>
        </is>
      </c>
    </row>
    <row r="45">
      <c r="A45" s="4" t="inlineStr">
        <is>
          <t>Security Exchange Name</t>
        </is>
      </c>
      <c r="B45" s="4" t="inlineStr">
        <is>
          <t>NYSE</t>
        </is>
      </c>
    </row>
    <row r="46">
      <c r="A46" s="4" t="inlineStr">
        <is>
          <t>Class B Common Stock</t>
        </is>
      </c>
    </row>
    <row r="47">
      <c r="A47" s="3" t="inlineStr">
        <is>
          <t>Entity Information [Line Items]</t>
        </is>
      </c>
    </row>
    <row r="48">
      <c r="A48" s="4" t="inlineStr">
        <is>
          <t>Entity Common Stock, Shares Outstanding</t>
        </is>
      </c>
      <c r="C48" s="5" t="n">
        <v>1</v>
      </c>
    </row>
    <row r="49">
      <c r="A49" s="4" t="inlineStr">
        <is>
          <t>Class C Common Stock</t>
        </is>
      </c>
    </row>
    <row r="50">
      <c r="A50" s="3" t="inlineStr">
        <is>
          <t>Entity Information [Line Items]</t>
        </is>
      </c>
    </row>
    <row r="51">
      <c r="A51" s="4" t="inlineStr">
        <is>
          <t>Entity Common Stock, Shares Outstanding</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The carrying value of goodwill was $117.0 million and $93.9 million as of September 30, 2020 and December 31, 2019, respectively. Goodwill primarily relates to the 2007 reorganization of the Company’s predecessor business (the “2007 Reorganization”) and the Company’s acquisition of Stone Tower Capital LLC and its related management companies (“Stone Tower”) in 2012. As of September 30, 2020, there was $92.2 million, $23.8 million and $1.0 million of goodwill related to the credit, private equity and real assets segments, respectively. As of December 31, 2019, there was $69.8 million, $23.1 million and $1.0 million of goodwill related to the credit, private equity and real assets segments, respectively.  On June 26, 2020, the Company acquired the remaining portion of the PK AirFinance platform. In connection with the acquisition, the Company recognized goodwill of $22.4 million as of the acquisition date. The Company recognized $27.4 million in total goodwill related to the acquisition of the PK AirFinance plat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INTERESTS IN CONSOLIDATED ENTITIES - AAA Investments Credit Agreement (Details) - AAA Investment Credit Agreement - USD ($)</t>
        </is>
      </c>
      <c r="B1" s="2" t="inlineStr">
        <is>
          <t>Apr. 30, 2015</t>
        </is>
      </c>
      <c r="C1" s="2" t="inlineStr">
        <is>
          <t>Dec. 31, 2019</t>
        </is>
      </c>
    </row>
    <row r="2">
      <c r="A2" s="3" t="inlineStr">
        <is>
          <t>Related Party Transaction [Line Items]</t>
        </is>
      </c>
    </row>
    <row r="3">
      <c r="A3" s="4" t="inlineStr">
        <is>
          <t>Maximum advance</t>
        </is>
      </c>
      <c r="B3" s="6" t="n">
        <v>10000000</v>
      </c>
    </row>
    <row r="4">
      <c r="A4" s="4" t="inlineStr">
        <is>
          <t>Commitment fee on advance (as a percent)</t>
        </is>
      </c>
      <c r="B4" s="4" t="inlineStr">
        <is>
          <t>0.125%</t>
        </is>
      </c>
    </row>
    <row r="5">
      <c r="A5" s="4" t="inlineStr">
        <is>
          <t>Advances to affiliate</t>
        </is>
      </c>
      <c r="C5" s="6" t="n">
        <v>8700000</v>
      </c>
    </row>
    <row r="6">
      <c r="A6" s="4" t="inlineStr">
        <is>
          <t>Payment period following initial public stock offering</t>
        </is>
      </c>
      <c r="B6" s="4" t="inlineStr">
        <is>
          <t>15 months</t>
        </is>
      </c>
    </row>
    <row r="7">
      <c r="A7" s="4" t="inlineStr">
        <is>
          <t>LIBOR</t>
        </is>
      </c>
    </row>
    <row r="8">
      <c r="A8" s="3" t="inlineStr">
        <is>
          <t>Related Party Transaction [Line Items]</t>
        </is>
      </c>
    </row>
    <row r="9">
      <c r="A9" s="4" t="inlineStr">
        <is>
          <t>Spread on advance (as a percent)</t>
        </is>
      </c>
      <c r="B9" s="4" t="inlineStr">
        <is>
          <t>1.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vestment Commitments (Details) - USD ($) $ in Millions</t>
        </is>
      </c>
      <c r="B1" s="2" t="inlineStr">
        <is>
          <t>Sep. 30, 2020</t>
        </is>
      </c>
      <c r="C1" s="2" t="inlineStr">
        <is>
          <t>Dec. 31, 2019</t>
        </is>
      </c>
    </row>
    <row r="2">
      <c r="A2" s="3" t="inlineStr">
        <is>
          <t>Other Commitments [Line Items]</t>
        </is>
      </c>
    </row>
    <row r="3">
      <c r="A3" s="4" t="inlineStr">
        <is>
          <t>Unfunded capital commitments</t>
        </is>
      </c>
      <c r="B3" s="6" t="n">
        <v>1000</v>
      </c>
      <c r="C3" s="6" t="n">
        <v>1100</v>
      </c>
    </row>
    <row r="4">
      <c r="A4" s="4" t="inlineStr">
        <is>
          <t>Fund IX</t>
        </is>
      </c>
    </row>
    <row r="5">
      <c r="A5" s="3" t="inlineStr">
        <is>
          <t>Other Commitments [Line Items]</t>
        </is>
      </c>
    </row>
    <row r="6">
      <c r="A6" s="4" t="inlineStr">
        <is>
          <t>Unfunded capital commitments</t>
        </is>
      </c>
      <c r="B6" s="9" t="n">
        <v>351.1</v>
      </c>
      <c r="C6" s="6" t="n">
        <v>3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8" customWidth="1" min="2" max="2"/>
    <col width="23" customWidth="1" min="3" max="3"/>
    <col width="22" customWidth="1" min="4" max="4"/>
    <col width="14" customWidth="1" min="5" max="5"/>
    <col width="25" customWidth="1" min="6" max="6"/>
    <col width="25" customWidth="1" min="7" max="7"/>
    <col width="21" customWidth="1" min="8" max="8"/>
    <col width="21" customWidth="1" min="9" max="9"/>
    <col width="21" customWidth="1" min="10" max="10"/>
    <col width="30" customWidth="1" min="11" max="11"/>
    <col width="21" customWidth="1" min="12" max="12"/>
    <col width="23" customWidth="1" min="13" max="13"/>
    <col width="24" customWidth="1" min="14" max="14"/>
    <col width="21" customWidth="1" min="15" max="15"/>
    <col width="21" customWidth="1" min="16" max="16"/>
  </cols>
  <sheetData>
    <row r="1">
      <c r="A1" s="1" t="inlineStr">
        <is>
          <t>COMMITMENTS AND CONTINGENCIES - Litigation and Contingencies (Details) $ in Thousands</t>
        </is>
      </c>
      <c r="B1" s="2" t="inlineStr">
        <is>
          <t>Jun. 08, 2020defendantclaim</t>
        </is>
      </c>
      <c r="C1" s="2" t="inlineStr">
        <is>
          <t>Jun. 03, 2020defendant</t>
        </is>
      </c>
      <c r="D1" s="2" t="inlineStr">
        <is>
          <t>May 29, 2020defendant</t>
        </is>
      </c>
      <c r="E1" s="2" t="inlineStr">
        <is>
          <t>Feb. 14, 2020</t>
        </is>
      </c>
      <c r="F1" s="2" t="inlineStr">
        <is>
          <t>Oct. 21, 2019shareholder</t>
        </is>
      </c>
      <c r="G1" s="2" t="inlineStr">
        <is>
          <t>Jan. 15, 2019shareholder</t>
        </is>
      </c>
      <c r="H1" s="2" t="inlineStr">
        <is>
          <t>Dec. 06, 2018EUR (€)</t>
        </is>
      </c>
      <c r="I1" s="2" t="inlineStr">
        <is>
          <t>Jul. 12, 2018USD ($)</t>
        </is>
      </c>
      <c r="J1" s="2" t="inlineStr">
        <is>
          <t>Feb. 09, 2018EUR (€)</t>
        </is>
      </c>
      <c r="K1" s="2" t="inlineStr">
        <is>
          <t>Dec. 21, 2017USD ($)defendant</t>
        </is>
      </c>
      <c r="L1" s="2" t="inlineStr">
        <is>
          <t>Jun. 20, 2016EUR (€)</t>
        </is>
      </c>
      <c r="M1" s="2" t="inlineStr">
        <is>
          <t>Mar. 31, 2020defendant</t>
        </is>
      </c>
      <c r="N1" s="2" t="inlineStr">
        <is>
          <t>May 31, 2018shareholder</t>
        </is>
      </c>
      <c r="O1" s="2" t="inlineStr">
        <is>
          <t>Sep. 30, 2020USD ($)</t>
        </is>
      </c>
      <c r="P1" s="2" t="inlineStr">
        <is>
          <t>Dec. 31, 2019USD ($)</t>
        </is>
      </c>
    </row>
    <row r="2">
      <c r="A2" s="3" t="inlineStr">
        <is>
          <t>Long-term Purchase Commitment [Line Items]</t>
        </is>
      </c>
    </row>
    <row r="3">
      <c r="A3" s="4" t="inlineStr">
        <is>
          <t>Amount of loans | $</t>
        </is>
      </c>
      <c r="O3" s="6" t="n">
        <v>3151247</v>
      </c>
      <c r="P3" s="6" t="n">
        <v>2650600</v>
      </c>
    </row>
    <row r="4">
      <c r="A4" s="4" t="inlineStr">
        <is>
          <t>United States District Court Middle District Of Florida Against AGM</t>
        </is>
      </c>
    </row>
    <row r="5">
      <c r="A5" s="3" t="inlineStr">
        <is>
          <t>Long-term Purchase Commitment [Line Items]</t>
        </is>
      </c>
    </row>
    <row r="6">
      <c r="A6" s="4" t="inlineStr">
        <is>
          <t>Damages sought | €</t>
        </is>
      </c>
      <c r="J6" s="13" t="n">
        <v>30000000</v>
      </c>
    </row>
    <row r="7">
      <c r="A7" s="4" t="inlineStr">
        <is>
          <t>Harbinger Capital Partners II LP et al. v. Apollo Global Management Inc, et al. (No. 657515/2017)</t>
        </is>
      </c>
    </row>
    <row r="8">
      <c r="A8" s="3" t="inlineStr">
        <is>
          <t>Long-term Purchase Commitment [Line Items]</t>
        </is>
      </c>
    </row>
    <row r="9">
      <c r="A9" s="4" t="inlineStr">
        <is>
          <t>Damages sought | $</t>
        </is>
      </c>
      <c r="K9" s="6" t="n">
        <v>1900000</v>
      </c>
    </row>
    <row r="10">
      <c r="A10" s="4" t="inlineStr">
        <is>
          <t>Number of suits (in litigation) | claim</t>
        </is>
      </c>
      <c r="B10" s="5" t="n">
        <v>3</v>
      </c>
    </row>
    <row r="11">
      <c r="A11" s="4" t="inlineStr">
        <is>
          <t>Harbinger Capital Partners II LP et al. v. Apollo Global Management Inc, et al. (No. 657515/2017) | Director</t>
        </is>
      </c>
    </row>
    <row r="12">
      <c r="A12" s="3" t="inlineStr">
        <is>
          <t>Long-term Purchase Commitment [Line Items]</t>
        </is>
      </c>
    </row>
    <row r="13">
      <c r="A13" s="4" t="inlineStr">
        <is>
          <t>Number of defendants</t>
        </is>
      </c>
      <c r="K13" s="5" t="n">
        <v>6</v>
      </c>
    </row>
    <row r="14">
      <c r="A14" s="4" t="inlineStr">
        <is>
          <t>Harbinger Capital Partners II LP et al. v. Apollo Global Management Inc, et al. (No. 657515/2017) | Directors, Currently or Formerly Employed</t>
        </is>
      </c>
    </row>
    <row r="15">
      <c r="A15" s="3" t="inlineStr">
        <is>
          <t>Long-term Purchase Commitment [Line Items]</t>
        </is>
      </c>
    </row>
    <row r="16">
      <c r="A16" s="4" t="inlineStr">
        <is>
          <t>Number of defendants</t>
        </is>
      </c>
      <c r="K16" s="5" t="n">
        <v>5</v>
      </c>
    </row>
    <row r="17">
      <c r="A17" s="4" t="inlineStr">
        <is>
          <t>ADT Inc. Shareholder Litigation</t>
        </is>
      </c>
    </row>
    <row r="18">
      <c r="A18" s="3" t="inlineStr">
        <is>
          <t>Long-term Purchase Commitment [Line Items]</t>
        </is>
      </c>
    </row>
    <row r="19">
      <c r="A19" s="4" t="inlineStr">
        <is>
          <t>Number of defendants | shareholder</t>
        </is>
      </c>
      <c r="G19" s="5" t="n">
        <v>3</v>
      </c>
    </row>
    <row r="20">
      <c r="A20" s="4" t="inlineStr">
        <is>
          <t>Number of suits (in litigation) | shareholder</t>
        </is>
      </c>
      <c r="N20" s="5" t="n">
        <v>5</v>
      </c>
    </row>
    <row r="21">
      <c r="A21" s="4" t="inlineStr">
        <is>
          <t>Caldera Litigation, Index No. 652175/2018</t>
        </is>
      </c>
    </row>
    <row r="22">
      <c r="A22" s="3" t="inlineStr">
        <is>
          <t>Long-term Purchase Commitment [Line Items]</t>
        </is>
      </c>
    </row>
    <row r="23">
      <c r="A23" s="4" t="inlineStr">
        <is>
          <t>Damages sought | $</t>
        </is>
      </c>
      <c r="I23" s="6" t="n">
        <v>1500000</v>
      </c>
    </row>
    <row r="24">
      <c r="A24" s="4" t="inlineStr">
        <is>
          <t>Firefighters Pension System Of City Of Kansas City, Missouri Trust V. Presidio, Inc. | Director</t>
        </is>
      </c>
    </row>
    <row r="25">
      <c r="A25" s="3" t="inlineStr">
        <is>
          <t>Long-term Purchase Commitment [Line Items]</t>
        </is>
      </c>
    </row>
    <row r="26">
      <c r="A26" s="4" t="inlineStr">
        <is>
          <t>Number of defendants | shareholder</t>
        </is>
      </c>
      <c r="F26" s="5" t="n">
        <v>5</v>
      </c>
    </row>
    <row r="27">
      <c r="A27" s="4" t="inlineStr">
        <is>
          <t>Benjamin Fongers v. CareerBuilder, LLC And AGM Inc.</t>
        </is>
      </c>
    </row>
    <row r="28">
      <c r="A28" s="3" t="inlineStr">
        <is>
          <t>Long-term Purchase Commitment [Line Items]</t>
        </is>
      </c>
    </row>
    <row r="29">
      <c r="A29" s="4" t="inlineStr">
        <is>
          <t>Period for defendants to respond after court ruling</t>
        </is>
      </c>
      <c r="E29" s="4" t="inlineStr">
        <is>
          <t>21 days</t>
        </is>
      </c>
    </row>
    <row r="30">
      <c r="A30" s="4" t="inlineStr">
        <is>
          <t>Frank Funds v. Apollo Global Management | Officers And Employees</t>
        </is>
      </c>
    </row>
    <row r="31">
      <c r="A31" s="3" t="inlineStr">
        <is>
          <t>Long-term Purchase Commitment [Line Items]</t>
        </is>
      </c>
    </row>
    <row r="32">
      <c r="A32" s="4" t="inlineStr">
        <is>
          <t>Number of defendants</t>
        </is>
      </c>
      <c r="M32" s="5" t="n">
        <v>3</v>
      </c>
    </row>
    <row r="33">
      <c r="A33" s="4" t="inlineStr">
        <is>
          <t>Appraisal Of MPM Holdings, Inc. | Officers And Employees</t>
        </is>
      </c>
    </row>
    <row r="34">
      <c r="A34" s="3" t="inlineStr">
        <is>
          <t>Long-term Purchase Commitment [Line Items]</t>
        </is>
      </c>
    </row>
    <row r="35">
      <c r="A35" s="4" t="inlineStr">
        <is>
          <t>Number of defendants</t>
        </is>
      </c>
      <c r="C35" s="5" t="n">
        <v>3</v>
      </c>
    </row>
    <row r="36">
      <c r="A36" s="4" t="inlineStr">
        <is>
          <t>Vrajeshkumar Patel v. Talos Energy, Inc., Riverstone Holdings, LLC, AGM Inc., And Guggenheim Securities, LLC | Partners</t>
        </is>
      </c>
    </row>
    <row r="37">
      <c r="A37" s="3" t="inlineStr">
        <is>
          <t>Long-term Purchase Commitment [Line Items]</t>
        </is>
      </c>
    </row>
    <row r="38">
      <c r="A38" s="4" t="inlineStr">
        <is>
          <t>Number of defendants</t>
        </is>
      </c>
      <c r="D38" s="5" t="n">
        <v>2</v>
      </c>
    </row>
    <row r="39">
      <c r="A39" s="4" t="inlineStr">
        <is>
          <t>Sale of Insurance Business | Court of Genoa (Italy) (No. 8965/2016)</t>
        </is>
      </c>
    </row>
    <row r="40">
      <c r="A40" s="3" t="inlineStr">
        <is>
          <t>Long-term Purchase Commitment [Line Items]</t>
        </is>
      </c>
    </row>
    <row r="41">
      <c r="A41" s="4" t="inlineStr">
        <is>
          <t>Damages sought | €</t>
        </is>
      </c>
      <c r="L41" s="13" t="n">
        <v>450000000</v>
      </c>
    </row>
    <row r="42">
      <c r="A42" s="4" t="inlineStr">
        <is>
          <t>Other Losses | Court of Genoa (Italy) (No. 8965/2016)</t>
        </is>
      </c>
    </row>
    <row r="43">
      <c r="A43" s="3" t="inlineStr">
        <is>
          <t>Long-term Purchase Commitment [Line Items]</t>
        </is>
      </c>
    </row>
    <row r="44">
      <c r="A44" s="4" t="inlineStr">
        <is>
          <t>Damages sought | €</t>
        </is>
      </c>
      <c r="L44" s="13" t="n">
        <v>800000000</v>
      </c>
    </row>
    <row r="45">
      <c r="A45" s="4" t="inlineStr">
        <is>
          <t>Litigation settlement, amount awarded | €</t>
        </is>
      </c>
      <c r="H45" s="15" t="n">
        <v>428996.1</v>
      </c>
    </row>
    <row r="46">
      <c r="A46" s="4" t="inlineStr">
        <is>
          <t>SkyTerra | Harbinger Capital Partners II LP et al. v. Apollo Global Management Inc, et al. (No. 657515/2017)</t>
        </is>
      </c>
    </row>
    <row r="47">
      <c r="A47" s="3" t="inlineStr">
        <is>
          <t>Long-term Purchase Commitment [Line Items]</t>
        </is>
      </c>
    </row>
    <row r="48">
      <c r="A48" s="4" t="inlineStr">
        <is>
          <t>Number of defendants</t>
        </is>
      </c>
      <c r="B48" s="5" t="n">
        <v>8</v>
      </c>
    </row>
    <row r="49">
      <c r="A49" s="4" t="inlineStr">
        <is>
          <t>SkyTerra | Harbinger Capital Partners II LP et al. v. Apollo Global Management Inc, et al. (No. 657515/2017) | Executive Officer</t>
        </is>
      </c>
    </row>
    <row r="50">
      <c r="A50" s="3" t="inlineStr">
        <is>
          <t>Long-term Purchase Commitment [Line Items]</t>
        </is>
      </c>
    </row>
    <row r="51">
      <c r="A51" s="4" t="inlineStr">
        <is>
          <t>Number of defendants</t>
        </is>
      </c>
      <c r="B51" s="5" t="n">
        <v>2</v>
      </c>
    </row>
    <row r="52">
      <c r="A52" s="4" t="inlineStr">
        <is>
          <t>SkyTerra | Harbinger Capital Partners II LP et al. v. Apollo Global Management Inc, et al. (No. 657515/2017) | Consultant</t>
        </is>
      </c>
    </row>
    <row r="53">
      <c r="A53" s="3" t="inlineStr">
        <is>
          <t>Long-term Purchase Commitment [Line Items]</t>
        </is>
      </c>
    </row>
    <row r="54">
      <c r="A54" s="4" t="inlineStr">
        <is>
          <t>Number of defendants</t>
        </is>
      </c>
      <c r="B54" s="5" t="n">
        <v>1</v>
      </c>
    </row>
    <row r="55">
      <c r="A55" s="4" t="inlineStr">
        <is>
          <t>Entities, Harbinger's Counterparties, TVCC One Six Holdings LLC | Harbinger Capital Partners II LP et al. v. Apollo Global Management Inc, et al. (No. 657515/2017)</t>
        </is>
      </c>
    </row>
    <row r="56">
      <c r="A56" s="3" t="inlineStr">
        <is>
          <t>Long-term Purchase Commitment [Line Items]</t>
        </is>
      </c>
    </row>
    <row r="57">
      <c r="A57" s="4" t="inlineStr">
        <is>
          <t>Number of defendants</t>
        </is>
      </c>
      <c r="B57" s="5"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ixed and Determinable Payments (Details) - Other long-term obligations $ in Thousands</t>
        </is>
      </c>
      <c r="B1" s="2" t="inlineStr">
        <is>
          <t>Sep. 30, 2020USD ($)</t>
        </is>
      </c>
    </row>
    <row r="2">
      <c r="A2" s="3" t="inlineStr">
        <is>
          <t>Other Commitments [Line Items]</t>
        </is>
      </c>
    </row>
    <row r="3">
      <c r="A3" s="4" t="inlineStr">
        <is>
          <t>Remaining 2020</t>
        </is>
      </c>
      <c r="B3" s="6" t="n">
        <v>9347</v>
      </c>
    </row>
    <row r="4">
      <c r="A4" s="4" t="inlineStr">
        <is>
          <t>2021</t>
        </is>
      </c>
      <c r="B4" s="5" t="n">
        <v>9908</v>
      </c>
    </row>
    <row r="5">
      <c r="A5" s="4" t="inlineStr">
        <is>
          <t>2022</t>
        </is>
      </c>
      <c r="B5" s="5" t="n">
        <v>1947</v>
      </c>
    </row>
    <row r="6">
      <c r="A6" s="4" t="inlineStr">
        <is>
          <t>2023</t>
        </is>
      </c>
      <c r="B6" s="5" t="n">
        <v>703</v>
      </c>
    </row>
    <row r="7">
      <c r="A7" s="4" t="inlineStr">
        <is>
          <t>2024</t>
        </is>
      </c>
      <c r="B7" s="5" t="n">
        <v>703</v>
      </c>
    </row>
    <row r="8">
      <c r="A8" s="4" t="inlineStr">
        <is>
          <t>Thereafter</t>
        </is>
      </c>
      <c r="B8" s="5" t="n">
        <v>0</v>
      </c>
    </row>
    <row r="9">
      <c r="A9" s="4" t="inlineStr">
        <is>
          <t>Total</t>
        </is>
      </c>
      <c r="B9" s="6" t="n">
        <v>226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1" customWidth="1" min="2" max="2"/>
    <col width="21" customWidth="1" min="3" max="3"/>
  </cols>
  <sheetData>
    <row r="1">
      <c r="A1" s="1" t="inlineStr">
        <is>
          <t>COMMITMENTS AND CONTINGENCIES - Contingent Obligations (Details) $ in Billions</t>
        </is>
      </c>
      <c r="B1" s="2" t="inlineStr">
        <is>
          <t>Sep. 30, 2020USD ($)subsidiary</t>
        </is>
      </c>
      <c r="C1" s="2" t="inlineStr">
        <is>
          <t>Dec. 31, 2019USD ($)</t>
        </is>
      </c>
    </row>
    <row r="2">
      <c r="A2" s="3" t="inlineStr">
        <is>
          <t>Variable Interest Entity [Line Items]</t>
        </is>
      </c>
    </row>
    <row r="3">
      <c r="A3" s="4" t="inlineStr">
        <is>
          <t>Unfunded contingent commitments</t>
        </is>
      </c>
      <c r="B3" s="6" t="n">
        <v>1</v>
      </c>
      <c r="C3" s="9" t="n">
        <v>1.1</v>
      </c>
    </row>
    <row r="4">
      <c r="A4" s="4" t="inlineStr">
        <is>
          <t>Underwriting Commitments | AGS</t>
        </is>
      </c>
    </row>
    <row r="5">
      <c r="A5" s="3" t="inlineStr">
        <is>
          <t>Variable Interest Entity [Line Items]</t>
        </is>
      </c>
    </row>
    <row r="6">
      <c r="A6" s="4" t="inlineStr">
        <is>
          <t>Number of subsidiaries | subsidiary</t>
        </is>
      </c>
      <c r="B6" s="5" t="n">
        <v>1</v>
      </c>
    </row>
    <row r="7">
      <c r="A7" s="4" t="inlineStr">
        <is>
          <t>Variable Interest Entity, Not Primary Beneficiary</t>
        </is>
      </c>
    </row>
    <row r="8">
      <c r="A8" s="3" t="inlineStr">
        <is>
          <t>Variable Interest Entity [Line Items]</t>
        </is>
      </c>
    </row>
    <row r="9">
      <c r="A9" s="4" t="inlineStr">
        <is>
          <t>Cumulative revenues recognized if existing investments become worthless</t>
        </is>
      </c>
      <c r="B9"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Details) - USD ($) $ in Millions</t>
        </is>
      </c>
      <c r="B1" s="2" t="inlineStr">
        <is>
          <t>Sep. 30, 2020</t>
        </is>
      </c>
      <c r="C1" s="2" t="inlineStr">
        <is>
          <t>Dec. 31, 2019</t>
        </is>
      </c>
    </row>
    <row r="2">
      <c r="A2" s="3" t="inlineStr">
        <is>
          <t>Commitments and Contingencies Disclosure [Abstract]</t>
        </is>
      </c>
    </row>
    <row r="3">
      <c r="A3" s="4" t="inlineStr">
        <is>
          <t>Fair value of the contingent obligation</t>
        </is>
      </c>
      <c r="B3" s="9" t="n">
        <v>103.3</v>
      </c>
      <c r="C3" s="9" t="n">
        <v>11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Revenue from Segments to Consolid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Performance fees</t>
        </is>
      </c>
      <c r="B4" s="6" t="n">
        <v>459241</v>
      </c>
      <c r="C4" s="6" t="n">
        <v>254103</v>
      </c>
      <c r="D4" s="6" t="n">
        <v>-350483</v>
      </c>
      <c r="E4" s="6" t="n">
        <v>682462</v>
      </c>
    </row>
    <row r="5">
      <c r="A5" s="4" t="inlineStr">
        <is>
          <t>Fee Related Revenues</t>
        </is>
      </c>
      <c r="B5" s="5" t="n">
        <v>1018274</v>
      </c>
      <c r="C5" s="5" t="n">
        <v>702721</v>
      </c>
      <c r="D5" s="5" t="n">
        <v>1057523</v>
      </c>
      <c r="E5" s="5" t="n">
        <v>2017077</v>
      </c>
    </row>
    <row r="6">
      <c r="A6" s="4" t="inlineStr">
        <is>
          <t>Salary, bonus and benefits</t>
        </is>
      </c>
      <c r="B6" s="5" t="n">
        <v>-163197</v>
      </c>
      <c r="C6" s="5" t="n">
        <v>-126695</v>
      </c>
      <c r="D6" s="5" t="n">
        <v>-453485</v>
      </c>
      <c r="E6" s="5" t="n">
        <v>-369527</v>
      </c>
    </row>
    <row r="7">
      <c r="A7" s="4" t="inlineStr">
        <is>
          <t>General, administrative and other</t>
        </is>
      </c>
      <c r="B7" s="5" t="n">
        <v>-90822</v>
      </c>
      <c r="C7" s="5" t="n">
        <v>-85313</v>
      </c>
      <c r="D7" s="5" t="n">
        <v>-259073</v>
      </c>
      <c r="E7" s="5" t="n">
        <v>-238814</v>
      </c>
    </row>
    <row r="8">
      <c r="A8" s="4" t="inlineStr">
        <is>
          <t>Placement fees</t>
        </is>
      </c>
      <c r="B8" s="5" t="n">
        <v>-612</v>
      </c>
      <c r="C8" s="5" t="n">
        <v>-256</v>
      </c>
      <c r="D8" s="5" t="n">
        <v>-1380</v>
      </c>
      <c r="E8" s="5" t="n">
        <v>-591</v>
      </c>
    </row>
    <row r="9">
      <c r="A9" s="4" t="inlineStr">
        <is>
          <t>Fee Related Expenses</t>
        </is>
      </c>
      <c r="B9" s="5" t="n">
        <v>-531055</v>
      </c>
      <c r="C9" s="5" t="n">
        <v>-371372</v>
      </c>
      <c r="D9" s="5" t="n">
        <v>-905398</v>
      </c>
      <c r="E9" s="5" t="n">
        <v>-1091914</v>
      </c>
    </row>
    <row r="10">
      <c r="A10" s="4" t="inlineStr">
        <is>
          <t>Other income (loss), net of Non-Controlling Interest</t>
        </is>
      </c>
      <c r="B10" s="5" t="n">
        <v>10161</v>
      </c>
      <c r="C10" s="5" t="n">
        <v>-43144</v>
      </c>
      <c r="D10" s="5" t="n">
        <v>-3019</v>
      </c>
      <c r="E10" s="5" t="n">
        <v>-36451</v>
      </c>
    </row>
    <row r="11">
      <c r="A11" s="4" t="inlineStr">
        <is>
          <t>Segment Distributable Earnings</t>
        </is>
      </c>
      <c r="B11" s="5" t="n">
        <v>245509</v>
      </c>
      <c r="C11" s="5" t="n">
        <v>252524</v>
      </c>
      <c r="D11" s="5" t="n">
        <v>677428</v>
      </c>
      <c r="E11" s="5" t="n">
        <v>738491</v>
      </c>
    </row>
    <row r="12">
      <c r="A12" s="4" t="inlineStr">
        <is>
          <t>Total Assets</t>
        </is>
      </c>
      <c r="B12" s="5" t="n">
        <v>18627870</v>
      </c>
      <c r="D12" s="5" t="n">
        <v>18627870</v>
      </c>
      <c r="F12" s="6" t="n">
        <v>8542117</v>
      </c>
    </row>
    <row r="13">
      <c r="A13" s="4" t="inlineStr">
        <is>
          <t>Management fees</t>
        </is>
      </c>
    </row>
    <row r="14">
      <c r="A14" s="3" t="inlineStr">
        <is>
          <t>Segment Reporting Information [Line Items]</t>
        </is>
      </c>
    </row>
    <row r="15">
      <c r="A15" s="4" t="inlineStr">
        <is>
          <t>Revenues</t>
        </is>
      </c>
      <c r="B15" s="5" t="n">
        <v>433570</v>
      </c>
      <c r="C15" s="5" t="n">
        <v>394547</v>
      </c>
      <c r="D15" s="5" t="n">
        <v>1240127</v>
      </c>
      <c r="E15" s="5" t="n">
        <v>1162788</v>
      </c>
    </row>
    <row r="16">
      <c r="A16" s="4" t="inlineStr">
        <is>
          <t>Advisory and transaction fees, net</t>
        </is>
      </c>
    </row>
    <row r="17">
      <c r="A17" s="3" t="inlineStr">
        <is>
          <t>Segment Reporting Information [Line Items]</t>
        </is>
      </c>
    </row>
    <row r="18">
      <c r="A18" s="4" t="inlineStr">
        <is>
          <t>Revenues</t>
        </is>
      </c>
      <c r="B18" s="5" t="n">
        <v>73449</v>
      </c>
      <c r="C18" s="5" t="n">
        <v>16440</v>
      </c>
      <c r="D18" s="5" t="n">
        <v>172369</v>
      </c>
      <c r="E18" s="5" t="n">
        <v>67133</v>
      </c>
    </row>
    <row r="19">
      <c r="A19" s="4" t="inlineStr">
        <is>
          <t>Total reportable segment assets</t>
        </is>
      </c>
    </row>
    <row r="20">
      <c r="A20" s="3" t="inlineStr">
        <is>
          <t>Segment Reporting Information [Line Items]</t>
        </is>
      </c>
    </row>
    <row r="21">
      <c r="A21" s="4" t="inlineStr">
        <is>
          <t>Performance fees</t>
        </is>
      </c>
      <c r="B21" s="5" t="n">
        <v>2204</v>
      </c>
      <c r="C21" s="5" t="n">
        <v>6449</v>
      </c>
      <c r="D21" s="5" t="n">
        <v>8048</v>
      </c>
      <c r="E21" s="5" t="n">
        <v>16371</v>
      </c>
    </row>
    <row r="22">
      <c r="A22" s="4" t="inlineStr">
        <is>
          <t>Fee Related Revenues</t>
        </is>
      </c>
      <c r="B22" s="5" t="n">
        <v>519661</v>
      </c>
      <c r="C22" s="5" t="n">
        <v>482349</v>
      </c>
      <c r="D22" s="5" t="n">
        <v>1493876</v>
      </c>
      <c r="E22" s="5" t="n">
        <v>1385483</v>
      </c>
    </row>
    <row r="23">
      <c r="A23" s="4" t="inlineStr">
        <is>
          <t>Salary, bonus and benefits</t>
        </is>
      </c>
      <c r="B23" s="5" t="n">
        <v>-144939</v>
      </c>
      <c r="C23" s="5" t="n">
        <v>-116859</v>
      </c>
      <c r="D23" s="5" t="n">
        <v>-403959</v>
      </c>
      <c r="E23" s="5" t="n">
        <v>-332853</v>
      </c>
    </row>
    <row r="24">
      <c r="A24" s="4" t="inlineStr">
        <is>
          <t>General, administrative and other</t>
        </is>
      </c>
      <c r="B24" s="5" t="n">
        <v>-77335</v>
      </c>
      <c r="C24" s="5" t="n">
        <v>-70740</v>
      </c>
      <c r="D24" s="5" t="n">
        <v>-217491</v>
      </c>
      <c r="E24" s="5" t="n">
        <v>-196929</v>
      </c>
    </row>
    <row r="25">
      <c r="A25" s="4" t="inlineStr">
        <is>
          <t>Placement fees</t>
        </is>
      </c>
      <c r="B25" s="5" t="n">
        <v>-613</v>
      </c>
      <c r="C25" s="5" t="n">
        <v>-256</v>
      </c>
      <c r="D25" s="5" t="n">
        <v>-1384</v>
      </c>
      <c r="E25" s="5" t="n">
        <v>-591</v>
      </c>
    </row>
    <row r="26">
      <c r="A26" s="4" t="inlineStr">
        <is>
          <t>Fee Related Expenses</t>
        </is>
      </c>
      <c r="B26" s="5" t="n">
        <v>-240332</v>
      </c>
      <c r="C26" s="5" t="n">
        <v>-211678</v>
      </c>
      <c r="D26" s="5" t="n">
        <v>-716862</v>
      </c>
      <c r="E26" s="5" t="n">
        <v>-608641</v>
      </c>
    </row>
    <row r="27">
      <c r="A27" s="4" t="inlineStr">
        <is>
          <t>Other income (loss), net of Non-Controlling Interest</t>
        </is>
      </c>
      <c r="B27" s="5" t="n">
        <v>-698</v>
      </c>
      <c r="C27" s="5" t="n">
        <v>-738</v>
      </c>
      <c r="D27" s="5" t="n">
        <v>-1965</v>
      </c>
      <c r="E27" s="5" t="n">
        <v>5079</v>
      </c>
    </row>
    <row r="28">
      <c r="A28" s="4" t="inlineStr">
        <is>
          <t>Realized performance fees</t>
        </is>
      </c>
      <c r="B28" s="5" t="n">
        <v>17445</v>
      </c>
      <c r="C28" s="5" t="n">
        <v>67434</v>
      </c>
      <c r="D28" s="5" t="n">
        <v>94028</v>
      </c>
      <c r="E28" s="5" t="n">
        <v>164558</v>
      </c>
    </row>
    <row r="29">
      <c r="A29" s="4" t="inlineStr">
        <is>
          <t>Realized profit sharing expense</t>
        </is>
      </c>
      <c r="B29" s="5" t="n">
        <v>-17445</v>
      </c>
      <c r="C29" s="5" t="n">
        <v>-23823</v>
      </c>
      <c r="D29" s="5" t="n">
        <v>-94028</v>
      </c>
      <c r="E29" s="5" t="n">
        <v>-78268</v>
      </c>
    </row>
    <row r="30">
      <c r="A30" s="4" t="inlineStr">
        <is>
          <t>Net Realized Performance Fees</t>
        </is>
      </c>
      <c r="B30" s="5" t="n">
        <v>0</v>
      </c>
      <c r="C30" s="5" t="n">
        <v>43611</v>
      </c>
      <c r="D30" s="5" t="n">
        <v>0</v>
      </c>
      <c r="E30" s="5" t="n">
        <v>86290</v>
      </c>
    </row>
    <row r="31">
      <c r="A31" s="4" t="inlineStr">
        <is>
          <t>Realized principal investment income, net(2)</t>
        </is>
      </c>
      <c r="B31" s="5" t="n">
        <v>2882</v>
      </c>
      <c r="C31" s="5" t="n">
        <v>14374</v>
      </c>
      <c r="D31" s="5" t="n">
        <v>13684</v>
      </c>
      <c r="E31" s="5" t="n">
        <v>37091</v>
      </c>
    </row>
    <row r="32">
      <c r="A32" s="4" t="inlineStr">
        <is>
          <t>Net interest loss and other</t>
        </is>
      </c>
      <c r="B32" s="5" t="n">
        <v>-34806</v>
      </c>
      <c r="C32" s="5" t="n">
        <v>-18251</v>
      </c>
      <c r="D32" s="5" t="n">
        <v>-100990</v>
      </c>
      <c r="E32" s="5" t="n">
        <v>-45957</v>
      </c>
    </row>
    <row r="33">
      <c r="A33" s="4" t="inlineStr">
        <is>
          <t>Segment Distributable Earnings</t>
        </is>
      </c>
      <c r="B33" s="5" t="n">
        <v>245509</v>
      </c>
      <c r="C33" s="5" t="n">
        <v>252524</v>
      </c>
      <c r="D33" s="5" t="n">
        <v>677428</v>
      </c>
      <c r="E33" s="5" t="n">
        <v>738491</v>
      </c>
    </row>
    <row r="34">
      <c r="A34" s="4" t="inlineStr">
        <is>
          <t>Total Assets</t>
        </is>
      </c>
      <c r="B34" s="5" t="n">
        <v>8021006</v>
      </c>
      <c r="D34" s="5" t="n">
        <v>8021006</v>
      </c>
      <c r="F34" s="6" t="n">
        <v>7337517</v>
      </c>
    </row>
    <row r="35">
      <c r="A35" s="4" t="inlineStr">
        <is>
          <t>Total reportable segment assets | Management fees</t>
        </is>
      </c>
    </row>
    <row r="36">
      <c r="A36" s="3" t="inlineStr">
        <is>
          <t>Segment Reporting Information [Line Items]</t>
        </is>
      </c>
    </row>
    <row r="37">
      <c r="A37" s="4" t="inlineStr">
        <is>
          <t>Revenues</t>
        </is>
      </c>
      <c r="B37" s="5" t="n">
        <v>426452</v>
      </c>
      <c r="C37" s="5" t="n">
        <v>378372</v>
      </c>
      <c r="D37" s="5" t="n">
        <v>1210642</v>
      </c>
      <c r="E37" s="5" t="n">
        <v>1103306</v>
      </c>
    </row>
    <row r="38">
      <c r="A38" s="4" t="inlineStr">
        <is>
          <t>Total reportable segment assets | Advisory and transaction fees, net</t>
        </is>
      </c>
    </row>
    <row r="39">
      <c r="A39" s="3" t="inlineStr">
        <is>
          <t>Segment Reporting Information [Line Items]</t>
        </is>
      </c>
    </row>
    <row r="40">
      <c r="A40" s="4" t="inlineStr">
        <is>
          <t>Revenues</t>
        </is>
      </c>
      <c r="B40" s="5" t="n">
        <v>72362</v>
      </c>
      <c r="C40" s="5" t="n">
        <v>16562</v>
      </c>
      <c r="D40" s="5" t="n">
        <v>170843</v>
      </c>
      <c r="E40" s="5" t="n">
        <v>66684</v>
      </c>
    </row>
    <row r="41">
      <c r="A41" s="4" t="inlineStr">
        <is>
          <t>Total reportable segment assets | Fee Related Revenues, Expenses and Earnings</t>
        </is>
      </c>
    </row>
    <row r="42">
      <c r="A42" s="3" t="inlineStr">
        <is>
          <t>Segment Reporting Information [Line Items]</t>
        </is>
      </c>
    </row>
    <row r="43">
      <c r="A43" s="4" t="inlineStr">
        <is>
          <t>Fee Related Revenues</t>
        </is>
      </c>
      <c r="B43" s="5" t="n">
        <v>501018</v>
      </c>
      <c r="C43" s="5" t="n">
        <v>401383</v>
      </c>
      <c r="D43" s="5" t="n">
        <v>1389533</v>
      </c>
      <c r="E43" s="5" t="n">
        <v>1186361</v>
      </c>
    </row>
    <row r="44">
      <c r="A44" s="4" t="inlineStr">
        <is>
          <t>Fee Related Expenses</t>
        </is>
      </c>
      <c r="B44" s="5" t="n">
        <v>-222887</v>
      </c>
      <c r="C44" s="5" t="n">
        <v>-187855</v>
      </c>
      <c r="D44" s="5" t="n">
        <v>-622834</v>
      </c>
      <c r="E44" s="5" t="n">
        <v>-530373</v>
      </c>
    </row>
    <row r="45">
      <c r="A45" s="4" t="inlineStr">
        <is>
          <t>Fee Related Earnings</t>
        </is>
      </c>
      <c r="B45" s="5" t="n">
        <v>277433</v>
      </c>
      <c r="C45" s="5" t="n">
        <v>212790</v>
      </c>
      <c r="D45" s="5" t="n">
        <v>764734</v>
      </c>
      <c r="E45" s="5" t="n">
        <v>661067</v>
      </c>
    </row>
    <row r="46">
      <c r="A46" s="4" t="inlineStr">
        <is>
          <t>Total reportable segment assets | Credit Segment</t>
        </is>
      </c>
    </row>
    <row r="47">
      <c r="A47" s="3" t="inlineStr">
        <is>
          <t>Segment Reporting Information [Line Items]</t>
        </is>
      </c>
    </row>
    <row r="48">
      <c r="A48" s="4" t="inlineStr">
        <is>
          <t>Performance fees</t>
        </is>
      </c>
      <c r="B48" s="5" t="n">
        <v>2204</v>
      </c>
      <c r="C48" s="5" t="n">
        <v>6449</v>
      </c>
      <c r="D48" s="5" t="n">
        <v>8048</v>
      </c>
      <c r="E48" s="5" t="n">
        <v>16371</v>
      </c>
    </row>
    <row r="49">
      <c r="A49" s="4" t="inlineStr">
        <is>
          <t>Salary, bonus and benefits</t>
        </is>
      </c>
      <c r="B49" s="5" t="n">
        <v>-61975</v>
      </c>
      <c r="C49" s="5" t="n">
        <v>-51746</v>
      </c>
      <c r="D49" s="5" t="n">
        <v>-171789</v>
      </c>
      <c r="E49" s="5" t="n">
        <v>-146515</v>
      </c>
    </row>
    <row r="50">
      <c r="A50" s="4" t="inlineStr">
        <is>
          <t>General, administrative and other</t>
        </is>
      </c>
      <c r="B50" s="5" t="n">
        <v>-40367</v>
      </c>
      <c r="C50" s="5" t="n">
        <v>-33403</v>
      </c>
      <c r="D50" s="5" t="n">
        <v>-112991</v>
      </c>
      <c r="E50" s="5" t="n">
        <v>-92546</v>
      </c>
    </row>
    <row r="51">
      <c r="A51" s="4" t="inlineStr">
        <is>
          <t>Placement fees</t>
        </is>
      </c>
      <c r="B51" s="5" t="n">
        <v>-425</v>
      </c>
      <c r="C51" s="5" t="n">
        <v>-190</v>
      </c>
      <c r="D51" s="5" t="n">
        <v>-1089</v>
      </c>
      <c r="E51" s="5" t="n">
        <v>-42</v>
      </c>
    </row>
    <row r="52">
      <c r="A52" s="4" t="inlineStr">
        <is>
          <t>Other income (loss), net of Non-Controlling Interest</t>
        </is>
      </c>
      <c r="B52" s="5" t="n">
        <v>-780</v>
      </c>
      <c r="C52" s="5" t="n">
        <v>-597</v>
      </c>
      <c r="D52" s="5" t="n">
        <v>-2167</v>
      </c>
      <c r="E52" s="5" t="n">
        <v>967</v>
      </c>
    </row>
    <row r="53">
      <c r="A53" s="4" t="inlineStr">
        <is>
          <t>Realized performance fees</t>
        </is>
      </c>
      <c r="B53" s="5" t="n">
        <v>7614</v>
      </c>
      <c r="C53" s="5" t="n">
        <v>3530</v>
      </c>
      <c r="D53" s="5" t="n">
        <v>37834</v>
      </c>
      <c r="E53" s="5" t="n">
        <v>24887</v>
      </c>
    </row>
    <row r="54">
      <c r="A54" s="4" t="inlineStr">
        <is>
          <t>Realized profit sharing expense</t>
        </is>
      </c>
      <c r="B54" s="5" t="n">
        <v>-7614</v>
      </c>
      <c r="C54" s="5" t="n">
        <v>-1674</v>
      </c>
      <c r="D54" s="5" t="n">
        <v>-37530</v>
      </c>
      <c r="E54" s="5" t="n">
        <v>-13069</v>
      </c>
    </row>
    <row r="55">
      <c r="A55" s="4" t="inlineStr">
        <is>
          <t>Net Realized Performance Fees</t>
        </is>
      </c>
      <c r="B55" s="5" t="n">
        <v>0</v>
      </c>
      <c r="C55" s="5" t="n">
        <v>1856</v>
      </c>
      <c r="D55" s="5" t="n">
        <v>304</v>
      </c>
      <c r="E55" s="5" t="n">
        <v>11818</v>
      </c>
    </row>
    <row r="56">
      <c r="A56" s="4" t="inlineStr">
        <is>
          <t>Realized principal investment income, net(2)</t>
        </is>
      </c>
      <c r="B56" s="5" t="n">
        <v>928</v>
      </c>
      <c r="C56" s="5" t="n">
        <v>5845</v>
      </c>
      <c r="D56" s="5" t="n">
        <v>4112</v>
      </c>
      <c r="E56" s="5" t="n">
        <v>16803</v>
      </c>
    </row>
    <row r="57">
      <c r="A57" s="4" t="inlineStr">
        <is>
          <t>Net interest loss and other</t>
        </is>
      </c>
      <c r="B57" s="5" t="n">
        <v>-14010</v>
      </c>
      <c r="C57" s="5" t="n">
        <v>-6106</v>
      </c>
      <c r="D57" s="5" t="n">
        <v>-42981</v>
      </c>
      <c r="E57" s="5" t="n">
        <v>-15148</v>
      </c>
    </row>
    <row r="58">
      <c r="A58" s="4" t="inlineStr">
        <is>
          <t>Segment Distributable Earnings</t>
        </is>
      </c>
      <c r="B58" s="5" t="n">
        <v>183110</v>
      </c>
      <c r="C58" s="5" t="n">
        <v>126505</v>
      </c>
      <c r="D58" s="5" t="n">
        <v>440955</v>
      </c>
      <c r="E58" s="5" t="n">
        <v>377480</v>
      </c>
    </row>
    <row r="59">
      <c r="A59" s="4" t="inlineStr">
        <is>
          <t>Total Assets</t>
        </is>
      </c>
      <c r="B59" s="5" t="n">
        <v>4314160</v>
      </c>
      <c r="D59" s="5" t="n">
        <v>4314160</v>
      </c>
    </row>
    <row r="60">
      <c r="A60" s="4" t="inlineStr">
        <is>
          <t>Total reportable segment assets | Credit Segment | Management fees</t>
        </is>
      </c>
    </row>
    <row r="61">
      <c r="A61" s="3" t="inlineStr">
        <is>
          <t>Segment Reporting Information [Line Items]</t>
        </is>
      </c>
    </row>
    <row r="62">
      <c r="A62" s="4" t="inlineStr">
        <is>
          <t>Revenues</t>
        </is>
      </c>
      <c r="B62" s="5" t="n">
        <v>246159</v>
      </c>
      <c r="C62" s="5" t="n">
        <v>198867</v>
      </c>
      <c r="D62" s="5" t="n">
        <v>679109</v>
      </c>
      <c r="E62" s="5" t="n">
        <v>571884</v>
      </c>
    </row>
    <row r="63">
      <c r="A63" s="4" t="inlineStr">
        <is>
          <t>Total reportable segment assets | Credit Segment | Advisory and transaction fees, net</t>
        </is>
      </c>
    </row>
    <row r="64">
      <c r="A64" s="3" t="inlineStr">
        <is>
          <t>Segment Reporting Information [Line Items]</t>
        </is>
      </c>
    </row>
    <row r="65">
      <c r="A65" s="4" t="inlineStr">
        <is>
          <t>Revenues</t>
        </is>
      </c>
      <c r="B65" s="5" t="n">
        <v>51376</v>
      </c>
      <c r="C65" s="5" t="n">
        <v>5530</v>
      </c>
      <c r="D65" s="5" t="n">
        <v>80399</v>
      </c>
      <c r="E65" s="5" t="n">
        <v>13888</v>
      </c>
    </row>
    <row r="66">
      <c r="A66" s="4" t="inlineStr">
        <is>
          <t>Total reportable segment assets | Credit Segment | Fee Related Revenues, Expenses and Earnings</t>
        </is>
      </c>
    </row>
    <row r="67">
      <c r="A67" s="3" t="inlineStr">
        <is>
          <t>Segment Reporting Information [Line Items]</t>
        </is>
      </c>
    </row>
    <row r="68">
      <c r="A68" s="4" t="inlineStr">
        <is>
          <t>Fee Related Revenues</t>
        </is>
      </c>
      <c r="B68" s="5" t="n">
        <v>299739</v>
      </c>
      <c r="C68" s="5" t="n">
        <v>210846</v>
      </c>
      <c r="D68" s="5" t="n">
        <v>767556</v>
      </c>
      <c r="E68" s="5" t="n">
        <v>602143</v>
      </c>
    </row>
    <row r="69">
      <c r="A69" s="4" t="inlineStr">
        <is>
          <t>Fee Related Expenses</t>
        </is>
      </c>
      <c r="B69" s="5" t="n">
        <v>-102767</v>
      </c>
      <c r="C69" s="5" t="n">
        <v>-85339</v>
      </c>
      <c r="D69" s="5" t="n">
        <v>-285869</v>
      </c>
      <c r="E69" s="5" t="n">
        <v>-239103</v>
      </c>
    </row>
    <row r="70">
      <c r="A70" s="4" t="inlineStr">
        <is>
          <t>Fee Related Earnings</t>
        </is>
      </c>
      <c r="B70" s="5" t="n">
        <v>196192</v>
      </c>
      <c r="C70" s="5" t="n">
        <v>124910</v>
      </c>
      <c r="D70" s="5" t="n">
        <v>479520</v>
      </c>
      <c r="E70" s="5" t="n">
        <v>364007</v>
      </c>
    </row>
    <row r="71">
      <c r="A71" s="4" t="inlineStr">
        <is>
          <t>Total reportable segment assets | Private Equity Segment</t>
        </is>
      </c>
    </row>
    <row r="72">
      <c r="A72" s="3" t="inlineStr">
        <is>
          <t>Segment Reporting Information [Line Items]</t>
        </is>
      </c>
    </row>
    <row r="73">
      <c r="A73" s="4" t="inlineStr">
        <is>
          <t>Performance fees</t>
        </is>
      </c>
      <c r="B73" s="5" t="n">
        <v>0</v>
      </c>
      <c r="C73" s="5" t="n">
        <v>0</v>
      </c>
      <c r="D73" s="5" t="n">
        <v>0</v>
      </c>
      <c r="E73" s="5" t="n">
        <v>0</v>
      </c>
    </row>
    <row r="74">
      <c r="A74" s="4" t="inlineStr">
        <is>
          <t>Salary, bonus and benefits</t>
        </is>
      </c>
      <c r="B74" s="5" t="n">
        <v>-53451</v>
      </c>
      <c r="C74" s="5" t="n">
        <v>-45807</v>
      </c>
      <c r="D74" s="5" t="n">
        <v>-149133</v>
      </c>
      <c r="E74" s="5" t="n">
        <v>-129307</v>
      </c>
    </row>
    <row r="75">
      <c r="A75" s="4" t="inlineStr">
        <is>
          <t>General, administrative and other</t>
        </is>
      </c>
      <c r="B75" s="5" t="n">
        <v>-25099</v>
      </c>
      <c r="C75" s="5" t="n">
        <v>-26603</v>
      </c>
      <c r="D75" s="5" t="n">
        <v>-68863</v>
      </c>
      <c r="E75" s="5" t="n">
        <v>-75427</v>
      </c>
    </row>
    <row r="76">
      <c r="A76" s="4" t="inlineStr">
        <is>
          <t>Placement fees</t>
        </is>
      </c>
      <c r="B76" s="5" t="n">
        <v>-188</v>
      </c>
      <c r="C76" s="5" t="n">
        <v>-65</v>
      </c>
      <c r="D76" s="5" t="n">
        <v>-295</v>
      </c>
      <c r="E76" s="5" t="n">
        <v>-548</v>
      </c>
    </row>
    <row r="77">
      <c r="A77" s="4" t="inlineStr">
        <is>
          <t>Other income (loss), net of Non-Controlling Interest</t>
        </is>
      </c>
      <c r="B77" s="5" t="n">
        <v>23</v>
      </c>
      <c r="C77" s="5" t="n">
        <v>-135</v>
      </c>
      <c r="D77" s="5" t="n">
        <v>48</v>
      </c>
      <c r="E77" s="5" t="n">
        <v>4024</v>
      </c>
    </row>
    <row r="78">
      <c r="A78" s="4" t="inlineStr">
        <is>
          <t>Realized performance fees</t>
        </is>
      </c>
      <c r="B78" s="5" t="n">
        <v>2025</v>
      </c>
      <c r="C78" s="5" t="n">
        <v>63742</v>
      </c>
      <c r="D78" s="5" t="n">
        <v>6717</v>
      </c>
      <c r="E78" s="5" t="n">
        <v>136429</v>
      </c>
    </row>
    <row r="79">
      <c r="A79" s="4" t="inlineStr">
        <is>
          <t>Realized profit sharing expense</t>
        </is>
      </c>
      <c r="B79" s="5" t="n">
        <v>-2025</v>
      </c>
      <c r="C79" s="5" t="n">
        <v>-22084</v>
      </c>
      <c r="D79" s="5" t="n">
        <v>-7021</v>
      </c>
      <c r="E79" s="5" t="n">
        <v>-63900</v>
      </c>
    </row>
    <row r="80">
      <c r="A80" s="4" t="inlineStr">
        <is>
          <t>Net Realized Performance Fees</t>
        </is>
      </c>
      <c r="B80" s="5" t="n">
        <v>0</v>
      </c>
      <c r="C80" s="5" t="n">
        <v>41658</v>
      </c>
      <c r="D80" s="5" t="n">
        <v>-304</v>
      </c>
      <c r="E80" s="5" t="n">
        <v>72529</v>
      </c>
    </row>
    <row r="81">
      <c r="A81" s="4" t="inlineStr">
        <is>
          <t>Realized principal investment income, net(2)</t>
        </is>
      </c>
      <c r="B81" s="5" t="n">
        <v>1598</v>
      </c>
      <c r="C81" s="5" t="n">
        <v>8114</v>
      </c>
      <c r="D81" s="5" t="n">
        <v>5544</v>
      </c>
      <c r="E81" s="5" t="n">
        <v>18079</v>
      </c>
    </row>
    <row r="82">
      <c r="A82" s="4" t="inlineStr">
        <is>
          <t>Net interest loss and other</t>
        </is>
      </c>
      <c r="B82" s="5" t="n">
        <v>-14580</v>
      </c>
      <c r="C82" s="5" t="n">
        <v>-8911</v>
      </c>
      <c r="D82" s="5" t="n">
        <v>-41940</v>
      </c>
      <c r="E82" s="5" t="n">
        <v>-22694</v>
      </c>
    </row>
    <row r="83">
      <c r="A83" s="4" t="inlineStr">
        <is>
          <t>Segment Distributable Earnings</t>
        </is>
      </c>
      <c r="B83" s="5" t="n">
        <v>56857</v>
      </c>
      <c r="C83" s="5" t="n">
        <v>110549</v>
      </c>
      <c r="D83" s="5" t="n">
        <v>211616</v>
      </c>
      <c r="E83" s="5" t="n">
        <v>305481</v>
      </c>
    </row>
    <row r="84">
      <c r="A84" s="4" t="inlineStr">
        <is>
          <t>Total Assets</t>
        </is>
      </c>
      <c r="B84" s="5" t="n">
        <v>2873066</v>
      </c>
      <c r="D84" s="5" t="n">
        <v>2873066</v>
      </c>
    </row>
    <row r="85">
      <c r="A85" s="4" t="inlineStr">
        <is>
          <t>Total reportable segment assets | Private Equity Segment | Management fees</t>
        </is>
      </c>
    </row>
    <row r="86">
      <c r="A86" s="3" t="inlineStr">
        <is>
          <t>Segment Reporting Information [Line Items]</t>
        </is>
      </c>
    </row>
    <row r="87">
      <c r="A87" s="4" t="inlineStr">
        <is>
          <t>Revenues</t>
        </is>
      </c>
      <c r="B87" s="5" t="n">
        <v>128446</v>
      </c>
      <c r="C87" s="5" t="n">
        <v>131643</v>
      </c>
      <c r="D87" s="5" t="n">
        <v>381306</v>
      </c>
      <c r="E87" s="5" t="n">
        <v>391777</v>
      </c>
    </row>
    <row r="88">
      <c r="A88" s="4" t="inlineStr">
        <is>
          <t>Total reportable segment assets | Private Equity Segment | Advisory and transaction fees, net</t>
        </is>
      </c>
    </row>
    <row r="89">
      <c r="A89" s="3" t="inlineStr">
        <is>
          <t>Segment Reporting Information [Line Items]</t>
        </is>
      </c>
    </row>
    <row r="90">
      <c r="A90" s="4" t="inlineStr">
        <is>
          <t>Revenues</t>
        </is>
      </c>
      <c r="B90" s="5" t="n">
        <v>20108</v>
      </c>
      <c r="C90" s="5" t="n">
        <v>10655</v>
      </c>
      <c r="D90" s="5" t="n">
        <v>85253</v>
      </c>
      <c r="E90" s="5" t="n">
        <v>47048</v>
      </c>
    </row>
    <row r="91">
      <c r="A91" s="4" t="inlineStr">
        <is>
          <t>Total reportable segment assets | Private Equity Segment | Fee Related Revenues, Expenses and Earnings</t>
        </is>
      </c>
    </row>
    <row r="92">
      <c r="A92" s="3" t="inlineStr">
        <is>
          <t>Segment Reporting Information [Line Items]</t>
        </is>
      </c>
    </row>
    <row r="93">
      <c r="A93" s="4" t="inlineStr">
        <is>
          <t>Fee Related Revenues</t>
        </is>
      </c>
      <c r="B93" s="5" t="n">
        <v>148554</v>
      </c>
      <c r="C93" s="5" t="n">
        <v>142298</v>
      </c>
      <c r="D93" s="5" t="n">
        <v>466559</v>
      </c>
      <c r="E93" s="5" t="n">
        <v>438825</v>
      </c>
    </row>
    <row r="94">
      <c r="A94" s="4" t="inlineStr">
        <is>
          <t>Fee Related Expenses</t>
        </is>
      </c>
      <c r="B94" s="5" t="n">
        <v>-78738</v>
      </c>
      <c r="C94" s="5" t="n">
        <v>-72475</v>
      </c>
      <c r="D94" s="5" t="n">
        <v>-218291</v>
      </c>
      <c r="E94" s="5" t="n">
        <v>-205282</v>
      </c>
    </row>
    <row r="95">
      <c r="A95" s="4" t="inlineStr">
        <is>
          <t>Fee Related Earnings</t>
        </is>
      </c>
      <c r="B95" s="5" t="n">
        <v>69839</v>
      </c>
      <c r="C95" s="5" t="n">
        <v>69688</v>
      </c>
      <c r="D95" s="5" t="n">
        <v>248316</v>
      </c>
      <c r="E95" s="5" t="n">
        <v>237567</v>
      </c>
    </row>
    <row r="96">
      <c r="A96" s="4" t="inlineStr">
        <is>
          <t>Total reportable segment assets | Real Assets Segment</t>
        </is>
      </c>
    </row>
    <row r="97">
      <c r="A97" s="3" t="inlineStr">
        <is>
          <t>Segment Reporting Information [Line Items]</t>
        </is>
      </c>
    </row>
    <row r="98">
      <c r="A98" s="4" t="inlineStr">
        <is>
          <t>Performance fees</t>
        </is>
      </c>
      <c r="B98" s="5" t="n">
        <v>0</v>
      </c>
      <c r="C98" s="5" t="n">
        <v>0</v>
      </c>
      <c r="D98" s="5" t="n">
        <v>0</v>
      </c>
      <c r="E98" s="5" t="n">
        <v>0</v>
      </c>
    </row>
    <row r="99">
      <c r="A99" s="4" t="inlineStr">
        <is>
          <t>Salary, bonus and benefits</t>
        </is>
      </c>
      <c r="B99" s="5" t="n">
        <v>-29513</v>
      </c>
      <c r="C99" s="5" t="n">
        <v>-19306</v>
      </c>
      <c r="D99" s="5" t="n">
        <v>-83037</v>
      </c>
      <c r="E99" s="5" t="n">
        <v>-57031</v>
      </c>
    </row>
    <row r="100">
      <c r="A100" s="4" t="inlineStr">
        <is>
          <t>General, administrative and other</t>
        </is>
      </c>
      <c r="B100" s="5" t="n">
        <v>-11869</v>
      </c>
      <c r="C100" s="5" t="n">
        <v>-10734</v>
      </c>
      <c r="D100" s="5" t="n">
        <v>-35637</v>
      </c>
      <c r="E100" s="5" t="n">
        <v>-28956</v>
      </c>
    </row>
    <row r="101">
      <c r="A101" s="4" t="inlineStr">
        <is>
          <t>Placement fees</t>
        </is>
      </c>
      <c r="B101" s="5" t="n">
        <v>0</v>
      </c>
      <c r="C101" s="5" t="n">
        <v>-1</v>
      </c>
      <c r="D101" s="5" t="n">
        <v>0</v>
      </c>
      <c r="E101" s="5" t="n">
        <v>-1</v>
      </c>
    </row>
    <row r="102">
      <c r="A102" s="4" t="inlineStr">
        <is>
          <t>Other income (loss), net of Non-Controlling Interest</t>
        </is>
      </c>
      <c r="B102" s="5" t="n">
        <v>59</v>
      </c>
      <c r="C102" s="5" t="n">
        <v>-6</v>
      </c>
      <c r="D102" s="5" t="n">
        <v>154</v>
      </c>
      <c r="E102" s="5" t="n">
        <v>88</v>
      </c>
    </row>
    <row r="103">
      <c r="A103" s="4" t="inlineStr">
        <is>
          <t>Realized performance fees</t>
        </is>
      </c>
      <c r="B103" s="5" t="n">
        <v>7806</v>
      </c>
      <c r="C103" s="5" t="n">
        <v>162</v>
      </c>
      <c r="D103" s="5" t="n">
        <v>49477</v>
      </c>
      <c r="E103" s="5" t="n">
        <v>3242</v>
      </c>
    </row>
    <row r="104">
      <c r="A104" s="4" t="inlineStr">
        <is>
          <t>Realized profit sharing expense</t>
        </is>
      </c>
      <c r="B104" s="5" t="n">
        <v>-7806</v>
      </c>
      <c r="C104" s="5" t="n">
        <v>-65</v>
      </c>
      <c r="D104" s="5" t="n">
        <v>-49477</v>
      </c>
      <c r="E104" s="5" t="n">
        <v>-1299</v>
      </c>
    </row>
    <row r="105">
      <c r="A105" s="4" t="inlineStr">
        <is>
          <t>Net Realized Performance Fees</t>
        </is>
      </c>
      <c r="B105" s="5" t="n">
        <v>0</v>
      </c>
      <c r="C105" s="5" t="n">
        <v>97</v>
      </c>
      <c r="D105" s="5" t="n">
        <v>0</v>
      </c>
      <c r="E105" s="5" t="n">
        <v>1943</v>
      </c>
    </row>
    <row r="106">
      <c r="A106" s="4" t="inlineStr">
        <is>
          <t>Realized principal investment income, net(2)</t>
        </is>
      </c>
      <c r="B106" s="5" t="n">
        <v>356</v>
      </c>
      <c r="C106" s="5" t="n">
        <v>415</v>
      </c>
      <c r="D106" s="5" t="n">
        <v>4028</v>
      </c>
      <c r="E106" s="5" t="n">
        <v>2209</v>
      </c>
    </row>
    <row r="107">
      <c r="A107" s="4" t="inlineStr">
        <is>
          <t>Net interest loss and other</t>
        </is>
      </c>
      <c r="B107" s="5" t="n">
        <v>-6216</v>
      </c>
      <c r="C107" s="5" t="n">
        <v>-3234</v>
      </c>
      <c r="D107" s="5" t="n">
        <v>-16069</v>
      </c>
      <c r="E107" s="5" t="n">
        <v>-8115</v>
      </c>
    </row>
    <row r="108">
      <c r="A108" s="4" t="inlineStr">
        <is>
          <t>Segment Distributable Earnings</t>
        </is>
      </c>
      <c r="B108" s="5" t="n">
        <v>5542</v>
      </c>
      <c r="C108" s="5" t="n">
        <v>15470</v>
      </c>
      <c r="D108" s="5" t="n">
        <v>24857</v>
      </c>
      <c r="E108" s="5" t="n">
        <v>55530</v>
      </c>
    </row>
    <row r="109">
      <c r="A109" s="4" t="inlineStr">
        <is>
          <t>Total Assets</t>
        </is>
      </c>
      <c r="B109" s="5" t="n">
        <v>833780</v>
      </c>
      <c r="D109" s="5" t="n">
        <v>833780</v>
      </c>
    </row>
    <row r="110">
      <c r="A110" s="4" t="inlineStr">
        <is>
          <t>Total reportable segment assets | Real Assets Segment | Management fees</t>
        </is>
      </c>
    </row>
    <row r="111">
      <c r="A111" s="3" t="inlineStr">
        <is>
          <t>Segment Reporting Information [Line Items]</t>
        </is>
      </c>
    </row>
    <row r="112">
      <c r="A112" s="4" t="inlineStr">
        <is>
          <t>Revenues</t>
        </is>
      </c>
      <c r="B112" s="5" t="n">
        <v>51847</v>
      </c>
      <c r="C112" s="5" t="n">
        <v>47862</v>
      </c>
      <c r="D112" s="5" t="n">
        <v>150227</v>
      </c>
      <c r="E112" s="5" t="n">
        <v>139645</v>
      </c>
    </row>
    <row r="113">
      <c r="A113" s="4" t="inlineStr">
        <is>
          <t>Total reportable segment assets | Real Assets Segment | Advisory and transaction fees, net</t>
        </is>
      </c>
    </row>
    <row r="114">
      <c r="A114" s="3" t="inlineStr">
        <is>
          <t>Segment Reporting Information [Line Items]</t>
        </is>
      </c>
    </row>
    <row r="115">
      <c r="A115" s="4" t="inlineStr">
        <is>
          <t>Revenues</t>
        </is>
      </c>
      <c r="B115" s="5" t="n">
        <v>878</v>
      </c>
      <c r="C115" s="5" t="n">
        <v>377</v>
      </c>
      <c r="D115" s="5" t="n">
        <v>5191</v>
      </c>
      <c r="E115" s="5" t="n">
        <v>5748</v>
      </c>
    </row>
    <row r="116">
      <c r="A116" s="4" t="inlineStr">
        <is>
          <t>Total reportable segment assets | Real Assets Segment | Fee Related Revenues, Expenses and Earnings</t>
        </is>
      </c>
    </row>
    <row r="117">
      <c r="A117" s="3" t="inlineStr">
        <is>
          <t>Segment Reporting Information [Line Items]</t>
        </is>
      </c>
    </row>
    <row r="118">
      <c r="A118" s="4" t="inlineStr">
        <is>
          <t>Fee Related Revenues</t>
        </is>
      </c>
      <c r="B118" s="5" t="n">
        <v>52725</v>
      </c>
      <c r="C118" s="5" t="n">
        <v>48239</v>
      </c>
      <c r="D118" s="5" t="n">
        <v>155418</v>
      </c>
      <c r="E118" s="5" t="n">
        <v>145393</v>
      </c>
    </row>
    <row r="119">
      <c r="A119" s="4" t="inlineStr">
        <is>
          <t>Fee Related Expenses</t>
        </is>
      </c>
      <c r="B119" s="5" t="n">
        <v>-41382</v>
      </c>
      <c r="C119" s="5" t="n">
        <v>-30041</v>
      </c>
      <c r="D119" s="5" t="n">
        <v>-118674</v>
      </c>
      <c r="E119" s="5" t="n">
        <v>-85988</v>
      </c>
    </row>
    <row r="120">
      <c r="A120" s="4" t="inlineStr">
        <is>
          <t>Fee Related Earnings</t>
        </is>
      </c>
      <c r="B120" s="6" t="n">
        <v>11402</v>
      </c>
      <c r="C120" s="6" t="n">
        <v>18192</v>
      </c>
      <c r="D120" s="6" t="n">
        <v>36898</v>
      </c>
      <c r="E120" s="6" t="n">
        <v>5949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nsolidated to Reportable Segment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018274</v>
      </c>
      <c r="C4" s="6" t="n">
        <v>702721</v>
      </c>
      <c r="D4" s="6" t="n">
        <v>1057523</v>
      </c>
      <c r="E4" s="6" t="n">
        <v>2017077</v>
      </c>
    </row>
    <row r="5">
      <c r="A5" s="4" t="inlineStr">
        <is>
          <t>Performance fees</t>
        </is>
      </c>
      <c r="B5" s="5" t="n">
        <v>-459241</v>
      </c>
      <c r="C5" s="5" t="n">
        <v>-254103</v>
      </c>
      <c r="D5" s="5" t="n">
        <v>350483</v>
      </c>
      <c r="E5" s="5" t="n">
        <v>-682462</v>
      </c>
    </row>
    <row r="6">
      <c r="A6" s="4" t="inlineStr">
        <is>
          <t>Principal investment income</t>
        </is>
      </c>
      <c r="B6" s="5" t="n">
        <v>-50722</v>
      </c>
      <c r="C6" s="5" t="n">
        <v>-33393</v>
      </c>
      <c r="D6" s="5" t="n">
        <v>25506</v>
      </c>
      <c r="E6" s="5" t="n">
        <v>-99020</v>
      </c>
    </row>
    <row r="7">
      <c r="A7" s="4" t="inlineStr">
        <is>
          <t>Segment Reconciling Items</t>
        </is>
      </c>
    </row>
    <row r="8">
      <c r="A8" s="3" t="inlineStr">
        <is>
          <t>Segment Reporting Information [Line Items]</t>
        </is>
      </c>
    </row>
    <row r="9">
      <c r="A9" s="4" t="inlineStr">
        <is>
          <t>Equity awards granted by unconsolidated related parties, reimbursable expenses and other</t>
        </is>
      </c>
      <c r="B9" s="5" t="n">
        <v>-27479</v>
      </c>
      <c r="C9" s="5" t="n">
        <v>-19990</v>
      </c>
      <c r="D9" s="5" t="n">
        <v>-88167</v>
      </c>
      <c r="E9" s="5" t="n">
        <v>-72966</v>
      </c>
    </row>
    <row r="10">
      <c r="A10" s="4" t="inlineStr">
        <is>
          <t>Adjustments related to consolidated funds and VIEs</t>
        </is>
      </c>
      <c r="B10" s="5" t="n">
        <v>22084</v>
      </c>
      <c r="C10" s="5" t="n">
        <v>4079</v>
      </c>
      <c r="D10" s="5" t="n">
        <v>36798</v>
      </c>
      <c r="E10" s="5" t="n">
        <v>5801</v>
      </c>
    </row>
    <row r="11">
      <c r="A11" s="4" t="inlineStr">
        <is>
          <t>Performance fees</t>
        </is>
      </c>
      <c r="B11" s="5" t="n">
        <v>-457754</v>
      </c>
      <c r="C11" s="5" t="n">
        <v>-250642</v>
      </c>
      <c r="D11" s="5" t="n">
        <v>358188</v>
      </c>
      <c r="E11" s="5" t="n">
        <v>-661828</v>
      </c>
    </row>
    <row r="12">
      <c r="A12" s="4" t="inlineStr">
        <is>
          <t>Principal investment income</t>
        </is>
      </c>
      <c r="B12" s="5" t="n">
        <v>-54107</v>
      </c>
      <c r="C12" s="5" t="n">
        <v>-34785</v>
      </c>
      <c r="D12" s="5" t="n">
        <v>25191</v>
      </c>
      <c r="E12" s="5" t="n">
        <v>-101723</v>
      </c>
    </row>
    <row r="13">
      <c r="A13" s="4" t="inlineStr">
        <is>
          <t>Realized performance fees</t>
        </is>
      </c>
      <c r="B13" s="5" t="n">
        <v>17445</v>
      </c>
      <c r="C13" s="5" t="n">
        <v>67434</v>
      </c>
      <c r="D13" s="5" t="n">
        <v>94028</v>
      </c>
      <c r="E13" s="5" t="n">
        <v>164558</v>
      </c>
    </row>
    <row r="14">
      <c r="A14" s="4" t="inlineStr">
        <is>
          <t>Realized principal investment income and other</t>
        </is>
      </c>
      <c r="B14" s="5" t="n">
        <v>1198</v>
      </c>
      <c r="C14" s="5" t="n">
        <v>13532</v>
      </c>
      <c r="D14" s="5" t="n">
        <v>10315</v>
      </c>
      <c r="E14" s="5" t="n">
        <v>34564</v>
      </c>
    </row>
    <row r="15">
      <c r="A15" s="4" t="inlineStr">
        <is>
          <t>Segment Reconciling Items | Fee Related</t>
        </is>
      </c>
    </row>
    <row r="16">
      <c r="A16" s="3" t="inlineStr">
        <is>
          <t>Segment Reporting Information [Line Items]</t>
        </is>
      </c>
    </row>
    <row r="17">
      <c r="A17" s="4" t="inlineStr">
        <is>
          <t>Revenues</t>
        </is>
      </c>
      <c r="B17" s="5" t="n">
        <v>501018</v>
      </c>
      <c r="C17" s="5" t="n">
        <v>401383</v>
      </c>
      <c r="D17" s="5" t="n">
        <v>1389533</v>
      </c>
      <c r="E17" s="5" t="n">
        <v>1186361</v>
      </c>
    </row>
    <row r="18">
      <c r="A18" s="4" t="inlineStr">
        <is>
          <t>Total reportable segment assets</t>
        </is>
      </c>
    </row>
    <row r="19">
      <c r="A19" s="3" t="inlineStr">
        <is>
          <t>Segment Reporting Information [Line Items]</t>
        </is>
      </c>
    </row>
    <row r="20">
      <c r="A20" s="4" t="inlineStr">
        <is>
          <t>Revenues</t>
        </is>
      </c>
      <c r="B20" s="5" t="n">
        <v>519661</v>
      </c>
      <c r="C20" s="5" t="n">
        <v>482349</v>
      </c>
      <c r="D20" s="5" t="n">
        <v>1493876</v>
      </c>
      <c r="E20" s="5" t="n">
        <v>1385483</v>
      </c>
    </row>
    <row r="21">
      <c r="A21" s="4" t="inlineStr">
        <is>
          <t>Performance fees</t>
        </is>
      </c>
      <c r="B21" s="5" t="n">
        <v>-2204</v>
      </c>
      <c r="C21" s="5" t="n">
        <v>-6449</v>
      </c>
      <c r="D21" s="5" t="n">
        <v>-8048</v>
      </c>
      <c r="E21" s="5" t="n">
        <v>-16371</v>
      </c>
    </row>
    <row r="22">
      <c r="A22" s="4" t="inlineStr">
        <is>
          <t>Realized performance fees</t>
        </is>
      </c>
      <c r="B22" s="5" t="n">
        <v>17445</v>
      </c>
      <c r="C22" s="5" t="n">
        <v>67434</v>
      </c>
      <c r="D22" s="5" t="n">
        <v>94028</v>
      </c>
      <c r="E22" s="5" t="n">
        <v>164558</v>
      </c>
    </row>
    <row r="23">
      <c r="A23" s="4" t="inlineStr">
        <is>
          <t>Total reportable segment assets | Fee Related</t>
        </is>
      </c>
    </row>
    <row r="24">
      <c r="A24" s="3" t="inlineStr">
        <is>
          <t>Segment Reporting Information [Line Items]</t>
        </is>
      </c>
    </row>
    <row r="25">
      <c r="A25" s="4" t="inlineStr">
        <is>
          <t>Revenues</t>
        </is>
      </c>
      <c r="B25" s="6" t="n">
        <v>501018</v>
      </c>
      <c r="C25" s="6" t="n">
        <v>401383</v>
      </c>
      <c r="D25" s="6" t="n">
        <v>1389533</v>
      </c>
      <c r="E25" s="6" t="n">
        <v>118636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nsolidated to Reportable Segmen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xpenses</t>
        </is>
      </c>
      <c r="B4" s="6" t="n">
        <v>531055</v>
      </c>
      <c r="C4" s="6" t="n">
        <v>371372</v>
      </c>
      <c r="D4" s="6" t="n">
        <v>905398</v>
      </c>
      <c r="E4" s="6" t="n">
        <v>1091914</v>
      </c>
    </row>
    <row r="5">
      <c r="A5" s="4" t="inlineStr">
        <is>
          <t>Equity-based compensation</t>
        </is>
      </c>
      <c r="B5" s="5" t="n">
        <v>-49726</v>
      </c>
      <c r="C5" s="5" t="n">
        <v>-42665</v>
      </c>
      <c r="D5" s="5" t="n">
        <v>-161268</v>
      </c>
      <c r="E5" s="5" t="n">
        <v>-132404</v>
      </c>
    </row>
    <row r="6">
      <c r="A6" s="4" t="inlineStr">
        <is>
          <t>Total profit sharing expense</t>
        </is>
      </c>
      <c r="B6" s="5" t="n">
        <v>-191809</v>
      </c>
      <c r="C6" s="5" t="n">
        <v>-88610</v>
      </c>
      <c r="D6" s="5" t="n">
        <v>68230</v>
      </c>
      <c r="E6" s="5" t="n">
        <v>-280335</v>
      </c>
    </row>
    <row r="7">
      <c r="A7" s="4" t="inlineStr">
        <is>
          <t>Dividend-related compensation expense</t>
        </is>
      </c>
      <c r="B7" s="5" t="n">
        <v>-1820</v>
      </c>
      <c r="C7" s="5" t="n">
        <v>0</v>
      </c>
      <c r="D7" s="5" t="n">
        <v>-6180</v>
      </c>
      <c r="E7" s="5" t="n">
        <v>0</v>
      </c>
    </row>
    <row r="8">
      <c r="A8" s="4" t="inlineStr">
        <is>
          <t>Segment Reconciling Items</t>
        </is>
      </c>
    </row>
    <row r="9">
      <c r="A9" s="3" t="inlineStr">
        <is>
          <t>Segment Reporting Information [Line Items]</t>
        </is>
      </c>
    </row>
    <row r="10">
      <c r="A10" s="4" t="inlineStr">
        <is>
          <t>Equity awards granted by unconsolidated related parties, reimbursable expenses and other</t>
        </is>
      </c>
      <c r="B10" s="5" t="n">
        <v>-26339</v>
      </c>
      <c r="C10" s="5" t="n">
        <v>-20563</v>
      </c>
      <c r="D10" s="5" t="n">
        <v>-80212</v>
      </c>
      <c r="E10" s="5" t="n">
        <v>-73270</v>
      </c>
    </row>
    <row r="11">
      <c r="A11" s="4" t="inlineStr">
        <is>
          <t>Reclassification of interest expenses</t>
        </is>
      </c>
      <c r="B11" s="5" t="n">
        <v>-34889</v>
      </c>
      <c r="C11" s="5" t="n">
        <v>-27833</v>
      </c>
      <c r="D11" s="5" t="n">
        <v>-98422</v>
      </c>
      <c r="E11" s="5" t="n">
        <v>-70243</v>
      </c>
    </row>
    <row r="12">
      <c r="A12" s="4" t="inlineStr">
        <is>
          <t>Transaction-related charges, net</t>
        </is>
      </c>
      <c r="B12" s="5" t="n">
        <v>-10835</v>
      </c>
      <c r="C12" s="5" t="n">
        <v>-5201</v>
      </c>
      <c r="D12" s="5" t="n">
        <v>-21546</v>
      </c>
      <c r="E12" s="5" t="n">
        <v>-28799</v>
      </c>
    </row>
    <row r="13">
      <c r="A13" s="4" t="inlineStr">
        <is>
          <t>Charges associated with corporate conversion</t>
        </is>
      </c>
      <c r="B13" s="5" t="n">
        <v>-2829</v>
      </c>
      <c r="C13" s="5" t="n">
        <v>-6994</v>
      </c>
      <c r="D13" s="5" t="n">
        <v>-3893</v>
      </c>
      <c r="E13" s="5" t="n">
        <v>-17000</v>
      </c>
    </row>
    <row r="14">
      <c r="A14" s="4" t="inlineStr">
        <is>
          <t>Equity-based compensation</t>
        </is>
      </c>
      <c r="B14" s="5" t="n">
        <v>-17962</v>
      </c>
      <c r="C14" s="5" t="n">
        <v>-15802</v>
      </c>
      <c r="D14" s="5" t="n">
        <v>-49779</v>
      </c>
      <c r="E14" s="5" t="n">
        <v>-52462</v>
      </c>
    </row>
    <row r="15">
      <c r="A15" s="4" t="inlineStr">
        <is>
          <t>Total profit sharing expense</t>
        </is>
      </c>
      <c r="B15" s="5" t="n">
        <v>-213494</v>
      </c>
      <c r="C15" s="5" t="n">
        <v>-107124</v>
      </c>
      <c r="D15" s="5" t="n">
        <v>-22532</v>
      </c>
      <c r="E15" s="5" t="n">
        <v>-319767</v>
      </c>
    </row>
    <row r="16">
      <c r="A16" s="4" t="inlineStr">
        <is>
          <t>Realized profit sharing expense</t>
        </is>
      </c>
      <c r="B16" s="5" t="n">
        <v>17445</v>
      </c>
      <c r="C16" s="5" t="n">
        <v>23823</v>
      </c>
      <c r="D16" s="5" t="n">
        <v>94028</v>
      </c>
      <c r="E16" s="5" t="n">
        <v>78268</v>
      </c>
    </row>
    <row r="17">
      <c r="A17" s="4" t="inlineStr">
        <is>
          <t>Segment Reconciling Items | Fee Related</t>
        </is>
      </c>
    </row>
    <row r="18">
      <c r="A18" s="3" t="inlineStr">
        <is>
          <t>Segment Reporting Information [Line Items]</t>
        </is>
      </c>
    </row>
    <row r="19">
      <c r="A19" s="4" t="inlineStr">
        <is>
          <t>Expenses</t>
        </is>
      </c>
      <c r="B19" s="5" t="n">
        <v>222887</v>
      </c>
      <c r="C19" s="5" t="n">
        <v>187855</v>
      </c>
      <c r="D19" s="5" t="n">
        <v>622834</v>
      </c>
      <c r="E19" s="5" t="n">
        <v>530373</v>
      </c>
    </row>
    <row r="20">
      <c r="A20" s="4" t="inlineStr">
        <is>
          <t>Total reportable segment assets</t>
        </is>
      </c>
    </row>
    <row r="21">
      <c r="A21" s="3" t="inlineStr">
        <is>
          <t>Segment Reporting Information [Line Items]</t>
        </is>
      </c>
    </row>
    <row r="22">
      <c r="A22" s="4" t="inlineStr">
        <is>
          <t>Expenses</t>
        </is>
      </c>
      <c r="B22" s="5" t="n">
        <v>240332</v>
      </c>
      <c r="C22" s="5" t="n">
        <v>211678</v>
      </c>
      <c r="D22" s="5" t="n">
        <v>716862</v>
      </c>
      <c r="E22" s="5" t="n">
        <v>608641</v>
      </c>
    </row>
    <row r="23">
      <c r="A23" s="4" t="inlineStr">
        <is>
          <t>Realized profit sharing expense</t>
        </is>
      </c>
      <c r="B23" s="5" t="n">
        <v>17445</v>
      </c>
      <c r="C23" s="5" t="n">
        <v>23823</v>
      </c>
      <c r="D23" s="5" t="n">
        <v>94028</v>
      </c>
      <c r="E23" s="5" t="n">
        <v>78268</v>
      </c>
    </row>
    <row r="24">
      <c r="A24" s="4" t="inlineStr">
        <is>
          <t>Total reportable segment assets | Fee Related</t>
        </is>
      </c>
    </row>
    <row r="25">
      <c r="A25" s="3" t="inlineStr">
        <is>
          <t>Segment Reporting Information [Line Items]</t>
        </is>
      </c>
    </row>
    <row r="26">
      <c r="A26" s="4" t="inlineStr">
        <is>
          <t>Expenses</t>
        </is>
      </c>
      <c r="B26" s="6" t="n">
        <v>222887</v>
      </c>
      <c r="C26" s="6" t="n">
        <v>187855</v>
      </c>
      <c r="D26" s="6" t="n">
        <v>622834</v>
      </c>
      <c r="E26" s="6" t="n">
        <v>53037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 xml:space="preserve">INVESTMENTS The following table presents Apollo’s investments: As of As of Investments, at fair value $ 1,884,388 $ 1,053,556 Equity method investments 964,521 1,048,732 Performance allocations 1,128,160 1,507,571 Total Investments $ 3,977,069 $ 3,609,859 Investments, at Fair Value Investments, at fair value, consist of investments for which the fair value option has been elected and primarily include the Company’s investment in Athene Holding and investments in debt of unconsolidated CLOs.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For the three and nine months ended September 30, 2020, the Company’s investment in Athene Holding, for which the fair value option was elected, met the significance criteria as defined by the SEC. As a result, the following table presents summarized financial information of Athene Holding: For the Three Months Ended September 30, For the Nine Months Ended September 30, 2020 2019 2020 2019 (in millions) Statements of Operations Revenues $ 3,275 $ 4,584 $ 6,124 13,002 Benefits and expenses 2,251 4,305 5,401 11,233 Income before income taxes 1,024 279 723 1,769 Income tax expense (benefit) 140 (14) 124 $ 48 Net income 884 $ 293 599 1,721 Net income attributable to noncontrolling interests 232 — 151 — Net income available to Athene shareholders $ 652 293 $ 448 1,721 Preferred stock dividends 30 17 67 17 Net income available to Athene common shareholders $ 622 276 $ 381 $ 1,704 Net Gains (Losses) from Investment Activities The following table presents the realized and net change in unrealized gains (losses) reported in net gains (losses) from investment activities: For the Three Months Ended September 30, For the Nine Months Ended September 30, 2020 2019 2020 2019 Realized gains on sales of investments, net $ 155 $ — $ 2,031 $ 45 Net change in unrealized gains (losses) due to changes in fair value 144,317 (19,790) (853,443) 44,054 Net gains (losses) from investment activities $ 144,472 $ (19,790) $ (851,412) $ 44,099 Equity Method Investments Apollo’s equity method investments include its investments in the credit, private equity and real assets funds it manages, which are not consolidated, but in which the Company exerts significant influence. Apollo’s share of net income generated by these investments is recorded in principal investment income in the condensed consolidated statements of operations. Equity method investments consisted of the following: Equity Held as of September 30, 2020 (4) December 31, 2019 (4) Credit (1) $ 247,775 $ 318,054 Private Equity (2) 624,395 632,540 Real Assets 92,351 98,138 Total equity method investments (3) $ 964,521 $ 1,048,732 (1) The equity method investment in AINV was $40.0 million and $51.0 million as of September 30, 2020 and December 31, 2019, respectively. The value of the Company’s investment in AINV was $24.0 million and $51.3 million based on the quoted market price of AINV as of September 30, 2020 and December 31, 2019, respectively. (2) The equity method investment in Fund VIII was $326.6 million and $370.7 million as of September 30, 2020 and December 31, 2019, respectively, representing an ownership percentage of 2.2% and 2.2% as of September 30, 2020 and December 31, 2019, respectively. (3) Certain funds invest across multiple segments. The presentation in the table above is based on the classification of the majority of such funds’ investments. (4) Some amounts included are a quarter in arrears. Performance Allocations Performance allocations receivable recorded within investments in the condensed consolidated statements of financial condition from credit, private equity and real assets funds consisted of the following: As of September 30, 2020 As of December 31, 2019 Credit $ 375,305 $ 418,517 Private Equity 610,269 822,531 Real Assets 142,586 266,523 Total performance allocations $ 1,128,160 $ 1,507,571 The table below provides a roll forward of the performance allocations balance: Credit Private Equity Real Assets Total Performance allocations, January 1, 2020 $ 418,517 $ 822,531 $ 266,523 $ 1,507,571 Change in fair value of funds 119,555 (203,558) (74,460) (158,463) Fund distributions to the Company (162,767) (8,704) (49,477) (220,948) Performance allocations, September 30, 2020 $ 375,305 $ 610,269 $ 142,586 $ 1,128,160 The change in fair value of funds excludes the general partner obligation to return previously distributed performance allocations, which is recorded in due to related parties in the condensed consolidated statements of financial condition. See note 15 for further disclosure regarding the general partner oblig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nsolidated to Reportable Segment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Other Income (Loss)</t>
        </is>
      </c>
      <c r="B4" s="6" t="n">
        <v>278237</v>
      </c>
      <c r="C4" s="6" t="n">
        <v>-42151</v>
      </c>
      <c r="D4" s="6" t="n">
        <v>-826957</v>
      </c>
      <c r="E4" s="6" t="n">
        <v>58314</v>
      </c>
    </row>
    <row r="5">
      <c r="A5" s="4" t="inlineStr">
        <is>
          <t>Loss from change in tax receivable agreement liability</t>
        </is>
      </c>
      <c r="D5" s="5" t="n">
        <v>0</v>
      </c>
      <c r="E5" s="5" t="n">
        <v>38575</v>
      </c>
    </row>
    <row r="6">
      <c r="A6" s="4" t="inlineStr">
        <is>
          <t>Net (gains) losses from investment activities</t>
        </is>
      </c>
      <c r="B6" s="5" t="n">
        <v>-144472</v>
      </c>
      <c r="C6" s="5" t="n">
        <v>19790</v>
      </c>
      <c r="D6" s="5" t="n">
        <v>851412</v>
      </c>
      <c r="E6" s="5" t="n">
        <v>-44099</v>
      </c>
    </row>
    <row r="7">
      <c r="A7" s="4" t="inlineStr">
        <is>
          <t>Other Loss, net of Non-Controlling Interest</t>
        </is>
      </c>
      <c r="B7" s="5" t="n">
        <v>10161</v>
      </c>
      <c r="C7" s="5" t="n">
        <v>-43144</v>
      </c>
      <c r="D7" s="5" t="n">
        <v>-3019</v>
      </c>
      <c r="E7" s="5" t="n">
        <v>-36451</v>
      </c>
    </row>
    <row r="8">
      <c r="A8" s="4" t="inlineStr">
        <is>
          <t>Segment Reconciling Items</t>
        </is>
      </c>
    </row>
    <row r="9">
      <c r="A9" s="3" t="inlineStr">
        <is>
          <t>Segment Reporting Information [Line Items]</t>
        </is>
      </c>
    </row>
    <row r="10">
      <c r="A10" s="4" t="inlineStr">
        <is>
          <t>Adjustments related to consolidated funds and VIEs</t>
        </is>
      </c>
      <c r="B10" s="5" t="n">
        <v>121425</v>
      </c>
      <c r="C10" s="5" t="n">
        <v>10338</v>
      </c>
      <c r="D10" s="5" t="n">
        <v>-11157</v>
      </c>
      <c r="E10" s="5" t="n">
        <v>-23839</v>
      </c>
    </row>
    <row r="11">
      <c r="A11" s="4" t="inlineStr">
        <is>
          <t>Loss from change in tax receivable agreement liability</t>
        </is>
      </c>
      <c r="B11" s="5" t="n">
        <v>0</v>
      </c>
      <c r="C11" s="5" t="n">
        <v>38575</v>
      </c>
      <c r="D11" s="5" t="n">
        <v>0</v>
      </c>
      <c r="E11" s="5" t="n">
        <v>38575</v>
      </c>
    </row>
    <row r="12">
      <c r="A12" s="4" t="inlineStr">
        <is>
          <t>Net (gains) losses from investment activities</t>
        </is>
      </c>
      <c r="B12" s="5" t="n">
        <v>144839</v>
      </c>
      <c r="C12" s="5" t="n">
        <v>-19783</v>
      </c>
      <c r="D12" s="5" t="n">
        <v>849293</v>
      </c>
      <c r="E12" s="5" t="n">
        <v>-44095</v>
      </c>
    </row>
    <row r="13">
      <c r="A13" s="4" t="inlineStr">
        <is>
          <t>Interest income and other, net of Non-Controlling Interest</t>
        </is>
      </c>
      <c r="B13" s="5" t="n">
        <v>12671</v>
      </c>
      <c r="C13" s="5" t="n">
        <v>6607</v>
      </c>
      <c r="D13" s="5" t="n">
        <v>-13144</v>
      </c>
      <c r="E13" s="5" t="n">
        <v>-23876</v>
      </c>
    </row>
    <row r="14">
      <c r="A14" s="4" t="inlineStr">
        <is>
          <t>Other Loss, net of Non-Controlling Interest</t>
        </is>
      </c>
      <c r="B14" s="5" t="n">
        <v>-698</v>
      </c>
      <c r="C14" s="5" t="n">
        <v>-738</v>
      </c>
      <c r="D14" s="5" t="n">
        <v>-1965</v>
      </c>
      <c r="E14" s="5" t="n">
        <v>5079</v>
      </c>
    </row>
    <row r="15">
      <c r="A15" s="4" t="inlineStr">
        <is>
          <t>Net interest loss and other</t>
        </is>
      </c>
      <c r="B15" s="5" t="n">
        <v>-33122</v>
      </c>
      <c r="C15" s="5" t="n">
        <v>-17409</v>
      </c>
      <c r="D15" s="5" t="n">
        <v>-97621</v>
      </c>
      <c r="E15" s="5" t="n">
        <v>-43430</v>
      </c>
    </row>
    <row r="16">
      <c r="A16" s="4" t="inlineStr">
        <is>
          <t>Total Segments</t>
        </is>
      </c>
    </row>
    <row r="17">
      <c r="A17" s="3" t="inlineStr">
        <is>
          <t>Segment Reporting Information [Line Items]</t>
        </is>
      </c>
    </row>
    <row r="18">
      <c r="A18" s="4" t="inlineStr">
        <is>
          <t>Other Income (Loss)</t>
        </is>
      </c>
      <c r="B18" s="5" t="n">
        <v>-33820</v>
      </c>
      <c r="C18" s="5" t="n">
        <v>-18147</v>
      </c>
      <c r="D18" s="5" t="n">
        <v>-99586</v>
      </c>
      <c r="E18" s="5" t="n">
        <v>-38351</v>
      </c>
    </row>
    <row r="19">
      <c r="A19" s="4" t="inlineStr">
        <is>
          <t>Other Loss, net of Non-Controlling Interest</t>
        </is>
      </c>
      <c r="B19" s="5" t="n">
        <v>-698</v>
      </c>
      <c r="C19" s="5" t="n">
        <v>-738</v>
      </c>
      <c r="D19" s="5" t="n">
        <v>-1965</v>
      </c>
      <c r="E19" s="5" t="n">
        <v>5079</v>
      </c>
    </row>
    <row r="20">
      <c r="A20" s="4" t="inlineStr">
        <is>
          <t>Net interest loss and other</t>
        </is>
      </c>
      <c r="B20" s="6" t="n">
        <v>-34806</v>
      </c>
      <c r="C20" s="6" t="n">
        <v>-18251</v>
      </c>
      <c r="D20" s="6" t="n">
        <v>-100990</v>
      </c>
      <c r="E20" s="6" t="n">
        <v>-4595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come (Loss) Before Income Tax Provision to Economic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come before income tax provision</t>
        </is>
      </c>
      <c r="B4" s="6" t="n">
        <v>765456</v>
      </c>
      <c r="C4" s="6" t="n">
        <v>289198</v>
      </c>
      <c r="D4" s="6" t="n">
        <v>-674832</v>
      </c>
      <c r="E4" s="6" t="n">
        <v>983477</v>
      </c>
    </row>
    <row r="5">
      <c r="A5" s="4" t="inlineStr">
        <is>
          <t>Loss from change in tax receivable agreement liability</t>
        </is>
      </c>
      <c r="D5" s="5" t="n">
        <v>0</v>
      </c>
      <c r="E5" s="5" t="n">
        <v>38575</v>
      </c>
    </row>
    <row r="6">
      <c r="A6" s="4" t="inlineStr">
        <is>
          <t>Net income attributable to Non-Controlling Interests in consolidated entities</t>
        </is>
      </c>
      <c r="B6" s="5" t="n">
        <v>-403700</v>
      </c>
      <c r="C6" s="5" t="n">
        <v>-157824</v>
      </c>
      <c r="D6" s="5" t="n">
        <v>331169</v>
      </c>
      <c r="E6" s="5" t="n">
        <v>-501672</v>
      </c>
    </row>
    <row r="7">
      <c r="A7" s="4" t="inlineStr">
        <is>
          <t>Equity-based compensation</t>
        </is>
      </c>
      <c r="B7" s="5" t="n">
        <v>49726</v>
      </c>
      <c r="C7" s="5" t="n">
        <v>42665</v>
      </c>
      <c r="D7" s="5" t="n">
        <v>161268</v>
      </c>
      <c r="E7" s="5" t="n">
        <v>132404</v>
      </c>
    </row>
    <row r="8">
      <c r="A8" s="4" t="inlineStr">
        <is>
          <t>Unrealized net (gains) losses from investment activities and other</t>
        </is>
      </c>
      <c r="B8" s="5" t="n">
        <v>-144317</v>
      </c>
      <c r="C8" s="5" t="n">
        <v>19790</v>
      </c>
      <c r="D8" s="5" t="n">
        <v>853443</v>
      </c>
      <c r="E8" s="5" t="n">
        <v>-44054</v>
      </c>
    </row>
    <row r="9">
      <c r="A9" s="4" t="inlineStr">
        <is>
          <t>Segment Distributable Earnings</t>
        </is>
      </c>
      <c r="B9" s="5" t="n">
        <v>245509</v>
      </c>
      <c r="C9" s="5" t="n">
        <v>252524</v>
      </c>
      <c r="D9" s="5" t="n">
        <v>677428</v>
      </c>
      <c r="E9" s="5" t="n">
        <v>738491</v>
      </c>
    </row>
    <row r="10">
      <c r="A10" s="4" t="inlineStr">
        <is>
          <t>Segment Reconciling Items</t>
        </is>
      </c>
    </row>
    <row r="11">
      <c r="A11" s="3" t="inlineStr">
        <is>
          <t>Segment Reporting Information [Line Items]</t>
        </is>
      </c>
    </row>
    <row r="12">
      <c r="A12" s="4" t="inlineStr">
        <is>
          <t>Transaction-related charges</t>
        </is>
      </c>
      <c r="B12" s="5" t="n">
        <v>10835</v>
      </c>
      <c r="C12" s="5" t="n">
        <v>5201</v>
      </c>
      <c r="D12" s="5" t="n">
        <v>21546</v>
      </c>
      <c r="E12" s="5" t="n">
        <v>28799</v>
      </c>
    </row>
    <row r="13">
      <c r="A13" s="4" t="inlineStr">
        <is>
          <t>Charges associated with corporate conversion</t>
        </is>
      </c>
      <c r="B13" s="5" t="n">
        <v>2829</v>
      </c>
      <c r="C13" s="5" t="n">
        <v>6994</v>
      </c>
      <c r="D13" s="5" t="n">
        <v>3893</v>
      </c>
      <c r="E13" s="5" t="n">
        <v>17000</v>
      </c>
    </row>
    <row r="14">
      <c r="A14" s="4" t="inlineStr">
        <is>
          <t>Loss from change in tax receivable agreement liability</t>
        </is>
      </c>
      <c r="B14" s="5" t="n">
        <v>0</v>
      </c>
      <c r="C14" s="5" t="n">
        <v>38575</v>
      </c>
      <c r="D14" s="5" t="n">
        <v>0</v>
      </c>
      <c r="E14" s="5" t="n">
        <v>38575</v>
      </c>
    </row>
    <row r="15">
      <c r="A15" s="4" t="inlineStr">
        <is>
          <t>Net income attributable to Non-Controlling Interests in consolidated entities</t>
        </is>
      </c>
      <c r="B15" s="5" t="n">
        <v>-100021</v>
      </c>
      <c r="C15" s="5" t="n">
        <v>-7083</v>
      </c>
      <c r="D15" s="5" t="n">
        <v>23320</v>
      </c>
      <c r="E15" s="5" t="n">
        <v>-20888</v>
      </c>
    </row>
    <row r="16">
      <c r="A16" s="4" t="inlineStr">
        <is>
          <t>Unrealized performance fees</t>
        </is>
      </c>
      <c r="B16" s="5" t="n">
        <v>-440310</v>
      </c>
      <c r="C16" s="5" t="n">
        <v>-183208</v>
      </c>
      <c r="D16" s="5" t="n">
        <v>452215</v>
      </c>
      <c r="E16" s="5" t="n">
        <v>-497270</v>
      </c>
    </row>
    <row r="17">
      <c r="A17" s="4" t="inlineStr">
        <is>
          <t>Unrealized profit sharing expense</t>
        </is>
      </c>
      <c r="B17" s="5" t="n">
        <v>168368</v>
      </c>
      <c r="C17" s="5" t="n">
        <v>61098</v>
      </c>
      <c r="D17" s="5" t="n">
        <v>-172128</v>
      </c>
      <c r="E17" s="5" t="n">
        <v>177659</v>
      </c>
    </row>
    <row r="18">
      <c r="A18" s="4" t="inlineStr">
        <is>
          <t>Equity-based profit sharing expense and other</t>
        </is>
      </c>
      <c r="B18" s="5" t="n">
        <v>27681</v>
      </c>
      <c r="C18" s="5" t="n">
        <v>22203</v>
      </c>
      <c r="D18" s="5" t="n">
        <v>100632</v>
      </c>
      <c r="E18" s="5" t="n">
        <v>63840</v>
      </c>
    </row>
    <row r="19">
      <c r="A19" s="4" t="inlineStr">
        <is>
          <t>Equity-based compensation</t>
        </is>
      </c>
      <c r="B19" s="5" t="n">
        <v>17962</v>
      </c>
      <c r="C19" s="5" t="n">
        <v>15802</v>
      </c>
      <c r="D19" s="5" t="n">
        <v>49779</v>
      </c>
      <c r="E19" s="5" t="n">
        <v>52462</v>
      </c>
    </row>
    <row r="20">
      <c r="A20" s="4" t="inlineStr">
        <is>
          <t>Unrealized principal investment (income) loss</t>
        </is>
      </c>
      <c r="B20" s="5" t="n">
        <v>-49406</v>
      </c>
      <c r="C20" s="5" t="n">
        <v>-20411</v>
      </c>
      <c r="D20" s="5" t="n">
        <v>45054</v>
      </c>
      <c r="E20" s="5" t="n">
        <v>-64632</v>
      </c>
    </row>
    <row r="21">
      <c r="A21" s="4" t="inlineStr">
        <is>
          <t>Unrealized net (gains) losses from investment activities and other</t>
        </is>
      </c>
      <c r="B21" s="6" t="n">
        <v>-157885</v>
      </c>
      <c r="C21" s="6" t="n">
        <v>24155</v>
      </c>
      <c r="D21" s="6" t="n">
        <v>827949</v>
      </c>
      <c r="E21" s="6" t="n">
        <v>-4053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Reportable Segments to Total Assets (Details) - USD ($) $ in Thousands</t>
        </is>
      </c>
      <c r="B1" s="2" t="inlineStr">
        <is>
          <t>Sep. 30, 2020</t>
        </is>
      </c>
      <c r="C1" s="2" t="inlineStr">
        <is>
          <t>Dec. 31, 2019</t>
        </is>
      </c>
    </row>
    <row r="2">
      <c r="A2" s="3" t="inlineStr">
        <is>
          <t>Segment Reporting Information [Line Items]</t>
        </is>
      </c>
    </row>
    <row r="3">
      <c r="A3" s="4" t="inlineStr">
        <is>
          <t>Assets</t>
        </is>
      </c>
      <c r="B3" s="6" t="n">
        <v>18627870</v>
      </c>
      <c r="C3" s="6" t="n">
        <v>8542117</v>
      </c>
    </row>
    <row r="4">
      <c r="A4" s="4" t="inlineStr">
        <is>
          <t>Total reportable segment assets</t>
        </is>
      </c>
    </row>
    <row r="5">
      <c r="A5" s="3" t="inlineStr">
        <is>
          <t>Segment Reporting Information [Line Items]</t>
        </is>
      </c>
    </row>
    <row r="6">
      <c r="A6" s="4" t="inlineStr">
        <is>
          <t>Assets</t>
        </is>
      </c>
      <c r="B6" s="5" t="n">
        <v>8021006</v>
      </c>
      <c r="C6" s="5" t="n">
        <v>7337517</v>
      </c>
    </row>
    <row r="7">
      <c r="A7" s="4" t="inlineStr">
        <is>
          <t>Adjustments</t>
        </is>
      </c>
    </row>
    <row r="8">
      <c r="A8" s="3" t="inlineStr">
        <is>
          <t>Segment Reporting Information [Line Items]</t>
        </is>
      </c>
    </row>
    <row r="9">
      <c r="A9" s="4" t="inlineStr">
        <is>
          <t>Assets</t>
        </is>
      </c>
      <c r="B9" s="6" t="n">
        <v>10606864</v>
      </c>
      <c r="C9" s="6" t="n">
        <v>12046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 / shares</t>
        </is>
      </c>
      <c r="B1" s="2" t="inlineStr">
        <is>
          <t>Oct. 29, 2020</t>
        </is>
      </c>
      <c r="C1" s="2" t="inlineStr">
        <is>
          <t>Aug. 31, 2020</t>
        </is>
      </c>
      <c r="D1" s="2" t="inlineStr">
        <is>
          <t>May 29, 2020</t>
        </is>
      </c>
      <c r="E1" s="2" t="inlineStr">
        <is>
          <t>Apr. 15, 2020</t>
        </is>
      </c>
      <c r="F1" s="2" t="inlineStr">
        <is>
          <t>Feb. 28, 2020</t>
        </is>
      </c>
      <c r="G1" s="2" t="inlineStr">
        <is>
          <t>Nov. 29, 2019</t>
        </is>
      </c>
      <c r="H1" s="2" t="inlineStr">
        <is>
          <t>Sep. 26, 2019</t>
        </is>
      </c>
      <c r="I1" s="2" t="inlineStr">
        <is>
          <t>Aug. 15, 2019</t>
        </is>
      </c>
      <c r="J1" s="2" t="inlineStr">
        <is>
          <t>Jul. 31, 2019</t>
        </is>
      </c>
      <c r="K1" s="2" t="inlineStr">
        <is>
          <t>May 02, 2019</t>
        </is>
      </c>
      <c r="L1" s="2" t="inlineStr">
        <is>
          <t>Apr. 12, 2019</t>
        </is>
      </c>
      <c r="M1" s="2" t="inlineStr">
        <is>
          <t>Feb. 28, 2019</t>
        </is>
      </c>
      <c r="N1" s="2" t="inlineStr">
        <is>
          <t>Sep. 30, 2020</t>
        </is>
      </c>
      <c r="O1" s="2" t="inlineStr">
        <is>
          <t>Sep. 30, 2020</t>
        </is>
      </c>
      <c r="P1" s="2" t="inlineStr">
        <is>
          <t>Dec. 31, 2019</t>
        </is>
      </c>
    </row>
    <row r="2">
      <c r="A2" s="4" t="inlineStr">
        <is>
          <t>Class A Common Stock</t>
        </is>
      </c>
    </row>
    <row r="3">
      <c r="A3" s="3" t="inlineStr">
        <is>
          <t>Subsequent Event [Line Items]</t>
        </is>
      </c>
    </row>
    <row r="4">
      <c r="A4" s="4" t="inlineStr">
        <is>
          <t>Dividends declared per share (in USD per share)</t>
        </is>
      </c>
      <c r="C4" s="8" t="n">
        <v>0.49</v>
      </c>
      <c r="D4" s="8" t="n">
        <v>0.42</v>
      </c>
      <c r="E4" s="6" t="n">
        <v>0</v>
      </c>
      <c r="F4" s="8" t="n">
        <v>0.89</v>
      </c>
      <c r="G4" s="8" t="n">
        <v>0.5</v>
      </c>
      <c r="H4" s="6" t="n">
        <v>0</v>
      </c>
      <c r="I4" s="6" t="n">
        <v>0</v>
      </c>
      <c r="J4" s="8" t="n">
        <v>0.5</v>
      </c>
      <c r="K4" s="8" t="n">
        <v>0.46</v>
      </c>
      <c r="L4" s="6" t="n">
        <v>0</v>
      </c>
      <c r="M4" s="8" t="n">
        <v>0.5600000000000001</v>
      </c>
      <c r="O4" s="8" t="n">
        <v>1.8</v>
      </c>
      <c r="P4" s="8" t="n">
        <v>2.02</v>
      </c>
    </row>
    <row r="5">
      <c r="A5" s="4" t="inlineStr">
        <is>
          <t>Series A Preferred Stock</t>
        </is>
      </c>
    </row>
    <row r="6">
      <c r="A6" s="3" t="inlineStr">
        <is>
          <t>Subsequent Event [Line Items]</t>
        </is>
      </c>
    </row>
    <row r="7">
      <c r="A7" s="4" t="inlineStr">
        <is>
          <t>Dividends declared per share (in USD per share)</t>
        </is>
      </c>
      <c r="N7" s="14" t="n">
        <v>0.398438</v>
      </c>
    </row>
    <row r="8">
      <c r="A8" s="4" t="inlineStr">
        <is>
          <t>Subsequent Event | Class A Common Stock</t>
        </is>
      </c>
    </row>
    <row r="9">
      <c r="A9" s="3" t="inlineStr">
        <is>
          <t>Subsequent Event [Line Items]</t>
        </is>
      </c>
    </row>
    <row r="10">
      <c r="A10" s="4" t="inlineStr">
        <is>
          <t>Dividends declared per share (in USD per share)</t>
        </is>
      </c>
      <c r="B10" s="8" t="n">
        <v>0.51</v>
      </c>
    </row>
    <row r="11">
      <c r="A11" s="4" t="inlineStr">
        <is>
          <t>Subsequent Event | Series A Preferred Stock</t>
        </is>
      </c>
    </row>
    <row r="12">
      <c r="A12" s="3" t="inlineStr">
        <is>
          <t>Subsequent Event [Line Items]</t>
        </is>
      </c>
    </row>
    <row r="13">
      <c r="A13" s="4" t="inlineStr">
        <is>
          <t>Dividends declared per share (in USD per share)</t>
        </is>
      </c>
      <c r="B13" s="14" t="n">
        <v>0.3984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SHARING PAYABLE</t>
        </is>
      </c>
      <c r="B1" s="2" t="inlineStr">
        <is>
          <t>9 Months Ended</t>
        </is>
      </c>
    </row>
    <row r="2">
      <c r="B2" s="2" t="inlineStr">
        <is>
          <t>Sep. 30, 2020</t>
        </is>
      </c>
    </row>
    <row r="3">
      <c r="A3" s="3" t="inlineStr">
        <is>
          <t>Profit Sharing Payable [Abstract]</t>
        </is>
      </c>
    </row>
    <row r="4">
      <c r="A4" s="4" t="inlineStr">
        <is>
          <t>PROFIT SHARING PAYABLE</t>
        </is>
      </c>
      <c r="B4" s="4" t="inlineStr">
        <is>
          <t>PROFIT SHARING PAYABLE Profit sharing payable consisted of the following: As of September 30, 2020 As of December 31, 2019 Credit $ 324,000 $ 314,125 Private Equity 243,362 329,817 Real Assets 99,372 114,727 Total profit sharing payable $ 666,734 $ 758,669 The table below provides a roll-forward of the profit sharing payable balance: Credit Private Equity Real Assets Total Profit sharing payable, January 1, 2020 $ 314,125 $ 329,817 $ 114,727 $ 758,669 Profit sharing expense 90,284 (76,406) 2,088 15,966 Payments/other (80,409) (10,049) (17,443) (107,901) Profit sharing payable, September 30, 2020 $ 324,000 $ 243,362 $ 99,372 $ 666,734 Profit sharing expense includes (i) changes in amounts payable to employees and former employees entitled to a share of performance revenues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densed consolidated statements of financial condition. See note 15 for further disclosure regarding the potential return of profit sharing distributions. As discussed in note 2, under certain profit sharing arrangements, the Company requires that a portion of certain of the performance revenues distributed to its employees be used to purchase restricted shares of Class A Common Stock issued under its Equity Plan. Prior to distribution of the performance revenues, the Company records the value of the equity-based awards expected to be granted in other assets and other liabilities within the condensed consolidated statements of financial condition. See note 8 for further disclosure regarding deferred equity-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As described in note 2, the Company consolidates entities that are VIEs for which the Company has been designated as the primary beneficiary. Consolidated Variable Interest Entities As noted further in note 15, Apollo purchased a 17% incremental equity ownership stake in Athene, bringing Apollo’s beneficial ownership in Athene to approximately 28.5% as of September 30, 2020. This has resulted in Apollo’s indirect ownership through Athene in several VIEs being considered significant and therefore Apollo has consolidated the financial positions and results of operations of such VIEs given that the Company also has the power to direct the activities that most significantly impact the economic performance of these VIEs. Accordingly, there has been a significant increase in consolidated VIE assets and liabilities as of September 30, 2020 when compared to December 31, 2019. Consolidated VIEs include certain CLOs as well as certain funds managed by the Company. Through its role as collateral manager or general partner of these VIEs, the Company has the power to direct the activities that most significantly impact the economic performance of these VIEs. In addition, the Company’s combined interests in these VIEs are significant. The assets are not available to creditors of the Company, and the investors in these consolidated VIEs have no recourse against the assets of the Company. There is no recourse to the Company for the consolidated VIEs’ liabilities. The Company measures the fair value of the financial assets and the financial liabilities of the CLOs using the fair value of either the financial assets or financial liabilities, whichever is more observable (see note 2 for further discussion). The Company has elected the fair value option for financial instruments held by its consolidated CLOs, which includes investments in loans and corporate bonds, as well as debt obligations and contingent obligations. Other assets include amounts due from brokers and interest receivables. Other liabilities include payables for securities purchased, which represent open trades within the consolidated CLOs and primarily relate to corporate loans that are expected to settle within 60 days. The consolidated funds managed by the Company are investment companies and their investments, which include equity securities as well as debt securities, are held at fair value. Other assets of the consolidated funds include interest receivables and receivables from affiliates. Other liabilities include debt held at amortized cost as well as short-term payables. Included within liabilities of the consolidated VIEs are notes payable related to certain funds managed by the Company. Each series of notes in a respective consolidated VIE participates in distributions from the VIE, including principal and interest from underlying investments, in accordance with the terms of the note serie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the Company are reported on a three month lag based upon the availability of financial information. Net Gains (Losses) from Investment Activities of Consolidated Variable Interest Entities The following table presents net gains from investment activities of the consolidated VIEs: For the Three Months Ended For the Nine Months Ended 2020 (1) 2019 (1) 2020 (1) 2019 (1) Net gains (losses) from investment activities $ 142,247 $ 14,892 $ (358,497) $ 38,679 Net gains (losses) from debt 24,249 (5,217) 205,518 (16,287) Interest and other income 81,663 7,357 317,714 20,772 Interest and other expenses (126,040) (6,401) (150,674) (18,436) Net gains from investment activities of consolidated variable interest entities $ 122,119 $ 10,631 $ 14,061 $ 24,728 (1) Amounts reflect consolidation eliminations. Senior Secured Notes, Subordinated Notes and Secured Borrowings Included within debt, at fair value and other liabilities are amounts due to third-party institutions by the consolidated VIEs. The following table summarizes the principal provisions of those amounts: As of September 30, 2020 As of December 31, 2019 Principal Outstanding Weighted Average Interest Rate Weighted Average Remaining Maturity in Years Principal Outstanding Weighted Average Interest Rate Weighted Average Remaining Maturity in Years Senior Secured Notes (2) $ 5,172,758 2.95 % 6.0 $ 757,628 1.56 % 10.2 Subordinated Notes (2) 606,721 N/A (1) 22.2 93,572 N/A (1) 20.4 Secured Borrowings (2)(3) 265,744 2.16 % 0.4 18,976 3.69 % 7.8 Total $ 6,045,223 $ 870,176 (1) The subordinated notes do not have contractual interest rates but instead receive distributions from the excess cash flows of the VIEs. (2) The notes and borrowings of the consolidated VIEs are collateralized by assets held by each respective vehicle and assets of one vehicle may not be used to satisfy the liabilities of another vehicle. As of September 30, 2020 and December 31, 2019, the fair value of these consolidated VIEs’ assets were $6.2 billion and $1.3 billion, respectively. (3) As of September 30, 2020 and December 31, 2019, secured borrowings consist of consolidated VIEs’ obligations through a repurchase agreement redeemable at maturity with third party lenders. The fair value of the secured borrowings as of September 30, 2020 approximates principal outstanding due to the short term nature of the borrowings. These secured borrowings are classified as a Level III liability within the fair value hierarchy. The fair value of the secured borrowing as of December 31, 2019 was $19.0 million. This secured borrowing was repaid during the nine months ended September 30, 2020. The consolidated VIEs’ debt obligations contain various customary loan covenants. As of September 30, 2020, the Company was not aware of any instances of non-compliance with any of these covenants. As of September 30, 2020, except for the secured borrowings, the contractual maturities for debt of the consolidated VIEs are greater than 5 year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351,302 $ 222,481 Investments 4,352,789 5,418,295 Receivables 41,636 137,165 Total Assets $ 4,745,727 $ 5,777,941 Liabilities: Debt and other payables $ 1,318,305 $ 3,449,227 Total Liabilities $ 1,318,305 $ 3,449,227 Apollo Exposure (1) $ 154,248 $ 250,521 (1) Represents Apollo’s direct investment in those entities in which Apollo holds a significant variable interest and certain other investments. Additionally, cumulative performance allocations are subject to reversal in the event of future losses, as discussed in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0</t>
        </is>
      </c>
    </row>
    <row r="3">
      <c r="A3" s="3" t="inlineStr">
        <is>
          <t>Fair Value Disclosures [Abstract]</t>
        </is>
      </c>
    </row>
    <row r="4">
      <c r="A4" s="4" t="inlineStr">
        <is>
          <t>FAIR VALUE MEASUREMENTS OF FINANCIAL INSTRUMENTS</t>
        </is>
      </c>
      <c r="B4" s="4" t="inlineStr">
        <is>
          <t>FAIR VALUE MEASUREMENTS OF FINANCIAL INSTRUMENTS The following tables summarize the Company’s financial assets and financial liabilities recorded at fair value by fair value hierarchy level: As of September 30, 2020 Level I Level II Level III Total Cost Assets U.S. Treasury securities, at fair value $ 1,164,867 $ — $ — $ 1,164,867 $ 1,164,802 Investments, at fair value: Investment in Athene Holding — 1,548,414 — 1,548,414 2,093,426 Other investments — 45,011 290,963 (1) 335,974 299,920 Total investments, at fair value — 1,593,425 290,963 1,884,388 2,393,346 Investments of VIEs, at fair value — 2,017,654 7,831,721 9,849,375 Investments of VIEs, valued using NAV — — — 51,218 Total investments of VIEs, at fair value — 2,017,654 7,831,721 9,900,593 Derivative assets (2) — 123 — 123 Total Assets $ 1,164,867 $ 3,611,202 $ 8,122,684 $ 12,949,971 Liabilities Debt of VIEs, at fair value $ — $ 1,504,205 $ 4,142,679 $ 5,646,884 Other liabilities of VIEs, at fair value — — 23,025 23,025 Contingent consideration obligations (3) — — 103,273 103,273 Derivative liabilities (2) — 89 — 89 Total Liabilities $ — $ 1,504,294 $ 4,268,977 $ 5,773,271 As of December 31, 2019 Level I Level II Level III Total Cost Assets U.S. Treasury securities, at fair value $ 664,249 $ — $ — $ 664,249 $ 642,176 Investments, at fair value: Investment in Athene Holding 897,052 — — 897,052 590,110 Other investments — 43,094 113,410 (1) 156,504 135,686 Total investments, at fair value 897,052 43,094 113,410 1,053,556 725,796 Investments of VIEs, at fair value — 891,256 321,069 1,212,325 Investments of VIEs, valued using NAV — — — 844 Total investments of VIEs, at fair value — 891,256 321,069 1,213,169 Derivative assets (2) — 249 — 249 Total Assets $ 1,561,301 $ 934,599 $ 434,479 $ 2,931,223 Liabilities Liabilities of VIEs, at fair value $ — $ 850,147 $ — $ 850,147 Contingent consideration obligations (3) — — 112,514 112,514 Derivative liabilities (2) — 93 — 93 Total Liabilities $ — $ 850,240 $ 112,514 $ 962,754 (1) Other investments as of September 30, 2020 and December 31, 2019 excludes $27.4 million and $25.8 million,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 The following tables summarize the changes in financial assets measured at fair value for which Level III inputs have been used to determine fair value: For the Three Months Ended September 30, 2020 Other Investments Investments of Consolidated VIEs Total Balance, Beginning of Period $ 267,353 $ 8,015,580 $ 8,282,933 Purchases 18,507 95,943 114,450 Sales of investments/distributions (12,477) (185,327) (197,804) Settlements — (196,746) (196,746) Net realized gains — (328) (328) Changes in net unrealized gains 6,700 74,291 80,991 Cumulative translation adjustment 10,239 27,366 37,605 Transfer into Level III (1) 641 8,829 9,470 Transfer out of Level III (1) — (7,887) (7,887) Balance, End of Period $ 290,963 $ 7,831,721 $ 8,122,684 Change in net unrealized gains included in net gains from investment activities related to investments still held at reporting date $ 6,700 $ — $ 6,700 Change in net unrealized gains included in net gains from investment activities of consolidated VIEs related to investments still held at reporting date — (57,888) (57,888) For the Three Months Ended September 30, 2019 Other Investments Investments of Consolidated VIEs Total Balance, Beginning of Period $ 114,439 $ 301,066 $ 415,505 Sale of investments/distributions (932) — (932) Changes in net unrealized gains 1,484 10,006 11,490 Cumulative translation adjustment (4,054) (12,667) (16,721) Transfer into Level III (1) 1,693 — 1,693 Balance, End of Period $ 112,630 $ 298,405 $ 411,035 Change in net unrealized gains included in net gains from investment activities related to investments still held at reporting date $ 1,484 $ — $ 1,484 Change in net unrealized gains included in net gains from investment activities of consolidated VIEs related to investments still held at reporting date — 10,005 10,005 For the Nine Months Ended September 30, 2020 Other Investments Investments of Consolidated VIEs Total Balance, Beginning of Period $ 113,410 $ 321,069 $ 434,479 Transfer in due to consolidation — 7,794,128 7,794,128 Purchases 178,462 955,523 1,133,985 Sale of investments/distributions (21,855) (369,204) (391,059) Settlements — (634,694) (634,694) Net realized gains (losses) 1,751 (207) 1,544 Changes in net unrealized gains (losses) 5,519 (260,265) (254,746) Cumulative translation adjustment 13,309 23,582 36,891 Transfer into Level III (1) 641 79,465 80,106 Transfer out of Level III (1) (274) (77,676) (77,950) Balance, End of Period $ 290,963 $ 7,831,721 $ 8,122,684 Change in net unrealized gains included in principal investment income related to investments still held at reporting date $ 5,519 $ — $ 5,519 Change in net unrealized gains included in net gains from investment activities of consolidated VIEs related to investments still held at reporting date — (105,191) (105,191) For the Nine Months Ended September 30, 2019 Other Investments Investments of Consolidated VIEs Total Balance, Beginning of Period $ 96,370 $ 295,987 $ 392,357 Purchases 15,048 — 15,048 Sale of investments/distributions (2,810) — (2,810) Changes in net unrealized gains 8,057 21,178 29,235 Cumulative translation adjustment (4,799) (14,644) (19,443) Transfer into Level III (1) 1,693 — 1,693 Transfer out of Level III (1) (929) (4,116) (5,045) Balance, End of Period $ 112,630 $ 298,405 $ 411,035 Change in net unrealized gains included in principal investment income related to investments still held at reporting date $ 8,057 $ — $ 8,057 Change in net unrealized gains included in net gains from investment activities of consolidated VIEs related to investments still held at reporting date — 21,178 21,178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The following table summarizes the changes in fair value in financial liabilities measured at fair value for which Level III inputs have been used to determine fair value: For the Three Months Ended September 30, 2020 2019 Contingent Consideration Obligations Debt and Other Liabilities of Consolidated VIEs Total Contingent Consideration Obligations Balance, Beginning of Period $ 99,097 $ 4,258,747 $ 4,357,844 $ 93,223 Issuances — 24,690 24,690 — Repayments — (42,025) (42,025) (512) Net realized gains — (1,245) (1,245) — Changes in net unrealized (gains) losses (1) 4,176 (97,736) (93,560) 3,689 Cumulative translation adjustment — 23,273 23,273 — Balance, End of Period $ 103,273 $ 4,165,704 $ 4,268,977 $ 96,400 For the Nine Months Ended September 30, 2020 2019 Contingent Consideration Obligations Debt and Other Liabilities of Consolidated VIEs Total Contingent Consideration Obligations Balance, Beginning of Period $ 112,514 $ — $ 112,514 $ 74,487 Transfer in due to consolidation — 4,291,286 4,291,286 — Issuances — 327,618 327,618 — Repayments (12,870) (240,775) (253,645) (1,827) Net realized gains — 2,214 2,214 Changes in net unrealized (gains) losses (1) 3,629 (239,779) (236,150) 23,740 Cumulative translation adjustment — 25,140 25,140 — Balance, End of Period $ 103,273 $ 4,165,704 $ 4,268,977 $ 96,400 (1) Changes in fair value of contingent consideration obligations are recorded in profit sharing expense in the condensed consolidated statements of operations. The following tables summarize the quantitative inputs and assumptions used for financial assets and liabilities categorized as Level III under the fair value hierarchy: As of September 30, 2020 Fair Value Valuation Techniques Unobservable Inputs Ranges Weighted Average (1) Financial Assets Other investments $ 213,602 Embedded value N/A N/A N/A 69,395 Discounted cash flow Discount rate 18.0% 18.0% 7,966 Third party pricing N/A N/A N/A Investments of consolidated VIEs: Bank Loans 3,455,160 Discounted cash flow Discount rate 2.8% - 17.6% 4.8% Guideline public company TEV / EBITDA 1.3x - 16.8x 10.4x Guideline public company TEV / Revenue 1.4x 1.4x Third party pricing N/A N/A N/A Profit Participating Notes 2,546,845 Discounted cash flow Discount rate 7.5% - 15.0% 14.7% Equity Securities 1,349,575 Discounted cash flow Discount rate 4.4% - 23.0% 7.0% Dividend discount model Discount rate 9.0% - 13.5% 10.7% Adjusted transaction value Purchase multiple 1.12x 1.12x Guideline public company Discount rate 14.0% 14.0% Market comparable companies NTAV multiple 0.34x -1.2x 0.9x Market comparable companies P/E multiple 7.7x 7.7x Real Estate 382,895 Discounted cash flow Discount rate 6.3% - 13.5% 8.3% Discounted cash flow Capitalization rate 5.8% - 8.3% 6.9% Direct capitalization Capitalization rate 5.5% - 8.8% 6.6% Bonds 50,800 Discounted cash flow Discount rate 5.0% - 12.6% 6.7% CLO Notes 41,229 Third party pricing N/A N/A N/A Other Equity Investments 3,289 Discounted cash flow Discount rate 4.4% - 8.2% 6.7% Warrants 1,928 Option model Volatility 49.0% - 62.5% 52.8% Total Investments of Consolidated VIEs 7,831,721 Total Financial Assets $ 8,122,684 Financial Liabilities Liabilities of Consolidated VIEs: Secured loans $ 3,587,956 Discounted cash flow Discount rate 2.0% - 11.2% 3.4% Subordinated notes 340,999 Discounted cash flow Discount rate 9.0% - 16.0% 14.7% Preferred equity 213,724 Discounted cash flow Discount rate 15.0% 15.0% Other liabilities 23,025 Discounted cash flow Discount rate 3.5% - 7.5% 5.5% Transactional value Cost N/A N/A Third party pricing N/A N/A N/A Guideline public company TEV / LTM EBITDA 5.3x 5.3x Total liabilities of Consolidated VIEs: 4,165,704 Contingent Consideration Obligation $ 103,273 Discounted cash flow Discount rate 17.0% 17.0% Total Financial Liabilities $ 4,268,977 As of December 31, 2019 Fair Value Valuation Techniques Unobservable Inputs Ranges Weighted Average (1) Financial Assets Other investments $ 5,350 Third Party Pricing N/A N/A N/A 108,060 Discounted cash flow Discount Rate 15.0% - 16.0% 15.6% Investments of consolidated VIEs: Equity securities 321,069 Book value multiple Book value multiple 0.61x 0.61x Discounted cash flow Discount rate 13.1% 13.1% Total Financial Assets $ 434,479 Financial Liabilities Contingent consideration obligation $ 112,514 Discounted cash flow Discount rate 17.3% 17.3% Total Financial Liabilities $ 112,514 N/A Not applicable EBITDA Earnings before interest, taxes, depreciation and amortization LTM Last twelve months NTAV Net tangible asset value P/E Price-to-Earnings TEV Total enterprise value (1) Unobservable inputs were weighted based on the fair value of the investments included in the range. Fair Value Measurement of Investment in Athene Holding As of September 30, 2020, the fair value of Apollo’s Level II investment in Athene Holding was estimated using the closing market price of Athene Holding shares of $34.08 less a DLOM of 16.8%. The DLOM was derived based on the average remaining lock up restrictions on the shares of Athene Holding held by Apollo (36 months from the closing date of the transactions contemplated by the Transaction Agreement) and the estimated volatility in such shares of Athene Holding. The historical share price volatility of a representative set of Athene Holding’s publicly traded insurance peers was calculated over a three year period equivalent to the lock up on the shares of Athene Holding held by Apollo and used as a proxy to estimate the projected volatility in Athene Holding’s shares. As of December 31, 2019, the fair value of Apollo’s Level I investment in Athene Holding was calculated using the closing market price of Athene Holding shares of $47.03.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The significant unobservable inputs used in the fair value measurement of bank loans are discount rates. Significant increases (decreases) in any of discount rates would result in a significantly lower (higher) fair value measurement. Where guideline public company method is used to determine fair value, total enterprise value and earnings before interest, taxes, depreciation and amortization (“EBITDA”) are used. The guideline public company method values a business based on trading multiples derived from publicly traded companies that are similar to the subject company. The significant unobservable inputs used in the fair value measurement of bonds, other equity investments and profit participating notes are discount rates. Significant increases (decreases) in discount rates would result in a significantly lower (higher) fair value measurements. The significant unobservable inputs used in the fair value measurement of the equity securities include the discount rate applied, purchase multiple, price-to-earnings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real estate are discount rates and capitalization rates. Significant increases (decreases) in any of discount rates and capitalization rates in isolation would result in a significantly lower (higher) fair value measurement. The significant unobservable inputs used in the fair value measurement of warrants are volatility rates. Significant increases (decreases) in volatility rates would result in a significantly higher (lower) fair value measurement. Liabilities The debt obligations of the certain consolidated VIEs, that are CLOs, were measured on the basis of the fair value of the financial assets of those CLOs as the financial assets were determined to be more observable and, as a result, categorized as Level II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6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Private Equity Investments The majority of the illiquid investments within our private equity funds are valued using the market approach, which provides an indication of fair value based on a comparison of the subject company to comparable publicly traded companies and transactions in the industry.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the entry multiple and its relation to the comparable set at the time of acquisition to understand its relation to the comparable set on each measurement date. Income Approach For investments where the market approach does not provide adequate fair value information, Apollo relies on the income approach. The income approach is also used to validate the market approach within our private equity funds.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Debt securities that are not publicly traded or whose market prices are not readily available are valued at fair value utilizing a model based approach to determine fair value. Valuation approaches used to estimate the fair value of hybrid capital investments also may include the market approach and the income approach, as previously described above. The valuation approaches used consider, as applicable, market risks, credit risks, counterparty risks and foreign currency risks. The value of liquid investments, where the primary market is an exchange (whether foreign or domestic), is determined using period end market prices. Such prices are generally based on the close price on the date of determination.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credit, private equity,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OTHER ASSETS Other assets consisted of the following: As of As of Fixed assets $ 180,793 $ 138,359 Less: Accumulated depreciation and amortization (108,044) (96,347) Fixed assets, net 72,749 42,012 Deferred equity-based compensation (1) 85,967 132,422 Prepaid expenses 44,178 55,189 Intangible assets, net 25,161 20,615 Tax receivables 57,064 48,106 Other 33,605 28,105 Total Other Assets $ 318,724 $ 326,449 (1) Deferred equity-based compensation relates to the value of equity-based awards that have been or are expected to be granted in connection with the settlement of certain profit sharing arrangements. A corresponding amount for awards expected to be granted of $57.5 million and $112.4 million, as of September 30, 2020 and December 31, 2019, respectively, is included in other liabilities on the condensed consolidated statements of financial condition. Depreciation expense was $1.8 million and $2.5 million for the three months ended September 30, 2020 and 2019, respectively, and $4.9 million and $7.1 million for the nine months ended September 30, 2020 and 2019, respectively, and is presented as a component of general, administrative and other expens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pollo has operating leases for office space, data centers, and certain equipment under various lease agreements. The table below presents operating lease expenses: For the Three Months Ended September 30, For the Nine Months Ended September 30, 2020 2019 2020 2019 Operating lease cost $ 9,587 $ 11,249 $ 35,566 $ 30,537 The following table presents supplemental cash flow information related to operating leases: For the Three Months Ended September 30, For the Nine Months Ended September 30, 2020 2019 2020 2019 Operating cash flows for operating leases $ 5,404 $ 582 $ 19,360 $ 20,212 As of September 30, 2020, the Company’s total lease payments by maturity are presented in the following table: Operating Lease Payments Remaining 2020 $ 5,915 2021 36,959 2022 36,168 2023 33,578 2024 31,030 Thereafter 270,469 Total lease payments $ 414,119 Less imputed interest (77,350) Present value of lease payments $ 336,769 The Company has undiscounted future operating lease payments of $250.6 million related to leases that have not commenced that were entered into as of and subsequent to September 30, 2020. Such lease payments are not yet included in the table above or the Company’s condensed consolidated statements of financial condition as lease assets and lease liabilities. These operating leases are anticipated to commence by 2022 with lease terms of approximately 15 years. Supplemental information related to leases is as follows: As of As of Weighted average remaining lease term (in years) 13.7 12.5 Weighted average discount rate 3.1 % 1.6 % As of December 31, 2019, the approximate aggregate minimum future payments required for operating leases under U.S. GAAP applicable to that period were as follows: 2020 2021 2022 2023 2024 Thereafter Total Aggregate minimum future payments $ 28,094 $ 40,516 $ 51,184 $ 49,383 $ 47,237 $ 467,698 $ 684,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income tax (provision) benefit totaled $(89.4) million and $231.9 million for the three months ended September 30, 2020 and 2019, respectively, and $66.2 million and $195.3 million for the nine months ended September 30, 2020 and 2019, respectively. The Company’s effective tax rate was approximately 11.7% and (80.2)% for the three months ended September 30, 2020 and 2019, respectively, and 9.8% and (19.9)% for the nine months ended September 30, 2020 and 2019, respectively. Under U.S. GAAP, a tax benefit from an uncertain tax position may be recognized when it is more likely than not that the position will be sustained upon examination, including resolution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cluding any additional items related to the Conversion. In addition, the Company does not believe that it has any tax positions for which it is reasonably possible that it will be required to record significant amounts of unrecognized tax benefits within the next twelve months. The primary jurisdictions in which the Company operates are the United States, New York State, New York City, California and the United Kingdom. There are no unremitted earnings with respect to the United Kingdom and other foreign entities. In the normal course of business, the Company is subject to examination by federal, state, local and foreign tax authorities. With a few exceptions, as of September 30, 2020, the Company’s U.S. federal, state, local and foreign income tax returns for the years 2017 through 2019 are open under the general statute of limitations provisions and therefore subject to examination. Currently, the Internal Revenue Service is examining the tax return of a subsidiary for the 2011 tax year. The State and City of New York are examining certain subsidiaries’ tax returns for tax years 2011 to 2018. No provisions with respect to these examinations have been recorded. Prior to the Conversion, Apollo and certain of its subsidiaries operated in the U.S. as partnerships for income tax purposes. Effective September 5, 2019, Apollo Global Management, Inc. converted from a Delaware limited liability company named Apollo Global Management, LLC to a Delaware corporation named Apollo Global Management, Inc. Subsequent to the Conversion, generally all of the income the Company earns is subject to U.S. corporate income taxes, which could result in an overall higher income tax expense (or benefit) in periods subsequent to the Conversion. The Company’s estimate of income tax assets and liabilities is based on the most recent information available including the tax and book basis of underlying assets of certain partnerships not previously subject to corporate income tax. The tax basis of the partnerships and their underlying assets and liabilities are based on estimates subject to finalization of the Company’s 2019 tax return information. As a result, the impact of the Conversion may differ from the current estimates described herein, but any change is not anticipated to be material. The Company records additional deferred tax assets as a result of the step-up in the tax basis of assets and intangibles resulting from exchanges of AOG Units for Class A Common Stock by the Managing and Contributing Partners. A related liability is recorded in “Due to Related Parti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5). The benefit the Company obtains from the difference in the tax asset recognized and the related liability results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over the same corresponding time periods. The table below presents the impact to the deferred tax asset, tax receivable agreement liability and additional paid in capital related to the exchange of AOG Units for Class A Common Stock. Exchange of AOG Units Increase in Deferred Tax Asset Increase in Tax Receivable Agreement Liability Increase to Additional Paid In Capital For the Nine Months Ended September 30, 2020 $ 76,580 $ 62,531 $ 14,049 For the Nine Months Ended September 30, 2019 $ 168,058 $ 39,092 $ 16,658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While the Company continues to evaluate the impact of the CARES Act, it does not currently believe it will have a material impact on the Company’s condensed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ed of the following: As of September 30, 2020 As of December 31, 2019 Outstanding Fair Value Annualized Outstanding Fair Value Annualized 2024 Senior Notes (1) $ 497,654 $ 552,105 (4) 4.00 % $ 497,164 $ 529,333 (4) 4.00 % 2026 Senior Notes (1) 497,089 575,491 (4) 4.40 496,704 540,713 (4) 4.40 2029 Senior Notes (1) 674,749 792,870 (4) 4.87 674,727 761,780 (4) 4.87 2030 Senior Notes (1) 494,273 501,906 (4) 2.65 — — — 2039 Senior Secured Guaranteed Notes (1) 316,807 370,392 (5) 4.77 316,100 354,093 (5) 4.77 2048 Senior Notes (1) 296,602 369,164 (4) 5.00 296,510 350,331 (4) 5.00 2050 Subordinated Notes (1) 296,527 296,625 (4) 4.95 297,008 304,125 (4) 4.95 Secured Borrowing I (2) 18,734 18,624 (3) 1.84 17,921 17,921 (3) 1.99 Secured Borrowing II (2) 19,925 19,713 (3) 1.71 — — — 2014 AMI Term Facility II (2) — — — 17,266 17,266 (3) 1.75 2016 AMI Term Facility I (2) 19,773 19,773 (3) 1.30 18,915 18,915 (3) 1.30 2016 AMI Term Facility II (2) 19,114 19,114 (3) 1.40 18,285 18,285 (3) 1.40 Total Debt $ 3,151,247 $ 3,535,777 $ 2,650,600 $ 2,912,762 (1) Includes amortization of note discount, as applicable. Outstanding balance is presented net of unamortized debt issuance costs: As of September 30, 2020 As of December 31, 2019 2024 Senior Notes $ 1,979 $ 2,394 2026 Senior Notes 2,662 3,014 2029 Senior Notes 5,443 5,928 2030 Senior Notes 4,296 — 2039 Senior Secured Guaranteed Notes 8,193 8,900 2048 Senior Notes 3,101 3,185 2050 Subordinated Notes 3,473 2,992 Total $ 29,147 $ 26,413 (2) Apollo Management International LLP (“AMI”), a subsidiary of the Company, entered into several credit facilities (collectively referred to as the “AMI Facilities”) to fund the Company’s investment in certain European CLOs it manages: Facility Date Loan Amount Secured Borrowing I December 19, 2019 € 15,984 Secured Borrowing II March 5, 2020 € 17,000 2016 AMI Term Facility I January 18, 2016 € 16,870 2016 AMI Term Facility II June 22, 2016 € 16,308 The Secured Borrowings consists of obligations through repurchase agreements redeemable at maturity with third party lenders. The weighted average remaining maturity of Secured Borrowing I and II is 10.9 year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 2018 AMH Credit Facility —On July 11, 2018, AMH as borrower (the “Borrower”) entered into a new credit agreement (the “2018 AMH Credit Facility”) with the lenders and issuing banks party thereto and Citibank, N.A., as administrative agent for the lenders. The 2018 AMH Credit Facility provides for a $750 million revolving credit facility to the Borrower with a final maturity date of July 11, 2023. The 2018 AMH Credit Facility is to remain available until its maturity, and any undrawn revolving commitments bear a commitment fee. The interest rate on the 2018 AMH Credit Facility is based on adjusted London Inter-bank Offered Rate (“LIBOR”) and the applicable margin as of September 30, 2020 was 1.00%. The commitment fee on the $750 million undrawn 2018 AMH Credit Facility as of September 30, 2020 was 0.09%. Borrowings under the 2018 AMH Credit Facility may be used for working capital and general corporate purposes, including, without limitation, permitted acquisitions. The Borrower may incur incremental facilities in respect of the 2018 AMH Credit Facility in an aggregate amount not to exceed $250 million plus additional amounts so long as the Borrower is in compliance with a net leverage ratio not to exceed 4.00 to 1.00. As of September 30, 2020, the 2018 AMH Credit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densed consolidated statements of operations over the term of the 2024 Senior Notes. The Company is obligated to settle the 2024 Senior Notes for the face amount of $500 million.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densed consolidated statements of operations over the term of the 2026 Senior Notes. The Company is obligated to settle the 2026 Senior Notes for the face amount of $500 million. 2029 Senior Notes —On February 7, 2019, AMH issued $550 million in aggregate principal amount of its 4.872% Senior Notes due 2029, at an issue price of 99.999% of par. On June 11, 2019, AMH issued an additional $125 million in aggregate principal amount of its 4.872% Senior Notes due 2029 (the “Additional Notes”), at an issue price of 104.812% of par. The Additional Notes constitute a single class of securities with the previously issued senior notes due 2029 (collectively, the “2029 Senior Notes”). Interest on the 2029 Senior Notes is payable semi-annually in arrears on February 15 and August 15 of each year. The 2029 Senior Notes will mature on February 15, 2029. The discount is amortized into interest expense on the condensed consolidated statements of operations over the term of the 2029 Senior Notes. The Company is obligated to settle the 2029 Senior Notes for the face amount of $675 million. 2030 Senior Notes —On June 5, 2020, AMH issued $500 million in aggregate principal amount of its 2.65% Senior Notes due 2030 (the “2030 Senior Notes”), at an issue price of 99.704% of par. Interest on the 2030 Senior Notes is payable semi-annually in arrears on June 5 and December 5 of each year. The 2030 Senior Notes will mature on June 5, 2030. The discount is amortized into interest expense on the condensed consolidated statements of operations over the term of the 2030 Senior Notes. The Company is obligated to settle the 2030 Senior Notes for the face amount of $500 million. 2039 Senior Secured Guaranteed Notes —On June 10, 2019, APH Finance 1, LLC (the “Issuer”), a subsidiary of the Company, issued $325 million in aggregate principal amount of its 4.77% Series A Senior Secured Guaranteed Notes due 2039 (the “2039 Senior Secured Guaranteed Notes”). The 2039 Senior Secured Guaranteed Notes are secured by a lien on the Issuer’s and the guarantors’ participation interests in the rights to distributions in relation to a portfolio of equity investments owned by affiliates of the Company in certain existing and future funds managed or advised by subsidiaries of the Company. Interest on the 2039 Senior Secured Guaranteed Notes is payable on a quarterly basis. The 2039 Senior Secured Guaranteed Notes will mature in July 2039, but, unless prepaid to the extent permitted under the indenture governing the 2039 Senior Secured Guaranteed Notes, the anticipated repayment date will be in July 2029. If the Issuer has not repaid or refinanced the 2039 Senior Secured Guaranteed Notes prior to the anticipated repayment date an additional 5.0% per annum will accrue on the 2039 Senior Secured Guaranteed Notes. The issuance costs are amortized into interest expense on the condensed consolidated statements of operations over the expected term of the 2039 Senior Secured Guaranteed Notes. 2048 Senior Notes —On March 15, 2018, AMH issued $300 million in aggregate principal amount of its 5.000% Senior Notes due 2048 (the “2048 Senior Notes”), at an issue price of 99.892% of par. Interest on the 2048 Senior Notes is payable semi-annually in arrears on March 15 and September 15 of each year. The 2048 Senior Notes will mature on March 15, 2048. The discount is amortized into interest expense on the condensed consolidated statements of operations over the term of the 2048 Senior Notes. The Company is obligated to settle the 2048 Senior Notes for the face amount of $300 million. 2050 Subordinated Notes —On December 17, 2019, AMH issued $300 million in aggregate principal amount of its 4.950% Fixed-Rate Resettable Subordinated Notes due 2050 (the “2050 Subordinated Notes”), at an issue price of 100.000% of par. Interest on the 2050 Subordinated Notes is payable semi-annually in arrears on June 17 and December 17 of each year. The 2050 Subordinated Notes will mature on January 14, 2050. The discount is amortized into interest expense on the condensed consolidated statements of operations over the term of the 2050 Subordinated Notes. The Company is obligated to settle the 2050 Subordinated Notes for the face amount of $300 million. As of September 30, 2020, the indentures governing the 2024 Senior Notes, the 2026 Senior Notes, the 2029 Senior Notes, the 2030 Senior Notes, the 2048 Senior Notes and the 2050 Subordinated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As of September 30, 2020, the indenture governing the 2039 Senior Secured Guaranteed Notes includes a series of covenants and restrictions customary for transactions of this type, including covenants that (i) require the Issuer to maintain specified reserve accounts to be used to make required payments in respect of the 2039 Senior Secured Guaranteed Notes, (ii) relate to prepayments and related payments of specified amounts, including specified make-whole payments under certain circumstances and (iii) relate to recordkeeping, access to information and similar matters. The following table presents the interest expense incurred related to the Company’s debt: For the Three Months Ended September 30, For the Nine Months Ended September 30, 2020 2019 2020 2019 Interest Expense: (1) 2018 AMH Credit Facility $ 316 $ 334 $ 945 $ 961 2024 Senior Notes 5,163 5,163 15,489 15,489 2026 Senior Notes 5,628 5,629 16,885 16,885 2029 Senior Notes 8,229 8,412 24,687 19,514 2030 Senior Notes 3,465 — 4,428 — 2039 Senior Secured Guaranteed Notes 4,111 4,112 12,334 5,071 2048 Senior Notes 3,781 3,781 11,343 11,343 2050 Subordinated Notes 3,742 — 11,228 — AMI Term Facilities/Secured Borrowings 454 402 1,083 980 Total Interest Expense $ 34,889 27,833 $ 98,422 $ 70,243 (1) Debt issuance costs incurred are amortized into interest expense over the term of the debt arrangement,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OF CLASS A COMMON STOCK</t>
        </is>
      </c>
      <c r="B1" s="2" t="inlineStr">
        <is>
          <t>9 Months Ended</t>
        </is>
      </c>
    </row>
    <row r="2">
      <c r="B2" s="2" t="inlineStr">
        <is>
          <t>Sep. 30, 2020</t>
        </is>
      </c>
    </row>
    <row r="3">
      <c r="A3" s="3" t="inlineStr">
        <is>
          <t>Earnings Per Share [Abstract]</t>
        </is>
      </c>
    </row>
    <row r="4">
      <c r="A4" s="4" t="inlineStr">
        <is>
          <t>NET INCOME (LOSS) PER SHARE OF CLASS A COMMON STOCK</t>
        </is>
      </c>
      <c r="B4" s="4" t="inlineStr">
        <is>
          <t>NET INCOME (LOSS) PER SHARE OF CLASS A COMMON STOCK The table below presents basic and diluted net income per share of Class A Common Stock using the two-class method: Basic and Diluted For the Three Months Ended For the Nine Months Ended 2020 2019 2020 2019 Numerator: Net income (loss) attributable to Apollo Global Management, Inc. Class A Common Stockholders $ 263,236 $ 354,106 $ (304,982) $ 649,658 Dividends declared on Class A Common Stock (1) (112,075) (100,355) (413,858) (305,901) Dividends on participating securities (2) (4,008) (4,450) (14,863) (13,524) Earnings allocable to participating securities (5,853) (11,440) — (3) (16,003) Undistributed income (loss) attributable to Class A Common Stockholders: Basic 141,300 237,861 (733,703) 314,230 Dilution effect on distributable income attributable to unvested RSUs — 1,200 — 2,355 Undistributed income (loss) attributable to Class A Common Stockholders: Diluted $ 141,300 $ 239,061 $ (733,703) $ 316,585 Denominator: Weighted average number of shares of Class A Common Stock outstanding: Basic 227,771,678 205,797,643 227,395,847 202,087,827 Dilution effect of unvested RSUs — 1,843,680 — 1,657,627 Weighted average number of shares of Class A Common Stock outstanding: Diluted 227,771,678 207,641,323 227,395,847 203,745,454 Net Income per share of Class A Common Stock: Basic (4) Distributed Income $ 0.49 $ 0.50 $ 1.80 $ 1.52 Undistributed Income (Loss) 0.62 1.14 (3.21) 1.55 Net Income (Loss) per share of Class A Common Stock: Basic $ 1.11 $ 1.64 $ (1.41) $ 3.07 Net Income per share of Class A Common Stock: Diluted (4) Distributed Income $ 0.49 $ 0.49 $ 1.80 $ 1.51 Undistributed Income (Loss) 0.62 1.14 (3.21) 1.55 Net Income per share of Class A Common Stock: Diluted $ 1.11 $ 1.63 $ (1.41) $ 3.06 (1) See note 14 for information regarding the quarterly dividends declared and paid during 2020 and 2019.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lass A Common Stockholders. (4) For the three months and nine months ended September 30, 2020, all of the classes of securities were determined to be anti-dilutive. For the three and nine months ended September 30, 2019, unvested RSUs were determined to be dilutive, and were accordingly included in the diluted earnings per share calculation. For the three and nine months ended September 30, 2019, the share options, AOG Units and participating securities were determined to be anti-dilutive and were accordingly excluded from the diluted earnings per share calculation. The Company has granted RSUs that provide the right to receive, subject to vesting during continued employment, shares of Class A Common Stock pursuant to the Equity Plan. The Company has three types of RSU grants, which we refer to as Plan Grants, Bonus Grants and Performance Grants. “Plan Grants” vest over time (generally one three compensation expense. Performance Grants provide the right to receive dividend equivalents on vested RSUs and may also provide the right to receive dividend equivalents on unvested RSUs. Any dividend equivalent paid to an employee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Certain holders of AOG Units are subject to the transfer restrictions set forth in the agreements with the respective holders and may, upon notice (subject to the terms of an exchange agreement), exchange their AOG Units for shares of Class A Common Stock on a one-for-one basis. An AOG Unit holder must exchange one unit in each of the Apollo Operating Group partnerships or limited liability companies to effectuate an exchange for one share of Class A Common Stock. Apollo Global Management, Inc. has one share of Class B Common Stock outstanding, which is held by BRH Holdings GP, Ltd. (“BRH”). The voting power of the share of Class B Common Stock is reduced on a one vote per one AOG Unit basis in the event of an exchange of AOG Units for shares of Class A Common Stock, subject to the terms of the AGM Inc. Certificate of Incorporation. The Class B Common Stock has no net income (loss) per share as it does not participate in Apollo’s earnings (losses) or dividends. The Class B Common Stock has no dividend rights and only a de minimis liquidation right. The Class B Common Stock represented 47.2% and 44.8% of the total voting power of the Company’s Class A Common Stock and Class B Common Stock with respect to the limited matters upon which they were entitled to vote together as a single class pursuant to the Company’s governing documents as of September 30, 2020 and 2019, respectively. The following table summarizes the anti-dilutive securities. For the Three Months Ended September 30, For the Nine Months Ended September 30, 2020 2019 2020 2019 Weighted average vested RSUs 137,606 109,317 600,651 527,476 Weighted average unvested RSUs 8,149,823 N/A 7,831,201 N/A Weighted average unexercised options — 200,000 — 202,778 Weighted average AOG Units outstanding (1) 174,873,808 195,985,046 175,447,257 200,149,596 Weighted average unvested restricted shares 1,148,241 954,304 1,212,620 989,684 (1) Excludes AOG Units owned by Athene. Athene can only redeem their AOG Units by selling to Apollo or to a different buyer with Apollo’s agreement as detailed in the Liquidity Agreement (see note 15). As these AOG Units are not convertible into shares of Class A Common Stock, they are excluded when calculating diluted net incom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STATEMENTS OF FINANCIAL CONDITION (UNAUDITED) - USD ($) $ in Thousands</t>
        </is>
      </c>
      <c r="B1" s="2" t="inlineStr">
        <is>
          <t>Sep. 30, 2020</t>
        </is>
      </c>
      <c r="C1" s="2" t="inlineStr">
        <is>
          <t>Dec. 31, 2019</t>
        </is>
      </c>
    </row>
    <row r="2">
      <c r="A2" s="3" t="inlineStr">
        <is>
          <t>Assets:</t>
        </is>
      </c>
    </row>
    <row r="3">
      <c r="A3" s="4" t="inlineStr">
        <is>
          <t>Cash and cash equivalents</t>
        </is>
      </c>
      <c r="B3" s="6" t="n">
        <v>1838646</v>
      </c>
      <c r="C3" s="6" t="n">
        <v>1556202</v>
      </c>
    </row>
    <row r="4">
      <c r="A4" s="4" t="inlineStr">
        <is>
          <t>Restricted cash</t>
        </is>
      </c>
      <c r="B4" s="5" t="n">
        <v>17694</v>
      </c>
      <c r="C4" s="5" t="n">
        <v>19779</v>
      </c>
    </row>
    <row r="5">
      <c r="A5" s="4" t="inlineStr">
        <is>
          <t>U.S. Treasury securities, at fair value</t>
        </is>
      </c>
      <c r="B5" s="5" t="n">
        <v>0</v>
      </c>
      <c r="C5" s="5" t="n">
        <v>554387</v>
      </c>
    </row>
    <row r="6">
      <c r="A6" s="4" t="inlineStr">
        <is>
          <t>Investments (includes performance allocations of $1,128,160 and $1,507,571 as of September 30, 2020 and December 31, 2019, respectively)</t>
        </is>
      </c>
      <c r="B6" s="5" t="n">
        <v>3977069</v>
      </c>
      <c r="C6" s="5" t="n">
        <v>3609859</v>
      </c>
    </row>
    <row r="7">
      <c r="A7" s="3" t="inlineStr">
        <is>
          <t>Assets of consolidated variable interest entities:</t>
        </is>
      </c>
    </row>
    <row r="8">
      <c r="A8" s="4" t="inlineStr">
        <is>
          <t>Cash and cash equivalents</t>
        </is>
      </c>
      <c r="B8" s="5" t="n">
        <v>805529</v>
      </c>
    </row>
    <row r="9">
      <c r="A9" s="4" t="inlineStr">
        <is>
          <t>Other assets</t>
        </is>
      </c>
      <c r="B9" s="5" t="n">
        <v>318724</v>
      </c>
      <c r="C9" s="5" t="n">
        <v>326449</v>
      </c>
    </row>
    <row r="10">
      <c r="A10" s="4" t="inlineStr">
        <is>
          <t>Incentive fees receivable</t>
        </is>
      </c>
      <c r="B10" s="5" t="n">
        <v>1028</v>
      </c>
      <c r="C10" s="5" t="n">
        <v>2414</v>
      </c>
    </row>
    <row r="11">
      <c r="A11" s="4" t="inlineStr">
        <is>
          <t>Due from related parties</t>
        </is>
      </c>
      <c r="B11" s="5" t="n">
        <v>487453</v>
      </c>
      <c r="C11" s="5" t="n">
        <v>415069</v>
      </c>
    </row>
    <row r="12">
      <c r="A12" s="4" t="inlineStr">
        <is>
          <t>Deferred tax assets, net</t>
        </is>
      </c>
      <c r="B12" s="5" t="n">
        <v>678799</v>
      </c>
      <c r="C12" s="5" t="n">
        <v>473165</v>
      </c>
    </row>
    <row r="13">
      <c r="A13" s="4" t="inlineStr">
        <is>
          <t>Other assets</t>
        </is>
      </c>
      <c r="B13" s="5" t="n">
        <v>318724</v>
      </c>
      <c r="C13" s="5" t="n">
        <v>326449</v>
      </c>
    </row>
    <row r="14">
      <c r="A14" s="4" t="inlineStr">
        <is>
          <t>Lease assets</t>
        </is>
      </c>
      <c r="B14" s="5" t="n">
        <v>301779</v>
      </c>
      <c r="C14" s="5" t="n">
        <v>190696</v>
      </c>
    </row>
    <row r="15">
      <c r="A15" s="4" t="inlineStr">
        <is>
          <t>Goodwill</t>
        </is>
      </c>
      <c r="B15" s="5" t="n">
        <v>116958</v>
      </c>
      <c r="C15" s="5" t="n">
        <v>93911</v>
      </c>
    </row>
    <row r="16">
      <c r="A16" s="4" t="inlineStr">
        <is>
          <t>Total Assets</t>
        </is>
      </c>
      <c r="B16" s="5" t="n">
        <v>18627870</v>
      </c>
      <c r="C16" s="5" t="n">
        <v>8542117</v>
      </c>
    </row>
    <row r="17">
      <c r="A17" s="3" t="inlineStr">
        <is>
          <t>Liabilities:</t>
        </is>
      </c>
    </row>
    <row r="18">
      <c r="A18" s="4" t="inlineStr">
        <is>
          <t>Accounts payable and accrued expenses</t>
        </is>
      </c>
      <c r="B18" s="5" t="n">
        <v>143664</v>
      </c>
      <c r="C18" s="5" t="n">
        <v>94364</v>
      </c>
    </row>
    <row r="19">
      <c r="A19" s="4" t="inlineStr">
        <is>
          <t>Accrued compensation and benefits</t>
        </is>
      </c>
      <c r="B19" s="5" t="n">
        <v>221185</v>
      </c>
      <c r="C19" s="5" t="n">
        <v>64393</v>
      </c>
    </row>
    <row r="20">
      <c r="A20" s="4" t="inlineStr">
        <is>
          <t>Deferred revenue</t>
        </is>
      </c>
      <c r="B20" s="5" t="n">
        <v>120075</v>
      </c>
      <c r="C20" s="5" t="n">
        <v>84639</v>
      </c>
    </row>
    <row r="21">
      <c r="A21" s="4" t="inlineStr">
        <is>
          <t>Due to related parties</t>
        </is>
      </c>
      <c r="B21" s="5" t="n">
        <v>712186</v>
      </c>
      <c r="C21" s="5" t="n">
        <v>501387</v>
      </c>
    </row>
    <row r="22">
      <c r="A22" s="4" t="inlineStr">
        <is>
          <t>Profit sharing payable</t>
        </is>
      </c>
      <c r="B22" s="5" t="n">
        <v>666734</v>
      </c>
      <c r="C22" s="5" t="n">
        <v>758669</v>
      </c>
    </row>
    <row r="23">
      <c r="A23" s="4" t="inlineStr">
        <is>
          <t>Debt</t>
        </is>
      </c>
      <c r="B23" s="5" t="n">
        <v>3151247</v>
      </c>
      <c r="C23" s="5" t="n">
        <v>2650600</v>
      </c>
    </row>
    <row r="24">
      <c r="A24" s="3" t="inlineStr">
        <is>
          <t>Liabilities of consolidated variable interest entities:</t>
        </is>
      </c>
    </row>
    <row r="25">
      <c r="A25" s="4" t="inlineStr">
        <is>
          <t>Other liabilities</t>
        </is>
      </c>
      <c r="B25" s="5" t="n">
        <v>169522</v>
      </c>
      <c r="C25" s="5" t="n">
        <v>210740</v>
      </c>
    </row>
    <row r="26">
      <c r="A26" s="4" t="inlineStr">
        <is>
          <t>Other liabilities</t>
        </is>
      </c>
      <c r="B26" s="5" t="n">
        <v>169522</v>
      </c>
      <c r="C26" s="5" t="n">
        <v>210740</v>
      </c>
    </row>
    <row r="27">
      <c r="A27" s="4" t="inlineStr">
        <is>
          <t>Lease liabilities</t>
        </is>
      </c>
      <c r="B27" s="5" t="n">
        <v>336769</v>
      </c>
      <c r="C27" s="5" t="n">
        <v>209479</v>
      </c>
    </row>
    <row r="28">
      <c r="A28" s="4" t="inlineStr">
        <is>
          <t>Total Liabilities</t>
        </is>
      </c>
      <c r="B28" s="5" t="n">
        <v>14438866</v>
      </c>
      <c r="C28" s="5" t="n">
        <v>5503990</v>
      </c>
    </row>
    <row r="29">
      <c r="A29" s="4" t="inlineStr">
        <is>
          <t>Commitments and Contingencies (see note 16)</t>
        </is>
      </c>
      <c r="B29" s="4" t="inlineStr">
        <is>
          <t xml:space="preserve"> </t>
        </is>
      </c>
      <c r="C29" s="4" t="inlineStr">
        <is>
          <t xml:space="preserve"> </t>
        </is>
      </c>
    </row>
    <row r="30">
      <c r="A30" s="3" t="inlineStr">
        <is>
          <t>Apollo Global Management, Inc. stockholders’ equity:</t>
        </is>
      </c>
    </row>
    <row r="31">
      <c r="A31" s="4" t="inlineStr">
        <is>
          <t>Additional paid in capital</t>
        </is>
      </c>
      <c r="B31" s="5" t="n">
        <v>929524</v>
      </c>
      <c r="C31" s="5" t="n">
        <v>1302587</v>
      </c>
    </row>
    <row r="32">
      <c r="A32" s="4" t="inlineStr">
        <is>
          <t>Accumulated deficit</t>
        </is>
      </c>
      <c r="B32" s="5" t="n">
        <v>-396895</v>
      </c>
      <c r="C32" s="5" t="n">
        <v>0</v>
      </c>
    </row>
    <row r="33">
      <c r="A33" s="4" t="inlineStr">
        <is>
          <t>Accumulated other comprehensive income (loss)</t>
        </is>
      </c>
      <c r="B33" s="5" t="n">
        <v>2722</v>
      </c>
      <c r="C33" s="5" t="n">
        <v>-4578</v>
      </c>
    </row>
    <row r="34">
      <c r="A34" s="4" t="inlineStr">
        <is>
          <t>Total Apollo Global Management, Inc. Stockholders’ equity</t>
        </is>
      </c>
      <c r="B34" s="5" t="n">
        <v>1089564</v>
      </c>
      <c r="C34" s="5" t="n">
        <v>1852222</v>
      </c>
    </row>
    <row r="35">
      <c r="A35" s="4" t="inlineStr">
        <is>
          <t>Total Stockholders’ Equity</t>
        </is>
      </c>
      <c r="B35" s="5" t="n">
        <v>4189004</v>
      </c>
      <c r="C35" s="5" t="n">
        <v>3038127</v>
      </c>
    </row>
    <row r="36">
      <c r="A36" s="4" t="inlineStr">
        <is>
          <t>Total Liabilities and Stockholders’ Equity</t>
        </is>
      </c>
      <c r="B36" s="5" t="n">
        <v>18627870</v>
      </c>
      <c r="C36" s="5" t="n">
        <v>8542117</v>
      </c>
    </row>
    <row r="37">
      <c r="A37" s="4" t="inlineStr">
        <is>
          <t>Consolidated Entities Excluding VIE</t>
        </is>
      </c>
    </row>
    <row r="38">
      <c r="A38" s="3" t="inlineStr">
        <is>
          <t>Apollo Global Management, Inc. stockholders’ equity:</t>
        </is>
      </c>
    </row>
    <row r="39">
      <c r="A39" s="4" t="inlineStr">
        <is>
          <t>Non-Controlling Interests</t>
        </is>
      </c>
      <c r="B39" s="5" t="n">
        <v>1688906</v>
      </c>
      <c r="C39" s="5" t="n">
        <v>281904</v>
      </c>
    </row>
    <row r="40">
      <c r="A40" s="4" t="inlineStr">
        <is>
          <t>Series A Preferred Stock</t>
        </is>
      </c>
    </row>
    <row r="41">
      <c r="A41" s="3" t="inlineStr">
        <is>
          <t>Apollo Global Management, Inc. stockholders’ equity:</t>
        </is>
      </c>
    </row>
    <row r="42">
      <c r="A42" s="4" t="inlineStr">
        <is>
          <t>Preferred stock</t>
        </is>
      </c>
      <c r="B42" s="5" t="n">
        <v>264398</v>
      </c>
      <c r="C42" s="5" t="n">
        <v>264398</v>
      </c>
    </row>
    <row r="43">
      <c r="A43" s="4" t="inlineStr">
        <is>
          <t>Series B Preferred Stock</t>
        </is>
      </c>
    </row>
    <row r="44">
      <c r="A44" s="3" t="inlineStr">
        <is>
          <t>Apollo Global Management, Inc. stockholders’ equity:</t>
        </is>
      </c>
    </row>
    <row r="45">
      <c r="A45" s="4" t="inlineStr">
        <is>
          <t>Preferred stock</t>
        </is>
      </c>
      <c r="B45" s="5" t="n">
        <v>289815</v>
      </c>
      <c r="C45" s="5" t="n">
        <v>289815</v>
      </c>
    </row>
    <row r="46">
      <c r="A46" s="4" t="inlineStr">
        <is>
          <t>Class A Common Stock</t>
        </is>
      </c>
    </row>
    <row r="47">
      <c r="A47" s="3" t="inlineStr">
        <is>
          <t>Apollo Global Management, Inc. stockholders’ equity:</t>
        </is>
      </c>
    </row>
    <row r="48">
      <c r="A48" s="4" t="inlineStr">
        <is>
          <t>Common stock</t>
        </is>
      </c>
      <c r="B48" s="5" t="n">
        <v>0</v>
      </c>
      <c r="C48" s="5" t="n">
        <v>0</v>
      </c>
    </row>
    <row r="49">
      <c r="A49" s="4" t="inlineStr">
        <is>
          <t>Class B Common Stock</t>
        </is>
      </c>
    </row>
    <row r="50">
      <c r="A50" s="3" t="inlineStr">
        <is>
          <t>Apollo Global Management, Inc. stockholders’ equity:</t>
        </is>
      </c>
    </row>
    <row r="51">
      <c r="A51" s="4" t="inlineStr">
        <is>
          <t>Common stock</t>
        </is>
      </c>
      <c r="B51" s="5" t="n">
        <v>0</v>
      </c>
      <c r="C51" s="5" t="n">
        <v>0</v>
      </c>
    </row>
    <row r="52">
      <c r="A52" s="4" t="inlineStr">
        <is>
          <t>Class C Common Stock</t>
        </is>
      </c>
    </row>
    <row r="53">
      <c r="A53" s="3" t="inlineStr">
        <is>
          <t>Apollo Global Management, Inc. stockholders’ equity:</t>
        </is>
      </c>
    </row>
    <row r="54">
      <c r="A54" s="4" t="inlineStr">
        <is>
          <t>Common stock</t>
        </is>
      </c>
      <c r="B54" s="5" t="n">
        <v>0</v>
      </c>
      <c r="C54" s="5" t="n">
        <v>0</v>
      </c>
    </row>
    <row r="55">
      <c r="A55" s="4" t="inlineStr">
        <is>
          <t>Apollo Operating Group</t>
        </is>
      </c>
    </row>
    <row r="56">
      <c r="A56" s="3" t="inlineStr">
        <is>
          <t>Apollo Global Management, Inc. stockholders’ equity:</t>
        </is>
      </c>
    </row>
    <row r="57">
      <c r="A57" s="4" t="inlineStr">
        <is>
          <t>Non-Controlling Interests</t>
        </is>
      </c>
      <c r="B57" s="5" t="n">
        <v>1410534</v>
      </c>
      <c r="C57" s="5" t="n">
        <v>904001</v>
      </c>
    </row>
    <row r="58">
      <c r="A58" s="4" t="inlineStr">
        <is>
          <t>Consolidated Variable Interest Entities</t>
        </is>
      </c>
    </row>
    <row r="59">
      <c r="A59" s="3" t="inlineStr">
        <is>
          <t>Assets of consolidated variable interest entities:</t>
        </is>
      </c>
    </row>
    <row r="60">
      <c r="A60" s="4" t="inlineStr">
        <is>
          <t>Cash and cash equivalents</t>
        </is>
      </c>
      <c r="B60" s="5" t="n">
        <v>805529</v>
      </c>
      <c r="C60" s="5" t="n">
        <v>45329</v>
      </c>
    </row>
    <row r="61">
      <c r="A61" s="4" t="inlineStr">
        <is>
          <t>Investments, at fair value</t>
        </is>
      </c>
      <c r="B61" s="5" t="n">
        <v>9900593</v>
      </c>
      <c r="C61" s="5" t="n">
        <v>1213169</v>
      </c>
    </row>
    <row r="62">
      <c r="A62" s="4" t="inlineStr">
        <is>
          <t>Other assets</t>
        </is>
      </c>
      <c r="B62" s="5" t="n">
        <v>183598</v>
      </c>
      <c r="C62" s="5" t="n">
        <v>41688</v>
      </c>
    </row>
    <row r="63">
      <c r="A63" s="4" t="inlineStr">
        <is>
          <t>Other assets</t>
        </is>
      </c>
      <c r="B63" s="5" t="n">
        <v>183598</v>
      </c>
      <c r="C63" s="5" t="n">
        <v>41688</v>
      </c>
    </row>
    <row r="64">
      <c r="A64" s="3" t="inlineStr">
        <is>
          <t>Liabilities of consolidated variable interest entities:</t>
        </is>
      </c>
    </row>
    <row r="65">
      <c r="A65" s="4" t="inlineStr">
        <is>
          <t>Debt, at fair value</t>
        </is>
      </c>
      <c r="B65" s="5" t="n">
        <v>5646884</v>
      </c>
      <c r="C65" s="5" t="n">
        <v>850147</v>
      </c>
    </row>
    <row r="66">
      <c r="A66" s="4" t="inlineStr">
        <is>
          <t>Notes payable</t>
        </is>
      </c>
      <c r="B66" s="5" t="n">
        <v>2464267</v>
      </c>
      <c r="C66" s="5" t="n">
        <v>0</v>
      </c>
    </row>
    <row r="67">
      <c r="A67" s="4" t="inlineStr">
        <is>
          <t>Other liabilities</t>
        </is>
      </c>
      <c r="B67" s="5" t="n">
        <v>806333</v>
      </c>
      <c r="C67" s="5" t="n">
        <v>79572</v>
      </c>
    </row>
    <row r="68">
      <c r="A68" s="4" t="inlineStr">
        <is>
          <t>Other liabilities</t>
        </is>
      </c>
      <c r="B68" s="6" t="n">
        <v>806333</v>
      </c>
      <c r="C68" s="6" t="n">
        <v>79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that require performance metrics to be met are expensed only when the performance metric is met or deemed probable. RSUs The Company grants RSUs under the Equity Plan. The fair value of all grants is based on the grant date fair value, which considers the public share price of the Company’s Class A Common Stock subject to certain discounts, as applicable. The estimated total grant date fair value for Plan Grants and Bonus Grants is charged to compensation expense on a straight-line basis over the vesting period, which for Plan Grants is generally one During the nine months ended September 30, 2020 and September 30, 2019, the Company awarded Performance Grants of 2.1 million and 1.3 million RSUs to certain employees with a grant date fair value of $81.5 million and $27.6 million, respectively, which vest subject to continued employment and the Company’s receipt of performance revenues, within prescribed periods, sufficient to cover the associated equity-based compensation expense. In accordance with U.S. GAAP, equity-based compensation expense for these and other Performance Grants will be recognized on an accelerated recognition method over the requisite service period to the extent the performance revenue metrics are met or deemed probable. Additionally, the Company entered into an agreement in 2018 with several employees under which RSUs would be granted starting in 2020 if year-over-year growth in certain discretionary earnings metrics were attained prior to grant and they remained employed at the grant date. Once granted, the awards vest subject to continued employment and the Company’s receipt of performance revenues sufficient to cover the associated equity-based compensation expense. In connection with these agreements, the Company granted 0.3 million RSUs with a grant date fair value of $11.7 million that were fully vested and expensed during the three months ended June 30, 2020. No additional awards were granted during t he three months ended September 30, 2020. The following table summarizes the equity based compensation expense recognized relating to Performance Grants: For the Three Months Ended September 30, For the Nine Months Ended September 30, 2020 2019 2020 2019 Equity-based compensation $ 19,925 $ 16,456 $ 77,255 $ 45,587 The fair value of all RSU grants made during the nine months ended September 30, 2020 and September 30, 2019 was $185.1 million and $102.2 million, respectively. The following table presents the forfeiture rates and equity-based compensation expense recognized: For the Three Months Ended September 30, For the Nine Months Ended September 30, 2020 2019 2020 2019 Forfeiture rate 0.5 % 0.5 % 6.8 % 1.7 % Equity-based compensation $ 40,473 $ 33,771 $ 133,273 $ 101,709 The following table summarizes RSU activity: Unvested Weighted Average Grant Date Fair Value Vested Total Number of RSUs Outstanding Balance at January 1, 2020 9,784,693 $ 26.38 2,349,618 12,134,311 (1) Granted 4,364,141 42.42 — 4,364,141 Forfeited (949,090) $ 22.83 (17,185) (966,275) Vested (2,486,605) 30.46 2,486,605 — Issued — $ 28.20 (4,661,031) (4,661,031) Balance at September 30, 2020 10,713,139 (2) $ 32.28 158,007 10,871,146 (1) (1) Amount excludes RSUs which have vested and have been issued in the form of Class A Common Stock. (2) RSUs were expected to vest over the weighted average period of 2.3 y ears. Equity-Based Compensation Allocation Equity-based compensation is allocated based on ownership interests. Therefore, the amortization of equity-based compensation is allocated to stockholders’ equity attributable to AGM Inc. and the Non-Controlling Interests, which results in a difference in the amounts charged to equity-based compensation expense and the amounts credited to stockholders’ equity attributable to AGM Inc. in the Company’s condensed consolidated financial statements. Below is a reconciliation of the equity-based compensation allocated to AGM Inc.: For the Nine Months Ended September 30, 2020 Total Amount Non-Controlling Interest % in Apollo Operating Group Allocated to Non-Controlling Interest in Apollo Operating Group (1) Allocated to Apollo Global Management, Inc. RSUs, share options and restricted share awards $ 152,998 — % $ — $ 152,998 Other equity-based compensation awards 8,270 47.1 3,898 4,372 Total equity-based compensation $ 161,268 3,898 157,370 Less other equity-based compensation awards (2) (3,898) (23,520) Capital increase related to equity-based compensation $ — $ 133,850 For the Nine Months Ended September 30, 2019 Total Amount Non-Controlling Interest % in Apollo Operating Group Allocated to Non-Controlling Interest in Apollo Operating Group (1) Allocated to Apollo Global Management, Inc. RSUs, share options and restricted share awards $ 113,254 — % $ — $ 113,254 Other equity-based compensation awards 19,150 44.8 8,576 10,574 Total equity-based compensation $ 132,404 8,576 123,828 Less other equity-based compensation awards (2) (8,576) (21,639) Capital increase related to equity-based compensation $ — $ 102,189 (1) Calculated based on average ownership percentage for the period considering issuances of Class A shares or Class A Common Stock, as applicable, during the period. (2) Includes equity-based compensation reimbursable by certain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mmon Stock As a result of the Conversion, (i) each Class A share converted into one share of Class A Common Stock (ii) the Class B share converted into one share of Class B Common Stock and (iii) the Former Manager was granted one issued and outstanding, fully paid and nonassessable share of Class C Common Stock, which bestows to its holder certain management rights over the Company. Holders of Class A Common Stock are entitled to participate in dividends from the Company on a pro rata basis. As of September 30, 2020, the holders of Class A Common Stock had limited voting rights. During the three and nine months ended September 30, 2020 and 2019, the Company issued shares of Class A Common Stock in settlement of vested RSUs. The Company has generally allowed holders of vested RSUs and exercised share options to settle their tax liabilities by reducing the number of shares of Class A Common Stock issued to them, which the Company refers to as “net share settlement.” Additionally, the Company has generally allowed holders of share options to settle their exercise price by reducing the number of shares of Class A Common Stock issued to them at the time of exercise by an amount sufficient to cover the exercise price. The net share settlement results in a liability for the Company and a corresponding accumulated deficit adjustment. In January 2019, Apollo increased its authorized share repurchase amount by $250 million, bringing the total authorized repurchase amount to $500 million. On March 12, 2020, Apollo announced that the executive committee of the Company’s board of directors approved a new share repurchase authorization that allows the Company to repurchase up to $500 million of its Class A common stock. This new authorization increased the Company’s capacity to repurchase shares from $80 million of unused capacity under the Company’s previously approved the share repurchase plan authorization. The share repurchase plan authorization may be used to repurchase outstanding shares of Class A Common Stock as well as to reduce the number of shares of Class A Common Stock to be issued to employees to satisfy associated tax obligations in connection with the settlement of equity-based awards granted under the Equity Plan (or any successor equity plan thereto). Shares of Class A Common Stock may be repurchased from time to time in open market transactions, in privately negotiated transactions, pursuant to a trading plan adopted in accordance with Rule 10b5-1 of the Exchange Act, or otherwise, with the size and timing of these repurchases depending on legal requirements, price, market and economic conditions and other factors. Apollo is not obligated under the terms of the program to repurchase any of its shares of Class A Common Stock. The repurchase program has no expiration date and may be suspended or terminated by the Company at any time without prior notice. The table below summarizes the issuance of shares of Class A Common Stock for equity-based awards: For the Nine Months Ended September 30, 2020 2019 Shares of Class A Common Stock issued in settlement of vested RSUs and share options exercised (1) 4,661,031 4,146,944 Reduction of shares of Class A Common Stock issued (2) (1,972,369) (1,585,734) Shares of Class A Common Stock purchased related to share issuances and forfeitures (3) 581,828 (103,954) Issuance of shares of Class A Common Stock for equity-based awards 3,270,490 2,457,256 (1) The gross value of shares issued was $216.8 million and $127.2 million for the nine months ended September 30, 2020 and 2019, respectively, based on the closing price of a share of Class A Common Stock at the time of issuance. (2) Cash paid for tax liabilities associated with net share settlement was $91.9 million and $48.8 million for the nine months ended September 30, 2020 and 2019, respectively. (3) Certain Apollo employees receive a portion of the profit sharing proceeds of certain funds in the form of (a) restricted shares of Class A Common Stock of AGM Inc.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lass A Common Stock on the open market and retire them. During the nine months ended September 30, 2020 and 2019, we issu ed 636,425 and 163,024 of such restricted shares and 168,591 a nd 102,089 of such RSUs under the Equity Plan, respectively, and repurchased 19,549 and 265,113 shares of Class A Common Stock in open-market transactions not pursuant to a publicly-announced repurchase plan or program, respectively. In addition, there were 54,597 a nd 1,865 restricted shares forfeited during the nine months ended September 30, 2020 and 2019, respectively. Additionally, during the nine months ended September 30, 2020 and 2019, 2,735,546 and 3,453,901 shares of Class A Common Stock were repurchased in open market transactions as part of the publicly announced share repurchase program discussed above, respectively, and such shares were subsequently canceled by the Company. The Company paid $90.7 and $102.4 million for these open market share repurchases during the nine months ended September 30, 2020 and 2019, respectively. Preferred Stock Issuance On March 7, 2017, Apollo issued 11,000,000 6.375% Series A Preferred shares (the “Series A Preferred shares”) for gross proceeds of $275.0 million, or $264.4 million net of issuance costs and on March 19, 2018, Apollo issued 12,000,000 6.375% Series B Preferred shares (the “Series B Preferred shares” and collectively with the Series A Preferred shares, the “Preferred shares”) for gross proceeds of $300.0 million, or $289.8 million net of issuance costs. As a result of the Conversion, (i) each Series A Preferred share representing limited liability company interests of AGM LLC outstanding immediately prior to the Effective Time converted into one issued and outstanding, fully paid and nonassessable share of Series A Preferred Stock, having a liquidation preference of $25.00 per share, of the Company and (ii) each Series B Preferred share representing limited liability company interests of AGM LLC outstanding immediately prior to the Effective Time converted into one issued and outstanding, fully paid and nonassessable share of Series B Preferred Stock, having a liquidation preference of $25.00 per share, of the Company (the Series A Preferred Stock and the Series B Preferred Stock collectively, the “Preferred Stock”). When, as and if declared by the executive committee of the board of directors of AGM Inc., dividends on the Preferred Stock will be payable quarterly on March 15, June 15, September 15 and December 15 of each year, beginning on June 15, 2018 for the Series B Preferred Stock, at a rate per annum equal to 6.375%. Dividends on the Preferred Stock are discretionary and non-cumulative. During 2019, quarterly cash dividends were $0.398438 per share of Series A Preferred Stock and Series B Preferred Stock. Subject to certain exceptions, unless dividends have been declared and paid or declared and set apart for payment on the Preferred Stock for a quarterly dividend period, during the remainder of that dividend period Apollo may not declare or pay or set apart payment for dividends on any shares of Class A Common Stock or any other equity securities that the Company may issue in the future ranking as to the payment of dividends, junior to the Preferred Stock (“Junior Stock”) and Apollo may not repurchase any Junior Stock. These restrictions were not applicable during the initial dividend period, which was the period from March 19, 2018 to but excluding June 15, 2018 for the Series B Preferred Stock. The Series A Preferred Stock and the Series B Preferred Stock may be redeemed at Apollo’s option, in whole or in part, at any time on or after March 15, 2022 and March 15, 2023, respectively, at a price of $25.00 per share of Preferred Stock, plus declared and unpaid dividends to, but excluding, the redemption date, without payment of any undeclared dividends. Holders of the Preferred Stock will have no right to require the redemption of the Preferred Stock and there is no maturity date. If a certain change of control event or a certain tax redemption event occurs prior to March 15, 2022 and March 15, 2023 for the Series A Preferred Stock and the Series B Preferred Stock, respectively, the Preferred Stock may be redeemed at Apollo’s option, in whole but not in part, upon at least 30 days’ notice, within 60 days of the occurrence of such change of control event or such tax redemption event, as applicable, at a price of $25.25 per share of Preferred Stock, plus declared and unpaid dividends to, but excluding, the redemption date, without payment of any undeclared dividends. If a certain rating agency event occurs prior to March 15, 2023, the Series B Preferred Stock may be redeemed at Apollo’s option, in whole but not in part, upon at least 30 days’ notice, within 60 days of the occurrence of such rating agency event, at a price of $25.50 per share of Series B Preferred Stock, plus declared and unpaid dividends to, but excluding, the redemption date, without payment of any undeclared dividends. If (i) a change of control event occurs (whether before, on or after March 15, 2022 and March 15, 2023 for the Series A Preferred Stock and the Series B Preferred Stock, respectively) and (ii) Apollo does not give notice prior to the 31st day following the change of control event to redeem all the outstanding Preferred Stock, the dividend rate per annum on the Preferred Stock will increase by 5.00%, beginning on the 31st day following such change of control event. The Preferred Stock are not convertible into Class A Common Stock and have no voting rights, except in limited circumstances as provided in the Company’s certificate of incorporation. In connection with the issuance of the Preferred Stock, certain Apollo Operating Group entities issued for the benefit of Apollo a series of preferred units with economic terms that mirror those of the Preferred Stock. Dividends and Distributions The table below presents information regarding the quarterly dividends and distributions which were made at the sole discretion of the Former Manager of the Company prior to the Conversion and at the sole discretion of the executive committee of the board of directors subsequent to the Conversion (in millions, except per share data). Certain subsidiaries of AGM Inc. may be subject to U.S. federal, state, local and non-U.S. income taxes at the entity level and may pay taxes and/or make payments under the tax receivable agreement in a given fiscal year; therefore, the net amounts ultimately distributed by AGM Inc. to its Class A Common Stockholders in respect of each fiscal year are generally expected to be less than the net amounts distributed to AOG Unitholders. Subsequent to the Conversion, distributions from AGM Inc. are referred to as dividends. Dividend Declaration Date Dividend per share of Class A Common Stock Payment Date Dividend to Class A Common Stockholders Distribution to Non-Controlling Interest Holders in the Apollo Operating Group Total Distributions from Apollo Operating Group Distribution Equivalents on Participating Securities January 31, 2019 $ 0.56 February 28, 2019 $ 113.3 $ 113.3 $ 226.6 $ 5.0 N/A — April 12, 2019 — 45.4 (1) 45.4 — May 2, 2019 0.46 May 31, 2019 92.2 93.0 185.2 4.1 July 31, 2019 0.50 August 30, 2019 100.4 101.0 201.4 4.4 N/A — August 15, 2019 — 4.1 (1) 4.1 — N/A — September 26, 2019 — 17.8 (1) 17.8 — October 31, 2019 0.50 November 29,2019 111.5 90.1 201.6 4.4 For the Year Ended December 31, 2019 $ 2.02 $ 417.4 $ 464.7 $ 882.1 $ 17.9 January 30, 2020 $ 0.89 February 28, 2020 $ 205.6 $ 155.6 $ 361.2 $ 7.2 N/A — April 15, 2020 — 43.0 (1) 43.0 — May 1, 2020 0.42 May 29, 2020 96.2 85.7 181.9 3.6 July 30, 2020 0.49 August 31, 2020 112.1 100.0 212.1 4.0 For the Nine Months Ended September 30, 2020 $ 1.80 $ 413.9 $ 384.3 $ 798.2 $ 14.8 (1) On April 15, 2020 and April 12, 2019, the Company made $0.21 and $0.18 per AOG Unit pro rata distribution, respectively, to the Non-Controlling Interest holders in the Apollo Operating Group, in connection with taxes and payments made under the tax receivable agreement. See note 15 for more information regarding the tax receivable agreement. On April 12, 2019, August 15, 2019 and September 26, 2019, the Company made a $0.04, $0.02 and $0.10 per AOG Unit pro rata distribution, respectively, to the Non-Controlling Interest holders in the Apollo Operating Group, in connection with federal corporate estimated tax payments. Non-Controlling Interests As discussed in note 1, Athene Holding acquired 29,154,519 non-voting equity interests of the Apollo Operating Group, which as of September 30, 2020 represented a 6.7% economic interest in the Apollo Operating Group. 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20 2019 2020 2019 Net income (loss) attributable to Non-Controlling Interests in consolidated entities: Interest in management companies and a co-investment vehicle (1) $ 1,037 $ 827 $ 2,316 $ 2,853 Other consolidated entities 98,984 6,256 (25,636) 18,035 Net income (loss) attributable to Non-Controlling Interests in consolidated entities $ 100,021 $ 7,083 $ (23,320) $ 20,888 Net income (loss) attributable to Non-Controlling Interests in the Apollo Operating Group: Net income (loss) $ 676,099 $ 521,094 $ (608,659) $ 1,178,822 Net income (loss) attributable to Non-Controlling Interests in consolidated entities (100,021) (7,083) 23,320 (20,888) Net income (loss) after Non-Controlling Interests in consolidated entities 576,078 514,011 (585,339) 1,157,934 Adjustments: Income tax provision (benefit) (2) 89,357 (231,896) (66,173) (195,345) NYC UBT and foreign tax (provision) benefit (3) (11,966) (1,913) (22,609) (6,286) Net income (loss) in non-Apollo Operating Group entities 46 38,724 64 39,270 Series A Preferred Stock Dividends (4,382) (4,382) (13,148) (13,148) Series B Preferred Stock Dividends (4,781) (4,782) (14,344) (14,344) Total adjustments 68,274 (204,249) (116,210) (189,853) Net income (loss) after adjustments 644,352 309,762 (701,549) 968,081 Weighted average ownership percentage of Apollo Operating Group 47.1 % 48.7 % 46.7 % 49.6 % Net income (loss) attributable to Non-Controlling Interests in Apollo Operating Group $ 303,679 $ 150,741 $ (307,849) $ 480,784 Net Income (loss) attributable to Non-Controlling Interests $ 403,700 $ 157,824 $ (331,169) $ 501,672 Other comprehensive income (loss) attributable to Non-Controlling Interests 13,081 (12,999) 12,263 (16,053) Comprehensive Income (Loss) attributable to Non-Controlling Interests $ 416,781 $ 144,825 $ (318,906) $ 485,619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GM Inc. and its subsidiaries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INTERESTS IN CONSOLIDATED ENTITIES</t>
        </is>
      </c>
      <c r="B1" s="2" t="inlineStr">
        <is>
          <t>9 Months Ended</t>
        </is>
      </c>
    </row>
    <row r="2">
      <c r="B2" s="2" t="inlineStr">
        <is>
          <t>Sep. 30, 2020</t>
        </is>
      </c>
    </row>
    <row r="3">
      <c r="A3" s="3" t="inlineStr">
        <is>
          <t>Related Party Transactions [Abstract]</t>
        </is>
      </c>
    </row>
    <row r="4">
      <c r="A4" s="4" t="inlineStr">
        <is>
          <t>RELATED PARTY TRANSACTIONS AND INTERESTS IN CONSOLIDATED ENTITIES</t>
        </is>
      </c>
      <c r="B4" s="4" t="inlineStr">
        <is>
          <t>RELATED PARTY TRANSACTIONS AND INTERESTS IN CONSOLIDATED ENTITIES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and periodic sales of ownership interests in Apollo funds to employees. Due from related parties and due to related parties are comprised of the following: As of As of Due from Related Parties: Due from credit funds $ 172,570 $ 186,495 Due from private equity funds 34,926 27,724 Due from real assets funds 29,749 26,626 Due from portfolio companies 49,826 53,394 Due from Contributing Partners, employees and former employees 200,382 120,830 Total Due from Related Parties $ 487,453 $ 415,069 Due to Related Parties: Due to Managing Partners and Contributing Partners $ 316,387 $ 302,050 Due to credit funds 8,375 7,213 Due to private equity funds 349,483 191,620 Due to real assets funds 37,941 504 Total Due to Related Parties $ 712,186 $ 501,387 Tax Receivable Agreement Subject to certain restrictions, each of the Managing Partners and Contributing Partners has the right to exchange his vested AOG Units for the Company’s Class A Common Stock. All Operating Group entities have made, or will mak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he basis of underlying assets that will reduce the amount of tax that AGM Inc. and its subsidiaries will otherwise be required to pay in the future. The tax receivable agreement provides for the payment to the Managing Partners and Contributing Partners of 85% of the amount of cash savings, if any, in U.S. federal, state, local and foreign income taxes that AGM Inc. and its subsidiaries realizes as a result of the increases in tax basis of assets that resulted from the 2007 Reorganization, the Conversion, and other exchanges of AOG Units for Class A Common Stock that have occurred in prior years. AGM Inc. and its subsidiaries retain the benefit from the remaining 15% of actual cash tax savings. If the Company does not make the required annual payment on a timely basis as outlined in the tax receivable agreement, interest is accrued on the balance until the payment date. As a result of the exchanges of AOG Units for Class A Common Stock during the nine months ended September 30, 2020 and 2019, a $62.5 million and $39.1 million liability was recorded, respectively, to estimate the amount of the future expected payments to be made by AGM Inc. and its subsidiaries to the Managing Partners and Contributing Partners pursuant to the tax receivable agreement. In April 2020, Apollo made a $48.2 million cash payment pursuant to the tax receivable agreement resulting from the realized tax benefit for the 2019 tax year. Additionally, in connection with this payment, the Company made a corresponding pro rata distribution of $43.0 million ($0.21 per AOG Unit) to the Non-Controlling Interest holders in the Apollo Operating Group. In April 2019, Apollo made a $37.2 million cash payment pursuant to the tax receivable agreement resulting from the realized tax benefit for the 2018 tax year. Additionally, in connection with this payment, the Company made a corresponding pro rata distribution of $37.4 million ($0.18 per AOG Unit) to the Non-Controlling Interest holders in the Apollo Operating Group. Due from Contributing Partners, Employees and Former Employees As of September 30, 2020 and December 31, 2019, due from Contributing Partners, Employees and Former Employees includes various amounts due to the Company including employee loans and return of profit sharing distributions. As of September 30, 2020 and December 31, 2019, the balance included interest-bearing employee loans receivable of $17.4 million and $17.1 million,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September 30, 2020 and December 31, 2019 of $174.6 million and $88.5 million, respectively. Indemnity Performance revenues from certain funds can be distributed to the Company on a current basis, but are subject to repayment by the subsidiaries of the Apollo Operating Group that act as general partners of the funds in the event that certain specified return thresholds are not ultimately achieved. The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2.8 million and $12.7 million as of September 30, 2020 and December 31, 2019, respectively. Due to Credit, Private Equity and Real Assets Funds Based upon an assumed liquidation of certain of the credit, private equity and real assets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 following table presents the general partner obligation to return previously distributed performance allocations related to certain funds by segment: As of As of Credit $ — $ — Private Equity 348,418 189,252 Real Assets 36,695 — Total general partner obligation $ 385,113 $ 189,252 Athene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is currently listed on the New York Stock Exchang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On September 20, 2018, Athene and Apollo agreed to revise the existing fee arrangements (the “amended fee agreement”) between Athene and Apollo. The Company began recording fees pursuant to the amended fee agreement on January 1, 2019. The amended fee agreement provides for sub-allocation fees which vary based on portfolio allocation differentiation, as described below. The amended fee agreement provides for a monthly fee to be payable by Athene to the Company in arrears, with retroactive effect to the month beginning on January 1, 2019,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market value of substantially all of the assets in substantially all of the investment accounts of or relating to Athene (collectively, the “Athene Accounts”) up to $103.4 billion (the level of assets in the Athene Accounts as of January 1, 2019, excluding certain assets,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Cash, Treasuries, Equities and Alternative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With respect to Equities and Alternatives, Apollo earns performance revenues of 0% to 20%. Athene and Apollo Strategic Transaction On October 28, 2019 Athene Holding, AGM Inc. and the entities that form the Apollo Operating Group entered into the Transaction Agreement, pursuant to which, among other things: • (i) Athene Holding issued, on February 28, 2020 (the “Closing Date”), 35,534,942 Class A common shares of Athene Holding (the “AHL Class A Common Shares”) to certain subsidiaries of the Apollo Operating Group in exchange for (i) issuance by the Apollo Operating Group of 29,154,519 non-voting equity interests of the Apollo Operating Group to AHL and (ii) $350 million in cash (“Share Issuance”); • Athene Holding has granted to AGM Inc. the right to purchase additional AHL Class A Common Shares from the Closing Date until 180 days thereafter to the extent the issued and outstanding AHL Class A Common Shares beneficially owned by Apollo and certain of its related parties and employees (collectively, the “Apollo Parties”) (inclusive of AHL Class A Common Shares over which any such persons have a valid proxy) do not equal at least 35% of the issued and outstanding AHL Class A Common Shares, on a fully diluted basis; • A representative of the Apollo Operating Group will have the right to purchase up to that number of AHL Class A Common Shares that would increase by up to 5% the percentage of the issued and outstanding AHL Class A Common Shares beneficially owned by the Apollo Parties (inclusive of AHL Class A Common Shares over which any such persons have a valid proxy), calculated on a fully diluted basis; • Athene Holding has amended and restated its Twelfth Amended and Restated Bye-laws of Athene Holding to, among other items, eliminate Athene Holding’s multi-class share structure (“Multi-Class Share Elimination”). In connection with the Multi-Class Share Elimination, (i) all of the Class B common shares of Athene Holding would be converted into an equal number of AHL Class A Common Shares on a one-for-one basis and (ii) all of the Class M common shares of Athene Holding was converted into a combination of AHL Class A Common Shares and warrants to purchase AHL Class A Common Shares. Liquidity Agreement In connection with the consummation of the Share Issuance and the Multi-Class Share Elimination, AGM Inc. has also entered into a Liquidity Agreement, dated as of the Closing Date, with Athene Holding (the “Liquidity Agreement”), pursuant to which, once each quarter, Athene Holding is entitled to request to sell a number of AOG Units or request AGM Inc. to sell a number of AGM Inc. Class A Common Stock or AOG Units representing at least $50 million, in each case, in exchange for payment of the Cash Amount (as defined below). If Athene Holding intends to exercise such sale request, it will provide a notice of such intent to sell such AOG Units to AGM Inc. Upon receipt of such notice, subject to certain restrictions described below, AGM Inc. will consummate, or, in the case of an AOG Transaction (as defined below), permit the consummation of, one of the following transactions: • a transaction whereby AGM Inc. purchases AOG Units from Athene Holding at a price agreed upon, in good faith, by AGM Inc. and Athene Holding (a “Purchase Transaction”); • if Athene Holding and AGM Inc. do not agree to consummate a Purchase Transaction, AGM Inc. will use its best efforts to consummate a public offering of AGM Inc. Class A Common Stock, the proceeds (net of certain commissions, fees and expenses consistent with customary and prevailing market practices for similar offerings) of which will be used to fund the purchase of AOG Units from Athene Holding (a “Registered Sale”); • if AGM Inc. notifies Athene Holding that it cannot consummate a Registered Sale, upon Athene Holding’s request, AGM Inc. will use its best efforts to consummate a sale of AGM Inc. Class A Common Stock pursuant to an exemption from the registration requirements of the Securities Act, the proceeds (net of certain commissions, fees and expenses consistent with customary and prevailing market practices for similar offerings) of which will be used to fund the purchase of AOG Units from Athene Holding (a “Private Placement,” and collectively with a Purchase Transaction and a Registered Sale, a “Sale Transaction”); or • if AGM Inc. elects (in its sole discretion) not to consummate a Sale Transaction, Athene Holding will be permitted to sell AOG Units in one or more transactions that are exempt from the registration requirements of the Securities Act, subject to certain restrictions (an “AOG Transaction”). For purposes of this description, “Cash Amount” means (i) in the case of a Registered Sale, the cash proceeds that AGM Inc. receives upon the consummation of a Registered Sale after deducting a capped amount of documented commissions, fees and expenses, (ii) in the case of a Purchase Transaction, the cash proceeds to which AGM Inc. and Athene Holding agree, (iii) in the case of a Private Placement, the cash proceeds that AGM Inc. receives upon the consummation of a Private Placement after deducting a capped amount of documented commissions, fees and expenses and (iv) in the case of an AOG Transaction, the cash proceeds to which the purchaser and Athene Holding agree. Each of the Purchase Transaction, Private Placement, Registered Sale and AOG Transaction are subject to the terms and conditions set forth in the Liquidity Agreement. In the event that an AOG Transaction is consummated, the buyer of such AOG Units will be prohibited from exchanging such AOG Units into AGM Inc. Class A Common Stock for at least 30 days after such purchase. Athene Holding is prohibited from consummating an AOG Transaction with any purchaser (i) who would, after giving effect to such transfer, own more than 3.5% of the issued and outstanding AGM Inc. Class A Common Stock (on a fully-diluted basis) or (ii) who is a “bad actor” (as defined in Regulation D of the Act) or otherwise a prohibited transferee, as described in the Liquidity Agreement. Athene Holding’s liquidity rights are subject to certain other limitations and obligations, including that in a Registered Sale or a Private Placement, AGM Inc. will not be required to sell any AGM Inc. Class A Common Stock at a price that is less than 90% of the volume-weighted average price of the AGM Inc. Class A Common Stock for the 10 consecutive business days prior to the day Athene Holding submits a notice for sale of AOG Units. The Liquidity Agreement also provides that Athene Holding is prohibited from transferring its AOG Units other than to an affiliate or pursuant to the options set forth above. AGM Inc. has the right not to consummate a Registered Sale or a Private Placement if the recipient of the Class A Common Stock would receive more than 2.0% of the outstanding and issued shares of AGM Inc. Class A Common Stock. Additionally, AGM Inc. has the right not to consummate an AOG Transaction if the recipient would, following such AOG Transaction, be the beneficial owner of greater than 3.5% of the AOG Units. On February 28, 2020, Apollo and Athene closed on a strategic transaction as discussed above. In connection with the transaction, Apollo purchased a 17% incremental equity stake in Athene at a premium, bringing Apollo’s beneficial ownership in Athene to 28%, or 35% including shares and warrants owned by related parties and employees, on a fully diluted basis. Apollo has entered into a lock-up agreement restricting transfers of Apollo’s existing and newly acquired shares of Athene for three years from the Closing Date. As of September 30, 2020 and December 31, 2019, the Company held a 28.5% and an 11.3% ownership interest in the Class A Common Shares of Athene Holding, respectively. Athora The Company, through ISGI, provides investment advisory services to certain portfolio companies of Apollo funds and Athora, a strategic platform that acquires or reinsures blocks of insurance business in the German and broader European life insurance market (collectively, the “Athora Accounts”). The Company has commitments to make additional equity investments in Athora of $320.5 million as of September 30, 2020, $293.0 million of which is subject to certain conditions. Athora Sub-Advised The Company, through ISGI,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The Company earns a base management fee on the aggregate market value of substantially all of the investment accounts of or relating to Athora and also a sub-advisory fee on the Athora Sub-Advised assets, which varies depending on the specific asset class. The following table presents the revenues earned in aggregate from Athene and Athora: For the Three Months Ended September 30, For the Nine Months Ended September 30, 2020 2019 2020 2019 Revenues earned in aggregate from Athene and Athora, net (1)(2) $ 363,746 $ 141,273 $ (297,924) $ 505,780 (1) Consisting of management fees, sub-advisory fees, performance revenues (net of related profit sharing expense) and changes in the market value of the Athene Holding shares owned directly by Apollo. These amounts exclude the deferred revenue recognized as management fees associated with the vesting of Athene Holding restricted share awards (“AHL Awards”) granted to employees of Apollo. (2) Gains (losses) on the market value of the shares of Athene Holding owned directly by Apollo were $145.0 million and $(19.2) million for the three months ended September 30, 2020 and 2019, respectively, and $(851.4) million and $42.6 million for the nine months ended September 30, 2020 and 2019, respectively. AAA Investments Credit Agreement On April 30, 2015, Apollo entered into a revolving credit agreement with AAA Investments (the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The Company receives an annual commitment fee of 0.125% on the unused portion of the loan. As of December 31, 2019, $8.7 million had been advanced by the Company and remained outstanding on the AAA Investments Credit Agreement. As of September 30, 2020, there were no amounts advanced and outstanding on the AAA Investments Credit Agreement and all amounts previously advanced had been repaid. AAA Investments was obligated to pay the aggregate borrowings plus accrued interest at the earlier of (a) the third anniversary of the closing date, or (b) the date that was fifteen months following the initial public offering of shares of Athene Holding (the “Maturity Date”). On January 30, 2019, the Company and AAA agreed to extend the maturity date of the AAA Investments Credit Agreement to December 31, 2020. Regulated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vestment Commitments— As a limited partner, general partner and manager of the Apollo funds, Apollo had unfunded capital commitments as of September 30, 2020 and December 31, 2019 of $1.0 billion and $1.1 billion, respectively, of which $351.1 million and $394.0 million related to Fund IX. Debt Covenants— Apollo’s debt obligations contain various customary loan covenants. As of September 30, 2020, the Company was not aware of any instances of non-compliance with the financial covenants contained in the documents governing the Company’s debt obligations. Litigation and Contingencies — Apollo is, from time to time, party to various legal actions arising in the ordinary course of business including claims and lawsuits, reviews, investigations or proceedings by governmental and self-regulatory agencies regarding its business. On June 20, 2016, Banca Carige S.p.A. (“Carige”) commenced a lawsuit in the Court of Genoa (Italy) (No. 8965/2016), against its former Chairman, its former Chief Executive Officer, AGM Inc., and certain entities (the “Apollo Entities”) organized and owned by investment funds managed by affiliates of AGM Inc. The complaint alleged that AGM Inc. and the Apollo Entities (i) aided and abetted breaches of fiduciary duty to Carige allegedly committed by Carige’s former Chairman and former CEO in connection with the sale to the Apollo Entities of Carige subsidiaries engaged in the insurance business; and (ii) took wrongful actions aimed at weakening Carige’s financial condition supposedly to facilitate an eventual acquisition of Carige. The causes of action were based in tort under Italian law. Carige purportedly sought damages of €450 million in connection with the sale of the insurance businesses and €800 million for other losses. With judgment no. 3118/2018 published on December 6, 2018, the Court of Genoa fully rejected all the claims raised by Carige against AGM Inc. and the Apollo Entities, and also awarded attorneys' fees in their favor for an amount of €428,996.10. Carige filed an appeal on January 3, 2019 before the Court of Appeal of Genoa. The Apollo Entities appeared in the proceedings requesting the Court to reject Carige’s appeal. On November 21, 2019, Carige and the Apollo Entities entered into a settlement agreement whereby, among other things, each party finally and irrevocably released and discharged the other parties from all their respective claims, actions and/or requests raised in the litigation. Accordingly, immediately after signing the settlement agreement, Carige and the Apollo Entities filed with the Court a joint declaration whereby they reported to the Court that they had waived and withdrawn their respective claims. On August 3, 2017, a complaint was filed in the United States District Court for the Middle District of Florida against AGM Inc.,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On February 9, 2018, the Bankruptcy Court for the Southern District of New York held that the claims asserted in the complaint were assets of CIL, which is a chapter 7 debtor, and that the complaint was null and void as a violation of the automatic stay.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of 1940, breach of fiduciary duties, and breach of contract. On December 7, 2018, after receiving permission from the Bankruptcy Court, McEvoy filed his amended complaint in the District Court in Florida. On January 18, 2019, Apollo filed a motion to dismiss the amended complaint. A hearing on that motion was held December 3, 2019.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Briefing has not yet concluded with respect to Apollo and CEVA’s motion. Apollo believes the claims in this action are without merit. Because this action is in the early stages, no reasonable estimate of possible loss, if any, can be made at this time. On December 21, 2017, Harbinger Capital Partners II, LP, Harbinger Capital Partners Master Fund I, Ltd., Harbinger Capital Partners Special Situations Fund, L.P., Harbinger Capital Partners Special Situations GP, LLC, Harbinger Capital Partners Offshore Manager, L.L.C., Global Opportunities Breakaway Ltd. (in voluntary liquidation), and Credit Distressed Blue Line Master Fund, Ltd. (collectively, “Harbinger”) commenced an action in New York Supreme Court captioned Harbinger Capital Partners II LP et al. v. Apollo Global Management LLC, et al. (No. 657515/2017). The complaint named as defendants (i) AGM Inc., (ii) the funds managed by Apollo that invested in SkyTerra Communications, Inc. (“SkyTerra”) equity before selling their interests to Harbinger under an April 2008 agreement that closed in 2010, and (iii) six former SkyTerra directors, five of whom are current or former Apollo employees. The complaint alleged that during the period of Harbinger’s various equity and debt investments in SkyTerra, from 2004 to 2010, the defendants concealed from Harbinger material defects in SkyTerra technology that was to be used to create a new mobile wi-fi network. The complaint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asserted claims against (i) all defendants for fraud, civil conspiracy, and negligent misrepresentation, (ii) AGM Inc. and the Apollo-managed funds only for breach of fiduciary duty, breach of contract, and unjust enrichment, and (iii) the SkyTerra director defendants only for aiding and abetting breach of fiduciary duty. The complaint sought $1.9 billion in damages, as well as punitive damages, interest, costs, and fees. This action was stayed from February 14, 2018, through June 12, 2019. On February 14, 2018, the defendants moved the United States Bankruptcy Court for the Southern District of New York to reopen the LightSquared bankruptcy proceeding for the limited purpose of enforcing Harbinger’s assignment and release in that bankruptcy of the claims that it asserted in the New York state court action. Briefing and hearing on this motion were adjourned while the state court stay was pending. On June 12, 2019, Harbinger voluntarily discontinued the state action without prejudice subject to a tolling agreement. On June 12, 2019, Apollo voluntarily withdrew its bankruptcy court motion subject to a right to refile the motion if Harbinger were to refile the state court action. On June 8, 2020, Harbinger refiled its litigation in New York Supreme Court, captioned Harbinger Capital Partners II, LP et al. v. Apollo Global Management, LLC et al. (No. 652342/2020). The complaint adds eight new defendants: two former SkyTerra executives, one former SkyTerra consultant, and five entities that were Harbinger’s counterparties in a transaction involving TVCC One Six Holdings LLC (“TVCC”). It also adds three new claims relating to Harbinger’s contention that the new defendants induced Harbinger to buy TVCC to support SkyTerra’s network even though they allegedly knew that the network had material defects. On August 11, 2020, state court Justice Peter Sherwood entered the parties’ agreed stipulation staying the litigation until the earlier of (i) November 15, 2020, or (ii) a party sending a termination notice (which can only be sent under certain limited circumstances). Apollo believes the claims in this action are without merit. Because this action is in the early stages, no reasonable estimate of possible loss, if any, can be made at this time. Five shareholders filed substantially similar putative class action lawsuits in the Circuit Court of the Fifteenth Judicial Circuit in and for Palm Beach County, Florida in March, April, and May 2018, alleging violations of the Securities Act in connection with the January 19, 2018 IPO of ADT Inc. common stock. The actions were consolidated on July 10, 2018, and the case was re-captioned, In re ADT Inc. Shareholder Litigation . On August 24, 2018, the state-court plaintiffs filed a consolidated complaint naming as defendants ADT Inc., several ADT officers and directors, the IPO underwriters (including Apollo Global Securities, LLC), AGM Inc. and certain other Apollo affiliates. Plaintiffs generally alleged that the registration statement and prospectus for the IPO contained false and misleading statements and failed to disclose material information about certain litigation in which ADT was involved, ADT’s efforts to protect its intellectual property, and competitive pressures ADT faced. Defendants filed motions to dismiss the consolidated complaint on October 23, 2018, and those motions were fully briefed. On May 21, 2018, a similar shareholder class action lawsuit was filed in the United States District Court for the Southern District of Florida, naming as defendants ADT, several officers and directors, and AGM Inc. The federal action, captioned Perdomo v. ADT Inc. , generally alleged that the registration statement was materially misleading because it failed to disclose ongoing deterioration in ADT’s financial results, along with certain customer and business metrics. On July 20, 2018, several alleged ADT shareholders filed competing motions to be named lead plaintiff in the federal action. On November 20, 2018, the court appointed a lead plaintiff, and on January 15, 2019, the lead plaintiff filed an amended complaint. The amended complaint named the same Apollo-affiliated defendants as the state-court action, along with three new Apollo entities. Defendants filed motions to dismiss on March 25, 2019, and those motions were fully briefed. On July 26, 2019, the state court denied defendants’ motions to dismiss, except it reserved judgment on the question whether it has personal jurisdiction over certain defendants, including the Apollo defendants. On September 12, 2019, all parties to the state and federal actions reached a settlement in principle that would resolve both actions. The plaintiffs in the federal action voluntarily dismissed their action on October 28, 2019, and the settlement was submitted to the state court for approval. On October 19, 2020, the state court entered an order preliminarily approving the settlement, directing notice to shareholders, and scheduling a final-approval hearing for January 12, 2021. The settlement requires no payment from any Apollo defendants. On May 3, 2018, Caldera Holdings Ltd, Caldera Life Reinsurance Company, and Caldera Shareholder, L.P. (collectively, “Caldera”) filed a summons with notice in the Supreme Court of the State of New York, New York County, naming as defendants AGM Inc., Apollo Management, L.P., Apollo Advisors VIII, L.P., Apollo Capital Management VIII, LLC, Athene Asset Management, L.P., Athene Holding, Ltd., and Leon Black (collectively, “Defendants” and all but Athene Holding, Ltd., the “Apollo Defendants”). On July 12, 2018, Caldera filed a complaint, Index No. 652175/2018 (the “Complaint”), alleging three causes of action: (1) tortious interference with prospective business relations/prospective economic advantage; (2) defamation/trade disparagement/injurious falsehood; and (3) unfair competition. The Complaint sought damages of no less than $1.5 billion, as well as exemplary and punitive damages, attorneys’ fees, interest, and an injunction. Defendants moved to dismiss the Complaint on September 21, 2018 and Caldera filed an amended complaint on January 21, 2019 (the “Amended Complaint”). Defendants moved to dismiss the Amended Complaint, and the Apollo Defendants submitted to the Court a Final Arbitration Award issued on April 26, 2019 in a JAMS arbitration, finding Caldera, Imran Siddiqui, and Ming Dang liable for various causes of action, including breaches of fiduciary duty and/or aiding and abetting thereof. Oral argument on the motions to dismiss was held on May 31, 2019. On December 20, 2019, the Court issued a Decision and Order dismissing Caldera’s complaint in its entirety as against all Defendants. On December 23, 2019, the Apollo Defendants filed a Notice of Entry of the Decision and Order. On January 8, 2020, Caldera filed a Notice of Appeal. On March 7, 2019, plaintiff Elizabeth Morrison filed an amended complaint in an action captioned Morrison v. Ray Berry, et. al. , Case No. 12808-VCG, pending in the Delaware Court of Chancery, adding as defendants AGM Inc. and certain AGM Inc. affiliates. The original complaint had only named as defendants certain officers and directors (the “TFM defendants”) of The Fresh Market, Inc. (“TFM”), claiming that those defendants breached their fiduciary duties to the TFM shareholders in connection with their consideration and approval of a merger agreement between TFM and certain entities affiliated with Apollo, including by engaging in a sale process that improperly favored AGM Inc., and/or Apollo Management VIII, L.P., by agreeing to an inadequate price and by filing materially deficient disclosures regarding the transaction. In addition to AGM Inc., the amended complaint added as defendants Apollo Overseas Partners (Delaware 892) VIII, L.P., Apollo Overseas Partners (Delaware) VIII, L.P., Apollo Overseas Partners VIII, L.P., Apollo Management VIII, L.P., AIF VIII Management, LLC, Apollo Management, L.P., Apollo Management GP, LLC, Apollo Management Holdings, L.P., Apollo Management Holdings GP, LLC, APO Corp., AP Professional Holdings, L.P., Apollo Advisors VIII, L.P., Apollo Investment Fund VIII, L.P., Pomegranate Holdings, Inc., and other defendants. The amended complaint alleged that the Apollo defendants aided and abetted the breaches of fiduciary duties by the TFM defendants. After the defendants moved to dismiss the complaint on May 1, 2019, Plaintiff filed a second amended complaint on June 3, 2019, maintaining the same claim against the same Apollo defendants as the prior complaint. Defendants moved to dismiss the second amended complaint on July 12, 2019. On December 31, 2019, the court issued a decision dismissing certain of the TFM defendants while denying the motions of others. The court deferred ruling on the motions filed by several defendants, including the Apollo-affiliated defendants. On June 1, 2020, the Court granted the Apollo-affiliated defendants’ motion to dismiss. On October 21, 2019, a putative class action complaint was filed in the Delaware Court of Chancery against Presidio, Inc. (“Presidio”), all of the members of Presidio’s board of directors (including five directors who are affiliated with Apollo), and BC Partners Advisors L.P. and Port Merger Sub, Inc. (together, “BCP”) challenging the then-pending acquisition of Presidio by BCP (the “Merger”). The action is captioned Firefighters Pension System of City of Kansas City, Missouri Trust v. Presidio, Inc. et al, C.A. No. 2019-0839-JTL. The original complaint alleged that the Presidio directors breached their fiduciary duties in connection with the negotiation of the Merger and that the disclosures Presidio made in its filings with the SEC in connection with the Merger omitted material information, and that BCP aided and abetted those alleged breaches. On November 5, 2019, the Court of Chancery held a hearing on a motion by plaintiffs to preliminarily enjoin the stockholder vote and denied that motion. On January 28, 2020, following the closing of the Merger, plaintiffs filed an amended class action complaint, adding as defendants AGM Inc. and AP VIII Aegis Holdings, L.P. (together, the “Apollo Defendants”) and LionTree Advisors, LLC (Presidio’s financial advisor in connection with the Merger). The amended complaint alleges, among other things, that the Presidio directors breached their fiduciary duties in connection with the Merger, that the filings with the SEC in connection with the Merger omitted material information, that the Apollo Defendants were controlling stockholders of Presidio and breached their alleged fiduciary duties to Presidio’s public stockholders, and that BCP, LionTree and the Apollo Defendants aided and abetted breaches of fiduciary duties. The amended complaint seeks, among other relief, declaratory relief, class certification, and unspecified money damages. The defendants have filed motions to dismiss the amended complaint and filed supporting memoranda April 30, 2020. Oral argument on defendants’ motions to dismiss was held on October 29, 2020, and the court took the argument and submissions under advisement with a decision to follow. Apollo believes the claims in this action are without merit. Because this action is in the early stages, no reasonable estimate of possible loss, if any, can be made at this time. On November 1, 2019, plaintiff Benjamin Fongers filed a putative class action in Illinois Circuit Court, Cook County, against CareerBuilder, LLC (“CareerBuilder”) and AGM Inc.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GM Inc. exercises complete control over CareerBuilder and thus, CareerBuilder acts as AGM Inc.’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That motion was fully briefed on February 14, 2020. Defendants’ deadline to respond to the complaint is 21 days after the court rules on the remand motion. Apollo believes the claims in this action are without merit. Because this action is in the early stages, no reasonable estimate of possible loss, if any, can be made at this time. On January 15, 2020, DISH Network L.L.C. (“DISH”) filed a lawsuit in the Circuit Court of Cook County, Illinois against Terrier Media Buyer, Inc. d/b/a Cox Media Group (“CMG”), AGM Inc., NBI Holdings, LLC, Camelot Media Buyer, Inc. and Camelot Media Holdings, LLC., among other defendants. DISH’s lawsuit alleges that the defendants engaged in a series of transactions designed to take control of certain local television broadcast stations in a way that deprived DISH of its contractual right to retransmit to its subscribers the signals of certain of the local broadcast television stations. DISH seeks a declaration that it may continue to retransmit under its prior retransmission agreement, among other relief. On the same day it filed its lawsuit, DISH obtained an ex parte temporary restraining order (“TRO”) that enjoined all defendants (i) from taking any action to interfere with performance of a retransmission agreement concerning certain local television stations, (ii) from prohibiting DISH from retransmitting the signals of those stations, and (iii) from otherwise interfering with DISH’s right to retransmit the signals of those stations. On January 24, 2020, the Circuit Court of Cook County extended the TRO. On the same day, the defendants removed the case to the U.S. District Court for the Northern District of Illinois. DISH subsequently moved to remand the case back to state court, which motion was denied, and for leave to name additional AGM Inc. subsidiaries as defendants, which motion was granted in part and denied in part. The court granted DISH leave to name AP IX Titan Holdings GP, LLC and AP IX (PMC) VoteCo, LLC as defendants in DISH’s amended complaint. On May 1, 2020, DISH filed its first amended complaint, which served as the basis for DISH’s request for a preliminary injunction. On July 20, 2020, the court denied DISH’s motion for a preliminary injunction and dissolved the TRO on July 22, 2020. On July 21, 2020, the court denied DISH’s request to stay dissolution of the TRO, and that order was affirmed by the United States Court of Appeals for the Seventh Circuit on July 22, 2020. DISH’s appeal of the district court’s decision denying its request for a preliminary injunction remains pending. DISH filed its opening brief on appeal on September 8, 2020. The defendants filed their response brief on October 22, 2020. While the appeal of the preliminary injunction decision remains pending, proceedings in the district court are continuing. On October 14, 2020, DISH filed a second amended complaint against CMG, AGM Inc., NBI Holdings, LLC, Camelot Media Buyer, Inc., Camelot Media Holdings, LLC and Northwest Broadcasting, Inc. The second amended complaint does not name any other defendant. Apollo believes the claims in this action are without merit. Because this action is in the early stages, no reasonable estimate of possible loss, if any, can be made at this time. In March 2020, Frank Funds, which claims to be a former shareholder of MPM Holdings, Inc. (“MPM”), commenced an action in the Delaware Court of Chancery, captioned Frank Funds v. Apollo Global Management, Inc., et al. , C.A. No. 2020-0130, against AGM Inc.,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in which a consortium acquired MPM. Frank Funds seeks unspecified compensatory damages. Apollo believes the claims in this action are without merit. On July 1, 2020, Apollo moved to dismiss the complaint; briefing on that motion has not yet begun. Because this action is in the early stages, no reasonable estimate of possible loss, if any, can be made at this time. On March 12, 2020, AGM Inc. and several investment funds managed by subsidiaries of AGM Inc. (the “Apollo Funds”) were added as defendants in a class action filed by plaintiff Zachary Blair on December 7, 2017, in the Superior Court of California. Plaintiff alleges he is a former employee of Classic Party Rentals, a party equipment rental company previously owned by the Apollo Funds. Plaintiff alleges that Classic Party Rentals failed to comply with California wage and hour and related laws, and also has asserted claims based on various provisions of the California labor code and California’s unfair competition laws. On October 11, 2019, the court certified a class of current and former non-exempt drivers, assistant drivers, and organizer employees of Classic Party Rentals who were paid on an hourly basis and who worked at Classic Party Rentals in California at any time from December 7, 2013, through the date of the class certification order. After being served with the complaint in July 2020, AGM Inc. filed a motion to dismiss all claims against it. That motion remains pending. Apollo believes the claims in this action are without merit. Because this action is in the early stages, no reasonable estimate of possible loss, if any, can be made at this time. On May 29, 2020, plaintiff Vrajeshkumar Patel filed a putative stockholder derivative and class action complaint in the Delaware Court of Chancery against Talos Energy, Inc. (“Talos”), all of the members of Talos’s board of directors (including two Apollo partners), Riverstone Holdings, LLC (“Riverstone”), AGM Inc., and Guggenheim Securities, LLC in connection with the acquisition of certain assets from Castex Energy 2014, LLC and ILX Holdings, LLC in February 2020. The complaint asserts, on behalf of a putative class of shareholders and Talos, direct and derivative claims against Apollo, Riverstone, and the individual defendants for breach of their fiduciary duties. The plaintiff alleges that Apollo and Riverstone comprise a controlling shareholder group. The complaint seeks, among other relief, class certification and unspecified money damages. On August 4, 2020, the defendants filed motions to dismiss the complaint in its entirety. Apollo believes the claims in this action are without merit. Because this action is in the early stages, no reasonable estimate of possible loss, if any, can be made at this time. On June 3, 2020, a group of former MPM shareholders seeking appraisal of their MPM shares in a consolidated appraisal proceeding, In re Appraisal of MPM Holdings, Inc. , C.A. No. 2019-0519 (Del. Ch.), moved for leave to file a verified amended appraisal petition and class-action complaint. In that motion, the petitioners stated that they seek leave to assert claims for breach of fiduciary duty and/or aiding and abetting breaches of fiduciary duty against AGM Inc., an affiliated Apollo fund, certain former MPM directors (including three Apollo officers and employees), and members of the consortium that acquired MPM, based on alleged actions related to the May 2019 merger. The petitioners also seek to consolidate their appraisal proceeding with the Frank Funds action, and notified the Delaware Chancery Court via letter on September 23, 2020, that they had reached an agreement in principle with Frank Funds to consolidate the two cases. The Delaware Court of Chancery has not yet ruled on the motion.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AGS (including Apollo Global Securities, LLC), as well as AGM Inc., Apollo Investment Fund VIII, L.P., Apollo Gaming Holdings, L.P., and Apollo Gaming Voteco, LLC (these last four parties, together, the “Apollo Defendants”). The complaint asserts claim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Such claims are asserted against all defendants, including Apollo Global Securities, LLC and the Apollo Defendants, as well as all directors (including the directors affiliated with Apollo). The complaint further asserts a control person claim under Section 20(a) of the Securities Exchange Act of 1934 against the Apollo Defendants and the director defendants (including the directors affiliated with Apollo), alleging that the Apollo Defendants and the director defendants were responsible for certain misstatements and omissions by PlayAGS about its business during a putative class period from May 3, 2018 through August 7, 2019. Apollo believes the claims in this action are without merit. Because this action is in the early stages, no reasonable estimate of possible loss, if any, can be made at this time.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September 30, 2020, fixed and determinable payments due in connection with these obligations were as follows: Remaining 2020 2021 2022 2023 2024 Thereafter Total Other long-term obligations $ 9,347 $ 9,908 $ 1,947 $ 703 $ 703 $ — $ 22,608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September 30, 2020 and that would be reversed approximates $2.0 billion.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5 to our condensed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of related parties of Apollo, including portfolio companies of the funds Apollo manages, as well as third parties. As of September 30, 2020 and December 31, 2019, there were no open underwriting commitments.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densed consolidated statements of financial condition. The fair value of the remaining contingent obligation was $103.3 million and $112.5 million as of September 30, 2020 and December 31, 2019,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densed consolidated statements of operations. See note 7 for further information regard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Apollo conducts its business primarily in the United States through three reportable segments: credit, private equity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Segment Distributable Earnings Segment Distributable Earnings, or “Segment DE”, is the key performance measure used by management in evaluating the performance of Apollo’s credit, private equity and real assets segments. Management believes the components of Segment DE, such as the amount of management fees, advisory and transaction fees and realized performance fees, are indicative of the Company’s performance. Management uses Segment DE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lass A Common Stockholders, holders of RSUs that participate in dividends and holders of AOG Units that participate in dividends. Segment DE is a measure of profitability and has certain limitations in that it does not take into account certain items included under U.S. GAAP. Segment DE represents the amount of Apollo’s net realized earnings, excluding the effects of the consolidation of any of the related funds,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Segment D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densed consolidated financial statements. Segment DE also excludes impacts of the remeasurement of the tax receivable agreement liability recorded in other income, which arises from changes in the associated deferred tax balance. Segment DE may not be comparable to similarly titled measures used by other companies and is not a measure of performance calculated in accordance with U.S. GAAP. We use Segment DE as a measure of operating performance, not as a measure of liquidity. Segment DE should not be considered in isolation or as a substitute for net income or other income data prepared in accordance with U.S. GAAP. The use of Segment DE without consideration of related U.S. GAAP measures is not adequate due to the adjustments described above. Management compensates for these limitations by using Segment DE as a supplemental measure to U.S. GAAP results, to provide a more complete understanding of our performance as management measures it. A reconciliation of Segment DE to its most directly comparable U.S. GAAP measure of income (loss) before income tax provision can be found in this footnote. Fee Related Earnings Fee Related Earnings (“FRE”) is derived from our segment reported results and refers to a component of Segment DE that is used as a supplemental performance measure to assess whether revenues that we believe are generally more stable and predictable in nature, primarily consisting of management fees, are sufficient to cover associated operating expenses and generate profits. FRE is the sum across all segments of (i) management fees, (ii) advisory and transaction fees, (iii) performance fees related to business development companies, Redding Ridge Holdings LP (“Redding Ridge Holdings”), an affiliate of Redding Ridge, and MidCap and (iv) other income, net, less (x) salary, bonus and benefits, excluding equity-based compensation, (y) other associated operating expenses and (z) non-controlling interests in the management companies of certain funds the Company manages. The following tables present financial data for Apollo’s reportable segments. As of and for the Three Months Ended September 30, 2020 Credit Private Equity Real Assets Total Reportable Management fees $ 246,159 $ 128,446 $ 51,847 426,452 Advisory and transaction fees, net 51,376 20,108 878 72,362 Performance fees (1) 2,204 — — 2,204 Fee Related Revenues 299,739 148,554 52,725 501,018 Salary, bonus and benefits (61,975) (53,451) (29,513) (144,939) General, administrative and other (40,367) (25,099) (11,869) (77,335) Placement fees (425) (188) — (613) Fee Related Expenses (102,767) (78,738) (41,382) (222,887) Other income (loss), net of Non-Controlling Interest (780) 23 59 (698) Fee Related Earnings 196,192 69,839 11,402 277,433 Realized performance fees 7,614 2,025 7,806 17,445 Realized profit sharing expense (7,614) (2,025) (7,806) (17,445) Net Realized Performance Fees — — — — Realized principal investment income, net (2) 928 1,598 356 2,882 Net interest loss and other (14,010) (14,580) (6,216) (34,806) Segment Distributable Earnings (3) $ 183,110 $ 56,857 $ 5,542 $ 245,509 Total Assets (3) $ 4,314,160 $ 2,873,066 $ 833,780 $ 8,021,006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Three Months Ended September 30, 2019 Credit Private Equity Real Assets Total Reportable Management fees $ 198,867 $ 131,643 $ 47,862 $ 378,372 Advisory and transaction fees, net 5,530 10,655 377 16,562 Performance fees (1) 6,449 — — 6,449 Fee Related Revenues 210,846 142,298 48,239 401,383 Salary, bonus and benefits (51,746) (45,807) (19,306) (116,859) General, administrative and other (33,403) (26,603) (10,734) (70,740) Placement fees (190) (65) (1) (256) Fee Related Expenses (85,339) (72,475) (30,041) (187,855) Other loss, net of Non-Controlling Interest (597) (135) (6) (738) Fee Related Earnings 124,910 69,688 18,192 212,790 Realized performance fees 3,530 63,742 162 67,434 Realized profit sharing expense (1,674) (22,084) (65) (23,823) Net Realized Performance Fees 1,856 41,658 97 43,611 Realized principal investment income, net (2) 5,845 8,114 415 14,374 Net interest loss and other (6,106) (8,911) (3,234) (18,251) Segment Distributable Earnings (3) $ 126,505 $ 110,549 $ 15,470 $ 252,524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The following table reconciles total consolidated revenues to total revenues for Apollo’s reportable segments: For the Three Months Ended September 30, 2020 2019 Total Consolidated Revenues $ 1,018,274 $ 702,721 Equity awards granted by unconsolidated related parties, reimbursable expenses and other (1) (27,479) (19,990) Adjustments related to consolidated funds and VIEs (1) 22,084 4,079 Performance fees (2) (457,754) (250,642) Principal investment income (54,107) (34,785) Total Fee Related Revenues 501,018 401,383 Realized performance fees 17,445 67,434 Realized principal investment income, net and other 1,198 13,532 Total Segment Revenues $ 519,661 $ 482,349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related to business development companies, Redding Ridge Holdings and MidCap. The following table reconciles total consolidated expenses to total expenses for Apollo’s reportable segments: For the Three Months Ended September 30, 2020 2019 Total Consolidated Expenses $ 531,055 $ 371,372 Equity awards granted by unconsolidated related parties, reimbursable expenses and other (1) (26,339) (20,563) Reclassification of interest expenses (34,889) (27,833) Transaction-related charges, net (1) (10,835) (5,201) Charges associated with corporate conversion (2) (2,829) (6,994) Equity-based compensation (17,962) (15,802) Total profit sharing expense (3) (213,494) (107,124) Dividend-related compensation expense (1,820) — Total Fee Related Expenses 222,887 187,855 Realized profit sharing expense 17,445 23,823 Total Segment Expenses $ 240,332 $ 211,678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unrealized profit sharing expense, realized profit sharing expense and equity based profit sharing expense and other. The following table reconciles total consolidated other income (loss) to total other loss for Apollo’s reportable segments: For the Three Months Ended September 30, 2020 2019 Total Consolidated Other Income (Loss) $ 278,237 $ (42,151) Adjustments related to consolidated funds and VIEs (1) (121,425) (10,338) Loss from change in tax receivable agreement liability — 38,575 Net (gains) losses from investment activities (144,839) 19,783 Interest income and other, net of Non-Controlling Interest (12,671) (6,607) Other Loss, net of Non-Controlling Interest (698) (738) Net interest loss and other (33,122) (17,409) Total Segment Other Loss $ (33,820) $ (18,147) (1) Represents the addition of other income of consolidated funds and VIEs. The following table presents the reconciliation of income before income tax provision reported in the condensed consolidated statements of operations to Segment Distributable Earnings: For the Three Months Ended September 30, 2020 2019 Income before income tax provision $ 765,456 $ 289,198 Transaction-related charges (1) 10,835 5,201 Charges associated with corporate conversion (2) 2,829 6,994 Loss from change in tax receivable agreement liability — 38,575 Net income attributable to Non-Controlling Interests in consolidated entities (100,021) (7,083) Unrealized performance fees (440,310) (183,208) Unrealized profit sharing expense 168,368 61,098 Equity-based profit sharing expense and other (3) 27,681 22,203 Equity-based compensation 17,962 15,802 Unrealized principal investment income (49,406) (20,411) Unrealized net (gains) losses from investment activities and other (157,885) 24,155 Segment Distributable Earnings $ 245,509 $ 252,524 (1)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As of and for the Nine Months Ended September 30, 2020 Credit Private Equity Real Assets Total Reportable Management fees $ 679,109 $ 381,306 $ 150,227 1,210,642 Advisory and transaction fees, net 80,399 85,253 5,191 170,843 Performance fees (1) 8,048 — — 8,048 Fee Related Revenues 767,556 466,559 155,418 1,389,533 Salary, bonus and benefits (171,789) (149,133) (83,037) (403,959) General, administrative and other (112,991) (68,863) (35,637) (217,491) Placement fees (1,089) (295) — (1,384) Fee Related Expenses (285,869) (218,291) (118,674) (622,834) Other income (loss), net of Non-Controlling Interest (2,167) 48 154 (1,965) Fee Related Earnings 479,520 248,316 36,898 764,734 Realized performance fees 37,834 6,717 49,477 94,028 Realized profit sharing expense (37,530) (7,021) (49,477) (94,028) Net Realized Performance Fees 304 (304) — — Realized principal investment income, net (2) 4,112 5,544 4,028 13,684 Net interest loss and other (42,981) (41,940) (16,069) (100,990) Segment Distributable Earnings (3) $ 440,955 $ 211,616 $ 24,857 $ 677,428 Total Assets (3) $ 4,314,160 $ 2,873,066 $ 833,780 $ 8,021,006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Nine Months Ended September 30, 2019 Credit Private Equity Real Assets Total Reportable Management fees $ 571,884 $ 391,777 $ 139,645 $ 1,103,306 Advisory and transaction fees, net 13,888 47,048 5,748 66,684 Performance fees (1) 16,371 — — 16,371 Fee Related Revenues 602,143 438,825 145,393 1,186,361 Salary, bonus and benefits (146,515) (129,307) (57,031) (332,853) General, administrative and other (92,546) (75,427) (28,956) (196,929) Placement fees (42) (548) (1) (591) Fee Related Expenses (239,103) (205,282) (85,988) (530,373) Other income, net of Non-Controlling Interest 967 4,024 88 5,079 Fee Related Earnings 364,007 237,567 59,493 661,067 Realized performance fees 24,887 136,429 3,242 164,558 Realized profit sharing expense (13,069) (63,900) (1,299) (78,268) Net Realized Performance Fees 11,818 72,529 1,943 86,290 Realized principal investment income, net (2) 16,803 18,079 2,209 37,091 Net interest loss and other (15,148) (22,694) (8,115) (45,957) Segment Distributable Earnings (3) $ 377,480 $ 305,481 $ 55,530 $ 738,491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The following table reconciles total consolidated revenues to total revenues for Apollo’s reportable segments: For the Nine Months Ended September 30, 2020 2019 Total Consolidated Revenues $ 1,057,523 $ 2,017,077 Equity awards granted by unconsolidated related parties, reimbursable expenses and other (1) (88,167) (72,966) Adjustments related to consolidated funds and VIEs (1) 36,798 5,801 Performance fees (2) 358,188 (661,828) Principal investment (income) loss 25,191 (101,723) Total Fee Related Revenues 1,389,533 1,186,361 Realized performance fees 94,028 164,558 Realized principal investment income, net and other 10,315 34,564 Total Segment Revenues $ 1,493,876 $ 1,385,483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related to business development companies, Redding Ridge Holdings and MidCap. The following table reconciles total consolidated expenses to total expenses for Apollo’s reportable segments: For the Nine Months Ended September 30, 2020 2019 Total Consolidated Expenses $ 905,398 $ 1,091,914 Equity awards granted by unconsolidated related parties, reimbursable expenses and other (1) (80,212) (73,270) Reclassification of interest expenses (98,422) (70,243) Transaction-related charges, net (1) (21,546) (28,799) Charges associated with corporate conversion (2) (3,893) (17,000) Equity-based compensation (49,779) (52,462) Total profit sharing expense (3) (22,532) (319,767) Dividend-related compensation expense (6,180) — Total Fee Related Expenses 622,834 530,373 Realized profit sharing expense 94,028 78,268 Total Segment Expenses $ 716,862 $ 608,641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unrealized profit sharing expense, realized profit sharing expense and equity based profit sharing expense and other. The following table reconciles total consolidated other income (loss) to total other loss for Apollo’s reportable segments: For the Nine Months Ended September 30, 2020 2019 Total Consolidated Other Income (Loss) $ (826,957) $ 58,314 Adjustments related to consolidated funds and VIEs (1) (11,157) (23,839) Loss from change in tax receivable agreement liability — 38,575 Net (gains) losses from investment activities 849,293 (44,095) Interest income and other, net of Non-Controlling Interest (13,144) (23,876) Other Income (Loss), net of Non-Controlling Interest (1,965) 5,079 Net interest loss and other (97,621) (43,430) Total Segment Other Loss $ (99,586) $ (38,351) (1) Represents the addition of other income of consolidated funds and VIEs. The following table presents the reconciliation of income before income tax provision reported in the condensed consolidated statements of operations to Segment Distributable Earnings: For the Nine Months Ended September 30, 2020 2019 Income (Loss) before income tax (provision) benefit $ (674,832) $ 983,477 Transaction-related charges (1) 21,546 28,799 Charges associated with corporate conversion (2) 3,893 17,000 Loss from change in tax receivable agreement liability — 38,575 Net (income) loss attributable to Non-Controlling Interests in consolidated entities 23,320 (20,888) Unrealized performance fees 452,215 (497,270) Unrealized profit sharing expense (172,128) 177,659 Equity-based profit sharing expense and other (3) 100,632 63,840 Equity-based compensation 49,779 52,462 Unrealized principal investment (income) loss 45,054 (64,632) Unrealized net (gains) losses from investment activities and other 827,949 (40,531) Segment Distributable Earnings $ 677,428 $ 738,491 (1)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The following table presents the reconciliation of Apollo’s total reportable segment assets to total assets: As of As of Total reportable segment assets $ 8,021,006 $ 7,337,517 Adjustments (1) 10,606,864 1,204,600 Total assets $ 18,627,870 $ 8,542,117 (1) Represents the addition of assets of consolidated funds and VIEs and consolidation elimin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ividends On October 29, 2020, the Company declared a cash dividend of $0.51 per share of Class A Common Stock, which will be paid on November 30, 2020 to holders of record at the close of business on November 20, 2020. On October 29, 2020, the Company declared a cash dividend of $0.398438 per share of Series A Preferred Stock and Series B Preferred Stock, which will be paid on December 15, 2020 to holders of record at the close of business on Nov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Organization of the Company</t>
        </is>
      </c>
      <c r="B4" s="4" t="inlineStr">
        <is>
          <t xml:space="preserve">Organization of the Company Effective September 5, 2019, AGM Inc. converted from a Delaware limited liability company named Apollo Global Management, LLC to a Delaware corporation named Apollo Global Management, Inc. (the “Conversion”). The Company was formed as a Delaware limited liability company on July 3, 2007, and, until the Conversion, was managed by AGM Management, LLC, which is indirectly wholly-owned and controlled by Leon Black, Joshua Harris and Marc Rowan, its Managing Partners. As of September 30, 2020, the Company owned, through six intermediate holding companies, 52.9% of the economic interests of, and operated and controlled all of the businesses and affairs of, the Apollo Operating Group through its wholly owned subsidiaries. </t>
        </is>
      </c>
    </row>
    <row r="5">
      <c r="A5" s="4" t="inlineStr">
        <is>
          <t>Basis of Presentation</t>
        </is>
      </c>
      <c r="B5" s="4" t="inlineStr">
        <is>
          <t>Basis of Presentation The accompanying unaudited condensed consolidated financial statements are prepared in accordance with generally accepted accounting principles in the United States of America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9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t>
        </is>
      </c>
    </row>
    <row r="6">
      <c r="A6" s="4" t="inlineStr">
        <is>
          <t>Consolidation</t>
        </is>
      </c>
      <c r="B6" s="4" t="inlineStr">
        <is>
          <t>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6.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is>
      </c>
    </row>
    <row r="7">
      <c r="A7" s="4" t="inlineStr">
        <is>
          <t>Cash and Cash Equivalents and Restricted Cash</t>
        </is>
      </c>
      <c r="B7" s="4" t="inlineStr">
        <is>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ere $1.5 billion and $253.5 million as of September 30, 2020 and December 31, 2019,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includes cash held in reserve accounts used to make required payments in respect of the 2039 Senior Secured Guaranteed Notes. Restricted cash also includes cash deposited at a bank, which is pledged as collateral in connection with leased premises.</t>
        </is>
      </c>
    </row>
    <row r="8">
      <c r="A8" s="4" t="inlineStr">
        <is>
          <t>U.S. Treasury securities, at fair value</t>
        </is>
      </c>
      <c r="B8" s="4" t="inlineStr">
        <is>
          <t>U.S. Treasury securities, at fair value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t>
        </is>
      </c>
    </row>
    <row r="9">
      <c r="A9" s="4" t="inlineStr">
        <is>
          <t>Fair Value of Financial Instruments</t>
        </is>
      </c>
      <c r="B9" s="4" t="inlineStr">
        <is>
          <t>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0">
      <c r="A10" s="4" t="inlineStr">
        <is>
          <t>Equity Method Investments</t>
        </is>
      </c>
      <c r="B10" s="4" t="inlineStr">
        <is>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loss)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is>
      </c>
    </row>
    <row r="11">
      <c r="A11" s="4" t="inlineStr">
        <is>
          <t>Financial Instruments held by Consolidated VIEs</t>
        </is>
      </c>
      <c r="B11" s="4" t="inlineStr">
        <is>
          <t>Financial Instruments held by Consolidated VIEs The Company measures both the financial assets and financial liabilities of the consolidated CLOs in its condensed consolidated financial statements using the fair value of the financial assets or financial liabilities of the consolidated CLO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Under the measurement alternative,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Certain consolidated VIEs have applied the fair value option for certain investments in private debt securities that otherwise would not have been carried at fair value with gains and losses in net income.</t>
        </is>
      </c>
    </row>
    <row r="12">
      <c r="A12" s="4" t="inlineStr">
        <is>
          <t>Deferred Revenue and Revenues</t>
        </is>
      </c>
      <c r="B12" s="4" t="inlineStr">
        <is>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78.7 million of revenue recognized during the nine months ended September 30, 2020 that was previously deferred as of January 1, 2020.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t>
        </is>
      </c>
    </row>
    <row r="13">
      <c r="A13" s="4" t="inlineStr">
        <is>
          <t>Management Fees</t>
        </is>
      </c>
      <c r="B13"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is>
      </c>
    </row>
    <row r="14">
      <c r="A14" s="4" t="inlineStr">
        <is>
          <t>Advisory and Transaction Fees, Net</t>
        </is>
      </c>
      <c r="B14" s="4" t="inlineStr">
        <is>
          <t>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are generally recognized at a point in time when the underlying services rendered are complete. The amounts due from fund portfolio companies are recorded in due from related parties, which is discussed further in note 15.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t>
        </is>
      </c>
    </row>
    <row r="15">
      <c r="A15" s="4" t="inlineStr">
        <is>
          <t>Investment Income</t>
        </is>
      </c>
      <c r="B15" s="4" t="inlineStr">
        <is>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t>
        </is>
      </c>
    </row>
    <row r="16">
      <c r="A16" s="4" t="inlineStr">
        <is>
          <t>Incentive Fees</t>
        </is>
      </c>
      <c r="B16" s="4" t="inlineStr">
        <is>
          <t>Incentive Fees Incentive fees are a type of performance revenue. Incentive fees differ from performance allocations in that incentive fees do not represent an allocation of capital but rather a contractual fee arrangement with the entity.</t>
        </is>
      </c>
    </row>
    <row r="17">
      <c r="A17" s="4" t="inlineStr">
        <is>
          <t>Salaries, Bonus and Benefits and Equity-Based Compensation</t>
        </is>
      </c>
      <c r="B17" s="4" t="inlineStr">
        <is>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is>
      </c>
    </row>
    <row r="18">
      <c r="A18" s="4" t="inlineStr">
        <is>
          <t>Profit Sharing</t>
        </is>
      </c>
      <c r="B18" s="4" t="inlineStr">
        <is>
          <t>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lass A Common Stock issued under the Company’s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limited partnership agreement or other governing document of the fund.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t>
        </is>
      </c>
    </row>
    <row r="19">
      <c r="A19" s="4" t="inlineStr">
        <is>
          <t>401(k) Savings Plan</t>
        </is>
      </c>
      <c r="B19" s="4" t="inlineStr">
        <is>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is>
      </c>
    </row>
    <row r="20">
      <c r="A20" s="4" t="inlineStr">
        <is>
          <t>General, Administrative and Other</t>
        </is>
      </c>
      <c r="B20" s="4" t="inlineStr">
        <is>
          <t>General, Administrative and OtherGeneral, administrative and other primarily includes professional fees, occupancy, depreciation and amortization, travel, information technology and administration expenses.</t>
        </is>
      </c>
    </row>
    <row r="21">
      <c r="A21" s="4" t="inlineStr">
        <is>
          <t>Income Taxes</t>
        </is>
      </c>
      <c r="B21" s="4" t="inlineStr">
        <is>
          <t>Income Taxes Prior to the Conversion, certain entities in the Apollo Operating Group operated as partnerships for U.S. federal income tax purposes. As a result, these entities were not subject to U.S. federal income taxes. However, certain of these entities were subject to New York City unincorporated business taxes (“NYC UBT”) and certain non-U.S. entities were subject to non-U.S. corporate income taxes. Effective September 5, 2019, Apollo Global Management, LLC converted from a Delaware limited liability company to a Delaware corporation named Apollo Global Management, Inc. Subsequent to the Conversion, generally all of the income is subject to U.S. corporate income taxes, which could result in an overall higher income tax expense (or benefit) in periods subsequent to the Conversion. 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during which the change is enacted. Deferred tax assets are reduced by a valuation allowance when it is more likely than not that some portion or all of the deferred tax assets will not be realized.</t>
        </is>
      </c>
    </row>
    <row r="22">
      <c r="A22" s="4" t="inlineStr">
        <is>
          <t>Non-Controlling Interests</t>
        </is>
      </c>
      <c r="B22" s="4" t="inlineStr">
        <is>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The Non-Controlling Interests relating to Apollo Global Management, Inc. primarily include the ownership interest in the Apollo Operating Group held by Managing Partners and Contributing Partners through their limited partner interests in Holdings. Additionally, Athene holds Non-Controlling Interests in the Apollo Operating Group as a result of the Transaction Agreement. Non-Controlling Interests also include ownership interests in certain consolidated funds and VIEs. Non-Controlling Interests are presented as a separate component of stockholders’ equity on the Company’s condensed consolidated statements of financial condition. The primary components of Non-Controlling Interests are separately presented in the Company’s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t>
        </is>
      </c>
    </row>
    <row r="23">
      <c r="A23" s="4" t="inlineStr">
        <is>
          <t>Use of Estimates</t>
        </is>
      </c>
      <c r="B23" s="4" t="inlineStr">
        <is>
          <t xml:space="preserve">Use of Estimates The preparation of the condensed consolidated financial statements requires management to make estimates and assumptions that affect the reported amounts of assets and liabilities at the date of the condensed consolidated financial </t>
        </is>
      </c>
    </row>
    <row r="24">
      <c r="A24" s="4" t="inlineStr">
        <is>
          <t>Recent Accounting Pronouncements</t>
        </is>
      </c>
      <c r="B24" s="4" t="inlineStr">
        <is>
          <t>Recent Accounting Pronouncements In June 2016, the FASB issued guidance intended to provide financial statement users with more useful information about the expected credit losses on financial instruments held by a reporting entity at each reporting date. To achieve this objective, the new guidance replaces the incurred loss methodology in current U.S. GAAP with a methodology that reflects expected credit losses. The new guidance will affect entities to varying degrees depending on the credit quality of the assets held by the entity, their duration, and how the entity applies current U.S. GAAP. The new guidance is effective for the Company on January 1, 2020. The new guidance did not have a material impact on the condensed consolidated financial statements of the Company. In January 2017, the FASB issued guidance intended to simplify the test for goodwill impairment. The guidance removes the requirement to perform a hypothetical purchase price allocation to measure goodwill impairment (Step 2). Under the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The guidance did not have a material impact on the condensed consolidated financial statements of the Company. In August 2018, the FASB issued guidance which changes the fair value disclosure requirements. The guidance includes new fair value disclosure requirements and eliminates and modifies certain other fair value disclosure requirements. The Company previously early adopted the eliminated and modified disclosure requirements upon issuance of the guidance during the three month period ended September 30, 2018. The remaining guidance was adopted by the Company on January 1, 2020 and did not have a material impact on the condensed consolidated financial statemen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Equity Method Investments and Joint Ventures [Abstract]</t>
        </is>
      </c>
    </row>
    <row r="4">
      <c r="A4" s="4" t="inlineStr">
        <is>
          <t>Summary of Investments</t>
        </is>
      </c>
      <c r="B4" s="4" t="inlineStr">
        <is>
          <t xml:space="preserve">The following table presents Apollo’s investments: As of As of Investments, at fair value $ 1,884,388 $ 1,053,556 Equity method investments 964,521 1,048,732 Performance allocations 1,128,160 1,507,571 Total Investments $ 3,977,069 $ 3,609,859 </t>
        </is>
      </c>
    </row>
    <row r="5">
      <c r="A5" s="4" t="inlineStr">
        <is>
          <t>Summary of Equity Method Investments</t>
        </is>
      </c>
      <c r="B5" s="4" t="inlineStr">
        <is>
          <t>For the three and nine months ended September 30, 2020, the Company’s investment in Athene Holding, for which the fair value option was elected, met the significance criteria as defined by the SEC. As a result, the following table presents summarized financial information of Athene Holding: For the Three Months Ended September 30, For the Nine Months Ended September 30, 2020 2019 2020 2019 (in millions) Statements of Operations Revenues $ 3,275 $ 4,584 $ 6,124 13,002 Benefits and expenses 2,251 4,305 5,401 11,233 Income before income taxes 1,024 279 723 1,769 Income tax expense (benefit) 140 (14) 124 $ 48 Net income 884 $ 293 599 1,721 Net income attributable to noncontrolling interests 232 — 151 — Net income available to Athene shareholders $ 652 293 $ 448 1,721 Preferred stock dividends 30 17 67 17 Net income available to Athene common shareholders $ 622 276 $ 381 $ 1,704 Equity method investments consisted of the following: Equity Held as of September 30, 2020 (4) December 31, 2019 (4) Credit (1) $ 247,775 $ 318,054 Private Equity (2) 624,395 632,540 Real Assets 92,351 98,138 Total equity method investments (3) $ 964,521 $ 1,048,732 (1) The equity method investment in AINV was $40.0 million and $51.0 million as of September 30, 2020 and December 31, 2019, respectively. The value of the Company’s investment in AINV was $24.0 million and $51.3 million based on the quoted market price of AINV as of September 30, 2020 and December 31, 2019, respectively. (2) The equity method investment in Fund VIII was $326.6 million and $370.7 million as of September 30, 2020 and December 31, 2019, respectively, representing an ownership percentage of 2.2% and 2.2% as of September 30, 2020 and December 31, 2019, respectively. (3) Certain funds invest across multiple segments. The presentation in the table above is based on the classification of the majority of such funds’ investments. (4) Some amounts included are a quarter in arrears.</t>
        </is>
      </c>
    </row>
    <row r="6">
      <c r="A6" s="4" t="inlineStr">
        <is>
          <t>Summary of Realized and Net Change in Unrealized Gains on Investments, at Fair Value</t>
        </is>
      </c>
      <c r="B6" s="4" t="inlineStr">
        <is>
          <t xml:space="preserve">The following table presents the realized and net change in unrealized gains (losses) reported in net gains (losses) from investment activities: For the Three Months Ended September 30, For the Nine Months Ended September 30, 2020 2019 2020 2019 Realized gains on sales of investments, net $ 155 $ — $ 2,031 $ 45 Net change in unrealized gains (losses) due to changes in fair value 144,317 (19,790) (853,443) 44,054 Net gains (losses) from investment activities $ 144,472 $ (19,790) $ (851,412) $ 44,099 </t>
        </is>
      </c>
    </row>
    <row r="7">
      <c r="A7" s="4" t="inlineStr">
        <is>
          <t>Summary of Performance Allocation</t>
        </is>
      </c>
      <c r="B7" s="4" t="inlineStr">
        <is>
          <t xml:space="preserve">Performance allocations receivable recorded within investments in the condensed consolidated statements of financial condition from credit, private equity and real assets funds consisted of the following: As of September 30, 2020 As of December 31, 2019 Credit $ 375,305 $ 418,517 Private Equity 610,269 822,531 Real Assets 142,586 266,523 Total performance allocations $ 1,128,160 $ 1,507,571 The table below provides a roll forward of the performance allocations balance: Credit Private Equity Real Assets Total Performance allocations, January 1, 2020 $ 418,517 $ 822,531 $ 266,523 $ 1,507,571 Change in fair value of funds 119,555 (203,558) (74,460) (158,463) Fund distributions to the Company (162,767) (8,704) (49,477) (220,948) Performance allocations, September 30, 2020 $ 375,305 $ 610,269 $ 142,586 $ 1,128,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FIT SHARING PAYABLE (Tables)</t>
        </is>
      </c>
      <c r="B1" s="2" t="inlineStr">
        <is>
          <t>9 Months Ended</t>
        </is>
      </c>
    </row>
    <row r="2">
      <c r="B2" s="2" t="inlineStr">
        <is>
          <t>Sep. 30, 2020</t>
        </is>
      </c>
    </row>
    <row r="3">
      <c r="A3" s="3" t="inlineStr">
        <is>
          <t>Profit Sharing Payable [Abstract]</t>
        </is>
      </c>
    </row>
    <row r="4">
      <c r="A4" s="4" t="inlineStr">
        <is>
          <t>Summary of Profit Sharing From Private Equity, Credit, and Real Estate Funds</t>
        </is>
      </c>
      <c r="B4" s="4" t="inlineStr">
        <is>
          <t xml:space="preserve">Profit sharing payable consisted of the following: As of September 30, 2020 As of December 31, 2019 Credit $ 324,000 $ 314,125 Private Equity 243,362 329,817 Real Assets 99,372 114,727 Total profit sharing payable $ 666,734 $ 758,669 </t>
        </is>
      </c>
    </row>
    <row r="5">
      <c r="A5" s="4" t="inlineStr">
        <is>
          <t>Rollforward Summary of Profit Sharing From Private Equity, Credit, and Real Estate Funds</t>
        </is>
      </c>
      <c r="B5" s="4" t="inlineStr">
        <is>
          <t xml:space="preserve">The table below provides a roll-forward of the profit sharing payable balance: Credit Private Equity Real Assets Total Profit sharing payable, January 1, 2020 $ 314,125 $ 329,817 $ 114,727 $ 758,669 Profit sharing expense 90,284 (76,406) 2,088 15,966 Payments/other (80,409) (10,049) (17,443) (107,901) Profit sharing payable, September 30, 2020 $ 324,000 $ 243,362 $ 99,372 $ 666,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Gain (Loss) on Investments of Variable Interest Entities</t>
        </is>
      </c>
      <c r="B4" s="4" t="inlineStr">
        <is>
          <t>The following table presents net gains from investment activities of the consolidated VIEs: For the Three Months Ended For the Nine Months Ended 2020 (1) 2019 (1) 2020 (1) 2019 (1) Net gains (losses) from investment activities $ 142,247 $ 14,892 $ (358,497) $ 38,679 Net gains (losses) from debt 24,249 (5,217) 205,518 (16,287) Interest and other income 81,663 7,357 317,714 20,772 Interest and other expenses (126,040) (6,401) (150,674) (18,436) Net gains from investment activities of consolidated variable interest entities $ 122,119 $ 10,631 $ 14,061 $ 24,728 (1) Amounts reflect consolidation eliminations.</t>
        </is>
      </c>
    </row>
    <row r="5">
      <c r="A5" s="4" t="inlineStr">
        <is>
          <t>Principal Provisions of Debt</t>
        </is>
      </c>
      <c r="B5" s="4" t="inlineStr">
        <is>
          <t xml:space="preserve">The following table summarizes the principal provisions of those amounts: As of September 30, 2020 As of December 31, 2019 Principal Outstanding Weighted Average Interest Rate Weighted Average Remaining Maturity in Years Principal Outstanding Weighted Average Interest Rate Weighted Average Remaining Maturity in Years Senior Secured Notes (2) $ 5,172,758 2.95 % 6.0 $ 757,628 1.56 % 10.2 Subordinated Notes (2) 606,721 N/A (1) 22.2 93,572 N/A (1) 20.4 Secured Borrowings (2)(3) 265,744 2.16 % 0.4 18,976 3.69 % 7.8 Total $ 6,045,223 $ 870,176 (1) The subordinated notes do not have contractual interest rates but instead receive distributions from the excess cash flows of the VIEs. (2) The notes and borrowings of the consolidated VIEs are collateralized by assets held by each respective vehicle and assets of one vehicle may not be used to satisfy the liabilities of another vehicle. As of September 30, 2020 and December 31, 2019, the fair value of these consolidated VIEs’ assets were $6.2 billion and $1.3 billion, respectively. (3) As of September 30, 2020 and December 31, 2019, secured borrowings consist of consolidated VIEs’ obligations through a repurchase agreement redeemable at maturity with third party lenders. The fair value of the secured borrowings as of September 30, 2020 approximates principal outstanding due to the short term nature of the borrowings. These secured borrowings are classified as a Level </t>
        </is>
      </c>
    </row>
    <row r="6">
      <c r="A6" s="4" t="inlineStr">
        <is>
          <t>Carrying Amounts of Assets and Liabilities</t>
        </is>
      </c>
      <c r="B6" s="4" t="inlineStr">
        <is>
          <t>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351,302 $ 222,481 Investments 4,352,789 5,418,295 Receivables 41,636 137,165 Total Assets $ 4,745,727 $ 5,777,941 Liabilities: Debt and other payables $ 1,318,305 $ 3,449,227 Total Liabilities $ 1,318,305 $ 3,449,227 Apollo Exposure (1) $ 154,248 $ 250,521 (1) Represents Apollo’s direct investment in those entities in which Apollo holds a significant variable interest and certain other investments. Additionally, cumulative performance allocations are subject to reversal in the event of future losses, as discussed in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STATEMENTS OF FINANCIAL CONDITION (UNAUDITED) (Parenthetical) - USD ($) $ in Thousands</t>
        </is>
      </c>
      <c r="B1" s="2" t="inlineStr">
        <is>
          <t>Sep. 30, 2020</t>
        </is>
      </c>
      <c r="C1" s="2" t="inlineStr">
        <is>
          <t>Dec. 31, 2019</t>
        </is>
      </c>
    </row>
    <row r="2">
      <c r="A2" s="4" t="inlineStr">
        <is>
          <t>Performance allocations</t>
        </is>
      </c>
      <c r="B2" s="6" t="n">
        <v>1128160</v>
      </c>
      <c r="C2" s="6" t="n">
        <v>1507571</v>
      </c>
    </row>
    <row r="3">
      <c r="A3" s="4" t="inlineStr">
        <is>
          <t>Series A Preferred Stock</t>
        </is>
      </c>
    </row>
    <row r="4">
      <c r="A4" s="4" t="inlineStr">
        <is>
          <t>Preferred stock, shares issued (in shares)</t>
        </is>
      </c>
      <c r="B4" s="5" t="n">
        <v>11000000</v>
      </c>
      <c r="C4" s="5" t="n">
        <v>11000000</v>
      </c>
    </row>
    <row r="5">
      <c r="A5" s="4" t="inlineStr">
        <is>
          <t>Preferred stock, shares outstanding (in shares)</t>
        </is>
      </c>
      <c r="B5" s="5" t="n">
        <v>11000000</v>
      </c>
      <c r="C5" s="5" t="n">
        <v>11000000</v>
      </c>
    </row>
    <row r="6">
      <c r="A6" s="4" t="inlineStr">
        <is>
          <t>Series B Preferred Stock</t>
        </is>
      </c>
    </row>
    <row r="7">
      <c r="A7" s="4" t="inlineStr">
        <is>
          <t>Preferred stock, shares issued (in shares)</t>
        </is>
      </c>
      <c r="B7" s="5" t="n">
        <v>12000000</v>
      </c>
      <c r="C7" s="5" t="n">
        <v>12000000</v>
      </c>
    </row>
    <row r="8">
      <c r="A8" s="4" t="inlineStr">
        <is>
          <t>Preferred stock, shares outstanding (in shares)</t>
        </is>
      </c>
      <c r="B8" s="5" t="n">
        <v>12000000</v>
      </c>
      <c r="C8" s="5" t="n">
        <v>12000000</v>
      </c>
    </row>
    <row r="9">
      <c r="A9" s="4" t="inlineStr">
        <is>
          <t>Class A Common Stock</t>
        </is>
      </c>
    </row>
    <row r="10">
      <c r="A10" s="4" t="inlineStr">
        <is>
          <t>Common stock, par value (in USD per share)</t>
        </is>
      </c>
      <c r="B10" s="7" t="n">
        <v>1e-05</v>
      </c>
      <c r="C10" s="7" t="n">
        <v>1e-05</v>
      </c>
    </row>
    <row r="11">
      <c r="A11" s="4" t="inlineStr">
        <is>
          <t>Common stock, shares authorized (in shares)</t>
        </is>
      </c>
      <c r="B11" s="5" t="n">
        <v>90000000000</v>
      </c>
      <c r="C11" s="5" t="n">
        <v>90000000000</v>
      </c>
    </row>
    <row r="12">
      <c r="A12" s="4" t="inlineStr">
        <is>
          <t>Shares issued (in shares)</t>
        </is>
      </c>
      <c r="B12" s="5" t="n">
        <v>228747302</v>
      </c>
      <c r="C12" s="5" t="n">
        <v>222994407</v>
      </c>
    </row>
    <row r="13">
      <c r="A13" s="4" t="inlineStr">
        <is>
          <t>Shares outstanding (in shares)</t>
        </is>
      </c>
      <c r="B13" s="5" t="n">
        <v>228747302</v>
      </c>
      <c r="C13" s="5" t="n">
        <v>222994407</v>
      </c>
    </row>
    <row r="14">
      <c r="A14" s="4" t="inlineStr">
        <is>
          <t>Class B Common Stock</t>
        </is>
      </c>
    </row>
    <row r="15">
      <c r="A15" s="4" t="inlineStr">
        <is>
          <t>Common stock, par value (in USD per share)</t>
        </is>
      </c>
      <c r="B15" s="7" t="n">
        <v>1e-05</v>
      </c>
      <c r="C15" s="7" t="n">
        <v>1e-05</v>
      </c>
    </row>
    <row r="16">
      <c r="A16" s="4" t="inlineStr">
        <is>
          <t>Common stock, shares authorized (in shares)</t>
        </is>
      </c>
      <c r="B16" s="5" t="n">
        <v>999999999</v>
      </c>
      <c r="C16" s="5" t="n">
        <v>999999999</v>
      </c>
    </row>
    <row r="17">
      <c r="A17" s="4" t="inlineStr">
        <is>
          <t>Shares issued (in shares)</t>
        </is>
      </c>
      <c r="B17" s="5" t="n">
        <v>1</v>
      </c>
      <c r="C17" s="5" t="n">
        <v>1</v>
      </c>
    </row>
    <row r="18">
      <c r="A18" s="4" t="inlineStr">
        <is>
          <t>Shares outstanding (in shares)</t>
        </is>
      </c>
      <c r="B18" s="5" t="n">
        <v>1</v>
      </c>
      <c r="C18" s="5" t="n">
        <v>1</v>
      </c>
    </row>
    <row r="19">
      <c r="A19" s="4" t="inlineStr">
        <is>
          <t>Class C Common Stock</t>
        </is>
      </c>
    </row>
    <row r="20">
      <c r="A20" s="4" t="inlineStr">
        <is>
          <t>Common stock, par value (in USD per share)</t>
        </is>
      </c>
      <c r="B20" s="7" t="n">
        <v>1e-05</v>
      </c>
      <c r="C20" s="7" t="n">
        <v>1e-05</v>
      </c>
    </row>
    <row r="21">
      <c r="A21" s="4" t="inlineStr">
        <is>
          <t>Common stock, shares authorized (in shares)</t>
        </is>
      </c>
      <c r="B21" s="5" t="n">
        <v>1</v>
      </c>
      <c r="C21" s="5" t="n">
        <v>1</v>
      </c>
    </row>
    <row r="22">
      <c r="A22" s="4" t="inlineStr">
        <is>
          <t>Shares issued (in shares)</t>
        </is>
      </c>
      <c r="B22" s="5" t="n">
        <v>1</v>
      </c>
      <c r="C22" s="5" t="n">
        <v>1</v>
      </c>
    </row>
    <row r="23">
      <c r="A23" s="4" t="inlineStr">
        <is>
          <t>Shares outstanding (in shares)</t>
        </is>
      </c>
      <c r="B23" s="5" t="n">
        <v>1</v>
      </c>
      <c r="C2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9 Months Ended</t>
        </is>
      </c>
    </row>
    <row r="2">
      <c r="B2" s="2" t="inlineStr">
        <is>
          <t>Sep. 30, 2020</t>
        </is>
      </c>
    </row>
    <row r="3">
      <c r="A3" s="3" t="inlineStr">
        <is>
          <t>Fair Value Disclosures [Abstract]</t>
        </is>
      </c>
    </row>
    <row r="4">
      <c r="A4" s="4" t="inlineStr">
        <is>
          <t>Valuation of the Financial Assets and Liabilities by the Fair Value Hierarchy</t>
        </is>
      </c>
      <c r="B4" s="4" t="inlineStr">
        <is>
          <t xml:space="preserve">The following tables summarize the Company’s financial assets and financial liabilities recorded at fair value by fair value hierarchy level: As of September 30, 2020 Level I Level II Level III Total Cost Assets U.S. Treasury securities, at fair value $ 1,164,867 $ — $ — $ 1,164,867 $ 1,164,802 Investments, at fair value: Investment in Athene Holding — 1,548,414 — 1,548,414 2,093,426 Other investments — 45,011 290,963 (1) 335,974 299,920 Total investments, at fair value — 1,593,425 290,963 1,884,388 2,393,346 Investments of VIEs, at fair value — 2,017,654 7,831,721 9,849,375 Investments of VIEs, valued using NAV — — — 51,218 Total investments of VIEs, at fair value — 2,017,654 7,831,721 9,900,593 Derivative assets (2) — 123 — 123 Total Assets $ 1,164,867 $ 3,611,202 $ 8,122,684 $ 12,949,971 Liabilities Debt of VIEs, at fair value $ — $ 1,504,205 $ 4,142,679 $ 5,646,884 Other liabilities of VIEs, at fair value — — 23,025 23,025 Contingent consideration obligations (3) — — 103,273 103,273 Derivative liabilities (2) — 89 — 89 Total Liabilities $ — $ 1,504,294 $ 4,268,977 $ 5,773,271 As of December 31, 2019 Level I Level II Level III Total Cost Assets U.S. Treasury securities, at fair value $ 664,249 $ — $ — $ 664,249 $ 642,176 Investments, at fair value: Investment in Athene Holding 897,052 — — 897,052 590,110 Other investments — 43,094 113,410 (1) 156,504 135,686 Total investments, at fair value 897,052 43,094 113,410 1,053,556 725,796 Investments of VIEs, at fair value — 891,256 321,069 1,212,325 Investments of VIEs, valued using NAV — — — 844 Total investments of VIEs, at fair value — 891,256 321,069 1,213,169 Derivative assets (2) — 249 — 249 Total Assets $ 1,561,301 $ 934,599 $ 434,479 $ 2,931,223 Liabilities Liabilities of VIEs, at fair value $ — $ 850,147 $ — $ 850,147 Contingent consideration obligations (3) — — 112,514 112,514 Derivative liabilities (2) — 93 — 93 Total Liabilities $ — $ 850,240 $ 112,514 $ 962,754 (1) Other investments as of September 30, 2020 and December 31, 2019 excludes $27.4 million and $25.8 million,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t>
        </is>
      </c>
    </row>
    <row r="5">
      <c r="A5" s="4" t="inlineStr">
        <is>
          <t>Changes in Fair Value in Financial Assets, Measured at Fair Value and Characterized as Level III Investments</t>
        </is>
      </c>
      <c r="B5" s="4" t="inlineStr">
        <is>
          <t>The following tables summarize the changes in financial assets measured at fair value for which Level III inputs have been used to determine fair value: For the Three Months Ended September 30, 2020 Other Investments Investments of Consolidated VIEs Total Balance, Beginning of Period $ 267,353 $ 8,015,580 $ 8,282,933 Purchases 18,507 95,943 114,450 Sales of investments/distributions (12,477) (185,327) (197,804) Settlements — (196,746) (196,746) Net realized gains — (328) (328) Changes in net unrealized gains 6,700 74,291 80,991 Cumulative translation adjustment 10,239 27,366 37,605 Transfer into Level III (1) 641 8,829 9,470 Transfer out of Level III (1) — (7,887) (7,887) Balance, End of Period $ 290,963 $ 7,831,721 $ 8,122,684 Change in net unrealized gains included in net gains from investment activities related to investments still held at reporting date $ 6,700 $ — $ 6,700 Change in net unrealized gains included in net gains from investment activities of consolidated VIEs related to investments still held at reporting date — (57,888) (57,888) For the Three Months Ended September 30, 2019 Other Investments Investments of Consolidated VIEs Total Balance, Beginning of Period $ 114,439 $ 301,066 $ 415,505 Sale of investments/distributions (932) — (932) Changes in net unrealized gains 1,484 10,006 11,490 Cumulative translation adjustment (4,054) (12,667) (16,721) Transfer into Level III (1) 1,693 — 1,693 Balance, End of Period $ 112,630 $ 298,405 $ 411,035 Change in net unrealized gains included in net gains from investment activities related to investments still held at reporting date $ 1,484 $ — $ 1,484 Change in net unrealized gains included in net gains from investment activities of consolidated VIEs related to investments still held at reporting date — 10,005 10,005 For the Nine Months Ended September 30, 2020 Other Investments Investments of Consolidated VIEs Total Balance, Beginning of Period $ 113,410 $ 321,069 $ 434,479 Transfer in due to consolidation — 7,794,128 7,794,128 Purchases 178,462 955,523 1,133,985 Sale of investments/distributions (21,855) (369,204) (391,059) Settlements — (634,694) (634,694) Net realized gains (losses) 1,751 (207) 1,544 Changes in net unrealized gains (losses) 5,519 (260,265) (254,746) Cumulative translation adjustment 13,309 23,582 36,891 Transfer into Level III (1) 641 79,465 80,106 Transfer out of Level III (1) (274) (77,676) (77,950) Balance, End of Period $ 290,963 $ 7,831,721 $ 8,122,684 Change in net unrealized gains included in principal investment income related to investments still held at reporting date $ 5,519 $ — $ 5,519 Change in net unrealized gains included in net gains from investment activities of consolidated VIEs related to investments still held at reporting date — (105,191) (105,191) For the Nine Months Ended September 30, 2019 Other Investments Investments of Consolidated VIEs Total Balance, Beginning of Period $ 96,370 $ 295,987 $ 392,357 Purchases 15,048 — 15,048 Sale of investments/distributions (2,810) — (2,810) Changes in net unrealized gains 8,057 21,178 29,235 Cumulative translation adjustment (4,799) (14,644) (19,443) Transfer into Level III (1) 1,693 — 1,693 Transfer out of Level III (1) (929) (4,116) (5,045) Balance, End of Period $ 112,630 $ 298,405 $ 411,035 Change in net unrealized gains included in principal investment income related to investments still held at reporting date $ 8,057 $ — $ 8,057 Change in net unrealized gains included in net gains from investment activities of consolidated VIEs related to investments still held at reporting date — 21,178 21,178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t>
        </is>
      </c>
    </row>
    <row r="6">
      <c r="A6" s="4" t="inlineStr">
        <is>
          <t>Changes in Fair Value in Financial Liabilities, Measured at Fair Value and Characterized as Level III Liabilities</t>
        </is>
      </c>
      <c r="B6" s="4" t="inlineStr">
        <is>
          <t>The following table summarizes the changes in fair value in financial liabilities measured at fair value for which Level III inputs have been used to determine fair value: For the Three Months Ended September 30, 2020 2019 Contingent Consideration Obligations Debt and Other Liabilities of Consolidated VIEs Total Contingent Consideration Obligations Balance, Beginning of Period $ 99,097 $ 4,258,747 $ 4,357,844 $ 93,223 Issuances — 24,690 24,690 — Repayments — (42,025) (42,025) (512) Net realized gains — (1,245) (1,245) — Changes in net unrealized (gains) losses (1) 4,176 (97,736) (93,560) 3,689 Cumulative translation adjustment — 23,273 23,273 — Balance, End of Period $ 103,273 $ 4,165,704 $ 4,268,977 $ 96,400 For the Nine Months Ended September 30, 2020 2019 Contingent Consideration Obligations Debt and Other Liabilities of Consolidated VIEs Total Contingent Consideration Obligations Balance, Beginning of Period $ 112,514 $ — $ 112,514 $ 74,487 Transfer in due to consolidation — 4,291,286 4,291,286 — Issuances — 327,618 327,618 — Repayments (12,870) (240,775) (253,645) (1,827) Net realized gains — 2,214 2,214 Changes in net unrealized (gains) losses (1) 3,629 (239,779) (236,150) 23,740 Cumulative translation adjustment — 25,140 25,140 — Balance, End of Period $ 103,273 $ 4,165,704 $ 4,268,977 $ 96,400 (1) Changes in fair value of contingent consideration obligations are recorded in profit sharing expense in the condensed consolidated statements of operations.</t>
        </is>
      </c>
    </row>
    <row r="7">
      <c r="A7" s="4" t="inlineStr">
        <is>
          <t>Quantitative Inputs and Assumptions used for Financial Assets and Liabilities Categorized in Level III</t>
        </is>
      </c>
      <c r="B7" s="4" t="inlineStr">
        <is>
          <t>The following tables summarize the quantitative inputs and assumptions used for financial assets and liabilities categorized as Level III under the fair value hierarchy: As of September 30, 2020 Fair Value Valuation Techniques Unobservable Inputs Ranges Weighted Average (1) Financial Assets Other investments $ 213,602 Embedded value N/A N/A N/A 69,395 Discounted cash flow Discount rate 18.0% 18.0% 7,966 Third party pricing N/A N/A N/A Investments of consolidated VIEs: Bank Loans 3,455,160 Discounted cash flow Discount rate 2.8% - 17.6% 4.8% Guideline public company TEV / EBITDA 1.3x - 16.8x 10.4x Guideline public company TEV / Revenue 1.4x 1.4x Third party pricing N/A N/A N/A Profit Participating Notes 2,546,845 Discounted cash flow Discount rate 7.5% - 15.0% 14.7% Equity Securities 1,349,575 Discounted cash flow Discount rate 4.4% - 23.0% 7.0% Dividend discount model Discount rate 9.0% - 13.5% 10.7% Adjusted transaction value Purchase multiple 1.12x 1.12x Guideline public company Discount rate 14.0% 14.0% Market comparable companies NTAV multiple 0.34x -1.2x 0.9x Market comparable companies P/E multiple 7.7x 7.7x Real Estate 382,895 Discounted cash flow Discount rate 6.3% - 13.5% 8.3% Discounted cash flow Capitalization rate 5.8% - 8.3% 6.9% Direct capitalization Capitalization rate 5.5% - 8.8% 6.6% Bonds 50,800 Discounted cash flow Discount rate 5.0% - 12.6% 6.7% CLO Notes 41,229 Third party pricing N/A N/A N/A Other Equity Investments 3,289 Discounted cash flow Discount rate 4.4% - 8.2% 6.7% Warrants 1,928 Option model Volatility 49.0% - 62.5% 52.8% Total Investments of Consolidated VIEs 7,831,721 Total Financial Assets $ 8,122,684 Financial Liabilities Liabilities of Consolidated VIEs: Secured loans $ 3,587,956 Discounted cash flow Discount rate 2.0% - 11.2% 3.4% Subordinated notes 340,999 Discounted cash flow Discount rate 9.0% - 16.0% 14.7% Preferred equity 213,724 Discounted cash flow Discount rate 15.0% 15.0% Other liabilities 23,025 Discounted cash flow Discount rate 3.5% - 7.5% 5.5% Transactional value Cost N/A N/A Third party pricing N/A N/A N/A Guideline public company TEV / LTM EBITDA 5.3x 5.3x Total liabilities of Consolidated VIEs: 4,165,704 Contingent Consideration Obligation $ 103,273 Discounted cash flow Discount rate 17.0% 17.0% Total Financial Liabilities $ 4,268,977 As of December 31, 2019 Fair Value Valuation Techniques Unobservable Inputs Ranges Weighted Average (1) Financial Assets Other investments $ 5,350 Third Party Pricing N/A N/A N/A 108,060 Discounted cash flow Discount Rate 15.0% - 16.0% 15.6% Investments of consolidated VIEs: Equity securities 321,069 Book value multiple Book value multiple 0.61x 0.61x Discounted cash flow Discount rate 13.1% 13.1% Total Financial Assets $ 434,479 Financial Liabilities Contingent consideration obligation $ 112,514 Discounted cash flow Discount rate 17.3% 17.3% Total Financial Liabilities $ 112,514 N/A Not applicable EBITDA Earnings before interest, taxes, depreciation and amortization LTM Last twelve months NTAV Net tangible asset value P/E Price-to-Earnings TEV Total enterprise value (1) Unobservable inputs were weighted based on the fair value of the investments included in the r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Other assets consisted of the following: As of As of Fixed assets $ 180,793 $ 138,359 Less: Accumulated depreciation and amortization (108,044) (96,347) Fixed assets, net 72,749 42,012 Deferred equity-based compensation (1) 85,967 132,422 Prepaid expenses 44,178 55,189 Intangible assets, net 25,161 20,615 Tax receivables 57,064 48,106 Other 33,605 28,105 Total Other Assets $ 318,724 $ 326,449 (1) Deferred equity-based compensation relates to the value of equity-based awards that have been or are expected to be granted in connection with the settlement of certain profit sharing arrangements. A corresponding amount for awards expected to be granted of $57.5 million and $112.4 million, as of September 30, 2020 and December 31, 2019, respectively, is included in other liabilities on the condensed consolidated statements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Expense, Supplemental Cash Flow Information and Maturities of Lease Liabilities</t>
        </is>
      </c>
      <c r="B4" s="4" t="inlineStr">
        <is>
          <t>The table below presents operating lease expenses: For the Three Months Ended September 30, For the Nine Months Ended September 30, 2020 2019 2020 2019 Operating lease cost $ 9,587 $ 11,249 $ 35,566 $ 30,537 The following table presents supplemental cash flow information related to operating leases: For the Three Months Ended September 30, For the Nine Months Ended September 30, 2020 2019 2020 2019 Operating cash flows for operating leases $ 5,404 $ 582 $ 19,360 $ 20,212 Supplemental information related to leases is as follows: As of As of Weighted average remaining lease term (in years) 13.7 12.5 Weighted average discount rate 3.1 % 1.6 %</t>
        </is>
      </c>
    </row>
    <row r="5">
      <c r="A5" s="4" t="inlineStr">
        <is>
          <t>Lease Payments by Maturity</t>
        </is>
      </c>
      <c r="B5" s="4" t="inlineStr">
        <is>
          <t xml:space="preserve">As of September 30, 2020, the Company’s total lease payments by maturity are presented in the following table: Operating Lease Payments Remaining 2020 $ 5,915 2021 36,959 2022 36,168 2023 33,578 2024 31,030 Thereafter 270,469 Total lease payments $ 414,119 Less imputed interest (77,350) Present value of lease payments $ 336,769 As of December 31, 2019, the approximate aggregate minimum future payments required for operating leases under U.S. GAAP applicable to that period were as follows: 2020 2021 2022 2023 2024 Thereafter Total Aggregate minimum future payments $ 28,094 $ 40,516 $ 51,184 $ 49,383 $ 47,237 $ 467,698 $ 684,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mpact to the deferred tax asset, tax receivable agreement liability and additional paid in capital</t>
        </is>
      </c>
      <c r="B4" s="4" t="inlineStr">
        <is>
          <t xml:space="preserve">The table below presents the impact to the deferred tax asset, tax receivable agreement liability and additional paid in capital related to the exchange of AOG Units for Class A Common Stock. Exchange of AOG Units Increase in Deferred Tax Asset Increase in Tax Receivable Agreement Liability Increase to Additional Paid In Capital For the Nine Months Ended September 30, 2020 $ 76,580 $ 62,531 $ 14,049 For the Nine Months Ended September 30, 2019 $ 168,058 $ 39,092 $ 16,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Debt consisted of the following: As of September 30, 2020 As of December 31, 2019 Outstanding Fair Value Annualized Outstanding Fair Value Annualized 2024 Senior Notes (1) $ 497,654 $ 552,105 (4) 4.00 % $ 497,164 $ 529,333 (4) 4.00 % 2026 Senior Notes (1) 497,089 575,491 (4) 4.40 496,704 540,713 (4) 4.40 2029 Senior Notes (1) 674,749 792,870 (4) 4.87 674,727 761,780 (4) 4.87 2030 Senior Notes (1) 494,273 501,906 (4) 2.65 — — — 2039 Senior Secured Guaranteed Notes (1) 316,807 370,392 (5) 4.77 316,100 354,093 (5) 4.77 2048 Senior Notes (1) 296,602 369,164 (4) 5.00 296,510 350,331 (4) 5.00 2050 Subordinated Notes (1) 296,527 296,625 (4) 4.95 297,008 304,125 (4) 4.95 Secured Borrowing I (2) 18,734 18,624 (3) 1.84 17,921 17,921 (3) 1.99 Secured Borrowing II (2) 19,925 19,713 (3) 1.71 — — — 2014 AMI Term Facility II (2) — — — 17,266 17,266 (3) 1.75 2016 AMI Term Facility I (2) 19,773 19,773 (3) 1.30 18,915 18,915 (3) 1.30 2016 AMI Term Facility II (2) 19,114 19,114 (3) 1.40 18,285 18,285 (3) 1.40 Total Debt $ 3,151,247 $ 3,535,777 $ 2,650,600 $ 2,912,762 (1) Includes amortization of note discount, as applicable. Outstanding balance is presented net of unamortized debt issuance costs: As of September 30, 2020 As of December 31, 2019 2024 Senior Notes $ 1,979 $ 2,394 2026 Senior Notes 2,662 3,014 2029 Senior Notes 5,443 5,928 2030 Senior Notes 4,296 — 2039 Senior Secured Guaranteed Notes 8,193 8,900 2048 Senior Notes 3,101 3,185 2050 Subordinated Notes 3,473 2,992 Total $ 29,147 $ 26,413 (2) Apollo Management International LLP (“AMI”), a subsidiary of the Company, entered into several credit facilities (collectively referred to as the “AMI Facilities”) to fund the Company’s investment in certain European CLOs it manages: Facility Date Loan Amount Secured Borrowing I December 19, 2019 € 15,984 Secured Borrowing II March 5, 2020 € 17,000 2016 AMI Term Facility I January 18, 2016 € 16,870 2016 AMI Term Facility II June 22, 2016 € 16,308 The Secured Borrowings consists of obligations through repurchase agreements redeemable at maturity with third party lenders. The weighted average remaining maturity of Secured Borrowing I and II is 10.9 year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t>
        </is>
      </c>
    </row>
    <row r="5">
      <c r="A5" s="4" t="inlineStr">
        <is>
          <t>Schedule of Interest Expense</t>
        </is>
      </c>
      <c r="B5" s="4" t="inlineStr">
        <is>
          <t>The following table presents the interest expense incurred related to the Company’s debt: For the Three Months Ended September 30, For the Nine Months Ended September 30, 2020 2019 2020 2019 Interest Expense: (1) 2018 AMH Credit Facility $ 316 $ 334 $ 945 $ 961 2024 Senior Notes 5,163 5,163 15,489 15,489 2026 Senior Notes 5,628 5,629 16,885 16,885 2029 Senior Notes 8,229 8,412 24,687 19,514 2030 Senior Notes 3,465 — 4,428 — 2039 Senior Secured Guaranteed Notes 4,111 4,112 12,334 5,071 2048 Senior Notes 3,781 3,781 11,343 11,343 2050 Subordinated Notes 3,742 — 11,228 — AMI Term Facilities/Secured Borrowings 454 402 1,083 980 Total Interest Expense $ 34,889 27,833 $ 98,422 $ 70,243 (1) Debt issuance costs incurred are amortized into interest expense over the term of the debt arrangement, as applicable. The following table presents the revenues earned in aggregate from Athene and Athora: For the Three Months Ended September 30, For the Nine Months Ended September 30, 2020 2019 2020 2019 Revenues earned in aggregate from Athene and Athora, net (1)(2) $ 363,746 $ 141,273 $ (297,924) $ 505,780 (1) Consisting of management fees, sub-advisory fees, performance revenues (net of related profit sharing expense) and changes in the market value of the Athene Holding shares owned directly by Apollo. These amounts exclude the deferred revenue recognized as management fees associated with the vesting of Athene Holding restricted share awards (“AHL Awards”) granted to employees of Apollo. (2) Gains (losses) on the market value of the shares of Athene Holding owned directly by Apollo were $145.0 million and $(19.2) million for the three months ended September 30, 2020 and 2019, respectively, and $(851.4) million and $42.6 million for the nine months ended September 30,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OF CLASS A COMMON STOCK (Tables)</t>
        </is>
      </c>
      <c r="B1" s="2" t="inlineStr">
        <is>
          <t>9 Months Ended</t>
        </is>
      </c>
    </row>
    <row r="2">
      <c r="B2" s="2" t="inlineStr">
        <is>
          <t>Sep. 30, 2020</t>
        </is>
      </c>
    </row>
    <row r="3">
      <c r="A3" s="3" t="inlineStr">
        <is>
          <t>Earnings Per Share [Abstract]</t>
        </is>
      </c>
    </row>
    <row r="4">
      <c r="A4" s="4" t="inlineStr">
        <is>
          <t>Basic and Diluted Net Income Per Share of Class A Common Stock</t>
        </is>
      </c>
      <c r="B4" s="4" t="inlineStr">
        <is>
          <t>The table below presents basic and diluted net income per share of Class A Common Stock using the two-class method: Basic and Diluted For the Three Months Ended For the Nine Months Ended 2020 2019 2020 2019 Numerator: Net income (loss) attributable to Apollo Global Management, Inc. Class A Common Stockholders $ 263,236 $ 354,106 $ (304,982) $ 649,658 Dividends declared on Class A Common Stock (1) (112,075) (100,355) (413,858) (305,901) Dividends on participating securities (2) (4,008) (4,450) (14,863) (13,524) Earnings allocable to participating securities (5,853) (11,440) — (3) (16,003) Undistributed income (loss) attributable to Class A Common Stockholders: Basic 141,300 237,861 (733,703) 314,230 Dilution effect on distributable income attributable to unvested RSUs — 1,200 — 2,355 Undistributed income (loss) attributable to Class A Common Stockholders: Diluted $ 141,300 $ 239,061 $ (733,703) $ 316,585 Denominator: Weighted average number of shares of Class A Common Stock outstanding: Basic 227,771,678 205,797,643 227,395,847 202,087,827 Dilution effect of unvested RSUs — 1,843,680 — 1,657,627 Weighted average number of shares of Class A Common Stock outstanding: Diluted 227,771,678 207,641,323 227,395,847 203,745,454 Net Income per share of Class A Common Stock: Basic (4) Distributed Income $ 0.49 $ 0.50 $ 1.80 $ 1.52 Undistributed Income (Loss) 0.62 1.14 (3.21) 1.55 Net Income (Loss) per share of Class A Common Stock: Basic $ 1.11 $ 1.64 $ (1.41) $ 3.07 Net Income per share of Class A Common Stock: Diluted (4) Distributed Income $ 0.49 $ 0.49 $ 1.80 $ 1.51 Undistributed Income (Loss) 0.62 1.14 (3.21) 1.55 Net Income per share of Class A Common Stock: Diluted $ 1.11 $ 1.63 $ (1.41) $ 3.06 (1) See note 14 for information regarding the quarterly dividends declared and paid during 2020 and 2019.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lass A Common Stockholders. (4) For the three months and nine months ended September 30, 2020, all of the classes of securities were determined to be anti-dilutive. For the three and nine months ended September 30, 2019, unvested RSUs were determined to be dilutive, and were accordingly included in the diluted earnings per share calculation. For the three and nine months ended September 30, 2019, the share options, AOG Units and participating securities were determined to be anti-dilutive and were accordingly excluded from the diluted earnings per share calculation.</t>
        </is>
      </c>
    </row>
    <row r="5">
      <c r="A5" s="4" t="inlineStr">
        <is>
          <t>Schedule of Weighted Average Number of Shares</t>
        </is>
      </c>
      <c r="B5" s="4" t="inlineStr">
        <is>
          <t>The following table summarizes the anti-dilutive securities. For the Three Months Ended September 30, For the Nine Months Ended September 30, 2020 2019 2020 2019 Weighted average vested RSUs 137,606 109,317 600,651 527,476 Weighted average unvested RSUs 8,149,823 N/A 7,831,201 N/A Weighted average unexercised options — 200,000 — 202,778 Weighted average AOG Units outstanding (1) 174,873,808 195,985,046 175,447,257 200,149,596 Weighted average unvested restricted shares 1,148,241 954,304 1,212,620 989,684 (1) Excludes AOG Units owned by Athene. Athene can only redeem their AOG Units by selling to Apollo or to a different buyer with Apollo’s agreement as detailed in the Liquidity Agreement (see note 15). As these AOG Units are not convertible into shares of Class A Common Stock, they are excluded when calculating diluted net income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chedule or Description of Forfeiture Rates and Equity Based Compensation Expense</t>
        </is>
      </c>
      <c r="B4" s="4" t="inlineStr">
        <is>
          <t xml:space="preserve">The following table summarizes the equity based compensation expense recognized relating to Performance Grants: For the Three Months Ended September 30, For the Nine Months Ended September 30, 2020 2019 2020 2019 Equity-based compensation $ 19,925 $ 16,456 $ 77,255 $ 45,587 For the Three Months Ended September 30, For the Nine Months Ended September 30, 2020 2019 2020 2019 Forfeiture rate 0.5 % 0.5 % 6.8 % 1.7 % Equity-based compensation $ 40,473 $ 33,771 $ 133,273 $ 101,709 </t>
        </is>
      </c>
    </row>
    <row r="5">
      <c r="A5" s="4" t="inlineStr">
        <is>
          <t>Schedule of Share-based Compensation, Restricted Stock and Restricted Stock Units Activity</t>
        </is>
      </c>
      <c r="B5" s="4" t="inlineStr">
        <is>
          <t>he following table summarizes RSU activity: Unvested Weighted Average Grant Date Fair Value Vested Total Number of RSUs Outstanding Balance at January 1, 2020 9,784,693 $ 26.38 2,349,618 12,134,311 (1) Granted 4,364,141 42.42 — 4,364,141 Forfeited (949,090) $ 22.83 (17,185) (966,275) Vested (2,486,605) 30.46 2,486,605 — Issued — $ 28.20 (4,661,031) (4,661,031) Balance at September 30, 2020 10,713,139 (2) $ 32.28 158,007 10,871,146 (1) (1) Amount excludes RSUs which have vested and have been issued in the form of Class A Common Stock. (2) RSUs were expected to vest over the weighted average period of 2.3 y ears.</t>
        </is>
      </c>
    </row>
    <row r="6">
      <c r="A6" s="4" t="inlineStr">
        <is>
          <t>Schedule of Share-based Compensation, Activity</t>
        </is>
      </c>
      <c r="B6" s="4" t="inlineStr">
        <is>
          <t>elow is a reconciliation of the equity-based compensation allocated to AGM Inc.: For the Nine Months Ended September 30, 2020 Total Amount Non-Controlling Interest % in Apollo Operating Group Allocated to Non-Controlling Interest in Apollo Operating Group (1) Allocated to Apollo Global Management, Inc. RSUs, share options and restricted share awards $ 152,998 — % $ — $ 152,998 Other equity-based compensation awards 8,270 47.1 3,898 4,372 Total equity-based compensation $ 161,268 3,898 157,370 Less other equity-based compensation awards (2) (3,898) (23,520) Capital increase related to equity-based compensation $ — $ 133,850 For the Nine Months Ended September 30, 2019 Total Amount Non-Controlling Interest % in Apollo Operating Group Allocated to Non-Controlling Interest in Apollo Operating Group (1) Allocated to Apollo Global Management, Inc. RSUs, share options and restricted share awards $ 113,254 — % $ — $ 113,254 Other equity-based compensation awards 19,150 44.8 8,576 10,574 Total equity-based compensation $ 132,404 8,576 123,828 Less other equity-based compensation awards (2) (8,576) (21,639) Capital increase related to equity-based compensation $ — $ 102,189 (1) Calculated based on average ownership percentage for the period considering issuances of Class A shares or Class A Common Stock, as applicable, during the period. (2) Includes equity-based compensation reimbursable by certain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Issuance of Shares of Class A Common Stock for Equity-based Awards</t>
        </is>
      </c>
      <c r="B4" s="4" t="inlineStr">
        <is>
          <t>The table below summarizes the issuance of shares of Class A Common Stock for equity-based awards: For the Nine Months Ended September 30, 2020 2019 Shares of Class A Common Stock issued in settlement of vested RSUs and share options exercised (1) 4,661,031 4,146,944 Reduction of shares of Class A Common Stock issued (2) (1,972,369) (1,585,734) Shares of Class A Common Stock purchased related to share issuances and forfeitures (3) 581,828 (103,954) Issuance of shares of Class A Common Stock for equity-based awards 3,270,490 2,457,256 (1) The gross value of shares issued was $216.8 million and $127.2 million for the nine months ended September 30, 2020 and 2019, respectively, based on the closing price of a share of Class A Common Stock at the time of issuance. (2) Cash paid for tax liabilities associated with net share settlement was $91.9 million and $48.8 million for the nine months ended September 30, 2020 and 2019, respectively. (3) Certain Apollo employees receive a portion of the profit sharing proceeds of certain funds in the form of (a) restricted shares of Class A Common Stock of AGM Inc.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lass A Common Stock on the open market and retire them. During the nine months ended September 30, 2020 and 2019, we issu ed 636,425 and 163,024 of such restricted shares and 168,591 a nd 102,089 of such RSUs under the Equity Plan, respectively, and repurchased 19,549 and 265,113 shares of Class A Common Stock in open-market transactions not pursuant to a publicly-announced repurchase plan or program, respectively. In addition, there were 54,597 a nd 1,865 restricted shares forfeited during the nine months ended September 30, 2020 and 2019, respectively.</t>
        </is>
      </c>
    </row>
    <row r="5">
      <c r="A5" s="4" t="inlineStr">
        <is>
          <t>Schedule of Dividends and Distributions</t>
        </is>
      </c>
      <c r="B5" s="4" t="inlineStr">
        <is>
          <t>The table below presents information regarding the quarterly dividends and distributions which were made at the sole discretion of the Former Manager of the Company prior to the Conversion and at the sole discretion of the executive committee of the board of directors subsequent to the Conversion (in millions, except per share data). Certain subsidiaries of AGM Inc. may be subject to U.S. federal, state, local and non-U.S. income taxes at the entity level and may pay taxes and/or make payments under the tax receivable agreement in a given fiscal year; therefore, the net amounts ultimately distributed by AGM Inc. to its Class A Common Stockholders in respect of each fiscal year are generally expected to be less than the net amounts distributed to AOG Unitholders. Subsequent to the Conversion, distributions from AGM Inc. are referred to as dividends. Dividend Declaration Date Dividend per share of Class A Common Stock Payment Date Dividend to Class A Common Stockholders Distribution to Non-Controlling Interest Holders in the Apollo Operating Group Total Distributions from Apollo Operating Group Distribution Equivalents on Participating Securities January 31, 2019 $ 0.56 February 28, 2019 $ 113.3 $ 113.3 $ 226.6 $ 5.0 N/A — April 12, 2019 — 45.4 (1) 45.4 — May 2, 2019 0.46 May 31, 2019 92.2 93.0 185.2 4.1 July 31, 2019 0.50 August 30, 2019 100.4 101.0 201.4 4.4 N/A — August 15, 2019 — 4.1 (1) 4.1 — N/A — September 26, 2019 — 17.8 (1) 17.8 — October 31, 2019 0.50 November 29,2019 111.5 90.1 201.6 4.4 For the Year Ended December 31, 2019 $ 2.02 $ 417.4 $ 464.7 $ 882.1 $ 17.9 January 30, 2020 $ 0.89 February 28, 2020 $ 205.6 $ 155.6 $ 361.2 $ 7.2 N/A — April 15, 2020 — 43.0 (1) 43.0 — May 1, 2020 0.42 May 29, 2020 96.2 85.7 181.9 3.6 July 30, 2020 0.49 August 31, 2020 112.1 100.0 212.1 4.0 For the Nine Months Ended September 30, 2020 $ 1.80 $ 413.9 $ 384.3 $ 798.2 $ 14.8 (1) On April 15, 2020 and April 12, 2019, the Company made $0.21 and $0.18 per AOG Unit pro rata distribution, respectively, to the Non-Controlling Interest holders in the Apollo Operating Group, in connection with taxes and payments made under the tax receivable agreement. See note 15 for more information regarding the tax receivable agreement. On April 12, 2019, August 15, 2019 and September 26, 2019, the Company made a $0.04, $0.02 and $0.10 per AOG Unit pro rata distribution, respectively, to the Non-Controlling Interest holders in the Apollo Operating Group, in connection with federal corporate estimated tax payments.</t>
        </is>
      </c>
    </row>
    <row r="6">
      <c r="A6" s="4" t="inlineStr">
        <is>
          <t>Net Income (Loss) Attributable to Non-Controlling Interests</t>
        </is>
      </c>
      <c r="B6" s="4" t="inlineStr">
        <is>
          <t>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20 2019 2020 2019 Net income (loss) attributable to Non-Controlling Interests in consolidated entities: Interest in management companies and a co-investment vehicle (1) $ 1,037 $ 827 $ 2,316 $ 2,853 Other consolidated entities 98,984 6,256 (25,636) 18,035 Net income (loss) attributable to Non-Controlling Interests in consolidated entities $ 100,021 $ 7,083 $ (23,320) $ 20,888 Net income (loss) attributable to Non-Controlling Interests in the Apollo Operating Group: Net income (loss) $ 676,099 $ 521,094 $ (608,659) $ 1,178,822 Net income (loss) attributable to Non-Controlling Interests in consolidated entities (100,021) (7,083) 23,320 (20,888) Net income (loss) after Non-Controlling Interests in consolidated entities 576,078 514,011 (585,339) 1,157,934 Adjustments: Income tax provision (benefit) (2) 89,357 (231,896) (66,173) (195,345) NYC UBT and foreign tax (provision) benefit (3) (11,966) (1,913) (22,609) (6,286) Net income (loss) in non-Apollo Operating Group entities 46 38,724 64 39,270 Series A Preferred Stock Dividends (4,382) (4,382) (13,148) (13,148) Series B Preferred Stock Dividends (4,781) (4,782) (14,344) (14,344) Total adjustments 68,274 (204,249) (116,210) (189,853) Net income (loss) after adjustments 644,352 309,762 (701,549) 968,081 Weighted average ownership percentage of Apollo Operating Group 47.1 % 48.7 % 46.7 % 49.6 % Net income (loss) attributable to Non-Controlling Interests in Apollo Operating Group $ 303,679 $ 150,741 $ (307,849) $ 480,784 Net Income (loss) attributable to Non-Controlling Interests $ 403,700 $ 157,824 $ (331,169) $ 501,672 Other comprehensive income (loss) attributable to Non-Controlling Interests 13,081 (12,999) 12,263 (16,053) Comprehensive Income (Loss) attributable to Non-Controlling Interests $ 416,781 $ 144,825 $ (318,906) $ 485,619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GM Inc. and its subsidiaries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INTERESTS IN CONSOLIDATED ENTITI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Due from related parties and due to related parties are comprised of the following: As of As of Due from Related Parties: Due from credit funds $ 172,570 $ 186,495 Due from private equity funds 34,926 27,724 Due from real assets funds 29,749 26,626 Due from portfolio companies 49,826 53,394 Due from Contributing Partners, employees and former employees 200,382 120,830 Total Due from Related Parties $ 487,453 $ 415,069 Due to Related Parties: Due to Managing Partners and Contributing Partners $ 316,387 $ 302,050 Due to credit funds 8,375 7,213 Due to private equity funds 349,483 191,620 Due to real assets funds 37,941 504 Total Due to Related Parties $ 712,186 $ 501,387 </t>
        </is>
      </c>
    </row>
    <row r="5">
      <c r="A5" s="4" t="inlineStr">
        <is>
          <t>Schedule of General Partner Obligation</t>
        </is>
      </c>
      <c r="B5" s="4" t="inlineStr">
        <is>
          <t xml:space="preserve">The following table presents the general partner obligation to return previously distributed performance allocations related to certain funds by segment: As of As of Credit $ — $ — Private Equity 348,418 189,252 Real Assets 36,695 — Total general partner obligation $ 385,113 $ 189,252 </t>
        </is>
      </c>
    </row>
    <row r="6">
      <c r="A6" s="4" t="inlineStr">
        <is>
          <t>Sub-Allocation Fees Schedule</t>
        </is>
      </c>
      <c r="B6" s="4" t="inlineStr">
        <is>
          <t>with respect to each asset in an Athene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Cash, Treasuries, Equities and Alternative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With respect to Equities and Alternatives, Apollo earns performance revenues of 0% to 20%.</t>
        </is>
      </c>
    </row>
    <row r="7">
      <c r="A7" s="4" t="inlineStr">
        <is>
          <t>Interest Income and Interest Expense</t>
        </is>
      </c>
      <c r="B7" s="4" t="inlineStr">
        <is>
          <t>The following table presents the interest expense incurred related to the Company’s debt: For the Three Months Ended September 30, For the Nine Months Ended September 30, 2020 2019 2020 2019 Interest Expense: (1) 2018 AMH Credit Facility $ 316 $ 334 $ 945 $ 961 2024 Senior Notes 5,163 5,163 15,489 15,489 2026 Senior Notes 5,628 5,629 16,885 16,885 2029 Senior Notes 8,229 8,412 24,687 19,514 2030 Senior Notes 3,465 — 4,428 — 2039 Senior Secured Guaranteed Notes 4,111 4,112 12,334 5,071 2048 Senior Notes 3,781 3,781 11,343 11,343 2050 Subordinated Notes 3,742 — 11,228 — AMI Term Facilities/Secured Borrowings 454 402 1,083 980 Total Interest Expense $ 34,889 27,833 $ 98,422 $ 70,243 (1) Debt issuance costs incurred are amortized into interest expense over the term of the debt arrangement, as applicable. The following table presents the revenues earned in aggregate from Athene and Athora: For the Three Months Ended September 30, For the Nine Months Ended September 30, 2020 2019 2020 2019 Revenues earned in aggregate from Athene and Athora, net (1)(2) $ 363,746 $ 141,273 $ (297,924) $ 505,780 (1) Consisting of management fees, sub-advisory fees, performance revenues (net of related profit sharing expense) and changes in the market value of the Athene Holding shares owned directly by Apollo. These amounts exclude the deferred revenue recognized as management fees associated with the vesting of Athene Holding restricted share awards (“AHL Awards”) granted to employees of Apollo. (2) Gains (losses) on the market value of the shares of Athene Holding owned directly by Apollo were $145.0 million and $(19.2) million for the three months ended September 30, 2020 and 2019, respectively, and $(851.4) million and $42.6 million for the nine months ended September 30,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ixed and Determinable Payments</t>
        </is>
      </c>
      <c r="B4" s="4" t="inlineStr">
        <is>
          <t xml:space="preserve">As of September 30, 2020, fixed and determinable payments due in connection with these obligations were as follows: Remaining 2020 2021 2022 2023 2024 Thereafter Total Other long-term obligations $ 9,347 $ 9,908 $ 1,947 $ 703 $ 703 $ — $ 22,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D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erformance allocations</t>
        </is>
      </c>
      <c r="B4" s="6" t="n">
        <v>459241</v>
      </c>
      <c r="C4" s="6" t="n">
        <v>254103</v>
      </c>
      <c r="D4" s="6" t="n">
        <v>-350483</v>
      </c>
      <c r="E4" s="6" t="n">
        <v>682462</v>
      </c>
    </row>
    <row r="5">
      <c r="A5" s="4" t="inlineStr">
        <is>
          <t>Principal investment income (loss)</t>
        </is>
      </c>
      <c r="B5" s="5" t="n">
        <v>50722</v>
      </c>
      <c r="C5" s="5" t="n">
        <v>33393</v>
      </c>
      <c r="D5" s="5" t="n">
        <v>-25506</v>
      </c>
      <c r="E5" s="5" t="n">
        <v>99020</v>
      </c>
    </row>
    <row r="6">
      <c r="A6" s="4" t="inlineStr">
        <is>
          <t>Total investment income (loss)</t>
        </is>
      </c>
      <c r="B6" s="5" t="n">
        <v>509963</v>
      </c>
      <c r="C6" s="5" t="n">
        <v>287496</v>
      </c>
      <c r="D6" s="5" t="n">
        <v>-375989</v>
      </c>
      <c r="E6" s="5" t="n">
        <v>781482</v>
      </c>
    </row>
    <row r="7">
      <c r="A7" s="4" t="inlineStr">
        <is>
          <t>Total Revenues</t>
        </is>
      </c>
      <c r="B7" s="5" t="n">
        <v>1018274</v>
      </c>
      <c r="C7" s="5" t="n">
        <v>702721</v>
      </c>
      <c r="D7" s="5" t="n">
        <v>1057523</v>
      </c>
      <c r="E7" s="5" t="n">
        <v>2017077</v>
      </c>
    </row>
    <row r="8">
      <c r="A8" s="3" t="inlineStr">
        <is>
          <t>Compensation and benefits:</t>
        </is>
      </c>
    </row>
    <row r="9">
      <c r="A9" s="4" t="inlineStr">
        <is>
          <t>Salary, bonus and benefits</t>
        </is>
      </c>
      <c r="B9" s="5" t="n">
        <v>163197</v>
      </c>
      <c r="C9" s="5" t="n">
        <v>126695</v>
      </c>
      <c r="D9" s="5" t="n">
        <v>453485</v>
      </c>
      <c r="E9" s="5" t="n">
        <v>369527</v>
      </c>
    </row>
    <row r="10">
      <c r="A10" s="4" t="inlineStr">
        <is>
          <t>Equity-based compensation</t>
        </is>
      </c>
      <c r="B10" s="5" t="n">
        <v>49726</v>
      </c>
      <c r="C10" s="5" t="n">
        <v>42665</v>
      </c>
      <c r="D10" s="5" t="n">
        <v>161268</v>
      </c>
      <c r="E10" s="5" t="n">
        <v>132404</v>
      </c>
    </row>
    <row r="11">
      <c r="A11" s="4" t="inlineStr">
        <is>
          <t>Profit sharing expense</t>
        </is>
      </c>
      <c r="B11" s="5" t="n">
        <v>191809</v>
      </c>
      <c r="C11" s="5" t="n">
        <v>88610</v>
      </c>
      <c r="D11" s="5" t="n">
        <v>-68230</v>
      </c>
      <c r="E11" s="5" t="n">
        <v>280335</v>
      </c>
    </row>
    <row r="12">
      <c r="A12" s="4" t="inlineStr">
        <is>
          <t>Total compensation and benefits</t>
        </is>
      </c>
      <c r="B12" s="5" t="n">
        <v>404732</v>
      </c>
      <c r="C12" s="5" t="n">
        <v>257970</v>
      </c>
      <c r="D12" s="5" t="n">
        <v>546523</v>
      </c>
      <c r="E12" s="5" t="n">
        <v>782266</v>
      </c>
    </row>
    <row r="13">
      <c r="A13" s="4" t="inlineStr">
        <is>
          <t>Interest expense</t>
        </is>
      </c>
      <c r="B13" s="5" t="n">
        <v>34889</v>
      </c>
      <c r="C13" s="5" t="n">
        <v>27833</v>
      </c>
      <c r="D13" s="5" t="n">
        <v>98422</v>
      </c>
      <c r="E13" s="5" t="n">
        <v>70243</v>
      </c>
    </row>
    <row r="14">
      <c r="A14" s="4" t="inlineStr">
        <is>
          <t>General, administrative and other</t>
        </is>
      </c>
      <c r="B14" s="5" t="n">
        <v>90822</v>
      </c>
      <c r="C14" s="5" t="n">
        <v>85313</v>
      </c>
      <c r="D14" s="5" t="n">
        <v>259073</v>
      </c>
      <c r="E14" s="5" t="n">
        <v>238814</v>
      </c>
    </row>
    <row r="15">
      <c r="A15" s="4" t="inlineStr">
        <is>
          <t>Placement fees</t>
        </is>
      </c>
      <c r="B15" s="5" t="n">
        <v>612</v>
      </c>
      <c r="C15" s="5" t="n">
        <v>256</v>
      </c>
      <c r="D15" s="5" t="n">
        <v>1380</v>
      </c>
      <c r="E15" s="5" t="n">
        <v>591</v>
      </c>
    </row>
    <row r="16">
      <c r="A16" s="4" t="inlineStr">
        <is>
          <t>Total Expenses</t>
        </is>
      </c>
      <c r="B16" s="5" t="n">
        <v>531055</v>
      </c>
      <c r="C16" s="5" t="n">
        <v>371372</v>
      </c>
      <c r="D16" s="5" t="n">
        <v>905398</v>
      </c>
      <c r="E16" s="5" t="n">
        <v>1091914</v>
      </c>
    </row>
    <row r="17">
      <c r="A17" s="3" t="inlineStr">
        <is>
          <t>Other Income (Loss):</t>
        </is>
      </c>
    </row>
    <row r="18">
      <c r="A18" s="4" t="inlineStr">
        <is>
          <t>Net gains (losses) from investment activities</t>
        </is>
      </c>
      <c r="B18" s="5" t="n">
        <v>144472</v>
      </c>
      <c r="C18" s="5" t="n">
        <v>-19790</v>
      </c>
      <c r="D18" s="5" t="n">
        <v>-851412</v>
      </c>
      <c r="E18" s="5" t="n">
        <v>44099</v>
      </c>
    </row>
    <row r="19">
      <c r="A19" s="4" t="inlineStr">
        <is>
          <t>Net gains from investment activities of consolidated variable interest entities</t>
        </is>
      </c>
      <c r="B19" s="5" t="n">
        <v>122119</v>
      </c>
      <c r="C19" s="5" t="n">
        <v>10631</v>
      </c>
      <c r="D19" s="5" t="n">
        <v>14061</v>
      </c>
      <c r="E19" s="5" t="n">
        <v>24728</v>
      </c>
    </row>
    <row r="20">
      <c r="A20" s="4" t="inlineStr">
        <is>
          <t>Interest income</t>
        </is>
      </c>
      <c r="B20" s="5" t="n">
        <v>1485</v>
      </c>
      <c r="C20" s="5" t="n">
        <v>10152</v>
      </c>
      <c r="D20" s="5" t="n">
        <v>13413</v>
      </c>
      <c r="E20" s="5" t="n">
        <v>25938</v>
      </c>
    </row>
    <row r="21">
      <c r="A21" s="4" t="inlineStr">
        <is>
          <t>Other income (loss), net</t>
        </is>
      </c>
      <c r="B21" s="5" t="n">
        <v>10161</v>
      </c>
      <c r="C21" s="5" t="n">
        <v>-43144</v>
      </c>
      <c r="D21" s="5" t="n">
        <v>-3019</v>
      </c>
      <c r="E21" s="5" t="n">
        <v>-36451</v>
      </c>
    </row>
    <row r="22">
      <c r="A22" s="4" t="inlineStr">
        <is>
          <t>Total Other Income (Loss)</t>
        </is>
      </c>
      <c r="B22" s="5" t="n">
        <v>278237</v>
      </c>
      <c r="C22" s="5" t="n">
        <v>-42151</v>
      </c>
      <c r="D22" s="5" t="n">
        <v>-826957</v>
      </c>
      <c r="E22" s="5" t="n">
        <v>58314</v>
      </c>
    </row>
    <row r="23">
      <c r="A23" s="4" t="inlineStr">
        <is>
          <t>Income (loss) before income tax (provision) benefit</t>
        </is>
      </c>
      <c r="B23" s="5" t="n">
        <v>765456</v>
      </c>
      <c r="C23" s="5" t="n">
        <v>289198</v>
      </c>
      <c r="D23" s="5" t="n">
        <v>-674832</v>
      </c>
      <c r="E23" s="5" t="n">
        <v>983477</v>
      </c>
    </row>
    <row r="24">
      <c r="A24" s="4" t="inlineStr">
        <is>
          <t>Income tax (provision) benefit</t>
        </is>
      </c>
      <c r="B24" s="5" t="n">
        <v>-89357</v>
      </c>
      <c r="C24" s="5" t="n">
        <v>231896</v>
      </c>
      <c r="D24" s="5" t="n">
        <v>66173</v>
      </c>
      <c r="E24" s="5" t="n">
        <v>195345</v>
      </c>
    </row>
    <row r="25">
      <c r="A25" s="4" t="inlineStr">
        <is>
          <t>Net Income (Loss)</t>
        </is>
      </c>
      <c r="B25" s="5" t="n">
        <v>676099</v>
      </c>
      <c r="C25" s="5" t="n">
        <v>521094</v>
      </c>
      <c r="D25" s="5" t="n">
        <v>-608659</v>
      </c>
      <c r="E25" s="5" t="n">
        <v>1178822</v>
      </c>
    </row>
    <row r="26">
      <c r="A26" s="4" t="inlineStr">
        <is>
          <t>Net (income) loss attributable to Non-Controlling Interests</t>
        </is>
      </c>
      <c r="B26" s="5" t="n">
        <v>-403700</v>
      </c>
      <c r="C26" s="5" t="n">
        <v>-157824</v>
      </c>
      <c r="D26" s="5" t="n">
        <v>331169</v>
      </c>
      <c r="E26" s="5" t="n">
        <v>-501672</v>
      </c>
    </row>
    <row r="27">
      <c r="A27" s="4" t="inlineStr">
        <is>
          <t>Net Income (Loss) Attributable to Apollo Global Management, Inc.</t>
        </is>
      </c>
      <c r="B27" s="5" t="n">
        <v>272399</v>
      </c>
      <c r="C27" s="5" t="n">
        <v>363270</v>
      </c>
      <c r="D27" s="5" t="n">
        <v>-277490</v>
      </c>
      <c r="E27" s="5" t="n">
        <v>677150</v>
      </c>
    </row>
    <row r="28">
      <c r="A28" s="4" t="inlineStr">
        <is>
          <t>Management fees</t>
        </is>
      </c>
    </row>
    <row r="29">
      <c r="A29" s="3" t="inlineStr">
        <is>
          <t>Revenues:</t>
        </is>
      </c>
    </row>
    <row r="30">
      <c r="A30" s="4" t="inlineStr">
        <is>
          <t>Revenues</t>
        </is>
      </c>
      <c r="B30" s="5" t="n">
        <v>433570</v>
      </c>
      <c r="C30" s="5" t="n">
        <v>394547</v>
      </c>
      <c r="D30" s="5" t="n">
        <v>1240127</v>
      </c>
      <c r="E30" s="5" t="n">
        <v>1162788</v>
      </c>
    </row>
    <row r="31">
      <c r="A31" s="4" t="inlineStr">
        <is>
          <t>Advisory and transaction fees, net</t>
        </is>
      </c>
    </row>
    <row r="32">
      <c r="A32" s="3" t="inlineStr">
        <is>
          <t>Revenues:</t>
        </is>
      </c>
    </row>
    <row r="33">
      <c r="A33" s="4" t="inlineStr">
        <is>
          <t>Revenues</t>
        </is>
      </c>
      <c r="B33" s="5" t="n">
        <v>73449</v>
      </c>
      <c r="C33" s="5" t="n">
        <v>16440</v>
      </c>
      <c r="D33" s="5" t="n">
        <v>172369</v>
      </c>
      <c r="E33" s="5" t="n">
        <v>67133</v>
      </c>
    </row>
    <row r="34">
      <c r="A34" s="4" t="inlineStr">
        <is>
          <t>Incentive fees</t>
        </is>
      </c>
    </row>
    <row r="35">
      <c r="A35" s="3" t="inlineStr">
        <is>
          <t>Revenues:</t>
        </is>
      </c>
    </row>
    <row r="36">
      <c r="A36" s="4" t="inlineStr">
        <is>
          <t>Revenues</t>
        </is>
      </c>
      <c r="B36" s="5" t="n">
        <v>1292</v>
      </c>
      <c r="C36" s="5" t="n">
        <v>4238</v>
      </c>
      <c r="D36" s="5" t="n">
        <v>21016</v>
      </c>
      <c r="E36" s="5" t="n">
        <v>5674</v>
      </c>
    </row>
    <row r="37">
      <c r="A37" s="4" t="inlineStr">
        <is>
          <t>Series A Preferred Stock</t>
        </is>
      </c>
    </row>
    <row r="38">
      <c r="A38" s="3" t="inlineStr">
        <is>
          <t>Other Income (Loss):</t>
        </is>
      </c>
    </row>
    <row r="39">
      <c r="A39" s="4" t="inlineStr">
        <is>
          <t>Preferred Stock Dividends</t>
        </is>
      </c>
      <c r="B39" s="5" t="n">
        <v>-4382</v>
      </c>
      <c r="C39" s="5" t="n">
        <v>-4382</v>
      </c>
      <c r="D39" s="5" t="n">
        <v>-13148</v>
      </c>
      <c r="E39" s="5" t="n">
        <v>-13148</v>
      </c>
    </row>
    <row r="40">
      <c r="A40" s="4" t="inlineStr">
        <is>
          <t>Series B Preferred Stock</t>
        </is>
      </c>
    </row>
    <row r="41">
      <c r="A41" s="3" t="inlineStr">
        <is>
          <t>Other Income (Loss):</t>
        </is>
      </c>
    </row>
    <row r="42">
      <c r="A42" s="4" t="inlineStr">
        <is>
          <t>Preferred Stock Dividends</t>
        </is>
      </c>
      <c r="B42" s="5" t="n">
        <v>-4781</v>
      </c>
      <c r="C42" s="5" t="n">
        <v>-4782</v>
      </c>
      <c r="D42" s="5" t="n">
        <v>-14344</v>
      </c>
      <c r="E42" s="5" t="n">
        <v>-14344</v>
      </c>
    </row>
    <row r="43">
      <c r="A43" s="4" t="inlineStr">
        <is>
          <t>Class A Common Stock</t>
        </is>
      </c>
    </row>
    <row r="44">
      <c r="A44" s="3" t="inlineStr">
        <is>
          <t>Other Income (Loss):</t>
        </is>
      </c>
    </row>
    <row r="45">
      <c r="A45" s="4" t="inlineStr">
        <is>
          <t>Net Income (Loss) Attributable to Apollo Global Management, Inc. Class A Common Stockholders</t>
        </is>
      </c>
      <c r="B45" s="6" t="n">
        <v>263236</v>
      </c>
      <c r="C45" s="6" t="n">
        <v>354106</v>
      </c>
      <c r="D45" s="6" t="n">
        <v>-304982</v>
      </c>
      <c r="E45" s="6" t="n">
        <v>649658</v>
      </c>
    </row>
    <row r="46">
      <c r="A46" s="3" t="inlineStr">
        <is>
          <t>Net Income (Loss) Per Share of Class A Common Stock:</t>
        </is>
      </c>
    </row>
    <row r="47">
      <c r="A47" s="4" t="inlineStr">
        <is>
          <t>Net Income (Loss) Available to Class A Common Stock – Basic (in USD per share)</t>
        </is>
      </c>
      <c r="B47" s="8" t="n">
        <v>1.11</v>
      </c>
      <c r="C47" s="8" t="n">
        <v>1.64</v>
      </c>
      <c r="D47" s="8" t="n">
        <v>-1.41</v>
      </c>
      <c r="E47" s="8" t="n">
        <v>3.07</v>
      </c>
    </row>
    <row r="48">
      <c r="A48" s="4" t="inlineStr">
        <is>
          <t>Net Income (Loss) Available to Class A Common Stock – Diluted (in USD per share)</t>
        </is>
      </c>
      <c r="B48" s="8" t="n">
        <v>1.11</v>
      </c>
      <c r="C48" s="8" t="n">
        <v>1.63</v>
      </c>
      <c r="D48" s="8" t="n">
        <v>-1.41</v>
      </c>
      <c r="E48" s="8" t="n">
        <v>3.06</v>
      </c>
    </row>
    <row r="49">
      <c r="A49" s="4" t="inlineStr">
        <is>
          <t>Weighted Average Number of Shares of Class A Common Stock Outstanding – Basic (in shares)</t>
        </is>
      </c>
      <c r="B49" s="5" t="n">
        <v>227771678</v>
      </c>
      <c r="C49" s="5" t="n">
        <v>205797643</v>
      </c>
      <c r="D49" s="5" t="n">
        <v>227395847</v>
      </c>
      <c r="E49" s="5" t="n">
        <v>202087827</v>
      </c>
    </row>
    <row r="50">
      <c r="A50" s="4" t="inlineStr">
        <is>
          <t>Weighted Average Number of Shares of Class A Common Stock Outstanding – Diluted (in shares)</t>
        </is>
      </c>
      <c r="B50" s="5" t="n">
        <v>227771678</v>
      </c>
      <c r="C50" s="5" t="n">
        <v>207641323</v>
      </c>
      <c r="D50" s="5" t="n">
        <v>227395847</v>
      </c>
      <c r="E50" s="5" t="n">
        <v>203745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Data for Reportable Segments</t>
        </is>
      </c>
      <c r="B4" s="4" t="inlineStr">
        <is>
          <t>The following tables present financial data for Apollo’s reportable segments. As of and for the Three Months Ended September 30, 2020 Credit Private Equity Real Assets Total Reportable Management fees $ 246,159 $ 128,446 $ 51,847 426,452 Advisory and transaction fees, net 51,376 20,108 878 72,362 Performance fees (1) 2,204 — — 2,204 Fee Related Revenues 299,739 148,554 52,725 501,018 Salary, bonus and benefits (61,975) (53,451) (29,513) (144,939) General, administrative and other (40,367) (25,099) (11,869) (77,335) Placement fees (425) (188) — (613) Fee Related Expenses (102,767) (78,738) (41,382) (222,887) Other income (loss), net of Non-Controlling Interest (780) 23 59 (698) Fee Related Earnings 196,192 69,839 11,402 277,433 Realized performance fees 7,614 2,025 7,806 17,445 Realized profit sharing expense (7,614) (2,025) (7,806) (17,445) Net Realized Performance Fees — — — — Realized principal investment income, net (2) 928 1,598 356 2,882 Net interest loss and other (14,010) (14,580) (6,216) (34,806) Segment Distributable Earnings (3) $ 183,110 $ 56,857 $ 5,542 $ 245,509 Total Assets (3) $ 4,314,160 $ 2,873,066 $ 833,780 $ 8,021,006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Three Months Ended September 30, 2019 Credit Private Equity Real Assets Total Reportable Management fees $ 198,867 $ 131,643 $ 47,862 $ 378,372 Advisory and transaction fees, net 5,530 10,655 377 16,562 Performance fees (1) 6,449 — — 6,449 Fee Related Revenues 210,846 142,298 48,239 401,383 Salary, bonus and benefits (51,746) (45,807) (19,306) (116,859) General, administrative and other (33,403) (26,603) (10,734) (70,740) Placement fees (190) (65) (1) (256) Fee Related Expenses (85,339) (72,475) (30,041) (187,855) Other loss, net of Non-Controlling Interest (597) (135) (6) (738) Fee Related Earnings 124,910 69,688 18,192 212,790 Realized performance fees 3,530 63,742 162 67,434 Realized profit sharing expense (1,674) (22,084) (65) (23,823) Net Realized Performance Fees 1,856 41,658 97 43,611 Realized principal investment income, net (2) 5,845 8,114 415 14,374 Net interest loss and other (6,106) (8,911) (3,234) (18,251) Segment Distributable Earnings (3) $ 126,505 $ 110,549 $ 15,470 $ 252,524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t>
        </is>
      </c>
    </row>
    <row r="5">
      <c r="A5" s="4" t="inlineStr">
        <is>
          <t>Reconciliation of Operating Profit (Loss) from Segments to Consolidated</t>
        </is>
      </c>
      <c r="B5" s="4" t="inlineStr">
        <is>
          <t>The following table reconciles total consolidated revenues to total revenues for Apollo’s reportable segments: For the Three Months Ended September 30, 2020 2019 Total Consolidated Revenues $ 1,018,274 $ 702,721 Equity awards granted by unconsolidated related parties, reimbursable expenses and other (1) (27,479) (19,990) Adjustments related to consolidated funds and VIEs (1) 22,084 4,079 Performance fees (2) (457,754) (250,642) Principal investment income (54,107) (34,785) Total Fee Related Revenues 501,018 401,383 Realized performance fees 17,445 67,434 Realized principal investment income, net and other 1,198 13,532 Total Segment Revenues $ 519,661 $ 482,349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related to business development companies, Redding Ridge Holdings and MidCap. The following table reconciles total consolidated expenses to total expenses for Apollo’s reportable segments: For the Three Months Ended September 30, 2020 2019 Total Consolidated Expenses $ 531,055 $ 371,372 Equity awards granted by unconsolidated related parties, reimbursable expenses and other (1) (26,339) (20,563) Reclassification of interest expenses (34,889) (27,833) Transaction-related charges, net (1) (10,835) (5,201) Charges associated with corporate conversion (2) (2,829) (6,994) Equity-based compensation (17,962) (15,802) Total profit sharing expense (3) (213,494) (107,124) Dividend-related compensation expense (1,820) — Total Fee Related Expenses 222,887 187,855 Realized profit sharing expense 17,445 23,823 Total Segment Expenses $ 240,332 $ 211,678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unrealized profit sharing expense, realized profit sharing expense and equity based profit sharing expense and other. The following table reconciles total consolidated other income (loss) to total other loss for Apollo’s reportable segments: For the Three Months Ended September 30, 2020 2019 Total Consolidated Other Income (Loss) $ 278,237 $ (42,151) Adjustments related to consolidated funds and VIEs (1) (121,425) (10,338) Loss from change in tax receivable agreement liability — 38,575 Net (gains) losses from investment activities (144,839) 19,783 Interest income and other, net of Non-Controlling Interest (12,671) (6,607) Other Loss, net of Non-Controlling Interest (698) (738) Net interest loss and other (33,122) (17,409) Total Segment Other Loss $ (33,820) $ (18,147) (1) Represents the addition of other income of consolidated funds and VIEs. The following table presents the reconciliation of income before income tax provision reported in the condensed consolidated statements of operations to Segment Distributable Earnings: For the Three Months Ended September 30, 2020 2019 Income before income tax provision $ 765,456 $ 289,198 Transaction-related charges (1) 10,835 5,201 Charges associated with corporate conversion (2) 2,829 6,994 Loss from change in tax receivable agreement liability — 38,575 Net income attributable to Non-Controlling Interests in consolidated entities (100,021) (7,083) Unrealized performance fees (440,310) (183,208) Unrealized profit sharing expense 168,368 61,098 Equity-based profit sharing expense and other (3) 27,681 22,203 Equity-based compensation 17,962 15,802 Unrealized principal investment income (49,406) (20,411) Unrealized net (gains) losses from investment activities and other (157,885) 24,155 Segment Distributable Earnings $ 245,509 $ 252,524 (1)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t>
        </is>
      </c>
    </row>
    <row r="6">
      <c r="A6" s="4" t="inlineStr">
        <is>
          <t>Reconciliation of Assets from Segment to Consolidated</t>
        </is>
      </c>
      <c r="B6" s="4" t="inlineStr">
        <is>
          <t xml:space="preserve"> As of and for the Nine Months Ended September 30, 2020 Credit Private Equity Real Assets Total Reportable Management fees $ 679,109 $ 381,306 $ 150,227 1,210,642 Advisory and transaction fees, net 80,399 85,253 5,191 170,843 Performance fees (1) 8,048 — — 8,048 Fee Related Revenues 767,556 466,559 155,418 1,389,533 Salary, bonus and benefits (171,789) (149,133) (83,037) (403,959) General, administrative and other (112,991) (68,863) (35,637) (217,491) Placement fees (1,089) (295) — (1,384) Fee Related Expenses (285,869) (218,291) (118,674) (622,834) Other income (loss), net of Non-Controlling Interest (2,167) 48 154 (1,965) Fee Related Earnings 479,520 248,316 36,898 764,734 Realized performance fees 37,834 6,717 49,477 94,028 Realized profit sharing expense (37,530) (7,021) (49,477) (94,028) Net Realized Performance Fees 304 (304) — — Realized principal investment income, net (2) 4,112 5,544 4,028 13,684 Net interest loss and other (42,981) (41,940) (16,069) (100,990) Segment Distributable Earnings (3) $ 440,955 $ 211,616 $ 24,857 $ 677,428 Total Assets (3) $ 4,314,160 $ 2,873,066 $ 833,780 $ 8,021,006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Nine Months Ended September 30, 2019 Credit Private Equity Real Assets Total Reportable Management fees $ 571,884 $ 391,777 $ 139,645 $ 1,103,306 Advisory and transaction fees, net 13,888 47,048 5,748 66,684 Performance fees (1) 16,371 — — 16,371 Fee Related Revenues 602,143 438,825 145,393 1,186,361 Salary, bonus and benefits (146,515) (129,307) (57,031) (332,853) General, administrative and other (92,546) (75,427) (28,956) (196,929) Placement fees (42) (548) (1) (591) Fee Related Expenses (239,103) (205,282) (85,988) (530,373) Other income, net of Non-Controlling Interest 967 4,024 88 5,079 Fee Related Earnings 364,007 237,567 59,493 661,067 Realized performance fees 24,887 136,429 3,242 164,558 Realized profit sharing expense (13,069) (63,900) (1,299) (78,268) Net Realized Performance Fees 11,818 72,529 1,943 86,290 Realized principal investment income, net (2) 16,803 18,079 2,209 37,091 Net interest loss and other (15,148) (22,694) (8,115) (45,957) Segment Distributable Earnings (3) $ 377,480 $ 305,481 $ 55,530 $ 738,491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The following table reconciles total consolidated revenues to total revenues for Apollo’s reportable segments: For the Nine Months Ended September 30, 2020 2019 Total Consolidated Revenues $ 1,057,523 $ 2,017,077 Equity awards granted by unconsolidated related parties, reimbursable expenses and other (1) (88,167) (72,966) Adjustments related to consolidated funds and VIEs (1) 36,798 5,801 Performance fees (2) 358,188 (661,828) Principal investment (income) loss 25,191 (101,723) Total Fee Related Revenues 1,389,533 1,186,361 Realized performance fees 94,028 164,558 Realized principal investment income, net and other 10,315 34,564 Total Segment Revenues $ 1,493,876 $ 1,385,483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related to business development companies, Redding Ridge Holdings and MidCap. The following table reconciles total consolidated expenses to total expenses for Apollo’s reportable segments: For the Nine Months Ended September 30, 2020 2019 Total Consolidated Expenses $ 905,398 $ 1,091,914 Equity awards granted by unconsolidated related parties, reimbursable expenses and other (1) (80,212) (73,270) Reclassification of interest expenses (98,422) (70,243) Transaction-related charges, net (1) (21,546) (28,799) Charges associated with corporate conversion (2) (3,893) (17,000) Equity-based compensation (49,779) (52,462) Total profit sharing expense (3) (22,532) (319,767) Dividend-related compensation expense (6,180) — Total Fee Related Expenses 622,834 530,373 Realized profit sharing expense 94,028 78,268 Total Segment Expenses $ 716,862 $ 608,641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unrealized profit sharing expense, realized profit sharing expense and equity based profit sharing expense and other. The following table reconciles total consolidated other income (loss) to total other loss for Apollo’s reportable segments: For the Nine Months Ended September 30, 2020 2019 Total Consolidated Other Income (Loss) $ (826,957) $ 58,314 Adjustments related to consolidated funds and VIEs (1) (11,157) (23,839) Loss from change in tax receivable agreement liability — 38,575 Net (gains) losses from investment activities 849,293 (44,095) Interest income and other, net of Non-Controlling Interest (13,144) (23,876) Other Income (Loss), net of Non-Controlling Interest (1,965) 5,079 Net interest loss and other (97,621) (43,430) Total Segment Other Loss $ (99,586) $ (38,351) (1) Represents the addition of other income of consolidated funds and VIEs. The following table presents the reconciliation of income before income tax provision reported in the condensed consolidated statements of operations to Segment Distributable Earnings: For the Nine Months Ended September 30, 2020 2019 Income (Loss) before income tax (provision) benefit $ (674,832) $ 983,477 Transaction-related charges (1) 21,546 28,799 Charges associated with corporate conversion (2) 3,893 17,000 Loss from change in tax receivable agreement liability — 38,575 Net (income) loss attributable to Non-Controlling Interests in consolidated entities 23,320 (20,888) Unrealized performance fees 452,215 (497,270) Unrealized profit sharing expense (172,128) 177,659 Equity-based profit sharing expense and other (3) 100,632 63,840 Equity-based compensation 49,779 52,462 Unrealized principal investment (income) loss 45,054 (64,632) Unrealized net (gains) losses from investment activities and other 827,949 (40,531) Segment Distributable Earnings $ 677,428 $ 738,491 (1)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The following table presents the reconciliation of Apollo’s total reportable segment assets to total assets: As of As of Total reportable segment assets $ 8,021,006 $ 7,337,517 Adjustments (1) 10,606,864 1,204,600 Total assets $ 18,627,870 $ 8,542,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52" customWidth="1" min="3" max="3"/>
    <col width="30" customWidth="1" min="4" max="4"/>
    <col width="30" customWidth="1" min="5" max="5"/>
  </cols>
  <sheetData>
    <row r="1">
      <c r="A1" s="1" t="inlineStr">
        <is>
          <t>ORGANIZATION (Details)</t>
        </is>
      </c>
      <c r="B1" s="2" t="inlineStr">
        <is>
          <t>Feb. 28, 2020shares</t>
        </is>
      </c>
      <c r="C1" s="2" t="inlineStr">
        <is>
          <t>Sep. 30, 2020segmentholding_company$ / sharesshares</t>
        </is>
      </c>
      <c r="D1" s="2" t="inlineStr">
        <is>
          <t>Dec. 31, 2019$ / sharesshares</t>
        </is>
      </c>
      <c r="E1" s="2" t="inlineStr">
        <is>
          <t>Sep. 05, 2019$ / sharesshares</t>
        </is>
      </c>
    </row>
    <row r="2">
      <c r="A2" s="3" t="inlineStr">
        <is>
          <t>Organization, Consolidation and Presentation of Financial Statements [Abstract]</t>
        </is>
      </c>
    </row>
    <row r="3">
      <c r="A3" s="4" t="inlineStr">
        <is>
          <t>Number of segments | segment</t>
        </is>
      </c>
      <c r="C3" s="5" t="n">
        <v>3</v>
      </c>
    </row>
    <row r="4">
      <c r="A4" s="4" t="inlineStr">
        <is>
          <t>Number of holding company | holding_company</t>
        </is>
      </c>
      <c r="C4" s="5" t="n">
        <v>6</v>
      </c>
    </row>
    <row r="5">
      <c r="A5" s="4" t="inlineStr">
        <is>
          <t>Class A Common Stock</t>
        </is>
      </c>
    </row>
    <row r="6">
      <c r="A6" s="3" t="inlineStr">
        <is>
          <t>Entity Information [Line Items]</t>
        </is>
      </c>
    </row>
    <row r="7">
      <c r="A7" s="4" t="inlineStr">
        <is>
          <t>Common stock, shares issued</t>
        </is>
      </c>
      <c r="C7" s="5" t="n">
        <v>228747302</v>
      </c>
      <c r="D7" s="5" t="n">
        <v>222994407</v>
      </c>
    </row>
    <row r="8">
      <c r="A8" s="4" t="inlineStr">
        <is>
          <t>Common stock, par value (in USD per share) | $ / shares</t>
        </is>
      </c>
      <c r="C8" s="7" t="n">
        <v>1e-05</v>
      </c>
      <c r="D8" s="7" t="n">
        <v>1e-05</v>
      </c>
    </row>
    <row r="9">
      <c r="A9" s="4" t="inlineStr">
        <is>
          <t>Class A Common Stock | AGM LLC</t>
        </is>
      </c>
    </row>
    <row r="10">
      <c r="A10" s="3" t="inlineStr">
        <is>
          <t>Entity Information [Line Items]</t>
        </is>
      </c>
    </row>
    <row r="11">
      <c r="A11" s="4" t="inlineStr">
        <is>
          <t>Common stock, shares issued</t>
        </is>
      </c>
      <c r="E11" s="5" t="n">
        <v>1</v>
      </c>
    </row>
    <row r="12">
      <c r="A12" s="4" t="inlineStr">
        <is>
          <t>Common stock, par value (in USD per share) | $ / shares</t>
        </is>
      </c>
      <c r="E12" s="7" t="n">
        <v>1e-05</v>
      </c>
    </row>
    <row r="13">
      <c r="A13" s="4" t="inlineStr">
        <is>
          <t>Class B Common Stock</t>
        </is>
      </c>
    </row>
    <row r="14">
      <c r="A14" s="3" t="inlineStr">
        <is>
          <t>Entity Information [Line Items]</t>
        </is>
      </c>
    </row>
    <row r="15">
      <c r="A15" s="4" t="inlineStr">
        <is>
          <t>Common stock, shares issued</t>
        </is>
      </c>
      <c r="C15" s="5" t="n">
        <v>1</v>
      </c>
      <c r="D15" s="5" t="n">
        <v>1</v>
      </c>
    </row>
    <row r="16">
      <c r="A16" s="4" t="inlineStr">
        <is>
          <t>Common stock, par value (in USD per share) | $ / shares</t>
        </is>
      </c>
      <c r="C16" s="7" t="n">
        <v>1e-05</v>
      </c>
      <c r="D16" s="7" t="n">
        <v>1e-05</v>
      </c>
    </row>
    <row r="17">
      <c r="A17" s="4" t="inlineStr">
        <is>
          <t>Class B Common Stock | AGM LLC</t>
        </is>
      </c>
    </row>
    <row r="18">
      <c r="A18" s="3" t="inlineStr">
        <is>
          <t>Entity Information [Line Items]</t>
        </is>
      </c>
    </row>
    <row r="19">
      <c r="A19" s="4" t="inlineStr">
        <is>
          <t>Common stock, shares issued</t>
        </is>
      </c>
      <c r="E19" s="5" t="n">
        <v>1</v>
      </c>
    </row>
    <row r="20">
      <c r="A20" s="4" t="inlineStr">
        <is>
          <t>Common stock, par value (in USD per share) | $ / shares</t>
        </is>
      </c>
      <c r="E20" s="7" t="n">
        <v>1e-05</v>
      </c>
    </row>
    <row r="21">
      <c r="A21" s="4" t="inlineStr">
        <is>
          <t>Series A Preferred Stock</t>
        </is>
      </c>
    </row>
    <row r="22">
      <c r="A22" s="3" t="inlineStr">
        <is>
          <t>Entity Information [Line Items]</t>
        </is>
      </c>
    </row>
    <row r="23">
      <c r="A23" s="4" t="inlineStr">
        <is>
          <t>Preferred stock, shares issued</t>
        </is>
      </c>
      <c r="C23" s="5" t="n">
        <v>11000000</v>
      </c>
      <c r="D23" s="5" t="n">
        <v>11000000</v>
      </c>
    </row>
    <row r="24">
      <c r="A24" s="4" t="inlineStr">
        <is>
          <t>Series A Preferred Stock | AGM LLC</t>
        </is>
      </c>
    </row>
    <row r="25">
      <c r="A25" s="3" t="inlineStr">
        <is>
          <t>Entity Information [Line Items]</t>
        </is>
      </c>
    </row>
    <row r="26">
      <c r="A26" s="4" t="inlineStr">
        <is>
          <t>Preferred stock, shares issued</t>
        </is>
      </c>
      <c r="E26" s="5" t="n">
        <v>1</v>
      </c>
    </row>
    <row r="27">
      <c r="A27" s="4" t="inlineStr">
        <is>
          <t>Preferred stock, liquidation preference (in USD per share) | $ / shares</t>
        </is>
      </c>
      <c r="E27" s="6" t="n">
        <v>25</v>
      </c>
    </row>
    <row r="28">
      <c r="A28" s="4" t="inlineStr">
        <is>
          <t>Series B Preferred Stock</t>
        </is>
      </c>
    </row>
    <row r="29">
      <c r="A29" s="3" t="inlineStr">
        <is>
          <t>Entity Information [Line Items]</t>
        </is>
      </c>
    </row>
    <row r="30">
      <c r="A30" s="4" t="inlineStr">
        <is>
          <t>Preferred stock, shares issued</t>
        </is>
      </c>
      <c r="C30" s="5" t="n">
        <v>12000000</v>
      </c>
      <c r="D30" s="5" t="n">
        <v>12000000</v>
      </c>
    </row>
    <row r="31">
      <c r="A31" s="4" t="inlineStr">
        <is>
          <t>Series B Preferred Stock | AGM LLC</t>
        </is>
      </c>
    </row>
    <row r="32">
      <c r="A32" s="3" t="inlineStr">
        <is>
          <t>Entity Information [Line Items]</t>
        </is>
      </c>
    </row>
    <row r="33">
      <c r="A33" s="4" t="inlineStr">
        <is>
          <t>Preferred stock, shares issued</t>
        </is>
      </c>
      <c r="E33" s="5" t="n">
        <v>1</v>
      </c>
    </row>
    <row r="34">
      <c r="A34" s="4" t="inlineStr">
        <is>
          <t>Preferred stock, liquidation preference (in USD per share) | $ / shares</t>
        </is>
      </c>
      <c r="E34" s="6" t="n">
        <v>25</v>
      </c>
    </row>
    <row r="35">
      <c r="A35" s="4" t="inlineStr">
        <is>
          <t>Class C Common Stock</t>
        </is>
      </c>
    </row>
    <row r="36">
      <c r="A36" s="3" t="inlineStr">
        <is>
          <t>Entity Information [Line Items]</t>
        </is>
      </c>
    </row>
    <row r="37">
      <c r="A37" s="4" t="inlineStr">
        <is>
          <t>Common stock, shares issued</t>
        </is>
      </c>
      <c r="C37" s="5" t="n">
        <v>1</v>
      </c>
      <c r="D37" s="5" t="n">
        <v>1</v>
      </c>
    </row>
    <row r="38">
      <c r="A38" s="4" t="inlineStr">
        <is>
          <t>Common stock, par value (in USD per share) | $ / shares</t>
        </is>
      </c>
      <c r="C38" s="7" t="n">
        <v>1e-05</v>
      </c>
      <c r="D38" s="7" t="n">
        <v>1e-05</v>
      </c>
    </row>
    <row r="39">
      <c r="A39" s="4" t="inlineStr">
        <is>
          <t>Class C Common Stock | AGM LLC</t>
        </is>
      </c>
    </row>
    <row r="40">
      <c r="A40" s="3" t="inlineStr">
        <is>
          <t>Entity Information [Line Items]</t>
        </is>
      </c>
    </row>
    <row r="41">
      <c r="A41" s="4" t="inlineStr">
        <is>
          <t>Common stock, shares issued</t>
        </is>
      </c>
      <c r="E41" s="5" t="n">
        <v>1</v>
      </c>
    </row>
    <row r="42">
      <c r="A42" s="4" t="inlineStr">
        <is>
          <t>Common stock, par value (in USD per share) | $ / shares</t>
        </is>
      </c>
      <c r="E42" s="7" t="n">
        <v>1e-05</v>
      </c>
    </row>
    <row r="43">
      <c r="A43" s="4" t="inlineStr">
        <is>
          <t>Intermediate Holding Companies</t>
        </is>
      </c>
    </row>
    <row r="44">
      <c r="A44" s="3" t="inlineStr">
        <is>
          <t>Entity Information [Line Items]</t>
        </is>
      </c>
    </row>
    <row r="45">
      <c r="A45" s="4" t="inlineStr">
        <is>
          <t>Economic interest percentage</t>
        </is>
      </c>
      <c r="C45" s="4" t="inlineStr">
        <is>
          <t>52.90%</t>
        </is>
      </c>
    </row>
    <row r="46">
      <c r="A46" s="4" t="inlineStr">
        <is>
          <t>Holdings</t>
        </is>
      </c>
    </row>
    <row r="47">
      <c r="A47" s="3" t="inlineStr">
        <is>
          <t>Entity Information [Line Items]</t>
        </is>
      </c>
    </row>
    <row r="48">
      <c r="A48" s="4" t="inlineStr">
        <is>
          <t>Economic interest percentage</t>
        </is>
      </c>
      <c r="C48" s="4" t="inlineStr">
        <is>
          <t>40.40%</t>
        </is>
      </c>
    </row>
    <row r="49">
      <c r="A49" s="4" t="inlineStr">
        <is>
          <t>Athene Holding</t>
        </is>
      </c>
    </row>
    <row r="50">
      <c r="A50" s="3" t="inlineStr">
        <is>
          <t>Entity Information [Line Items]</t>
        </is>
      </c>
    </row>
    <row r="51">
      <c r="A51" s="4" t="inlineStr">
        <is>
          <t>Equity interests issued (in shares)</t>
        </is>
      </c>
      <c r="B51" s="5" t="n">
        <v>29154519</v>
      </c>
    </row>
    <row r="52">
      <c r="A52" s="4" t="inlineStr">
        <is>
          <t>Athene Holding | Apollo Operating Group</t>
        </is>
      </c>
    </row>
    <row r="53">
      <c r="A53" s="3" t="inlineStr">
        <is>
          <t>Entity Information [Line Items]</t>
        </is>
      </c>
    </row>
    <row r="54">
      <c r="A54" s="4" t="inlineStr">
        <is>
          <t>Ownership percentage by noncontrolling owners</t>
        </is>
      </c>
      <c r="C54" s="4" t="inlineStr">
        <is>
          <t>6.70%</t>
        </is>
      </c>
    </row>
    <row r="55">
      <c r="A55" s="4" t="inlineStr">
        <is>
          <t>Athene Holding | Athene Holding</t>
        </is>
      </c>
    </row>
    <row r="56">
      <c r="A56" s="3" t="inlineStr">
        <is>
          <t>Entity Information [Line Items]</t>
        </is>
      </c>
    </row>
    <row r="57">
      <c r="A57" s="4" t="inlineStr">
        <is>
          <t>Incremental interest purchased</t>
        </is>
      </c>
      <c r="B57" s="4" t="inlineStr">
        <is>
          <t>17.00%</t>
        </is>
      </c>
    </row>
    <row r="58">
      <c r="A58" s="4" t="inlineStr">
        <is>
          <t>Ownership percentage</t>
        </is>
      </c>
      <c r="B58" s="4" t="inlineStr">
        <is>
          <t>28.00%</t>
        </is>
      </c>
      <c r="C58" s="4" t="inlineStr">
        <is>
          <t>28.50%</t>
        </is>
      </c>
      <c r="D58" s="4" t="inlineStr">
        <is>
          <t>11.3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Sep. 30, 2020</t>
        </is>
      </c>
      <c r="C1" s="2" t="inlineStr">
        <is>
          <t>Dec. 31, 2019</t>
        </is>
      </c>
    </row>
    <row r="2">
      <c r="A2" s="4" t="inlineStr">
        <is>
          <t>Level I</t>
        </is>
      </c>
    </row>
    <row r="3">
      <c r="A3" s="3" t="inlineStr">
        <is>
          <t>New Accounting Pronouncement, Early Adoption [Line Items]</t>
        </is>
      </c>
    </row>
    <row r="4">
      <c r="A4" s="4" t="inlineStr">
        <is>
          <t>Money market funds and U.S. treasury securities</t>
        </is>
      </c>
      <c r="B4" s="6" t="n">
        <v>1500</v>
      </c>
      <c r="C4" s="9" t="n">
        <v>2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Millions</t>
        </is>
      </c>
      <c r="B1" s="2" t="inlineStr">
        <is>
          <t>9 Months Ended</t>
        </is>
      </c>
    </row>
    <row r="2">
      <c r="B2" s="2" t="inlineStr">
        <is>
          <t>Sep. 30, 2020USD ($)</t>
        </is>
      </c>
    </row>
    <row r="3">
      <c r="A3" s="3" t="inlineStr">
        <is>
          <t>Accounting Policies [Abstract]</t>
        </is>
      </c>
    </row>
    <row r="4">
      <c r="A4" s="4" t="inlineStr">
        <is>
          <t>Deferred revenue recognized</t>
        </is>
      </c>
      <c r="B4" s="9" t="n">
        <v>7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401(k) Savings Plan (Details)</t>
        </is>
      </c>
      <c r="B1" s="2" t="inlineStr">
        <is>
          <t>9 Months Ended</t>
        </is>
      </c>
    </row>
    <row r="2">
      <c r="B2" s="2" t="inlineStr">
        <is>
          <t>Sep. 30, 2020</t>
        </is>
      </c>
    </row>
    <row r="3">
      <c r="A3" s="3" t="inlineStr">
        <is>
          <t>Accounting Policies [Abstract]</t>
        </is>
      </c>
    </row>
    <row r="4">
      <c r="A4" s="4" t="inlineStr">
        <is>
          <t>Percent of eligible employee contributions</t>
        </is>
      </c>
      <c r="B4" s="4" t="inlineStr">
        <is>
          <t>50.00%</t>
        </is>
      </c>
    </row>
    <row r="5">
      <c r="A5" s="4" t="inlineStr">
        <is>
          <t>Percent of the eligible employees’ compensation</t>
        </is>
      </c>
      <c r="B5" s="4" t="inlineStr">
        <is>
          <t>3.00%</t>
        </is>
      </c>
    </row>
    <row r="6">
      <c r="A6" s="4" t="inlineStr">
        <is>
          <t>Service period</t>
        </is>
      </c>
      <c r="B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USD ($) $ in Thousands</t>
        </is>
      </c>
      <c r="B1" s="2" t="inlineStr">
        <is>
          <t>Jun. 26, 2020</t>
        </is>
      </c>
      <c r="C1" s="2" t="inlineStr">
        <is>
          <t>Sep. 30, 2020</t>
        </is>
      </c>
      <c r="D1" s="2" t="inlineStr">
        <is>
          <t>Sep. 30, 2019</t>
        </is>
      </c>
      <c r="E1" s="2" t="inlineStr">
        <is>
          <t>Dec. 31, 2019</t>
        </is>
      </c>
    </row>
    <row r="2">
      <c r="A2" s="3" t="inlineStr">
        <is>
          <t>Goodwill [Line Items]</t>
        </is>
      </c>
    </row>
    <row r="3">
      <c r="A3" s="4" t="inlineStr">
        <is>
          <t>Goodwill</t>
        </is>
      </c>
      <c r="C3" s="6" t="n">
        <v>116958</v>
      </c>
      <c r="E3" s="6" t="n">
        <v>93911</v>
      </c>
    </row>
    <row r="4">
      <c r="A4" s="4" t="inlineStr">
        <is>
          <t>Acquisition of goodwill</t>
        </is>
      </c>
      <c r="C4" s="5" t="n">
        <v>663</v>
      </c>
      <c r="D4" s="6" t="n">
        <v>0</v>
      </c>
    </row>
    <row r="5">
      <c r="A5" s="4" t="inlineStr">
        <is>
          <t>Credit</t>
        </is>
      </c>
    </row>
    <row r="6">
      <c r="A6" s="3" t="inlineStr">
        <is>
          <t>Goodwill [Line Items]</t>
        </is>
      </c>
    </row>
    <row r="7">
      <c r="A7" s="4" t="inlineStr">
        <is>
          <t>Goodwill</t>
        </is>
      </c>
      <c r="C7" s="5" t="n">
        <v>92200</v>
      </c>
      <c r="E7" s="5" t="n">
        <v>69800</v>
      </c>
    </row>
    <row r="8">
      <c r="A8" s="4" t="inlineStr">
        <is>
          <t>Private Equity</t>
        </is>
      </c>
    </row>
    <row r="9">
      <c r="A9" s="3" t="inlineStr">
        <is>
          <t>Goodwill [Line Items]</t>
        </is>
      </c>
    </row>
    <row r="10">
      <c r="A10" s="4" t="inlineStr">
        <is>
          <t>Goodwill</t>
        </is>
      </c>
      <c r="C10" s="5" t="n">
        <v>23800</v>
      </c>
      <c r="E10" s="5" t="n">
        <v>23100</v>
      </c>
    </row>
    <row r="11">
      <c r="A11" s="4" t="inlineStr">
        <is>
          <t>Real Assets</t>
        </is>
      </c>
    </row>
    <row r="12">
      <c r="A12" s="3" t="inlineStr">
        <is>
          <t>Goodwill [Line Items]</t>
        </is>
      </c>
    </row>
    <row r="13">
      <c r="A13" s="4" t="inlineStr">
        <is>
          <t>Goodwill</t>
        </is>
      </c>
      <c r="C13" s="5" t="n">
        <v>1000</v>
      </c>
      <c r="E13" s="6" t="n">
        <v>1000</v>
      </c>
    </row>
    <row r="14">
      <c r="A14" s="4" t="inlineStr">
        <is>
          <t>PK AirFinance Platform</t>
        </is>
      </c>
    </row>
    <row r="15">
      <c r="A15" s="3" t="inlineStr">
        <is>
          <t>Goodwill [Line Items]</t>
        </is>
      </c>
    </row>
    <row r="16">
      <c r="A16" s="4" t="inlineStr">
        <is>
          <t>Goodwill</t>
        </is>
      </c>
      <c r="C16" s="6" t="n">
        <v>27400</v>
      </c>
    </row>
    <row r="17">
      <c r="A17" s="4" t="inlineStr">
        <is>
          <t>Acquisition of goodwill</t>
        </is>
      </c>
      <c r="B17" s="6" t="n">
        <v>22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pollo's Investments (Details) - USD ($) $ in Thousands</t>
        </is>
      </c>
      <c r="B1" s="2" t="inlineStr">
        <is>
          <t>Sep. 30, 2020</t>
        </is>
      </c>
      <c r="C1" s="2" t="inlineStr">
        <is>
          <t>Dec. 31, 2019</t>
        </is>
      </c>
    </row>
    <row r="2">
      <c r="A2" s="3" t="inlineStr">
        <is>
          <t>Equity Method Investments and Joint Ventures [Abstract]</t>
        </is>
      </c>
    </row>
    <row r="3">
      <c r="A3" s="4" t="inlineStr">
        <is>
          <t>Investments, at fair value</t>
        </is>
      </c>
      <c r="B3" s="6" t="n">
        <v>1884388</v>
      </c>
      <c r="C3" s="6" t="n">
        <v>1053556</v>
      </c>
    </row>
    <row r="4">
      <c r="A4" s="4" t="inlineStr">
        <is>
          <t>Equity method investments</t>
        </is>
      </c>
      <c r="B4" s="5" t="n">
        <v>964521</v>
      </c>
      <c r="C4" s="5" t="n">
        <v>1048732</v>
      </c>
    </row>
    <row r="5">
      <c r="A5" s="4" t="inlineStr">
        <is>
          <t>Performance allocations</t>
        </is>
      </c>
      <c r="B5" s="5" t="n">
        <v>1128160</v>
      </c>
      <c r="C5" s="5" t="n">
        <v>1507571</v>
      </c>
    </row>
    <row r="6">
      <c r="A6" s="4" t="inlineStr">
        <is>
          <t>Total Investments</t>
        </is>
      </c>
      <c r="B6" s="6" t="n">
        <v>3977069</v>
      </c>
      <c r="C6" s="6" t="n">
        <v>3609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of Athene Hold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xpenses</t>
        </is>
      </c>
      <c r="B4" s="6" t="n">
        <v>531055</v>
      </c>
      <c r="C4" s="6" t="n">
        <v>371372</v>
      </c>
      <c r="D4" s="6" t="n">
        <v>905398</v>
      </c>
      <c r="E4" s="6" t="n">
        <v>1091914</v>
      </c>
    </row>
    <row r="5">
      <c r="A5" s="4" t="inlineStr">
        <is>
          <t>Income (loss) before income tax (provision) benefit</t>
        </is>
      </c>
      <c r="B5" s="5" t="n">
        <v>765456</v>
      </c>
      <c r="C5" s="5" t="n">
        <v>289198</v>
      </c>
      <c r="D5" s="5" t="n">
        <v>-674832</v>
      </c>
      <c r="E5" s="5" t="n">
        <v>983477</v>
      </c>
    </row>
    <row r="6">
      <c r="A6" s="4" t="inlineStr">
        <is>
          <t>Income tax provision (benefit)</t>
        </is>
      </c>
      <c r="B6" s="5" t="n">
        <v>89357</v>
      </c>
      <c r="C6" s="5" t="n">
        <v>-231896</v>
      </c>
      <c r="D6" s="5" t="n">
        <v>-66173</v>
      </c>
      <c r="E6" s="5" t="n">
        <v>-195345</v>
      </c>
    </row>
    <row r="7">
      <c r="A7" s="4" t="inlineStr">
        <is>
          <t>Net Income (Loss)</t>
        </is>
      </c>
      <c r="B7" s="5" t="n">
        <v>676099</v>
      </c>
      <c r="C7" s="5" t="n">
        <v>521094</v>
      </c>
      <c r="D7" s="5" t="n">
        <v>-608659</v>
      </c>
      <c r="E7" s="5" t="n">
        <v>1178822</v>
      </c>
    </row>
    <row r="8">
      <c r="A8" s="4" t="inlineStr">
        <is>
          <t>Net (income) loss attributable to Non-Controlling Interests</t>
        </is>
      </c>
      <c r="B8" s="5" t="n">
        <v>-403700</v>
      </c>
      <c r="C8" s="5" t="n">
        <v>-157824</v>
      </c>
      <c r="D8" s="5" t="n">
        <v>331169</v>
      </c>
      <c r="E8" s="5" t="n">
        <v>-501672</v>
      </c>
    </row>
    <row r="9">
      <c r="A9" s="4" t="inlineStr">
        <is>
          <t>Net Income (Loss) Attributable to Apollo Global Management, Inc.</t>
        </is>
      </c>
      <c r="B9" s="5" t="n">
        <v>272399</v>
      </c>
      <c r="C9" s="5" t="n">
        <v>363270</v>
      </c>
      <c r="D9" s="5" t="n">
        <v>-277490</v>
      </c>
      <c r="E9" s="5" t="n">
        <v>677150</v>
      </c>
    </row>
    <row r="10">
      <c r="A10" s="4" t="inlineStr">
        <is>
          <t>Equity Method Investment, Nonconsolidated Investee or Group of Investees | Investment in Athene Holding</t>
        </is>
      </c>
    </row>
    <row r="11">
      <c r="A11" s="3" t="inlineStr">
        <is>
          <t>Schedule of Equity Method Investments [Line Items]</t>
        </is>
      </c>
    </row>
    <row r="12">
      <c r="A12" s="4" t="inlineStr">
        <is>
          <t>Revenues</t>
        </is>
      </c>
      <c r="B12" s="5" t="n">
        <v>3275</v>
      </c>
      <c r="C12" s="5" t="n">
        <v>4584</v>
      </c>
      <c r="D12" s="5" t="n">
        <v>6124</v>
      </c>
      <c r="E12" s="5" t="n">
        <v>13002</v>
      </c>
    </row>
    <row r="13">
      <c r="A13" s="4" t="inlineStr">
        <is>
          <t>Expenses</t>
        </is>
      </c>
      <c r="B13" s="5" t="n">
        <v>2251</v>
      </c>
      <c r="C13" s="5" t="n">
        <v>4305</v>
      </c>
      <c r="D13" s="5" t="n">
        <v>5401</v>
      </c>
      <c r="E13" s="5" t="n">
        <v>11233</v>
      </c>
    </row>
    <row r="14">
      <c r="A14" s="4" t="inlineStr">
        <is>
          <t>Income (loss) before income tax (provision) benefit</t>
        </is>
      </c>
      <c r="B14" s="5" t="n">
        <v>1024</v>
      </c>
      <c r="C14" s="5" t="n">
        <v>279</v>
      </c>
      <c r="D14" s="5" t="n">
        <v>723</v>
      </c>
      <c r="E14" s="5" t="n">
        <v>1769</v>
      </c>
    </row>
    <row r="15">
      <c r="A15" s="4" t="inlineStr">
        <is>
          <t>Income tax provision (benefit)</t>
        </is>
      </c>
      <c r="B15" s="5" t="n">
        <v>140</v>
      </c>
      <c r="C15" s="5" t="n">
        <v>-14</v>
      </c>
      <c r="D15" s="5" t="n">
        <v>124</v>
      </c>
      <c r="E15" s="5" t="n">
        <v>48</v>
      </c>
    </row>
    <row r="16">
      <c r="A16" s="4" t="inlineStr">
        <is>
          <t>Net Income (Loss)</t>
        </is>
      </c>
      <c r="B16" s="5" t="n">
        <v>884</v>
      </c>
      <c r="C16" s="5" t="n">
        <v>293</v>
      </c>
      <c r="D16" s="5" t="n">
        <v>599</v>
      </c>
      <c r="E16" s="5" t="n">
        <v>1721</v>
      </c>
    </row>
    <row r="17">
      <c r="A17" s="4" t="inlineStr">
        <is>
          <t>Net (income) loss attributable to Non-Controlling Interests</t>
        </is>
      </c>
      <c r="B17" s="5" t="n">
        <v>232</v>
      </c>
      <c r="C17" s="5" t="n">
        <v>0</v>
      </c>
      <c r="D17" s="5" t="n">
        <v>151</v>
      </c>
      <c r="E17" s="5" t="n">
        <v>0</v>
      </c>
    </row>
    <row r="18">
      <c r="A18" s="4" t="inlineStr">
        <is>
          <t>Net Income (Loss) Attributable to Apollo Global Management, Inc.</t>
        </is>
      </c>
      <c r="B18" s="5" t="n">
        <v>652</v>
      </c>
      <c r="C18" s="5" t="n">
        <v>293</v>
      </c>
      <c r="D18" s="5" t="n">
        <v>448</v>
      </c>
      <c r="E18" s="5" t="n">
        <v>1721</v>
      </c>
    </row>
    <row r="19">
      <c r="A19" s="4" t="inlineStr">
        <is>
          <t>Preferred stock dividends</t>
        </is>
      </c>
      <c r="B19" s="5" t="n">
        <v>30</v>
      </c>
      <c r="C19" s="5" t="n">
        <v>17</v>
      </c>
      <c r="D19" s="5" t="n">
        <v>67</v>
      </c>
      <c r="E19" s="5" t="n">
        <v>17</v>
      </c>
    </row>
    <row r="20">
      <c r="A20" s="4" t="inlineStr">
        <is>
          <t>Net Income (Loss) Attributable to Apollo Global Management, Inc. Class A Common Stockholders</t>
        </is>
      </c>
      <c r="B20" s="6" t="n">
        <v>622</v>
      </c>
      <c r="C20" s="6" t="n">
        <v>276</v>
      </c>
      <c r="D20" s="6" t="n">
        <v>381</v>
      </c>
      <c r="E20" s="6" t="n">
        <v>17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Gains (Losses) from Investment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Realized gains on sales of investments, net</t>
        </is>
      </c>
      <c r="B4" s="6" t="n">
        <v>155</v>
      </c>
      <c r="C4" s="6" t="n">
        <v>0</v>
      </c>
      <c r="D4" s="6" t="n">
        <v>2031</v>
      </c>
      <c r="E4" s="6" t="n">
        <v>45</v>
      </c>
    </row>
    <row r="5">
      <c r="A5" s="4" t="inlineStr">
        <is>
          <t>Net change in unrealized gains (losses) due to changes in fair value</t>
        </is>
      </c>
      <c r="B5" s="5" t="n">
        <v>144317</v>
      </c>
      <c r="C5" s="5" t="n">
        <v>-19790</v>
      </c>
      <c r="D5" s="5" t="n">
        <v>-853443</v>
      </c>
      <c r="E5" s="5" t="n">
        <v>44054</v>
      </c>
    </row>
    <row r="6">
      <c r="A6" s="4" t="inlineStr">
        <is>
          <t>Investment Income, Net, Amortization of Discount and Premium</t>
        </is>
      </c>
      <c r="B6" s="6" t="n">
        <v>144472</v>
      </c>
      <c r="C6" s="6" t="n">
        <v>-19790</v>
      </c>
      <c r="D6" s="6" t="n">
        <v>-851412</v>
      </c>
      <c r="E6" s="6" t="n">
        <v>440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Details) - USD ($) $ in Thousands</t>
        </is>
      </c>
      <c r="B1" s="2" t="inlineStr">
        <is>
          <t>Sep. 30, 2020</t>
        </is>
      </c>
      <c r="C1" s="2" t="inlineStr">
        <is>
          <t>Dec. 31, 2019</t>
        </is>
      </c>
    </row>
    <row r="2">
      <c r="A2" s="3" t="inlineStr">
        <is>
          <t>Schedule of Equity Method Investments [Line Items]</t>
        </is>
      </c>
    </row>
    <row r="3">
      <c r="A3" s="4" t="inlineStr">
        <is>
          <t>Equity method investments</t>
        </is>
      </c>
      <c r="B3" s="6" t="n">
        <v>964521</v>
      </c>
      <c r="C3" s="6" t="n">
        <v>1048732</v>
      </c>
    </row>
    <row r="4">
      <c r="A4" s="4" t="inlineStr">
        <is>
          <t>Credit</t>
        </is>
      </c>
    </row>
    <row r="5">
      <c r="A5" s="3" t="inlineStr">
        <is>
          <t>Schedule of Equity Method Investments [Line Items]</t>
        </is>
      </c>
    </row>
    <row r="6">
      <c r="A6" s="4" t="inlineStr">
        <is>
          <t>Equity method investments</t>
        </is>
      </c>
      <c r="B6" s="5" t="n">
        <v>247775</v>
      </c>
      <c r="C6" s="5" t="n">
        <v>318054</v>
      </c>
    </row>
    <row r="7">
      <c r="A7" s="4" t="inlineStr">
        <is>
          <t>Credit | AINV</t>
        </is>
      </c>
    </row>
    <row r="8">
      <c r="A8" s="3" t="inlineStr">
        <is>
          <t>Schedule of Equity Method Investments [Line Items]</t>
        </is>
      </c>
    </row>
    <row r="9">
      <c r="A9" s="4" t="inlineStr">
        <is>
          <t>Equity method investments</t>
        </is>
      </c>
      <c r="B9" s="5" t="n">
        <v>40000</v>
      </c>
      <c r="C9" s="5" t="n">
        <v>51000</v>
      </c>
    </row>
    <row r="10">
      <c r="A10" s="4" t="inlineStr">
        <is>
          <t>Value of company's investment</t>
        </is>
      </c>
      <c r="B10" s="5" t="n">
        <v>24000</v>
      </c>
      <c r="C10" s="5" t="n">
        <v>51300</v>
      </c>
    </row>
    <row r="11">
      <c r="A11" s="4" t="inlineStr">
        <is>
          <t>Private Equity</t>
        </is>
      </c>
    </row>
    <row r="12">
      <c r="A12" s="3" t="inlineStr">
        <is>
          <t>Schedule of Equity Method Investments [Line Items]</t>
        </is>
      </c>
    </row>
    <row r="13">
      <c r="A13" s="4" t="inlineStr">
        <is>
          <t>Equity method investments</t>
        </is>
      </c>
      <c r="B13" s="5" t="n">
        <v>624395</v>
      </c>
      <c r="C13" s="5" t="n">
        <v>632540</v>
      </c>
    </row>
    <row r="14">
      <c r="A14" s="4" t="inlineStr">
        <is>
          <t>Private Equity | Fund VIII</t>
        </is>
      </c>
    </row>
    <row r="15">
      <c r="A15" s="3" t="inlineStr">
        <is>
          <t>Schedule of Equity Method Investments [Line Items]</t>
        </is>
      </c>
    </row>
    <row r="16">
      <c r="A16" s="4" t="inlineStr">
        <is>
          <t>Equity method investments</t>
        </is>
      </c>
      <c r="B16" s="6" t="n">
        <v>326600</v>
      </c>
      <c r="C16" s="6" t="n">
        <v>370700</v>
      </c>
    </row>
    <row r="17">
      <c r="A17" s="4" t="inlineStr">
        <is>
          <t>Ownership percentage</t>
        </is>
      </c>
      <c r="B17" s="4" t="inlineStr">
        <is>
          <t>2.20%</t>
        </is>
      </c>
      <c r="C17" s="4" t="inlineStr">
        <is>
          <t>2.20%</t>
        </is>
      </c>
    </row>
    <row r="18">
      <c r="A18" s="4" t="inlineStr">
        <is>
          <t>Real Assets</t>
        </is>
      </c>
    </row>
    <row r="19">
      <c r="A19" s="3" t="inlineStr">
        <is>
          <t>Schedule of Equity Method Investments [Line Items]</t>
        </is>
      </c>
    </row>
    <row r="20">
      <c r="A20" s="4" t="inlineStr">
        <is>
          <t>Equity method investments</t>
        </is>
      </c>
      <c r="B20" s="6" t="n">
        <v>92351</v>
      </c>
      <c r="C20" s="6" t="n">
        <v>98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D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676099</v>
      </c>
      <c r="C4" s="6" t="n">
        <v>521094</v>
      </c>
      <c r="D4" s="6" t="n">
        <v>-608659</v>
      </c>
      <c r="E4" s="6" t="n">
        <v>1178822</v>
      </c>
    </row>
    <row r="5">
      <c r="A5" s="3" t="inlineStr">
        <is>
          <t>Other Comprehensive Income (Loss), net of tax:</t>
        </is>
      </c>
    </row>
    <row r="6">
      <c r="A6" s="4" t="inlineStr">
        <is>
          <t>Currency translation adjustments, net of tax</t>
        </is>
      </c>
      <c r="B6" s="5" t="n">
        <v>19524</v>
      </c>
      <c r="C6" s="5" t="n">
        <v>-14616</v>
      </c>
      <c r="D6" s="5" t="n">
        <v>20652</v>
      </c>
      <c r="E6" s="5" t="n">
        <v>-17021</v>
      </c>
    </row>
    <row r="7">
      <c r="A7" s="4" t="inlineStr">
        <is>
          <t>Net gain (loss) from change in fair value of cash flow hedge instruments</t>
        </is>
      </c>
      <c r="B7" s="5" t="n">
        <v>52</v>
      </c>
      <c r="C7" s="5" t="n">
        <v>50</v>
      </c>
      <c r="D7" s="5" t="n">
        <v>153</v>
      </c>
      <c r="E7" s="5" t="n">
        <v>-1862</v>
      </c>
    </row>
    <row r="8">
      <c r="A8" s="4" t="inlineStr">
        <is>
          <t>Net gain (loss) on available-for-sale securities</t>
        </is>
      </c>
      <c r="B8" s="5" t="n">
        <v>106</v>
      </c>
      <c r="C8" s="5" t="n">
        <v>-68</v>
      </c>
      <c r="D8" s="5" t="n">
        <v>-1242</v>
      </c>
      <c r="E8" s="5" t="n">
        <v>162</v>
      </c>
    </row>
    <row r="9">
      <c r="A9" s="4" t="inlineStr">
        <is>
          <t>Total Other Comprehensive Income (Loss), net of tax</t>
        </is>
      </c>
      <c r="B9" s="5" t="n">
        <v>19682</v>
      </c>
      <c r="C9" s="5" t="n">
        <v>-14634</v>
      </c>
      <c r="D9" s="5" t="n">
        <v>19563</v>
      </c>
      <c r="E9" s="5" t="n">
        <v>-18721</v>
      </c>
    </row>
    <row r="10">
      <c r="A10" s="4" t="inlineStr">
        <is>
          <t>Comprehensive Income (Loss)</t>
        </is>
      </c>
      <c r="B10" s="5" t="n">
        <v>695781</v>
      </c>
      <c r="C10" s="5" t="n">
        <v>506460</v>
      </c>
      <c r="D10" s="5" t="n">
        <v>-589096</v>
      </c>
      <c r="E10" s="5" t="n">
        <v>1160101</v>
      </c>
    </row>
    <row r="11">
      <c r="A11" s="4" t="inlineStr">
        <is>
          <t>Comprehensive (Income) Loss attributable to Non-Controlling Interests</t>
        </is>
      </c>
      <c r="B11" s="5" t="n">
        <v>-416781</v>
      </c>
      <c r="C11" s="5" t="n">
        <v>-144825</v>
      </c>
      <c r="D11" s="5" t="n">
        <v>318906</v>
      </c>
      <c r="E11" s="5" t="n">
        <v>-485619</v>
      </c>
    </row>
    <row r="12">
      <c r="A12" s="4" t="inlineStr">
        <is>
          <t>Comprehensive Income (Loss) Attributable to Apollo Global Management, Inc.</t>
        </is>
      </c>
      <c r="B12" s="6" t="n">
        <v>279000</v>
      </c>
      <c r="C12" s="6" t="n">
        <v>361635</v>
      </c>
      <c r="D12" s="6" t="n">
        <v>-270190</v>
      </c>
      <c r="E12" s="6" t="n">
        <v>6744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Performance Allocations (Details) - USD ($) $ in Thousands</t>
        </is>
      </c>
      <c r="B1" s="2" t="inlineStr">
        <is>
          <t>Sep. 30, 2020</t>
        </is>
      </c>
      <c r="C1" s="2" t="inlineStr">
        <is>
          <t>Dec. 31, 2019</t>
        </is>
      </c>
    </row>
    <row r="2">
      <c r="A2" s="3" t="inlineStr">
        <is>
          <t>Schedule of Equity Method Investments [Line Items]</t>
        </is>
      </c>
    </row>
    <row r="3">
      <c r="A3" s="4" t="inlineStr">
        <is>
          <t>Performance allocations</t>
        </is>
      </c>
      <c r="B3" s="6" t="n">
        <v>1128160</v>
      </c>
      <c r="C3" s="6" t="n">
        <v>1507571</v>
      </c>
    </row>
    <row r="4">
      <c r="A4" s="4" t="inlineStr">
        <is>
          <t>Credit</t>
        </is>
      </c>
    </row>
    <row r="5">
      <c r="A5" s="3" t="inlineStr">
        <is>
          <t>Schedule of Equity Method Investments [Line Items]</t>
        </is>
      </c>
    </row>
    <row r="6">
      <c r="A6" s="4" t="inlineStr">
        <is>
          <t>Performance allocations</t>
        </is>
      </c>
      <c r="B6" s="5" t="n">
        <v>375305</v>
      </c>
      <c r="C6" s="5" t="n">
        <v>418517</v>
      </c>
    </row>
    <row r="7">
      <c r="A7" s="4" t="inlineStr">
        <is>
          <t>Private Equity</t>
        </is>
      </c>
    </row>
    <row r="8">
      <c r="A8" s="3" t="inlineStr">
        <is>
          <t>Schedule of Equity Method Investments [Line Items]</t>
        </is>
      </c>
    </row>
    <row r="9">
      <c r="A9" s="4" t="inlineStr">
        <is>
          <t>Performance allocations</t>
        </is>
      </c>
      <c r="B9" s="5" t="n">
        <v>610269</v>
      </c>
      <c r="C9" s="5" t="n">
        <v>822531</v>
      </c>
    </row>
    <row r="10">
      <c r="A10" s="4" t="inlineStr">
        <is>
          <t>Real Assets</t>
        </is>
      </c>
    </row>
    <row r="11">
      <c r="A11" s="3" t="inlineStr">
        <is>
          <t>Schedule of Equity Method Investments [Line Items]</t>
        </is>
      </c>
    </row>
    <row r="12">
      <c r="A12" s="4" t="inlineStr">
        <is>
          <t>Performance allocations</t>
        </is>
      </c>
      <c r="B12" s="6" t="n">
        <v>142586</v>
      </c>
      <c r="C12" s="6" t="n">
        <v>2665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INVESTMENTS - Performance Allocations Rollforward (Details) $ in Thousands</t>
        </is>
      </c>
      <c r="B1" s="2" t="inlineStr">
        <is>
          <t>9 Months Ended</t>
        </is>
      </c>
    </row>
    <row r="2">
      <c r="B2" s="2" t="inlineStr">
        <is>
          <t>Sep. 30, 2020USD ($)</t>
        </is>
      </c>
    </row>
    <row r="3">
      <c r="A3" s="3" t="inlineStr">
        <is>
          <t>Performance Allocation [Roll Forward]</t>
        </is>
      </c>
    </row>
    <row r="4">
      <c r="A4" s="4" t="inlineStr">
        <is>
          <t>Performance allocations beginning balance</t>
        </is>
      </c>
      <c r="B4" s="6" t="n">
        <v>1507571</v>
      </c>
    </row>
    <row r="5">
      <c r="A5" s="4" t="inlineStr">
        <is>
          <t>Change in fair value of funds</t>
        </is>
      </c>
      <c r="B5" s="5" t="n">
        <v>-158463</v>
      </c>
    </row>
    <row r="6">
      <c r="A6" s="4" t="inlineStr">
        <is>
          <t>Fund distributions to the Company</t>
        </is>
      </c>
      <c r="B6" s="5" t="n">
        <v>-220948</v>
      </c>
    </row>
    <row r="7">
      <c r="A7" s="4" t="inlineStr">
        <is>
          <t>Performance allocations ending balance</t>
        </is>
      </c>
      <c r="B7" s="5" t="n">
        <v>1128160</v>
      </c>
    </row>
    <row r="8">
      <c r="A8" s="4" t="inlineStr">
        <is>
          <t>Credit</t>
        </is>
      </c>
    </row>
    <row r="9">
      <c r="A9" s="3" t="inlineStr">
        <is>
          <t>Performance Allocation [Roll Forward]</t>
        </is>
      </c>
    </row>
    <row r="10">
      <c r="A10" s="4" t="inlineStr">
        <is>
          <t>Performance allocations beginning balance</t>
        </is>
      </c>
      <c r="B10" s="5" t="n">
        <v>418517</v>
      </c>
    </row>
    <row r="11">
      <c r="A11" s="4" t="inlineStr">
        <is>
          <t>Change in fair value of funds</t>
        </is>
      </c>
      <c r="B11" s="5" t="n">
        <v>119555</v>
      </c>
    </row>
    <row r="12">
      <c r="A12" s="4" t="inlineStr">
        <is>
          <t>Fund distributions to the Company</t>
        </is>
      </c>
      <c r="B12" s="5" t="n">
        <v>-162767</v>
      </c>
    </row>
    <row r="13">
      <c r="A13" s="4" t="inlineStr">
        <is>
          <t>Performance allocations ending balance</t>
        </is>
      </c>
      <c r="B13" s="5" t="n">
        <v>375305</v>
      </c>
    </row>
    <row r="14">
      <c r="A14" s="4" t="inlineStr">
        <is>
          <t>Private Equity</t>
        </is>
      </c>
    </row>
    <row r="15">
      <c r="A15" s="3" t="inlineStr">
        <is>
          <t>Performance Allocation [Roll Forward]</t>
        </is>
      </c>
    </row>
    <row r="16">
      <c r="A16" s="4" t="inlineStr">
        <is>
          <t>Performance allocations beginning balance</t>
        </is>
      </c>
      <c r="B16" s="5" t="n">
        <v>822531</v>
      </c>
    </row>
    <row r="17">
      <c r="A17" s="4" t="inlineStr">
        <is>
          <t>Change in fair value of funds</t>
        </is>
      </c>
      <c r="B17" s="5" t="n">
        <v>-203558</v>
      </c>
    </row>
    <row r="18">
      <c r="A18" s="4" t="inlineStr">
        <is>
          <t>Fund distributions to the Company</t>
        </is>
      </c>
      <c r="B18" s="5" t="n">
        <v>-8704</v>
      </c>
    </row>
    <row r="19">
      <c r="A19" s="4" t="inlineStr">
        <is>
          <t>Performance allocations ending balance</t>
        </is>
      </c>
      <c r="B19" s="5" t="n">
        <v>610269</v>
      </c>
    </row>
    <row r="20">
      <c r="A20" s="4" t="inlineStr">
        <is>
          <t>Real Assets</t>
        </is>
      </c>
    </row>
    <row r="21">
      <c r="A21" s="3" t="inlineStr">
        <is>
          <t>Performance Allocation [Roll Forward]</t>
        </is>
      </c>
    </row>
    <row r="22">
      <c r="A22" s="4" t="inlineStr">
        <is>
          <t>Performance allocations beginning balance</t>
        </is>
      </c>
      <c r="B22" s="5" t="n">
        <v>266523</v>
      </c>
    </row>
    <row r="23">
      <c r="A23" s="4" t="inlineStr">
        <is>
          <t>Change in fair value of funds</t>
        </is>
      </c>
      <c r="B23" s="5" t="n">
        <v>-74460</v>
      </c>
    </row>
    <row r="24">
      <c r="A24" s="4" t="inlineStr">
        <is>
          <t>Fund distributions to the Company</t>
        </is>
      </c>
      <c r="B24" s="5" t="n">
        <v>-49477</v>
      </c>
    </row>
    <row r="25">
      <c r="A25" s="4" t="inlineStr">
        <is>
          <t>Performance allocations ending balance</t>
        </is>
      </c>
      <c r="B25" s="6" t="n">
        <v>1425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PAYABLE - Summary of Profit Sharing (Details) - USD ($) $ in Thousands</t>
        </is>
      </c>
      <c r="B1" s="2" t="inlineStr">
        <is>
          <t>Sep. 30, 2020</t>
        </is>
      </c>
      <c r="C1" s="2" t="inlineStr">
        <is>
          <t>Dec. 31, 2019</t>
        </is>
      </c>
    </row>
    <row r="2">
      <c r="A2" s="3" t="inlineStr">
        <is>
          <t>Profit Sharing Payable Summary [Line Items]</t>
        </is>
      </c>
    </row>
    <row r="3">
      <c r="A3" s="4" t="inlineStr">
        <is>
          <t>Total profit sharing payable</t>
        </is>
      </c>
      <c r="B3" s="6" t="n">
        <v>666734</v>
      </c>
      <c r="C3" s="6" t="n">
        <v>758669</v>
      </c>
    </row>
    <row r="4">
      <c r="A4" s="4" t="inlineStr">
        <is>
          <t>Credit</t>
        </is>
      </c>
    </row>
    <row r="5">
      <c r="A5" s="3" t="inlineStr">
        <is>
          <t>Profit Sharing Payable Summary [Line Items]</t>
        </is>
      </c>
    </row>
    <row r="6">
      <c r="A6" s="4" t="inlineStr">
        <is>
          <t>Total profit sharing payable</t>
        </is>
      </c>
      <c r="B6" s="5" t="n">
        <v>324000</v>
      </c>
      <c r="C6" s="5" t="n">
        <v>314125</v>
      </c>
    </row>
    <row r="7">
      <c r="A7" s="4" t="inlineStr">
        <is>
          <t>Private Equity</t>
        </is>
      </c>
    </row>
    <row r="8">
      <c r="A8" s="3" t="inlineStr">
        <is>
          <t>Profit Sharing Payable Summary [Line Items]</t>
        </is>
      </c>
    </row>
    <row r="9">
      <c r="A9" s="4" t="inlineStr">
        <is>
          <t>Total profit sharing payable</t>
        </is>
      </c>
      <c r="B9" s="5" t="n">
        <v>243362</v>
      </c>
      <c r="C9" s="5" t="n">
        <v>329817</v>
      </c>
    </row>
    <row r="10">
      <c r="A10" s="4" t="inlineStr">
        <is>
          <t>Real Assets</t>
        </is>
      </c>
    </row>
    <row r="11">
      <c r="A11" s="3" t="inlineStr">
        <is>
          <t>Profit Sharing Payable Summary [Line Items]</t>
        </is>
      </c>
    </row>
    <row r="12">
      <c r="A12" s="4" t="inlineStr">
        <is>
          <t>Total profit sharing payable</t>
        </is>
      </c>
      <c r="B12" s="6" t="n">
        <v>99372</v>
      </c>
      <c r="C12" s="6" t="n">
        <v>1147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ROFIT SHARING PAYABLE - Rollforward Summary of Profit Sharing (Details) $ in Thousands</t>
        </is>
      </c>
      <c r="B1" s="2" t="inlineStr">
        <is>
          <t>9 Months Ended</t>
        </is>
      </c>
    </row>
    <row r="2">
      <c r="B2" s="2" t="inlineStr">
        <is>
          <t>Sep. 30, 2020USD ($)</t>
        </is>
      </c>
    </row>
    <row r="3">
      <c r="A3" s="3" t="inlineStr">
        <is>
          <t>Profit Sharing Payable Rollforward [Roll Forward]</t>
        </is>
      </c>
    </row>
    <row r="4">
      <c r="A4" s="4" t="inlineStr">
        <is>
          <t>Profit sharing payable, beginning balance</t>
        </is>
      </c>
      <c r="B4" s="6" t="n">
        <v>758669</v>
      </c>
    </row>
    <row r="5">
      <c r="A5" s="4" t="inlineStr">
        <is>
          <t>Profit sharing expense</t>
        </is>
      </c>
      <c r="B5" s="5" t="n">
        <v>15966</v>
      </c>
    </row>
    <row r="6">
      <c r="A6" s="4" t="inlineStr">
        <is>
          <t>Payments/other</t>
        </is>
      </c>
      <c r="B6" s="5" t="n">
        <v>-107901</v>
      </c>
    </row>
    <row r="7">
      <c r="A7" s="4" t="inlineStr">
        <is>
          <t>Profit sharing payable, ending balance</t>
        </is>
      </c>
      <c r="B7" s="5" t="n">
        <v>666734</v>
      </c>
    </row>
    <row r="8">
      <c r="A8" s="4" t="inlineStr">
        <is>
          <t>Credit</t>
        </is>
      </c>
    </row>
    <row r="9">
      <c r="A9" s="3" t="inlineStr">
        <is>
          <t>Profit Sharing Payable Rollforward [Roll Forward]</t>
        </is>
      </c>
    </row>
    <row r="10">
      <c r="A10" s="4" t="inlineStr">
        <is>
          <t>Profit sharing payable, beginning balance</t>
        </is>
      </c>
      <c r="B10" s="5" t="n">
        <v>314125</v>
      </c>
    </row>
    <row r="11">
      <c r="A11" s="4" t="inlineStr">
        <is>
          <t>Profit sharing expense</t>
        </is>
      </c>
      <c r="B11" s="5" t="n">
        <v>90284</v>
      </c>
    </row>
    <row r="12">
      <c r="A12" s="4" t="inlineStr">
        <is>
          <t>Payments/other</t>
        </is>
      </c>
      <c r="B12" s="5" t="n">
        <v>-80409</v>
      </c>
    </row>
    <row r="13">
      <c r="A13" s="4" t="inlineStr">
        <is>
          <t>Profit sharing payable, ending balance</t>
        </is>
      </c>
      <c r="B13" s="5" t="n">
        <v>324000</v>
      </c>
    </row>
    <row r="14">
      <c r="A14" s="4" t="inlineStr">
        <is>
          <t>Private Equity</t>
        </is>
      </c>
    </row>
    <row r="15">
      <c r="A15" s="3" t="inlineStr">
        <is>
          <t>Profit Sharing Payable Rollforward [Roll Forward]</t>
        </is>
      </c>
    </row>
    <row r="16">
      <c r="A16" s="4" t="inlineStr">
        <is>
          <t>Profit sharing payable, beginning balance</t>
        </is>
      </c>
      <c r="B16" s="5" t="n">
        <v>329817</v>
      </c>
    </row>
    <row r="17">
      <c r="A17" s="4" t="inlineStr">
        <is>
          <t>Profit sharing expense</t>
        </is>
      </c>
      <c r="B17" s="5" t="n">
        <v>-76406</v>
      </c>
    </row>
    <row r="18">
      <c r="A18" s="4" t="inlineStr">
        <is>
          <t>Payments/other</t>
        </is>
      </c>
      <c r="B18" s="5" t="n">
        <v>-10049</v>
      </c>
    </row>
    <row r="19">
      <c r="A19" s="4" t="inlineStr">
        <is>
          <t>Profit sharing payable, ending balance</t>
        </is>
      </c>
      <c r="B19" s="5" t="n">
        <v>243362</v>
      </c>
    </row>
    <row r="20">
      <c r="A20" s="4" t="inlineStr">
        <is>
          <t>Real Assets</t>
        </is>
      </c>
    </row>
    <row r="21">
      <c r="A21" s="3" t="inlineStr">
        <is>
          <t>Profit Sharing Payable Rollforward [Roll Forward]</t>
        </is>
      </c>
    </row>
    <row r="22">
      <c r="A22" s="4" t="inlineStr">
        <is>
          <t>Profit sharing payable, beginning balance</t>
        </is>
      </c>
      <c r="B22" s="5" t="n">
        <v>114727</v>
      </c>
    </row>
    <row r="23">
      <c r="A23" s="4" t="inlineStr">
        <is>
          <t>Profit sharing expense</t>
        </is>
      </c>
      <c r="B23" s="5" t="n">
        <v>2088</v>
      </c>
    </row>
    <row r="24">
      <c r="A24" s="4" t="inlineStr">
        <is>
          <t>Payments/other</t>
        </is>
      </c>
      <c r="B24" s="5" t="n">
        <v>-17443</v>
      </c>
    </row>
    <row r="25">
      <c r="A25" s="4" t="inlineStr">
        <is>
          <t>Profit sharing payable, ending balance</t>
        </is>
      </c>
      <c r="B25" s="6" t="n">
        <v>993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VARIABLE INTEREST ENTITIES - Narrative (Details)</t>
        </is>
      </c>
      <c r="B1" s="2" t="inlineStr">
        <is>
          <t>9 Months Ended</t>
        </is>
      </c>
    </row>
    <row r="2">
      <c r="B2" s="2" t="inlineStr">
        <is>
          <t>Sep. 30, 2020</t>
        </is>
      </c>
      <c r="C2" s="2" t="inlineStr">
        <is>
          <t>Feb. 28, 2020</t>
        </is>
      </c>
      <c r="D2" s="2" t="inlineStr">
        <is>
          <t>Dec. 31, 2019</t>
        </is>
      </c>
    </row>
    <row r="3">
      <c r="A3" s="3" t="inlineStr">
        <is>
          <t>Noncontrolling Interest [Line Items]</t>
        </is>
      </c>
    </row>
    <row r="4">
      <c r="A4" s="4" t="inlineStr">
        <is>
          <t>Number of days trade is open with VIE</t>
        </is>
      </c>
      <c r="B4" s="4" t="inlineStr">
        <is>
          <t>60 days</t>
        </is>
      </c>
    </row>
    <row r="5">
      <c r="A5" s="4" t="inlineStr">
        <is>
          <t>Athene Holding | Athene Holding</t>
        </is>
      </c>
    </row>
    <row r="6">
      <c r="A6" s="3" t="inlineStr">
        <is>
          <t>Noncontrolling Interest [Line Items]</t>
        </is>
      </c>
    </row>
    <row r="7">
      <c r="A7" s="4" t="inlineStr">
        <is>
          <t>Incremental interest purchased</t>
        </is>
      </c>
      <c r="C7" s="4" t="inlineStr">
        <is>
          <t>17.00%</t>
        </is>
      </c>
    </row>
    <row r="8">
      <c r="A8" s="4" t="inlineStr">
        <is>
          <t>Ownership percentage</t>
        </is>
      </c>
      <c r="B8" s="4" t="inlineStr">
        <is>
          <t>28.50%</t>
        </is>
      </c>
      <c r="C8" s="4" t="inlineStr">
        <is>
          <t>28.00%</t>
        </is>
      </c>
      <c r="D8" s="4" t="inlineStr">
        <is>
          <t>11.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Net Gains from Investment Activities of Consolidated Variable Interest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Net gains (losses) from investment activities</t>
        </is>
      </c>
      <c r="B4" s="6" t="n">
        <v>142247</v>
      </c>
      <c r="C4" s="6" t="n">
        <v>14892</v>
      </c>
      <c r="D4" s="6" t="n">
        <v>-358497</v>
      </c>
      <c r="E4" s="6" t="n">
        <v>38679</v>
      </c>
    </row>
    <row r="5">
      <c r="A5" s="4" t="inlineStr">
        <is>
          <t>Net gains (losses) from debt</t>
        </is>
      </c>
      <c r="B5" s="5" t="n">
        <v>24249</v>
      </c>
      <c r="C5" s="5" t="n">
        <v>-5217</v>
      </c>
      <c r="D5" s="5" t="n">
        <v>205518</v>
      </c>
      <c r="E5" s="5" t="n">
        <v>-16287</v>
      </c>
    </row>
    <row r="6">
      <c r="A6" s="4" t="inlineStr">
        <is>
          <t>Interest and other income</t>
        </is>
      </c>
      <c r="B6" s="5" t="n">
        <v>81663</v>
      </c>
      <c r="C6" s="5" t="n">
        <v>7357</v>
      </c>
      <c r="D6" s="5" t="n">
        <v>317714</v>
      </c>
      <c r="E6" s="5" t="n">
        <v>20772</v>
      </c>
    </row>
    <row r="7">
      <c r="A7" s="4" t="inlineStr">
        <is>
          <t>Interest and other expenses</t>
        </is>
      </c>
      <c r="B7" s="5" t="n">
        <v>-126040</v>
      </c>
      <c r="C7" s="5" t="n">
        <v>-6401</v>
      </c>
      <c r="D7" s="5" t="n">
        <v>-150674</v>
      </c>
      <c r="E7" s="5" t="n">
        <v>-18436</v>
      </c>
    </row>
    <row r="8">
      <c r="A8" s="4" t="inlineStr">
        <is>
          <t>Net gains from investment activities of consolidated variable interest entities</t>
        </is>
      </c>
      <c r="B8" s="6" t="n">
        <v>122119</v>
      </c>
      <c r="C8" s="6" t="n">
        <v>10631</v>
      </c>
      <c r="D8" s="6" t="n">
        <v>14061</v>
      </c>
      <c r="E8" s="6" t="n">
        <v>247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VARIABLE INTEREST ENTITIES - Principal Provisions of Debt (Details) - USD ($) $ in Thousands</t>
        </is>
      </c>
      <c r="B1" s="2" t="inlineStr">
        <is>
          <t>9 Months Ended</t>
        </is>
      </c>
    </row>
    <row r="2">
      <c r="B2" s="2" t="inlineStr">
        <is>
          <t>Sep. 30, 2020</t>
        </is>
      </c>
      <c r="C2" s="2" t="inlineStr">
        <is>
          <t>Sep. 30, 2019</t>
        </is>
      </c>
      <c r="D2" s="2" t="inlineStr">
        <is>
          <t>Dec. 31, 2019</t>
        </is>
      </c>
    </row>
    <row r="3">
      <c r="A3" s="3" t="inlineStr">
        <is>
          <t>Debt Instrument [Line Items]</t>
        </is>
      </c>
    </row>
    <row r="4">
      <c r="A4" s="4" t="inlineStr">
        <is>
          <t>Collateralized assets</t>
        </is>
      </c>
      <c r="B4" s="6" t="n">
        <v>12949971</v>
      </c>
      <c r="D4" s="6" t="n">
        <v>2931223</v>
      </c>
    </row>
    <row r="5">
      <c r="A5" s="4" t="inlineStr">
        <is>
          <t>Consolidated Variable Interest Entities</t>
        </is>
      </c>
    </row>
    <row r="6">
      <c r="A6" s="3" t="inlineStr">
        <is>
          <t>Debt Instrument [Line Items]</t>
        </is>
      </c>
    </row>
    <row r="7">
      <c r="A7" s="4" t="inlineStr">
        <is>
          <t>Principal Outstanding</t>
        </is>
      </c>
      <c r="B7" s="5" t="n">
        <v>6045223</v>
      </c>
      <c r="D7" s="5" t="n">
        <v>870176</v>
      </c>
    </row>
    <row r="8">
      <c r="A8" s="4" t="inlineStr">
        <is>
          <t>Debt, at fair value</t>
        </is>
      </c>
      <c r="B8" s="5" t="n">
        <v>5646884</v>
      </c>
      <c r="D8" s="5" t="n">
        <v>850147</v>
      </c>
    </row>
    <row r="9">
      <c r="A9" s="4" t="inlineStr">
        <is>
          <t>Collateralized assets</t>
        </is>
      </c>
      <c r="B9" s="5" t="n">
        <v>6200000</v>
      </c>
      <c r="D9" s="5" t="n">
        <v>1300000</v>
      </c>
    </row>
    <row r="10">
      <c r="A10" s="4" t="inlineStr">
        <is>
          <t>Consolidated Variable Interest Entities | Senior Notes</t>
        </is>
      </c>
    </row>
    <row r="11">
      <c r="A11" s="3" t="inlineStr">
        <is>
          <t>Debt Instrument [Line Items]</t>
        </is>
      </c>
    </row>
    <row r="12">
      <c r="A12" s="4" t="inlineStr">
        <is>
          <t>Principal Outstanding</t>
        </is>
      </c>
      <c r="B12" s="6" t="n">
        <v>5172758</v>
      </c>
      <c r="D12" s="6" t="n">
        <v>757628</v>
      </c>
    </row>
    <row r="13">
      <c r="A13" s="4" t="inlineStr">
        <is>
          <t>Weighted Average Interest Rate</t>
        </is>
      </c>
      <c r="B13" s="4" t="inlineStr">
        <is>
          <t>2.95%</t>
        </is>
      </c>
      <c r="D13" s="4" t="inlineStr">
        <is>
          <t>1.56%</t>
        </is>
      </c>
    </row>
    <row r="14">
      <c r="A14" s="4" t="inlineStr">
        <is>
          <t>Weighted Average Remaining Maturity in Years</t>
        </is>
      </c>
      <c r="B14" s="4" t="inlineStr">
        <is>
          <t>6 years</t>
        </is>
      </c>
      <c r="C14" s="4" t="inlineStr">
        <is>
          <t>10 years 2 months 12 days</t>
        </is>
      </c>
    </row>
    <row r="15">
      <c r="A15" s="4" t="inlineStr">
        <is>
          <t>Consolidated Variable Interest Entities | Subordinated Notes</t>
        </is>
      </c>
    </row>
    <row r="16">
      <c r="A16" s="3" t="inlineStr">
        <is>
          <t>Debt Instrument [Line Items]</t>
        </is>
      </c>
    </row>
    <row r="17">
      <c r="A17" s="4" t="inlineStr">
        <is>
          <t>Principal Outstanding</t>
        </is>
      </c>
      <c r="B17" s="6" t="n">
        <v>606721</v>
      </c>
      <c r="D17" s="6" t="n">
        <v>93572</v>
      </c>
    </row>
    <row r="18">
      <c r="A18" s="4" t="inlineStr">
        <is>
          <t>Weighted Average Remaining Maturity in Years</t>
        </is>
      </c>
      <c r="B18" s="4" t="inlineStr">
        <is>
          <t>22 years 2 months 12 days</t>
        </is>
      </c>
      <c r="C18" s="4" t="inlineStr">
        <is>
          <t>20 years 4 months 24 days</t>
        </is>
      </c>
    </row>
    <row r="19">
      <c r="A19" s="4" t="inlineStr">
        <is>
          <t>Consolidated Variable Interest Entities | Secured Borrowings</t>
        </is>
      </c>
    </row>
    <row r="20">
      <c r="A20" s="3" t="inlineStr">
        <is>
          <t>Debt Instrument [Line Items]</t>
        </is>
      </c>
    </row>
    <row r="21">
      <c r="A21" s="4" t="inlineStr">
        <is>
          <t>Principal Outstanding</t>
        </is>
      </c>
      <c r="B21" s="6" t="n">
        <v>265744</v>
      </c>
      <c r="D21" s="6" t="n">
        <v>18976</v>
      </c>
    </row>
    <row r="22">
      <c r="A22" s="4" t="inlineStr">
        <is>
          <t>Weighted Average Interest Rate</t>
        </is>
      </c>
      <c r="B22" s="4" t="inlineStr">
        <is>
          <t>2.16%</t>
        </is>
      </c>
      <c r="D22" s="4" t="inlineStr">
        <is>
          <t>3.69%</t>
        </is>
      </c>
    </row>
    <row r="23">
      <c r="A23" s="4" t="inlineStr">
        <is>
          <t>Weighted Average Remaining Maturity in Years</t>
        </is>
      </c>
      <c r="B23" s="4" t="inlineStr">
        <is>
          <t>4 months 24 days</t>
        </is>
      </c>
      <c r="C23" s="4" t="inlineStr">
        <is>
          <t>7 years 9 months 1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Which are Not Consolidated (Details) - USD ($) $ in Thousands</t>
        </is>
      </c>
      <c r="B1" s="2" t="inlineStr">
        <is>
          <t>Sep. 30, 2020</t>
        </is>
      </c>
      <c r="C1" s="2" t="inlineStr">
        <is>
          <t>Dec. 31, 2019</t>
        </is>
      </c>
    </row>
    <row r="2">
      <c r="A2" s="3" t="inlineStr">
        <is>
          <t>Assets:</t>
        </is>
      </c>
    </row>
    <row r="3">
      <c r="A3" s="4" t="inlineStr">
        <is>
          <t>Investments</t>
        </is>
      </c>
      <c r="B3" s="6" t="n">
        <v>3977069</v>
      </c>
      <c r="C3" s="6" t="n">
        <v>3609859</v>
      </c>
    </row>
    <row r="4">
      <c r="A4" s="4" t="inlineStr">
        <is>
          <t>Total Assets</t>
        </is>
      </c>
      <c r="B4" s="5" t="n">
        <v>18627870</v>
      </c>
      <c r="C4" s="5" t="n">
        <v>8542117</v>
      </c>
    </row>
    <row r="5">
      <c r="A5" s="3" t="inlineStr">
        <is>
          <t>Liabilities:</t>
        </is>
      </c>
    </row>
    <row r="6">
      <c r="A6" s="4" t="inlineStr">
        <is>
          <t>Total Liabilities</t>
        </is>
      </c>
      <c r="B6" s="5" t="n">
        <v>14438866</v>
      </c>
      <c r="C6" s="5" t="n">
        <v>5503990</v>
      </c>
    </row>
    <row r="7">
      <c r="A7" s="4" t="inlineStr">
        <is>
          <t>Variable Interest Entity, Not Primary Beneficiary</t>
        </is>
      </c>
    </row>
    <row r="8">
      <c r="A8" s="3" t="inlineStr">
        <is>
          <t>Assets:</t>
        </is>
      </c>
    </row>
    <row r="9">
      <c r="A9" s="4" t="inlineStr">
        <is>
          <t>Cash</t>
        </is>
      </c>
      <c r="B9" s="5" t="n">
        <v>351302</v>
      </c>
      <c r="C9" s="5" t="n">
        <v>222481</v>
      </c>
    </row>
    <row r="10">
      <c r="A10" s="4" t="inlineStr">
        <is>
          <t>Investments</t>
        </is>
      </c>
      <c r="B10" s="5" t="n">
        <v>4352789</v>
      </c>
      <c r="C10" s="5" t="n">
        <v>5418295</v>
      </c>
    </row>
    <row r="11">
      <c r="A11" s="4" t="inlineStr">
        <is>
          <t>Receivables</t>
        </is>
      </c>
      <c r="B11" s="5" t="n">
        <v>41636</v>
      </c>
      <c r="C11" s="5" t="n">
        <v>137165</v>
      </c>
    </row>
    <row r="12">
      <c r="A12" s="4" t="inlineStr">
        <is>
          <t>Total Assets</t>
        </is>
      </c>
      <c r="B12" s="5" t="n">
        <v>4745727</v>
      </c>
      <c r="C12" s="5" t="n">
        <v>5777941</v>
      </c>
    </row>
    <row r="13">
      <c r="A13" s="3" t="inlineStr">
        <is>
          <t>Liabilities:</t>
        </is>
      </c>
    </row>
    <row r="14">
      <c r="A14" s="4" t="inlineStr">
        <is>
          <t>Debt and other payables</t>
        </is>
      </c>
      <c r="B14" s="5" t="n">
        <v>1318305</v>
      </c>
      <c r="C14" s="5" t="n">
        <v>3449227</v>
      </c>
    </row>
    <row r="15">
      <c r="A15" s="4" t="inlineStr">
        <is>
          <t>Total Liabilities</t>
        </is>
      </c>
      <c r="B15" s="5" t="n">
        <v>1318305</v>
      </c>
      <c r="C15" s="5" t="n">
        <v>3449227</v>
      </c>
    </row>
    <row r="16">
      <c r="A16" s="4" t="inlineStr">
        <is>
          <t>Apollo Exposure</t>
        </is>
      </c>
      <c r="B16" s="6" t="n">
        <v>154248</v>
      </c>
      <c r="C16" s="6" t="n">
        <v>250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Valuation of Financial Assets and Liabilities by the Fair Value Hierarchy (Details) - USD ($) $ in Thousands</t>
        </is>
      </c>
      <c r="B1" s="2" t="inlineStr">
        <is>
          <t>Sep. 30, 2020</t>
        </is>
      </c>
      <c r="C1" s="2" t="inlineStr">
        <is>
          <t>Dec. 31, 2019</t>
        </is>
      </c>
    </row>
    <row r="2">
      <c r="A2" s="3" t="inlineStr">
        <is>
          <t>Investments, at fair value:</t>
        </is>
      </c>
    </row>
    <row r="3">
      <c r="A3" s="4" t="inlineStr">
        <is>
          <t>Derivative assets</t>
        </is>
      </c>
      <c r="B3" s="6" t="n">
        <v>123</v>
      </c>
      <c r="C3" s="6" t="n">
        <v>249</v>
      </c>
    </row>
    <row r="4">
      <c r="A4" s="4" t="inlineStr">
        <is>
          <t>Total Assets</t>
        </is>
      </c>
      <c r="B4" s="5" t="n">
        <v>12949971</v>
      </c>
      <c r="C4" s="5" t="n">
        <v>2931223</v>
      </c>
    </row>
    <row r="5">
      <c r="A5" s="3" t="inlineStr">
        <is>
          <t>Liabilities</t>
        </is>
      </c>
    </row>
    <row r="6">
      <c r="A6" s="4" t="inlineStr">
        <is>
          <t>Derivative liabilities</t>
        </is>
      </c>
      <c r="B6" s="5" t="n">
        <v>89</v>
      </c>
      <c r="C6" s="5" t="n">
        <v>93</v>
      </c>
    </row>
    <row r="7">
      <c r="A7" s="4" t="inlineStr">
        <is>
          <t>Total Liabilities</t>
        </is>
      </c>
      <c r="B7" s="5" t="n">
        <v>5773271</v>
      </c>
      <c r="C7" s="5" t="n">
        <v>962754</v>
      </c>
    </row>
    <row r="8">
      <c r="A8" s="4" t="inlineStr">
        <is>
          <t>Performance allocations</t>
        </is>
      </c>
      <c r="B8" s="5" t="n">
        <v>1128160</v>
      </c>
      <c r="C8" s="5" t="n">
        <v>1507571</v>
      </c>
    </row>
    <row r="9">
      <c r="A9" s="4" t="inlineStr">
        <is>
          <t>U.S. Treasury securities, at fair value</t>
        </is>
      </c>
    </row>
    <row r="10">
      <c r="A10" s="3" t="inlineStr">
        <is>
          <t>Assets</t>
        </is>
      </c>
    </row>
    <row r="11">
      <c r="A11" s="4" t="inlineStr">
        <is>
          <t>U.S. Treasury securities, at fair value</t>
        </is>
      </c>
      <c r="B11" s="5" t="n">
        <v>1164867</v>
      </c>
      <c r="C11" s="5" t="n">
        <v>664249</v>
      </c>
    </row>
    <row r="12">
      <c r="A12" s="3" t="inlineStr">
        <is>
          <t>Liabilities</t>
        </is>
      </c>
    </row>
    <row r="13">
      <c r="A13" s="4" t="inlineStr">
        <is>
          <t>Cost</t>
        </is>
      </c>
      <c r="B13" s="5" t="n">
        <v>1164802</v>
      </c>
      <c r="C13" s="5" t="n">
        <v>642176</v>
      </c>
    </row>
    <row r="14">
      <c r="A14" s="4" t="inlineStr">
        <is>
          <t>Investment in Athene Holding</t>
        </is>
      </c>
    </row>
    <row r="15">
      <c r="A15" s="3" t="inlineStr">
        <is>
          <t>Investments, at fair value:</t>
        </is>
      </c>
    </row>
    <row r="16">
      <c r="A16" s="4" t="inlineStr">
        <is>
          <t>Investments, at fair value</t>
        </is>
      </c>
      <c r="B16" s="5" t="n">
        <v>1548414</v>
      </c>
      <c r="C16" s="5" t="n">
        <v>897052</v>
      </c>
    </row>
    <row r="17">
      <c r="A17" s="3" t="inlineStr">
        <is>
          <t>Liabilities</t>
        </is>
      </c>
    </row>
    <row r="18">
      <c r="A18" s="4" t="inlineStr">
        <is>
          <t>Cost</t>
        </is>
      </c>
      <c r="B18" s="5" t="n">
        <v>2093426</v>
      </c>
      <c r="C18" s="5" t="n">
        <v>590110</v>
      </c>
    </row>
    <row r="19">
      <c r="A19" s="4" t="inlineStr">
        <is>
          <t>Other Investments</t>
        </is>
      </c>
    </row>
    <row r="20">
      <c r="A20" s="3" t="inlineStr">
        <is>
          <t>Investments, at fair value:</t>
        </is>
      </c>
    </row>
    <row r="21">
      <c r="A21" s="4" t="inlineStr">
        <is>
          <t>Investments, at fair value</t>
        </is>
      </c>
      <c r="B21" s="5" t="n">
        <v>335974</v>
      </c>
      <c r="C21" s="5" t="n">
        <v>156504</v>
      </c>
    </row>
    <row r="22">
      <c r="A22" s="3" t="inlineStr">
        <is>
          <t>Liabilities</t>
        </is>
      </c>
    </row>
    <row r="23">
      <c r="A23" s="4" t="inlineStr">
        <is>
          <t>Cost</t>
        </is>
      </c>
      <c r="B23" s="5" t="n">
        <v>299920</v>
      </c>
      <c r="C23" s="5" t="n">
        <v>135686</v>
      </c>
    </row>
    <row r="24">
      <c r="A24" s="4" t="inlineStr">
        <is>
          <t>Total investments, at fair value</t>
        </is>
      </c>
    </row>
    <row r="25">
      <c r="A25" s="3" t="inlineStr">
        <is>
          <t>Investments, at fair value:</t>
        </is>
      </c>
    </row>
    <row r="26">
      <c r="A26" s="4" t="inlineStr">
        <is>
          <t>Investments, at fair value</t>
        </is>
      </c>
      <c r="B26" s="5" t="n">
        <v>1884388</v>
      </c>
      <c r="C26" s="5" t="n">
        <v>1053556</v>
      </c>
    </row>
    <row r="27">
      <c r="A27" s="3" t="inlineStr">
        <is>
          <t>Liabilities</t>
        </is>
      </c>
    </row>
    <row r="28">
      <c r="A28" s="4" t="inlineStr">
        <is>
          <t>Cost</t>
        </is>
      </c>
      <c r="B28" s="5" t="n">
        <v>2393346</v>
      </c>
      <c r="C28" s="5" t="n">
        <v>725796</v>
      </c>
    </row>
    <row r="29">
      <c r="A29" s="4" t="inlineStr">
        <is>
          <t>Contingent Consideration Obligation</t>
        </is>
      </c>
    </row>
    <row r="30">
      <c r="A30" s="3" t="inlineStr">
        <is>
          <t>Liabilities</t>
        </is>
      </c>
    </row>
    <row r="31">
      <c r="A31" s="4" t="inlineStr">
        <is>
          <t>Contingent consideration obligations</t>
        </is>
      </c>
      <c r="B31" s="5" t="n">
        <v>103273</v>
      </c>
      <c r="C31" s="5" t="n">
        <v>112514</v>
      </c>
    </row>
    <row r="32">
      <c r="A32" s="4" t="inlineStr">
        <is>
          <t>Level I</t>
        </is>
      </c>
    </row>
    <row r="33">
      <c r="A33" s="3" t="inlineStr">
        <is>
          <t>Investments, at fair value:</t>
        </is>
      </c>
    </row>
    <row r="34">
      <c r="A34" s="4" t="inlineStr">
        <is>
          <t>Derivative assets</t>
        </is>
      </c>
      <c r="B34" s="5" t="n">
        <v>0</v>
      </c>
      <c r="C34" s="5" t="n">
        <v>0</v>
      </c>
    </row>
    <row r="35">
      <c r="A35" s="4" t="inlineStr">
        <is>
          <t>Total Assets</t>
        </is>
      </c>
      <c r="B35" s="5" t="n">
        <v>1164867</v>
      </c>
      <c r="C35" s="5" t="n">
        <v>1561301</v>
      </c>
    </row>
    <row r="36">
      <c r="A36" s="3" t="inlineStr">
        <is>
          <t>Liabilities</t>
        </is>
      </c>
    </row>
    <row r="37">
      <c r="A37" s="4" t="inlineStr">
        <is>
          <t>Derivative liabilities</t>
        </is>
      </c>
      <c r="B37" s="5" t="n">
        <v>0</v>
      </c>
      <c r="C37" s="5" t="n">
        <v>0</v>
      </c>
    </row>
    <row r="38">
      <c r="A38" s="4" t="inlineStr">
        <is>
          <t>Total Liabilities</t>
        </is>
      </c>
      <c r="B38" s="5" t="n">
        <v>0</v>
      </c>
      <c r="C38" s="5" t="n">
        <v>0</v>
      </c>
    </row>
    <row r="39">
      <c r="A39" s="4" t="inlineStr">
        <is>
          <t>Level I | U.S. Treasury securities, at fair value</t>
        </is>
      </c>
    </row>
    <row r="40">
      <c r="A40" s="3" t="inlineStr">
        <is>
          <t>Assets</t>
        </is>
      </c>
    </row>
    <row r="41">
      <c r="A41" s="4" t="inlineStr">
        <is>
          <t>U.S. Treasury securities, at fair value</t>
        </is>
      </c>
      <c r="B41" s="5" t="n">
        <v>1164867</v>
      </c>
      <c r="C41" s="5" t="n">
        <v>664249</v>
      </c>
    </row>
    <row r="42">
      <c r="A42" s="4" t="inlineStr">
        <is>
          <t>Level I | Investment in Athene Holding</t>
        </is>
      </c>
    </row>
    <row r="43">
      <c r="A43" s="3" t="inlineStr">
        <is>
          <t>Investments, at fair value:</t>
        </is>
      </c>
    </row>
    <row r="44">
      <c r="A44" s="4" t="inlineStr">
        <is>
          <t>Investments, at fair value</t>
        </is>
      </c>
      <c r="B44" s="5" t="n">
        <v>0</v>
      </c>
      <c r="C44" s="5" t="n">
        <v>897052</v>
      </c>
    </row>
    <row r="45">
      <c r="A45" s="4" t="inlineStr">
        <is>
          <t>Level I | Other Investments</t>
        </is>
      </c>
    </row>
    <row r="46">
      <c r="A46" s="3" t="inlineStr">
        <is>
          <t>Investments, at fair value:</t>
        </is>
      </c>
    </row>
    <row r="47">
      <c r="A47" s="4" t="inlineStr">
        <is>
          <t>Investments, at fair value</t>
        </is>
      </c>
      <c r="B47" s="5" t="n">
        <v>0</v>
      </c>
      <c r="C47" s="5" t="n">
        <v>0</v>
      </c>
    </row>
    <row r="48">
      <c r="A48" s="4" t="inlineStr">
        <is>
          <t>Level I | Total investments, at fair value</t>
        </is>
      </c>
    </row>
    <row r="49">
      <c r="A49" s="3" t="inlineStr">
        <is>
          <t>Investments, at fair value:</t>
        </is>
      </c>
    </row>
    <row r="50">
      <c r="A50" s="4" t="inlineStr">
        <is>
          <t>Investments, at fair value</t>
        </is>
      </c>
      <c r="B50" s="5" t="n">
        <v>0</v>
      </c>
      <c r="C50" s="5" t="n">
        <v>897052</v>
      </c>
    </row>
    <row r="51">
      <c r="A51" s="4" t="inlineStr">
        <is>
          <t>Level I | Contingent Consideration Obligation</t>
        </is>
      </c>
    </row>
    <row r="52">
      <c r="A52" s="3" t="inlineStr">
        <is>
          <t>Liabilities</t>
        </is>
      </c>
    </row>
    <row r="53">
      <c r="A53" s="4" t="inlineStr">
        <is>
          <t>Contingent consideration obligations</t>
        </is>
      </c>
      <c r="B53" s="5" t="n">
        <v>0</v>
      </c>
      <c r="C53" s="5" t="n">
        <v>0</v>
      </c>
    </row>
    <row r="54">
      <c r="A54" s="4" t="inlineStr">
        <is>
          <t>Level II</t>
        </is>
      </c>
    </row>
    <row r="55">
      <c r="A55" s="3" t="inlineStr">
        <is>
          <t>Investments, at fair value:</t>
        </is>
      </c>
    </row>
    <row r="56">
      <c r="A56" s="4" t="inlineStr">
        <is>
          <t>Derivative assets</t>
        </is>
      </c>
      <c r="B56" s="5" t="n">
        <v>123</v>
      </c>
      <c r="C56" s="5" t="n">
        <v>249</v>
      </c>
    </row>
    <row r="57">
      <c r="A57" s="4" t="inlineStr">
        <is>
          <t>Total Assets</t>
        </is>
      </c>
      <c r="B57" s="5" t="n">
        <v>3611202</v>
      </c>
      <c r="C57" s="5" t="n">
        <v>934599</v>
      </c>
    </row>
    <row r="58">
      <c r="A58" s="3" t="inlineStr">
        <is>
          <t>Liabilities</t>
        </is>
      </c>
    </row>
    <row r="59">
      <c r="A59" s="4" t="inlineStr">
        <is>
          <t>Derivative liabilities</t>
        </is>
      </c>
      <c r="B59" s="5" t="n">
        <v>89</v>
      </c>
      <c r="C59" s="5" t="n">
        <v>93</v>
      </c>
    </row>
    <row r="60">
      <c r="A60" s="4" t="inlineStr">
        <is>
          <t>Total Liabilities</t>
        </is>
      </c>
      <c r="B60" s="5" t="n">
        <v>1504294</v>
      </c>
      <c r="C60" s="5" t="n">
        <v>850240</v>
      </c>
    </row>
    <row r="61">
      <c r="A61" s="4" t="inlineStr">
        <is>
          <t>Level II | U.S. Treasury securities, at fair value</t>
        </is>
      </c>
    </row>
    <row r="62">
      <c r="A62" s="3" t="inlineStr">
        <is>
          <t>Assets</t>
        </is>
      </c>
    </row>
    <row r="63">
      <c r="A63" s="4" t="inlineStr">
        <is>
          <t>U.S. Treasury securities, at fair value</t>
        </is>
      </c>
      <c r="B63" s="5" t="n">
        <v>0</v>
      </c>
      <c r="C63" s="5" t="n">
        <v>0</v>
      </c>
    </row>
    <row r="64">
      <c r="A64" s="4" t="inlineStr">
        <is>
          <t>Level II | Investment in Athene Holding</t>
        </is>
      </c>
    </row>
    <row r="65">
      <c r="A65" s="3" t="inlineStr">
        <is>
          <t>Investments, at fair value:</t>
        </is>
      </c>
    </row>
    <row r="66">
      <c r="A66" s="4" t="inlineStr">
        <is>
          <t>Investments, at fair value</t>
        </is>
      </c>
      <c r="B66" s="5" t="n">
        <v>1548414</v>
      </c>
      <c r="C66" s="5" t="n">
        <v>0</v>
      </c>
    </row>
    <row r="67">
      <c r="A67" s="4" t="inlineStr">
        <is>
          <t>Level II | Other Investments</t>
        </is>
      </c>
    </row>
    <row r="68">
      <c r="A68" s="3" t="inlineStr">
        <is>
          <t>Investments, at fair value:</t>
        </is>
      </c>
    </row>
    <row r="69">
      <c r="A69" s="4" t="inlineStr">
        <is>
          <t>Investments, at fair value</t>
        </is>
      </c>
      <c r="B69" s="5" t="n">
        <v>45011</v>
      </c>
      <c r="C69" s="5" t="n">
        <v>43094</v>
      </c>
    </row>
    <row r="70">
      <c r="A70" s="4" t="inlineStr">
        <is>
          <t>Level II | Total investments, at fair value</t>
        </is>
      </c>
    </row>
    <row r="71">
      <c r="A71" s="3" t="inlineStr">
        <is>
          <t>Investments, at fair value:</t>
        </is>
      </c>
    </row>
    <row r="72">
      <c r="A72" s="4" t="inlineStr">
        <is>
          <t>Investments, at fair value</t>
        </is>
      </c>
      <c r="B72" s="5" t="n">
        <v>1593425</v>
      </c>
      <c r="C72" s="5" t="n">
        <v>43094</v>
      </c>
    </row>
    <row r="73">
      <c r="A73" s="4" t="inlineStr">
        <is>
          <t>Level II | Contingent Consideration Obligation</t>
        </is>
      </c>
    </row>
    <row r="74">
      <c r="A74" s="3" t="inlineStr">
        <is>
          <t>Liabilities</t>
        </is>
      </c>
    </row>
    <row r="75">
      <c r="A75" s="4" t="inlineStr">
        <is>
          <t>Contingent consideration obligations</t>
        </is>
      </c>
      <c r="B75" s="5" t="n">
        <v>0</v>
      </c>
      <c r="C75" s="5" t="n">
        <v>0</v>
      </c>
    </row>
    <row r="76">
      <c r="A76" s="4" t="inlineStr">
        <is>
          <t>Level III</t>
        </is>
      </c>
    </row>
    <row r="77">
      <c r="A77" s="3" t="inlineStr">
        <is>
          <t>Investments, at fair value:</t>
        </is>
      </c>
    </row>
    <row r="78">
      <c r="A78" s="4" t="inlineStr">
        <is>
          <t>Derivative assets</t>
        </is>
      </c>
      <c r="B78" s="5" t="n">
        <v>0</v>
      </c>
      <c r="C78" s="5" t="n">
        <v>0</v>
      </c>
    </row>
    <row r="79">
      <c r="A79" s="4" t="inlineStr">
        <is>
          <t>Total Assets</t>
        </is>
      </c>
      <c r="B79" s="5" t="n">
        <v>8122684</v>
      </c>
      <c r="C79" s="5" t="n">
        <v>434479</v>
      </c>
    </row>
    <row r="80">
      <c r="A80" s="3" t="inlineStr">
        <is>
          <t>Liabilities</t>
        </is>
      </c>
    </row>
    <row r="81">
      <c r="A81" s="4" t="inlineStr">
        <is>
          <t>Derivative liabilities</t>
        </is>
      </c>
      <c r="B81" s="5" t="n">
        <v>0</v>
      </c>
      <c r="C81" s="5" t="n">
        <v>0</v>
      </c>
    </row>
    <row r="82">
      <c r="A82" s="4" t="inlineStr">
        <is>
          <t>Total Liabilities</t>
        </is>
      </c>
      <c r="B82" s="5" t="n">
        <v>4268977</v>
      </c>
      <c r="C82" s="5" t="n">
        <v>112514</v>
      </c>
    </row>
    <row r="83">
      <c r="A83" s="4" t="inlineStr">
        <is>
          <t>Level III | U.S. Treasury securities, at fair value</t>
        </is>
      </c>
    </row>
    <row r="84">
      <c r="A84" s="3" t="inlineStr">
        <is>
          <t>Assets</t>
        </is>
      </c>
    </row>
    <row r="85">
      <c r="A85" s="4" t="inlineStr">
        <is>
          <t>U.S. Treasury securities, at fair value</t>
        </is>
      </c>
      <c r="B85" s="5" t="n">
        <v>0</v>
      </c>
      <c r="C85" s="5" t="n">
        <v>0</v>
      </c>
    </row>
    <row r="86">
      <c r="A86" s="4" t="inlineStr">
        <is>
          <t>Level III | Investment in Athene Holding</t>
        </is>
      </c>
    </row>
    <row r="87">
      <c r="A87" s="3" t="inlineStr">
        <is>
          <t>Investments, at fair value:</t>
        </is>
      </c>
    </row>
    <row r="88">
      <c r="A88" s="4" t="inlineStr">
        <is>
          <t>Investments, at fair value</t>
        </is>
      </c>
      <c r="B88" s="5" t="n">
        <v>0</v>
      </c>
      <c r="C88" s="5" t="n">
        <v>0</v>
      </c>
    </row>
    <row r="89">
      <c r="A89" s="4" t="inlineStr">
        <is>
          <t>Level III | Other Investments</t>
        </is>
      </c>
    </row>
    <row r="90">
      <c r="A90" s="3" t="inlineStr">
        <is>
          <t>Investments, at fair value:</t>
        </is>
      </c>
    </row>
    <row r="91">
      <c r="A91" s="4" t="inlineStr">
        <is>
          <t>Investments, at fair value</t>
        </is>
      </c>
      <c r="B91" s="5" t="n">
        <v>290963</v>
      </c>
      <c r="C91" s="5" t="n">
        <v>113410</v>
      </c>
    </row>
    <row r="92">
      <c r="A92" s="3" t="inlineStr">
        <is>
          <t>Liabilities</t>
        </is>
      </c>
    </row>
    <row r="93">
      <c r="A93" s="4" t="inlineStr">
        <is>
          <t>Performance allocations</t>
        </is>
      </c>
      <c r="B93" s="5" t="n">
        <v>27400</v>
      </c>
      <c r="C93" s="5" t="n">
        <v>25800</v>
      </c>
    </row>
    <row r="94">
      <c r="A94" s="4" t="inlineStr">
        <is>
          <t>Level III | Total investments, at fair value</t>
        </is>
      </c>
    </row>
    <row r="95">
      <c r="A95" s="3" t="inlineStr">
        <is>
          <t>Investments, at fair value:</t>
        </is>
      </c>
    </row>
    <row r="96">
      <c r="A96" s="4" t="inlineStr">
        <is>
          <t>Investments, at fair value</t>
        </is>
      </c>
      <c r="B96" s="5" t="n">
        <v>290963</v>
      </c>
      <c r="C96" s="5" t="n">
        <v>113410</v>
      </c>
    </row>
    <row r="97">
      <c r="A97" s="4" t="inlineStr">
        <is>
          <t>Level III | Contingent Consideration Obligation</t>
        </is>
      </c>
    </row>
    <row r="98">
      <c r="A98" s="3" t="inlineStr">
        <is>
          <t>Liabilities</t>
        </is>
      </c>
    </row>
    <row r="99">
      <c r="A99" s="4" t="inlineStr">
        <is>
          <t>Contingent consideration obligations</t>
        </is>
      </c>
      <c r="B99" s="5" t="n">
        <v>103273</v>
      </c>
      <c r="C99" s="5" t="n">
        <v>112514</v>
      </c>
    </row>
    <row r="100">
      <c r="A100" s="4" t="inlineStr">
        <is>
          <t>Consolidated Variable Interest Entities</t>
        </is>
      </c>
    </row>
    <row r="101">
      <c r="A101" s="3" t="inlineStr">
        <is>
          <t>Investments, at fair value:</t>
        </is>
      </c>
    </row>
    <row r="102">
      <c r="A102" s="4" t="inlineStr">
        <is>
          <t>Investments, at fair value</t>
        </is>
      </c>
      <c r="B102" s="5" t="n">
        <v>9900593</v>
      </c>
      <c r="C102" s="5" t="n">
        <v>1213169</v>
      </c>
    </row>
    <row r="103">
      <c r="A103" s="4" t="inlineStr">
        <is>
          <t>Investments of VIEs, at fair value</t>
        </is>
      </c>
      <c r="B103" s="5" t="n">
        <v>9849375</v>
      </c>
      <c r="C103" s="5" t="n">
        <v>1212325</v>
      </c>
    </row>
    <row r="104">
      <c r="A104" s="4" t="inlineStr">
        <is>
          <t>Total Assets</t>
        </is>
      </c>
      <c r="B104" s="5" t="n">
        <v>6200000</v>
      </c>
      <c r="C104" s="5" t="n">
        <v>1300000</v>
      </c>
    </row>
    <row r="105">
      <c r="A105" s="3" t="inlineStr">
        <is>
          <t>Liabilities</t>
        </is>
      </c>
    </row>
    <row r="106">
      <c r="A106" s="4" t="inlineStr">
        <is>
          <t>Debt of VIEs, at fair value</t>
        </is>
      </c>
      <c r="B106" s="5" t="n">
        <v>5646884</v>
      </c>
      <c r="C106" s="5" t="n">
        <v>850147</v>
      </c>
    </row>
    <row r="107">
      <c r="A107" s="4" t="inlineStr">
        <is>
          <t>Other liabilities of VIEs, at fair value</t>
        </is>
      </c>
      <c r="B107" s="5" t="n">
        <v>23025</v>
      </c>
    </row>
    <row r="108">
      <c r="A108" s="4" t="inlineStr">
        <is>
          <t>Consolidated Variable Interest Entities | Level I</t>
        </is>
      </c>
    </row>
    <row r="109">
      <c r="A109" s="3" t="inlineStr">
        <is>
          <t>Investments, at fair value:</t>
        </is>
      </c>
    </row>
    <row r="110">
      <c r="A110" s="4" t="inlineStr">
        <is>
          <t>Investments, at fair value</t>
        </is>
      </c>
      <c r="B110" s="5" t="n">
        <v>0</v>
      </c>
      <c r="C110" s="5" t="n">
        <v>0</v>
      </c>
    </row>
    <row r="111">
      <c r="A111" s="4" t="inlineStr">
        <is>
          <t>Investments of VIEs, at fair value</t>
        </is>
      </c>
      <c r="B111" s="5" t="n">
        <v>0</v>
      </c>
      <c r="C111" s="5" t="n">
        <v>0</v>
      </c>
    </row>
    <row r="112">
      <c r="A112" s="4" t="inlineStr">
        <is>
          <t>Investments of VIEs, valued using NAV</t>
        </is>
      </c>
      <c r="B112" s="5" t="n">
        <v>0</v>
      </c>
      <c r="C112" s="5" t="n">
        <v>0</v>
      </c>
    </row>
    <row r="113">
      <c r="A113" s="3" t="inlineStr">
        <is>
          <t>Liabilities</t>
        </is>
      </c>
    </row>
    <row r="114">
      <c r="A114" s="4" t="inlineStr">
        <is>
          <t>Debt of VIEs, at fair value</t>
        </is>
      </c>
      <c r="B114" s="5" t="n">
        <v>0</v>
      </c>
      <c r="C114" s="5" t="n">
        <v>0</v>
      </c>
    </row>
    <row r="115">
      <c r="A115" s="4" t="inlineStr">
        <is>
          <t>Other liabilities of VIEs, at fair value</t>
        </is>
      </c>
      <c r="B115" s="5" t="n">
        <v>0</v>
      </c>
    </row>
    <row r="116">
      <c r="A116" s="4" t="inlineStr">
        <is>
          <t>Consolidated Variable Interest Entities | Level II</t>
        </is>
      </c>
    </row>
    <row r="117">
      <c r="A117" s="3" t="inlineStr">
        <is>
          <t>Investments, at fair value:</t>
        </is>
      </c>
    </row>
    <row r="118">
      <c r="A118" s="4" t="inlineStr">
        <is>
          <t>Investments, at fair value</t>
        </is>
      </c>
      <c r="B118" s="5" t="n">
        <v>2017654</v>
      </c>
      <c r="C118" s="5" t="n">
        <v>891256</v>
      </c>
    </row>
    <row r="119">
      <c r="A119" s="4" t="inlineStr">
        <is>
          <t>Investments of VIEs, at fair value</t>
        </is>
      </c>
      <c r="B119" s="5" t="n">
        <v>2017654</v>
      </c>
      <c r="C119" s="5" t="n">
        <v>891256</v>
      </c>
    </row>
    <row r="120">
      <c r="A120" s="4" t="inlineStr">
        <is>
          <t>Investments of VIEs, valued using NAV</t>
        </is>
      </c>
      <c r="B120" s="5" t="n">
        <v>0</v>
      </c>
      <c r="C120" s="5" t="n">
        <v>0</v>
      </c>
    </row>
    <row r="121">
      <c r="A121" s="3" t="inlineStr">
        <is>
          <t>Liabilities</t>
        </is>
      </c>
    </row>
    <row r="122">
      <c r="A122" s="4" t="inlineStr">
        <is>
          <t>Debt of VIEs, at fair value</t>
        </is>
      </c>
      <c r="B122" s="5" t="n">
        <v>1504205</v>
      </c>
      <c r="C122" s="5" t="n">
        <v>850147</v>
      </c>
    </row>
    <row r="123">
      <c r="A123" s="4" t="inlineStr">
        <is>
          <t>Other liabilities of VIEs, at fair value</t>
        </is>
      </c>
      <c r="B123" s="5" t="n">
        <v>0</v>
      </c>
    </row>
    <row r="124">
      <c r="A124" s="4" t="inlineStr">
        <is>
          <t>Consolidated Variable Interest Entities | Level III</t>
        </is>
      </c>
    </row>
    <row r="125">
      <c r="A125" s="3" t="inlineStr">
        <is>
          <t>Investments, at fair value:</t>
        </is>
      </c>
    </row>
    <row r="126">
      <c r="A126" s="4" t="inlineStr">
        <is>
          <t>Investments, at fair value</t>
        </is>
      </c>
      <c r="B126" s="5" t="n">
        <v>7831721</v>
      </c>
      <c r="C126" s="5" t="n">
        <v>321069</v>
      </c>
    </row>
    <row r="127">
      <c r="A127" s="4" t="inlineStr">
        <is>
          <t>Investments of VIEs, at fair value</t>
        </is>
      </c>
      <c r="B127" s="5" t="n">
        <v>7831721</v>
      </c>
      <c r="C127" s="5" t="n">
        <v>321069</v>
      </c>
    </row>
    <row r="128">
      <c r="A128" s="4" t="inlineStr">
        <is>
          <t>Investments of VIEs, valued using NAV</t>
        </is>
      </c>
      <c r="B128" s="5" t="n">
        <v>0</v>
      </c>
      <c r="C128" s="5" t="n">
        <v>0</v>
      </c>
    </row>
    <row r="129">
      <c r="A129" s="3" t="inlineStr">
        <is>
          <t>Liabilities</t>
        </is>
      </c>
    </row>
    <row r="130">
      <c r="A130" s="4" t="inlineStr">
        <is>
          <t>Debt of VIEs, at fair value</t>
        </is>
      </c>
      <c r="B130" s="5" t="n">
        <v>4142679</v>
      </c>
      <c r="C130" s="5" t="n">
        <v>0</v>
      </c>
    </row>
    <row r="131">
      <c r="A131" s="4" t="inlineStr">
        <is>
          <t>Other liabilities of VIEs, at fair value</t>
        </is>
      </c>
      <c r="B131" s="5" t="n">
        <v>23025</v>
      </c>
    </row>
    <row r="132">
      <c r="A132" s="4" t="inlineStr">
        <is>
          <t>Consolidated Variable Interest Entities | NAV</t>
        </is>
      </c>
    </row>
    <row r="133">
      <c r="A133" s="3" t="inlineStr">
        <is>
          <t>Investments, at fair value:</t>
        </is>
      </c>
    </row>
    <row r="134">
      <c r="A134" s="4" t="inlineStr">
        <is>
          <t>Investments of VIEs, valued using NAV</t>
        </is>
      </c>
      <c r="B134" s="6" t="n">
        <v>51218</v>
      </c>
      <c r="C134" s="6" t="n">
        <v>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Changes in Fair Value in Financial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Beginning of Period</t>
        </is>
      </c>
      <c r="B4" s="6" t="n">
        <v>8282933</v>
      </c>
      <c r="C4" s="6" t="n">
        <v>415505</v>
      </c>
      <c r="D4" s="6" t="n">
        <v>434479</v>
      </c>
      <c r="E4" s="6" t="n">
        <v>392357</v>
      </c>
    </row>
    <row r="5">
      <c r="A5" s="4" t="inlineStr">
        <is>
          <t>Transfer in due to consolidation</t>
        </is>
      </c>
      <c r="D5" s="5" t="n">
        <v>7794128</v>
      </c>
    </row>
    <row r="6">
      <c r="A6" s="4" t="inlineStr">
        <is>
          <t>Purchases</t>
        </is>
      </c>
      <c r="B6" s="5" t="n">
        <v>114450</v>
      </c>
      <c r="D6" s="5" t="n">
        <v>1133985</v>
      </c>
      <c r="E6" s="5" t="n">
        <v>15048</v>
      </c>
    </row>
    <row r="7">
      <c r="A7" s="4" t="inlineStr">
        <is>
          <t>Sale of investments/distributions</t>
        </is>
      </c>
      <c r="B7" s="5" t="n">
        <v>-197804</v>
      </c>
      <c r="C7" s="5" t="n">
        <v>-932</v>
      </c>
      <c r="D7" s="5" t="n">
        <v>-391059</v>
      </c>
      <c r="E7" s="5" t="n">
        <v>-2810</v>
      </c>
    </row>
    <row r="8">
      <c r="A8" s="4" t="inlineStr">
        <is>
          <t>Settlements</t>
        </is>
      </c>
      <c r="B8" s="5" t="n">
        <v>-196746</v>
      </c>
      <c r="D8" s="5" t="n">
        <v>-634694</v>
      </c>
    </row>
    <row r="9">
      <c r="A9" s="4" t="inlineStr">
        <is>
          <t>Net realized gains (losses)</t>
        </is>
      </c>
      <c r="B9" s="5" t="n">
        <v>-328</v>
      </c>
      <c r="D9" s="5" t="n">
        <v>1544</v>
      </c>
    </row>
    <row r="10">
      <c r="A10" s="4" t="inlineStr">
        <is>
          <t>Changes in net unrealized gains (losses)</t>
        </is>
      </c>
      <c r="B10" s="5" t="n">
        <v>80991</v>
      </c>
      <c r="C10" s="5" t="n">
        <v>11490</v>
      </c>
      <c r="D10" s="5" t="n">
        <v>-254746</v>
      </c>
      <c r="E10" s="5" t="n">
        <v>29235</v>
      </c>
    </row>
    <row r="11">
      <c r="A11" s="4" t="inlineStr">
        <is>
          <t>Cumulative translation adjustment</t>
        </is>
      </c>
      <c r="B11" s="5" t="n">
        <v>37605</v>
      </c>
      <c r="C11" s="5" t="n">
        <v>-16721</v>
      </c>
      <c r="D11" s="5" t="n">
        <v>36891</v>
      </c>
      <c r="E11" s="5" t="n">
        <v>-19443</v>
      </c>
    </row>
    <row r="12">
      <c r="A12" s="4" t="inlineStr">
        <is>
          <t>Transfer into Level III</t>
        </is>
      </c>
      <c r="B12" s="5" t="n">
        <v>9470</v>
      </c>
      <c r="C12" s="5" t="n">
        <v>1693</v>
      </c>
      <c r="D12" s="5" t="n">
        <v>80106</v>
      </c>
      <c r="E12" s="5" t="n">
        <v>1693</v>
      </c>
    </row>
    <row r="13">
      <c r="A13" s="4" t="inlineStr">
        <is>
          <t>Transfer out of Level III</t>
        </is>
      </c>
      <c r="B13" s="5" t="n">
        <v>-7887</v>
      </c>
      <c r="D13" s="5" t="n">
        <v>-77950</v>
      </c>
      <c r="E13" s="5" t="n">
        <v>-5045</v>
      </c>
    </row>
    <row r="14">
      <c r="A14" s="4" t="inlineStr">
        <is>
          <t>Balance, End of Period</t>
        </is>
      </c>
      <c r="B14" s="5" t="n">
        <v>8122684</v>
      </c>
      <c r="C14" s="5" t="n">
        <v>411035</v>
      </c>
      <c r="D14" s="5" t="n">
        <v>8122684</v>
      </c>
      <c r="E14" s="5" t="n">
        <v>411035</v>
      </c>
    </row>
    <row r="15">
      <c r="A15" s="4" t="inlineStr">
        <is>
          <t>Gains (losses) on investments</t>
        </is>
      </c>
    </row>
    <row r="16">
      <c r="A16" s="3" t="inlineStr">
        <is>
          <t>Fair Value, Assets Measured on Recurring Basis, Unobservable Input Reconciliation, Calculation [Roll Forward]</t>
        </is>
      </c>
    </row>
    <row r="17">
      <c r="A17" s="4" t="inlineStr">
        <is>
          <t>Changes in net unrealized gains (losses)</t>
        </is>
      </c>
      <c r="B17" s="5" t="n">
        <v>6700</v>
      </c>
      <c r="C17" s="5" t="n">
        <v>1484</v>
      </c>
      <c r="D17" s="5" t="n">
        <v>5519</v>
      </c>
      <c r="E17" s="5" t="n">
        <v>8057</v>
      </c>
    </row>
    <row r="18">
      <c r="A18" s="4" t="inlineStr">
        <is>
          <t>Unrealized gains (losses)</t>
        </is>
      </c>
    </row>
    <row r="19">
      <c r="A19" s="3" t="inlineStr">
        <is>
          <t>Fair Value, Assets Measured on Recurring Basis, Unobservable Input Reconciliation, Calculation [Roll Forward]</t>
        </is>
      </c>
    </row>
    <row r="20">
      <c r="A20" s="4" t="inlineStr">
        <is>
          <t>Changes in net unrealized gains (losses)</t>
        </is>
      </c>
      <c r="B20" s="5" t="n">
        <v>-57888</v>
      </c>
      <c r="C20" s="5" t="n">
        <v>10005</v>
      </c>
      <c r="D20" s="5" t="n">
        <v>-105191</v>
      </c>
      <c r="E20" s="5" t="n">
        <v>21178</v>
      </c>
    </row>
    <row r="21">
      <c r="A21" s="4" t="inlineStr">
        <is>
          <t>Other Investments</t>
        </is>
      </c>
    </row>
    <row r="22">
      <c r="A22" s="3" t="inlineStr">
        <is>
          <t>Fair Value, Assets Measured on Recurring Basis, Unobservable Input Reconciliation, Calculation [Roll Forward]</t>
        </is>
      </c>
    </row>
    <row r="23">
      <c r="A23" s="4" t="inlineStr">
        <is>
          <t>Balance, Beginning of Period</t>
        </is>
      </c>
      <c r="B23" s="5" t="n">
        <v>267353</v>
      </c>
      <c r="C23" s="5" t="n">
        <v>114439</v>
      </c>
      <c r="D23" s="5" t="n">
        <v>113410</v>
      </c>
      <c r="E23" s="5" t="n">
        <v>96370</v>
      </c>
    </row>
    <row r="24">
      <c r="A24" s="4" t="inlineStr">
        <is>
          <t>Transfer in due to consolidation</t>
        </is>
      </c>
      <c r="D24" s="5" t="n">
        <v>0</v>
      </c>
    </row>
    <row r="25">
      <c r="A25" s="4" t="inlineStr">
        <is>
          <t>Purchases</t>
        </is>
      </c>
      <c r="B25" s="5" t="n">
        <v>18507</v>
      </c>
      <c r="D25" s="5" t="n">
        <v>178462</v>
      </c>
      <c r="E25" s="5" t="n">
        <v>15048</v>
      </c>
    </row>
    <row r="26">
      <c r="A26" s="4" t="inlineStr">
        <is>
          <t>Sale of investments/distributions</t>
        </is>
      </c>
      <c r="B26" s="5" t="n">
        <v>-12477</v>
      </c>
      <c r="C26" s="5" t="n">
        <v>-932</v>
      </c>
      <c r="D26" s="5" t="n">
        <v>-21855</v>
      </c>
      <c r="E26" s="5" t="n">
        <v>-2810</v>
      </c>
    </row>
    <row r="27">
      <c r="A27" s="4" t="inlineStr">
        <is>
          <t>Settlements</t>
        </is>
      </c>
      <c r="B27" s="5" t="n">
        <v>0</v>
      </c>
      <c r="D27" s="5" t="n">
        <v>0</v>
      </c>
    </row>
    <row r="28">
      <c r="A28" s="4" t="inlineStr">
        <is>
          <t>Net realized gains (losses)</t>
        </is>
      </c>
      <c r="B28" s="5" t="n">
        <v>0</v>
      </c>
      <c r="D28" s="5" t="n">
        <v>1751</v>
      </c>
    </row>
    <row r="29">
      <c r="A29" s="4" t="inlineStr">
        <is>
          <t>Changes in net unrealized gains (losses)</t>
        </is>
      </c>
      <c r="B29" s="5" t="n">
        <v>6700</v>
      </c>
      <c r="C29" s="5" t="n">
        <v>1484</v>
      </c>
      <c r="D29" s="5" t="n">
        <v>5519</v>
      </c>
      <c r="E29" s="5" t="n">
        <v>8057</v>
      </c>
    </row>
    <row r="30">
      <c r="A30" s="4" t="inlineStr">
        <is>
          <t>Cumulative translation adjustment</t>
        </is>
      </c>
      <c r="B30" s="5" t="n">
        <v>10239</v>
      </c>
      <c r="C30" s="5" t="n">
        <v>-4054</v>
      </c>
      <c r="D30" s="5" t="n">
        <v>13309</v>
      </c>
      <c r="E30" s="5" t="n">
        <v>-4799</v>
      </c>
    </row>
    <row r="31">
      <c r="A31" s="4" t="inlineStr">
        <is>
          <t>Transfer into Level III</t>
        </is>
      </c>
      <c r="B31" s="5" t="n">
        <v>641</v>
      </c>
      <c r="C31" s="5" t="n">
        <v>1693</v>
      </c>
      <c r="D31" s="5" t="n">
        <v>641</v>
      </c>
      <c r="E31" s="5" t="n">
        <v>1693</v>
      </c>
    </row>
    <row r="32">
      <c r="A32" s="4" t="inlineStr">
        <is>
          <t>Transfer out of Level III</t>
        </is>
      </c>
      <c r="B32" s="5" t="n">
        <v>0</v>
      </c>
      <c r="D32" s="5" t="n">
        <v>-274</v>
      </c>
      <c r="E32" s="5" t="n">
        <v>-929</v>
      </c>
    </row>
    <row r="33">
      <c r="A33" s="4" t="inlineStr">
        <is>
          <t>Balance, End of Period</t>
        </is>
      </c>
      <c r="B33" s="5" t="n">
        <v>290963</v>
      </c>
      <c r="C33" s="5" t="n">
        <v>112630</v>
      </c>
      <c r="D33" s="5" t="n">
        <v>290963</v>
      </c>
      <c r="E33" s="5" t="n">
        <v>112630</v>
      </c>
    </row>
    <row r="34">
      <c r="A34" s="4" t="inlineStr">
        <is>
          <t>Other Investments | Gains (losses) on investments</t>
        </is>
      </c>
    </row>
    <row r="35">
      <c r="A35" s="3" t="inlineStr">
        <is>
          <t>Fair Value, Assets Measured on Recurring Basis, Unobservable Input Reconciliation, Calculation [Roll Forward]</t>
        </is>
      </c>
    </row>
    <row r="36">
      <c r="A36" s="4" t="inlineStr">
        <is>
          <t>Changes in net unrealized gains (losses)</t>
        </is>
      </c>
      <c r="B36" s="5" t="n">
        <v>6700</v>
      </c>
      <c r="C36" s="5" t="n">
        <v>1484</v>
      </c>
      <c r="D36" s="5" t="n">
        <v>5519</v>
      </c>
      <c r="E36" s="5" t="n">
        <v>8057</v>
      </c>
    </row>
    <row r="37">
      <c r="A37" s="4" t="inlineStr">
        <is>
          <t>Other Investments | Unrealized gains (losses)</t>
        </is>
      </c>
    </row>
    <row r="38">
      <c r="A38" s="3" t="inlineStr">
        <is>
          <t>Fair Value, Assets Measured on Recurring Basis, Unobservable Input Reconciliation, Calculation [Roll Forward]</t>
        </is>
      </c>
    </row>
    <row r="39">
      <c r="A39" s="4" t="inlineStr">
        <is>
          <t>Changes in net unrealized gains (losses)</t>
        </is>
      </c>
      <c r="B39" s="5" t="n">
        <v>0</v>
      </c>
      <c r="C39" s="5" t="n">
        <v>0</v>
      </c>
      <c r="D39" s="5" t="n">
        <v>0</v>
      </c>
      <c r="E39" s="5" t="n">
        <v>0</v>
      </c>
    </row>
    <row r="40">
      <c r="A40" s="4" t="inlineStr">
        <is>
          <t>Consolidated Variable Interest Entities</t>
        </is>
      </c>
    </row>
    <row r="41">
      <c r="A41" s="3" t="inlineStr">
        <is>
          <t>Fair Value, Assets Measured on Recurring Basis, Unobservable Input Reconciliation, Calculation [Roll Forward]</t>
        </is>
      </c>
    </row>
    <row r="42">
      <c r="A42" s="4" t="inlineStr">
        <is>
          <t>Balance, Beginning of Period</t>
        </is>
      </c>
      <c r="B42" s="5" t="n">
        <v>8015580</v>
      </c>
      <c r="C42" s="5" t="n">
        <v>301066</v>
      </c>
      <c r="D42" s="5" t="n">
        <v>321069</v>
      </c>
      <c r="E42" s="5" t="n">
        <v>295987</v>
      </c>
    </row>
    <row r="43">
      <c r="A43" s="4" t="inlineStr">
        <is>
          <t>Transfer in due to consolidation</t>
        </is>
      </c>
      <c r="D43" s="5" t="n">
        <v>7794128</v>
      </c>
    </row>
    <row r="44">
      <c r="A44" s="4" t="inlineStr">
        <is>
          <t>Purchases</t>
        </is>
      </c>
      <c r="B44" s="5" t="n">
        <v>95943</v>
      </c>
      <c r="D44" s="5" t="n">
        <v>955523</v>
      </c>
      <c r="E44" s="5" t="n">
        <v>0</v>
      </c>
    </row>
    <row r="45">
      <c r="A45" s="4" t="inlineStr">
        <is>
          <t>Sale of investments/distributions</t>
        </is>
      </c>
      <c r="B45" s="5" t="n">
        <v>-185327</v>
      </c>
      <c r="C45" s="5" t="n">
        <v>0</v>
      </c>
      <c r="D45" s="5" t="n">
        <v>-369204</v>
      </c>
      <c r="E45" s="5" t="n">
        <v>0</v>
      </c>
    </row>
    <row r="46">
      <c r="A46" s="4" t="inlineStr">
        <is>
          <t>Settlements</t>
        </is>
      </c>
      <c r="B46" s="5" t="n">
        <v>-196746</v>
      </c>
      <c r="D46" s="5" t="n">
        <v>-634694</v>
      </c>
    </row>
    <row r="47">
      <c r="A47" s="4" t="inlineStr">
        <is>
          <t>Net realized gains (losses)</t>
        </is>
      </c>
      <c r="B47" s="5" t="n">
        <v>-328</v>
      </c>
      <c r="D47" s="5" t="n">
        <v>-207</v>
      </c>
    </row>
    <row r="48">
      <c r="A48" s="4" t="inlineStr">
        <is>
          <t>Changes in net unrealized gains (losses)</t>
        </is>
      </c>
      <c r="B48" s="5" t="n">
        <v>74291</v>
      </c>
      <c r="C48" s="5" t="n">
        <v>10006</v>
      </c>
      <c r="D48" s="5" t="n">
        <v>-260265</v>
      </c>
      <c r="E48" s="5" t="n">
        <v>21178</v>
      </c>
    </row>
    <row r="49">
      <c r="A49" s="4" t="inlineStr">
        <is>
          <t>Cumulative translation adjustment</t>
        </is>
      </c>
      <c r="B49" s="5" t="n">
        <v>27366</v>
      </c>
      <c r="C49" s="5" t="n">
        <v>-12667</v>
      </c>
      <c r="D49" s="5" t="n">
        <v>23582</v>
      </c>
      <c r="E49" s="5" t="n">
        <v>-14644</v>
      </c>
    </row>
    <row r="50">
      <c r="A50" s="4" t="inlineStr">
        <is>
          <t>Transfer into Level III</t>
        </is>
      </c>
      <c r="B50" s="5" t="n">
        <v>8829</v>
      </c>
      <c r="C50" s="5" t="n">
        <v>0</v>
      </c>
      <c r="D50" s="5" t="n">
        <v>79465</v>
      </c>
      <c r="E50" s="5" t="n">
        <v>0</v>
      </c>
    </row>
    <row r="51">
      <c r="A51" s="4" t="inlineStr">
        <is>
          <t>Transfer out of Level III</t>
        </is>
      </c>
      <c r="B51" s="5" t="n">
        <v>-7887</v>
      </c>
      <c r="D51" s="5" t="n">
        <v>-77676</v>
      </c>
      <c r="E51" s="5" t="n">
        <v>-4116</v>
      </c>
    </row>
    <row r="52">
      <c r="A52" s="4" t="inlineStr">
        <is>
          <t>Balance, End of Period</t>
        </is>
      </c>
      <c r="B52" s="5" t="n">
        <v>7831721</v>
      </c>
      <c r="C52" s="5" t="n">
        <v>298405</v>
      </c>
      <c r="D52" s="5" t="n">
        <v>7831721</v>
      </c>
      <c r="E52" s="5" t="n">
        <v>298405</v>
      </c>
    </row>
    <row r="53">
      <c r="A53" s="4" t="inlineStr">
        <is>
          <t>Consolidated Variable Interest Entities | Gains (losses) on investments</t>
        </is>
      </c>
    </row>
    <row r="54">
      <c r="A54" s="3" t="inlineStr">
        <is>
          <t>Fair Value, Assets Measured on Recurring Basis, Unobservable Input Reconciliation, Calculation [Roll Forward]</t>
        </is>
      </c>
    </row>
    <row r="55">
      <c r="A55" s="4" t="inlineStr">
        <is>
          <t>Changes in net unrealized gains (losses)</t>
        </is>
      </c>
      <c r="B55" s="5" t="n">
        <v>0</v>
      </c>
      <c r="C55" s="5" t="n">
        <v>0</v>
      </c>
      <c r="D55" s="5" t="n">
        <v>0</v>
      </c>
      <c r="E55" s="5" t="n">
        <v>0</v>
      </c>
    </row>
    <row r="56">
      <c r="A56" s="4" t="inlineStr">
        <is>
          <t>Consolidated Variable Interest Entities | Unrealized gains (losses)</t>
        </is>
      </c>
    </row>
    <row r="57">
      <c r="A57" s="3" t="inlineStr">
        <is>
          <t>Fair Value, Assets Measured on Recurring Basis, Unobservable Input Reconciliation, Calculation [Roll Forward]</t>
        </is>
      </c>
    </row>
    <row r="58">
      <c r="A58" s="4" t="inlineStr">
        <is>
          <t>Changes in net unrealized gains (losses)</t>
        </is>
      </c>
      <c r="B58" s="6" t="n">
        <v>-57888</v>
      </c>
      <c r="C58" s="6" t="n">
        <v>10005</v>
      </c>
      <c r="D58" s="6" t="n">
        <v>-105191</v>
      </c>
      <c r="E58" s="6" t="n">
        <v>21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33" customWidth="1" min="6" max="6"/>
    <col width="33" customWidth="1" min="7" max="7"/>
    <col width="33" customWidth="1" min="8" max="8"/>
    <col width="40" customWidth="1" min="9" max="9"/>
    <col width="40" customWidth="1" min="10" max="10"/>
    <col width="40" customWidth="1" min="11" max="11"/>
    <col width="40" customWidth="1" min="12" max="12"/>
    <col width="27" customWidth="1" min="13" max="13"/>
    <col width="40" customWidth="1" min="14" max="14"/>
    <col width="37" customWidth="1" min="15" max="15"/>
    <col width="58" customWidth="1" min="16" max="16"/>
    <col width="52" customWidth="1" min="17" max="17"/>
    <col width="53" customWidth="1" min="18" max="18"/>
  </cols>
  <sheetData>
    <row r="1">
      <c r="A1" s="1" t="inlineStr">
        <is>
          <t>CONDENDSED CONSOLIDATED STATEMENTS OF CHANGES IN STOCKHOLDERS' EQUITY (UNAUDITED) - USD ($) $ in Thousands</t>
        </is>
      </c>
      <c r="B1" s="2" t="inlineStr">
        <is>
          <t>Total</t>
        </is>
      </c>
      <c r="C1" s="2" t="inlineStr">
        <is>
          <t>Class A Common Stock</t>
        </is>
      </c>
      <c r="D1" s="2" t="inlineStr">
        <is>
          <t>Common StockClass A Common Share</t>
        </is>
      </c>
      <c r="E1" s="2" t="inlineStr">
        <is>
          <t>Common StockClass B Common Share</t>
        </is>
      </c>
      <c r="F1" s="2" t="inlineStr">
        <is>
          <t>Common StockClass A Common Stock</t>
        </is>
      </c>
      <c r="G1" s="2" t="inlineStr">
        <is>
          <t>Common StockClass B Common Stock</t>
        </is>
      </c>
      <c r="H1" s="2" t="inlineStr">
        <is>
          <t>Common StockClass C Common Stock</t>
        </is>
      </c>
      <c r="I1" s="2" t="inlineStr">
        <is>
          <t>Preferred StockSeries A Preferred Share</t>
        </is>
      </c>
      <c r="J1" s="2" t="inlineStr">
        <is>
          <t>Preferred StockSeries B Preferred Share</t>
        </is>
      </c>
      <c r="K1" s="2" t="inlineStr">
        <is>
          <t>Preferred StockSeries A Preferred Stock</t>
        </is>
      </c>
      <c r="L1" s="2" t="inlineStr">
        <is>
          <t>Preferred StockSeries B Preferred Stock</t>
        </is>
      </c>
      <c r="M1" s="2" t="inlineStr">
        <is>
          <t>Additional Paid in Capital</t>
        </is>
      </c>
      <c r="N1" s="2" t="inlineStr">
        <is>
          <t>Retained Earnings (Accumulated Deficit)</t>
        </is>
      </c>
      <c r="O1" s="2" t="inlineStr">
        <is>
          <t>Accumulated Other Comprehensive Loss</t>
        </is>
      </c>
      <c r="P1" s="2" t="inlineStr">
        <is>
          <t>Total Apollo Global Management, Inc. Shareholders’ Equity</t>
        </is>
      </c>
      <c r="Q1" s="2" t="inlineStr">
        <is>
          <t>Non- Controlling Interests in Consolidated Entities</t>
        </is>
      </c>
      <c r="R1" s="2" t="inlineStr">
        <is>
          <t>Non- Controlling Interests in Apollo Operating Group</t>
        </is>
      </c>
    </row>
    <row r="2">
      <c r="A2" s="4" t="inlineStr">
        <is>
          <t>Balance, beginning of period (in shares) at Dec. 31, 2018</t>
        </is>
      </c>
      <c r="D2" s="5" t="n">
        <v>201400500</v>
      </c>
      <c r="E2" s="5" t="n">
        <v>1</v>
      </c>
      <c r="H2" s="5" t="n">
        <v>0</v>
      </c>
    </row>
    <row r="3">
      <c r="A3" s="4" t="inlineStr">
        <is>
          <t>Balance, beginning of period at Dec. 31, 2018</t>
        </is>
      </c>
      <c r="B3" s="6" t="n">
        <v>2451840</v>
      </c>
      <c r="I3" s="6" t="n">
        <v>264398</v>
      </c>
      <c r="J3" s="6" t="n">
        <v>289815</v>
      </c>
      <c r="M3" s="6" t="n">
        <v>1299418</v>
      </c>
      <c r="N3" s="6" t="n">
        <v>-473276</v>
      </c>
      <c r="O3" s="6" t="n">
        <v>-4159</v>
      </c>
      <c r="P3" s="6" t="n">
        <v>1376196</v>
      </c>
      <c r="Q3" s="6" t="n">
        <v>271522</v>
      </c>
      <c r="R3" s="6" t="n">
        <v>804122</v>
      </c>
    </row>
    <row r="4">
      <c r="A4" s="3" t="inlineStr">
        <is>
          <t>Increase (Decrease) in Stockholders' Equity [Roll Forward]</t>
        </is>
      </c>
    </row>
    <row r="5">
      <c r="A5" s="4" t="inlineStr">
        <is>
          <t>Dilution impact of issuance of Class A Common Stock</t>
        </is>
      </c>
      <c r="B5" s="5" t="n">
        <v>-8</v>
      </c>
      <c r="M5" s="5" t="n">
        <v>-8</v>
      </c>
      <c r="P5" s="5" t="n">
        <v>-8</v>
      </c>
    </row>
    <row r="6">
      <c r="A6" s="4" t="inlineStr">
        <is>
          <t>Capital increase related to equity-based compensation</t>
        </is>
      </c>
      <c r="B6" s="5" t="n">
        <v>102189</v>
      </c>
      <c r="M6" s="5" t="n">
        <v>102189</v>
      </c>
      <c r="P6" s="5" t="n">
        <v>102189</v>
      </c>
    </row>
    <row r="7">
      <c r="A7" s="4" t="inlineStr">
        <is>
          <t>Capital contributions</t>
        </is>
      </c>
      <c r="B7" s="5" t="n">
        <v>1081</v>
      </c>
      <c r="Q7" s="5" t="n">
        <v>1081</v>
      </c>
    </row>
    <row r="8">
      <c r="A8" s="4" t="inlineStr">
        <is>
          <t>Dividends/Distributions</t>
        </is>
      </c>
      <c r="B8" s="5" t="n">
        <v>-735639</v>
      </c>
      <c r="I8" s="5" t="n">
        <v>-13148</v>
      </c>
      <c r="J8" s="5" t="n">
        <v>-14344</v>
      </c>
      <c r="M8" s="5" t="n">
        <v>-191796</v>
      </c>
      <c r="N8" s="5" t="n">
        <v>-127629</v>
      </c>
      <c r="P8" s="5" t="n">
        <v>-346917</v>
      </c>
      <c r="Q8" s="5" t="n">
        <v>-14103</v>
      </c>
      <c r="R8" s="5" t="n">
        <v>-374619</v>
      </c>
    </row>
    <row r="9">
      <c r="A9" s="4" t="inlineStr">
        <is>
          <t>Payments related to issuances of Class A Common Stock for equity-based awards (in shares)</t>
        </is>
      </c>
      <c r="D9" s="5" t="n">
        <v>2737557</v>
      </c>
    </row>
    <row r="10">
      <c r="A10" s="4" t="inlineStr">
        <is>
          <t>Payments related to issuances of Class A Common Stock for equity-based awards</t>
        </is>
      </c>
      <c r="B10" s="5" t="n">
        <v>-43063</v>
      </c>
      <c r="M10" s="5" t="n">
        <v>5690</v>
      </c>
      <c r="N10" s="5" t="n">
        <v>-48753</v>
      </c>
      <c r="P10" s="5" t="n">
        <v>-43063</v>
      </c>
    </row>
    <row r="11">
      <c r="A11" s="4" t="inlineStr">
        <is>
          <t>Repurchase of Class A Common Stock (in shares)</t>
        </is>
      </c>
      <c r="C11" s="5" t="n">
        <v>-3453901</v>
      </c>
      <c r="D11" s="5" t="n">
        <v>-3719014</v>
      </c>
    </row>
    <row r="12">
      <c r="A12" s="4" t="inlineStr">
        <is>
          <t>Repurchase of Class A Common Stock</t>
        </is>
      </c>
      <c r="B12" s="5" t="n">
        <v>-110726</v>
      </c>
      <c r="C12" s="6" t="n">
        <v>-102400</v>
      </c>
      <c r="M12" s="5" t="n">
        <v>-110726</v>
      </c>
      <c r="P12" s="5" t="n">
        <v>-110726</v>
      </c>
    </row>
    <row r="13">
      <c r="A13" s="4" t="inlineStr">
        <is>
          <t>Exchange of AOG Units for Class A Common Stock (in shares)</t>
        </is>
      </c>
      <c r="D13" s="5" t="n">
        <v>21984253</v>
      </c>
    </row>
    <row r="14">
      <c r="A14" s="4" t="inlineStr">
        <is>
          <t>Reclassifications resulting from the Conversion (in shares)</t>
        </is>
      </c>
      <c r="D14" s="5" t="n">
        <v>-222403296</v>
      </c>
      <c r="E14" s="5" t="n">
        <v>-1</v>
      </c>
      <c r="F14" s="5" t="n">
        <v>222403296</v>
      </c>
      <c r="G14" s="5" t="n">
        <v>1</v>
      </c>
      <c r="H14" s="5" t="n">
        <v>1</v>
      </c>
    </row>
    <row r="15">
      <c r="A15" s="4" t="inlineStr">
        <is>
          <t>Exchange of AOG Units for Class A Common Stock</t>
        </is>
      </c>
      <c r="B15" s="5" t="n">
        <v>16658</v>
      </c>
      <c r="M15" s="5" t="n">
        <v>112464</v>
      </c>
      <c r="P15" s="5" t="n">
        <v>112464</v>
      </c>
      <c r="R15" s="5" t="n">
        <v>-95806</v>
      </c>
    </row>
    <row r="16">
      <c r="A16" s="4" t="inlineStr">
        <is>
          <t>Net Income (Loss)</t>
        </is>
      </c>
      <c r="B16" s="5" t="n">
        <v>1178822</v>
      </c>
      <c r="I16" s="5" t="n">
        <v>13148</v>
      </c>
      <c r="J16" s="5" t="n">
        <v>14344</v>
      </c>
      <c r="N16" s="5" t="n">
        <v>649658</v>
      </c>
      <c r="P16" s="5" t="n">
        <v>677150</v>
      </c>
      <c r="Q16" s="5" t="n">
        <v>20888</v>
      </c>
      <c r="R16" s="5" t="n">
        <v>480784</v>
      </c>
    </row>
    <row r="17">
      <c r="A17" s="4" t="inlineStr">
        <is>
          <t>Currency translation adjustments, net of tax</t>
        </is>
      </c>
      <c r="B17" s="5" t="n">
        <v>-17021</v>
      </c>
      <c r="O17" s="5" t="n">
        <v>-1820</v>
      </c>
      <c r="P17" s="5" t="n">
        <v>-1820</v>
      </c>
      <c r="Q17" s="5" t="n">
        <v>-13372</v>
      </c>
      <c r="R17" s="5" t="n">
        <v>-1829</v>
      </c>
    </row>
    <row r="18">
      <c r="A18" s="4" t="inlineStr">
        <is>
          <t>Net gain (loss) from change in fair value of cash flow hedge instruments</t>
        </is>
      </c>
      <c r="B18" s="5" t="n">
        <v>-1862</v>
      </c>
      <c r="O18" s="5" t="n">
        <v>-927</v>
      </c>
      <c r="P18" s="5" t="n">
        <v>-927</v>
      </c>
      <c r="R18" s="5" t="n">
        <v>-935</v>
      </c>
    </row>
    <row r="19">
      <c r="A19" s="4" t="inlineStr">
        <is>
          <t>Net gain (loss) on available-for-sale securities</t>
        </is>
      </c>
      <c r="B19" s="5" t="n">
        <v>162</v>
      </c>
      <c r="O19" s="5" t="n">
        <v>79</v>
      </c>
      <c r="P19" s="5" t="n">
        <v>79</v>
      </c>
      <c r="R19" s="5" t="n">
        <v>83</v>
      </c>
    </row>
    <row r="20">
      <c r="A20" s="4" t="inlineStr">
        <is>
          <t>Balance, end of period (in shares) at Sep. 30, 2019</t>
        </is>
      </c>
      <c r="F20" s="5" t="n">
        <v>222403296</v>
      </c>
      <c r="G20" s="5" t="n">
        <v>1</v>
      </c>
      <c r="H20" s="5" t="n">
        <v>1</v>
      </c>
    </row>
    <row r="21">
      <c r="A21" s="4" t="inlineStr">
        <is>
          <t>Balance, end of period at Sep. 30, 2019</t>
        </is>
      </c>
      <c r="B21" s="5" t="n">
        <v>2842433</v>
      </c>
      <c r="I21" s="5" t="n">
        <v>0</v>
      </c>
      <c r="J21" s="5" t="n">
        <v>0</v>
      </c>
      <c r="K21" s="6" t="n">
        <v>264398</v>
      </c>
      <c r="L21" s="6" t="n">
        <v>289815</v>
      </c>
      <c r="M21" s="5" t="n">
        <v>1217231</v>
      </c>
      <c r="N21" s="5" t="n">
        <v>0</v>
      </c>
      <c r="O21" s="5" t="n">
        <v>-6827</v>
      </c>
      <c r="P21" s="5" t="n">
        <v>1764617</v>
      </c>
      <c r="Q21" s="5" t="n">
        <v>266016</v>
      </c>
      <c r="R21" s="5" t="n">
        <v>811800</v>
      </c>
    </row>
    <row r="22">
      <c r="A22" s="4" t="inlineStr">
        <is>
          <t>Balance, beginning of period (in shares) at Jun. 30, 2019</t>
        </is>
      </c>
      <c r="D22" s="5" t="n">
        <v>200435587</v>
      </c>
      <c r="E22" s="5" t="n">
        <v>1</v>
      </c>
      <c r="H22" s="5" t="n">
        <v>0</v>
      </c>
    </row>
    <row r="23">
      <c r="A23" s="4" t="inlineStr">
        <is>
          <t>Balance, beginning of period at Jun. 30, 2019</t>
        </is>
      </c>
      <c r="B23" s="5" t="n">
        <v>2540990</v>
      </c>
      <c r="I23" s="5" t="n">
        <v>264398</v>
      </c>
      <c r="J23" s="5" t="n">
        <v>289815</v>
      </c>
      <c r="M23" s="5" t="n">
        <v>1052259</v>
      </c>
      <c r="N23" s="5" t="n">
        <v>-222007</v>
      </c>
      <c r="O23" s="5" t="n">
        <v>-5192</v>
      </c>
      <c r="P23" s="5" t="n">
        <v>1379273</v>
      </c>
      <c r="Q23" s="5" t="n">
        <v>280662</v>
      </c>
      <c r="R23" s="5" t="n">
        <v>881055</v>
      </c>
    </row>
    <row r="24">
      <c r="A24" s="3" t="inlineStr">
        <is>
          <t>Increase (Decrease) in Stockholders' Equity [Roll Forward]</t>
        </is>
      </c>
    </row>
    <row r="25">
      <c r="A25" s="4" t="inlineStr">
        <is>
          <t>Dilution impact of issuance of Class A Common Stock</t>
        </is>
      </c>
      <c r="B25" s="5" t="n">
        <v>17</v>
      </c>
      <c r="M25" s="5" t="n">
        <v>17</v>
      </c>
      <c r="P25" s="5" t="n">
        <v>17</v>
      </c>
    </row>
    <row r="26">
      <c r="A26" s="4" t="inlineStr">
        <is>
          <t>Capital increase related to equity-based compensation</t>
        </is>
      </c>
      <c r="B26" s="5" t="n">
        <v>33867</v>
      </c>
      <c r="M26" s="5" t="n">
        <v>33867</v>
      </c>
      <c r="P26" s="5" t="n">
        <v>33867</v>
      </c>
    </row>
    <row r="27">
      <c r="A27" s="4" t="inlineStr">
        <is>
          <t>Capital contributions</t>
        </is>
      </c>
      <c r="B27" s="5" t="n">
        <v>555</v>
      </c>
      <c r="Q27" s="5" t="n">
        <v>555</v>
      </c>
    </row>
    <row r="28">
      <c r="A28" s="4" t="inlineStr">
        <is>
          <t>Dividends/Distributions</t>
        </is>
      </c>
      <c r="B28" s="5" t="n">
        <v>-247812</v>
      </c>
      <c r="I28" s="5" t="n">
        <v>-4382</v>
      </c>
      <c r="J28" s="5" t="n">
        <v>-4782</v>
      </c>
      <c r="M28" s="5" t="n">
        <v>22824</v>
      </c>
      <c r="N28" s="5" t="n">
        <v>-127629</v>
      </c>
      <c r="P28" s="5" t="n">
        <v>-113969</v>
      </c>
      <c r="Q28" s="5" t="n">
        <v>-10944</v>
      </c>
      <c r="R28" s="5" t="n">
        <v>-122899</v>
      </c>
    </row>
    <row r="29">
      <c r="A29" s="4" t="inlineStr">
        <is>
          <t>Payments related to issuances of Class A Common Stock for equity-based awards (in shares)</t>
        </is>
      </c>
      <c r="D29" s="5" t="n">
        <v>226456</v>
      </c>
    </row>
    <row r="30">
      <c r="A30" s="4" t="inlineStr">
        <is>
          <t>Payments related to issuances of Class A Common Stock for equity-based awards</t>
        </is>
      </c>
      <c r="B30" s="5" t="n">
        <v>-3610</v>
      </c>
      <c r="M30" s="5" t="n">
        <v>860</v>
      </c>
      <c r="N30" s="5" t="n">
        <v>-4470</v>
      </c>
      <c r="P30" s="5" t="n">
        <v>-3610</v>
      </c>
    </row>
    <row r="31">
      <c r="A31" s="4" t="inlineStr">
        <is>
          <t>Repurchase of Class A Common Stock (in shares)</t>
        </is>
      </c>
      <c r="D31" s="5" t="n">
        <v>-143000</v>
      </c>
    </row>
    <row r="32">
      <c r="A32" s="4" t="inlineStr">
        <is>
          <t>Repurchase of Class A Common Stock</t>
        </is>
      </c>
      <c r="B32" s="5" t="n">
        <v>-4610</v>
      </c>
      <c r="M32" s="5" t="n">
        <v>-4610</v>
      </c>
      <c r="P32" s="5" t="n">
        <v>-4610</v>
      </c>
    </row>
    <row r="33">
      <c r="A33" s="4" t="inlineStr">
        <is>
          <t>Exchange of AOG Units for Class A Common Stock (in shares)</t>
        </is>
      </c>
      <c r="D33" s="5" t="n">
        <v>21884253</v>
      </c>
    </row>
    <row r="34">
      <c r="A34" s="4" t="inlineStr">
        <is>
          <t>Reclassifications resulting from the Conversion (in shares)</t>
        </is>
      </c>
      <c r="D34" s="5" t="n">
        <v>-222403296</v>
      </c>
      <c r="E34" s="5" t="n">
        <v>-1</v>
      </c>
      <c r="F34" s="5" t="n">
        <v>222403296</v>
      </c>
      <c r="G34" s="5" t="n">
        <v>1</v>
      </c>
      <c r="H34" s="5" t="n">
        <v>1</v>
      </c>
    </row>
    <row r="35">
      <c r="A35" s="4" t="inlineStr">
        <is>
          <t>Reclassification resulting from the Conversion</t>
        </is>
      </c>
      <c r="I35" s="5" t="n">
        <v>-264398</v>
      </c>
      <c r="J35" s="5" t="n">
        <v>-289815</v>
      </c>
      <c r="K35" s="5" t="n">
        <v>264398</v>
      </c>
      <c r="L35" s="5" t="n">
        <v>289815</v>
      </c>
    </row>
    <row r="36">
      <c r="A36" s="4" t="inlineStr">
        <is>
          <t>Exchange of AOG Units for Class A Common Stock</t>
        </is>
      </c>
      <c r="B36" s="5" t="n">
        <v>16576</v>
      </c>
      <c r="M36" s="5" t="n">
        <v>112014</v>
      </c>
      <c r="P36" s="5" t="n">
        <v>112014</v>
      </c>
      <c r="R36" s="5" t="n">
        <v>-95438</v>
      </c>
    </row>
    <row r="37">
      <c r="A37" s="4" t="inlineStr">
        <is>
          <t>Net Income (Loss)</t>
        </is>
      </c>
      <c r="B37" s="5" t="n">
        <v>521094</v>
      </c>
      <c r="I37" s="5" t="n">
        <v>4382</v>
      </c>
      <c r="J37" s="5" t="n">
        <v>4782</v>
      </c>
      <c r="N37" s="5" t="n">
        <v>354106</v>
      </c>
      <c r="P37" s="5" t="n">
        <v>363270</v>
      </c>
      <c r="Q37" s="5" t="n">
        <v>7083</v>
      </c>
      <c r="R37" s="5" t="n">
        <v>150741</v>
      </c>
    </row>
    <row r="38">
      <c r="A38" s="4" t="inlineStr">
        <is>
          <t>Currency translation adjustments, net of tax</t>
        </is>
      </c>
      <c r="B38" s="5" t="n">
        <v>-14616</v>
      </c>
      <c r="O38" s="5" t="n">
        <v>-1625</v>
      </c>
      <c r="P38" s="5" t="n">
        <v>-1625</v>
      </c>
      <c r="Q38" s="5" t="n">
        <v>-11340</v>
      </c>
      <c r="R38" s="5" t="n">
        <v>-1651</v>
      </c>
    </row>
    <row r="39">
      <c r="A39" s="4" t="inlineStr">
        <is>
          <t>Net gain (loss) from change in fair value of cash flow hedge instruments</t>
        </is>
      </c>
      <c r="B39" s="5" t="n">
        <v>50</v>
      </c>
      <c r="O39" s="5" t="n">
        <v>25</v>
      </c>
      <c r="P39" s="5" t="n">
        <v>25</v>
      </c>
      <c r="R39" s="5" t="n">
        <v>25</v>
      </c>
    </row>
    <row r="40">
      <c r="A40" s="4" t="inlineStr">
        <is>
          <t>Net gain (loss) on available-for-sale securities</t>
        </is>
      </c>
      <c r="B40" s="5" t="n">
        <v>-68</v>
      </c>
      <c r="O40" s="5" t="n">
        <v>-35</v>
      </c>
      <c r="P40" s="5" t="n">
        <v>-35</v>
      </c>
      <c r="R40" s="5" t="n">
        <v>-33</v>
      </c>
    </row>
    <row r="41">
      <c r="A41" s="4" t="inlineStr">
        <is>
          <t>Balance, end of period (in shares) at Sep. 30, 2019</t>
        </is>
      </c>
      <c r="F41" s="5" t="n">
        <v>222403296</v>
      </c>
      <c r="G41" s="5" t="n">
        <v>1</v>
      </c>
      <c r="H41" s="5" t="n">
        <v>1</v>
      </c>
    </row>
    <row r="42">
      <c r="A42" s="4" t="inlineStr">
        <is>
          <t>Balance, end of period at Sep. 30, 2019</t>
        </is>
      </c>
      <c r="B42" s="5" t="n">
        <v>2842433</v>
      </c>
      <c r="I42" s="5" t="n">
        <v>0</v>
      </c>
      <c r="J42" s="5" t="n">
        <v>0</v>
      </c>
      <c r="K42" s="5" t="n">
        <v>264398</v>
      </c>
      <c r="L42" s="5" t="n">
        <v>289815</v>
      </c>
      <c r="M42" s="5" t="n">
        <v>1217231</v>
      </c>
      <c r="N42" s="5" t="n">
        <v>0</v>
      </c>
      <c r="O42" s="5" t="n">
        <v>-6827</v>
      </c>
      <c r="P42" s="5" t="n">
        <v>1764617</v>
      </c>
      <c r="Q42" s="5" t="n">
        <v>266016</v>
      </c>
      <c r="R42" s="5" t="n">
        <v>811800</v>
      </c>
    </row>
    <row r="43">
      <c r="A43" s="4" t="inlineStr">
        <is>
          <t>Balance, beginning of period (in shares) at Dec. 31, 2019</t>
        </is>
      </c>
      <c r="F43" s="5" t="n">
        <v>222994407</v>
      </c>
      <c r="G43" s="5" t="n">
        <v>1</v>
      </c>
      <c r="H43" s="5" t="n">
        <v>1</v>
      </c>
    </row>
    <row r="44">
      <c r="A44" s="4" t="inlineStr">
        <is>
          <t>Balance, beginning of period at Dec. 31, 2019</t>
        </is>
      </c>
      <c r="B44" s="5" t="n">
        <v>3038127</v>
      </c>
      <c r="K44" s="5" t="n">
        <v>264398</v>
      </c>
      <c r="L44" s="5" t="n">
        <v>289815</v>
      </c>
      <c r="M44" s="5" t="n">
        <v>1302587</v>
      </c>
      <c r="N44" s="5" t="n">
        <v>0</v>
      </c>
      <c r="O44" s="5" t="n">
        <v>-4578</v>
      </c>
      <c r="P44" s="5" t="n">
        <v>1852222</v>
      </c>
      <c r="Q44" s="5" t="n">
        <v>281904</v>
      </c>
      <c r="R44" s="5" t="n">
        <v>904001</v>
      </c>
    </row>
    <row r="45">
      <c r="A45" s="3" t="inlineStr">
        <is>
          <t>Increase (Decrease) in Stockholders' Equity [Roll Forward]</t>
        </is>
      </c>
    </row>
    <row r="46">
      <c r="A46" s="4" t="inlineStr">
        <is>
          <t>Equity transaction with Athene Holding</t>
        </is>
      </c>
      <c r="B46" s="5" t="n">
        <v>1159709</v>
      </c>
      <c r="M46" s="5" t="n">
        <v>-54868</v>
      </c>
      <c r="P46" s="5" t="n">
        <v>-54868</v>
      </c>
      <c r="R46" s="5" t="n">
        <v>1214577</v>
      </c>
    </row>
    <row r="47">
      <c r="A47" s="4" t="inlineStr">
        <is>
          <t>Consolidation of VIEs</t>
        </is>
      </c>
      <c r="B47" s="5" t="n">
        <v>1895095</v>
      </c>
      <c r="Q47" s="5" t="n">
        <v>1895095</v>
      </c>
    </row>
    <row r="48">
      <c r="A48" s="4" t="inlineStr">
        <is>
          <t>Dilution impact of issuance of Class A Common Stock</t>
        </is>
      </c>
      <c r="B48" s="5" t="n">
        <v>8286</v>
      </c>
      <c r="M48" s="5" t="n">
        <v>8286</v>
      </c>
      <c r="P48" s="5" t="n">
        <v>8286</v>
      </c>
    </row>
    <row r="49">
      <c r="A49" s="4" t="inlineStr">
        <is>
          <t>Capital increase related to equity-based compensation</t>
        </is>
      </c>
      <c r="B49" s="5" t="n">
        <v>133850</v>
      </c>
      <c r="M49" s="5" t="n">
        <v>133850</v>
      </c>
      <c r="P49" s="5" t="n">
        <v>133850</v>
      </c>
    </row>
    <row r="50">
      <c r="A50" s="4" t="inlineStr">
        <is>
          <t>Capital contributions</t>
        </is>
      </c>
      <c r="B50" s="5" t="n">
        <v>190093</v>
      </c>
      <c r="Q50" s="5" t="n">
        <v>190093</v>
      </c>
    </row>
    <row r="51">
      <c r="A51" s="4" t="inlineStr">
        <is>
          <t>Dividends/Distributions</t>
        </is>
      </c>
      <c r="B51" s="5" t="n">
        <v>-1506570</v>
      </c>
      <c r="K51" s="5" t="n">
        <v>-13148</v>
      </c>
      <c r="L51" s="5" t="n">
        <v>-14344</v>
      </c>
      <c r="M51" s="5" t="n">
        <v>-428721</v>
      </c>
      <c r="N51" s="5" t="n">
        <v>0</v>
      </c>
      <c r="P51" s="5" t="n">
        <v>-456213</v>
      </c>
      <c r="Q51" s="5" t="n">
        <v>-666083</v>
      </c>
      <c r="R51" s="5" t="n">
        <v>-384274</v>
      </c>
    </row>
    <row r="52">
      <c r="A52" s="4" t="inlineStr">
        <is>
          <t>Payments related to issuances of Class A Common Stock for equity-based awards (in shares)</t>
        </is>
      </c>
      <c r="F52" s="5" t="n">
        <v>3270490</v>
      </c>
    </row>
    <row r="53">
      <c r="A53" s="4" t="inlineStr">
        <is>
          <t>Payments related to issuances of Class A Common Stock for equity-based awards</t>
        </is>
      </c>
      <c r="B53" s="5" t="n">
        <v>-62922</v>
      </c>
      <c r="M53" s="5" t="n">
        <v>28991</v>
      </c>
      <c r="N53" s="5" t="n">
        <v>-91913</v>
      </c>
      <c r="P53" s="5" t="n">
        <v>-62922</v>
      </c>
    </row>
    <row r="54">
      <c r="A54" s="4" t="inlineStr">
        <is>
          <t>Repurchase of Class A Common Stock (in shares)</t>
        </is>
      </c>
      <c r="C54" s="5" t="n">
        <v>-2735546</v>
      </c>
      <c r="F54" s="5" t="n">
        <v>-2755095</v>
      </c>
    </row>
    <row r="55">
      <c r="A55" s="4" t="inlineStr">
        <is>
          <t>Repurchase of Class A Common Stock</t>
        </is>
      </c>
      <c r="B55" s="5" t="n">
        <v>-91617</v>
      </c>
      <c r="C55" s="6" t="n">
        <v>-90700</v>
      </c>
      <c r="M55" s="5" t="n">
        <v>-91617</v>
      </c>
      <c r="P55" s="5" t="n">
        <v>-91617</v>
      </c>
    </row>
    <row r="56">
      <c r="A56" s="4" t="inlineStr">
        <is>
          <t>Exchange of AOG Units for Class A Common Stock (in shares)</t>
        </is>
      </c>
      <c r="F56" s="5" t="n">
        <v>5237500</v>
      </c>
    </row>
    <row r="57">
      <c r="A57" s="4" t="inlineStr">
        <is>
          <t>Reclassification resulting from the Conversion</t>
        </is>
      </c>
      <c r="I57" s="6" t="n">
        <v>-264398</v>
      </c>
      <c r="J57" s="6" t="n">
        <v>-289815</v>
      </c>
      <c r="K57" s="5" t="n">
        <v>264398</v>
      </c>
      <c r="L57" s="5" t="n">
        <v>289815</v>
      </c>
    </row>
    <row r="58">
      <c r="A58" s="4" t="inlineStr">
        <is>
          <t>Exchange of AOG Units for Class A Common Stock</t>
        </is>
      </c>
      <c r="B58" s="5" t="n">
        <v>14049</v>
      </c>
      <c r="M58" s="5" t="n">
        <v>31016</v>
      </c>
      <c r="P58" s="5" t="n">
        <v>31016</v>
      </c>
      <c r="R58" s="5" t="n">
        <v>-16967</v>
      </c>
    </row>
    <row r="59">
      <c r="A59" s="4" t="inlineStr">
        <is>
          <t>Net Income (Loss)</t>
        </is>
      </c>
      <c r="B59" s="5" t="n">
        <v>-608659</v>
      </c>
      <c r="K59" s="5" t="n">
        <v>13148</v>
      </c>
      <c r="L59" s="5" t="n">
        <v>14344</v>
      </c>
      <c r="N59" s="5" t="n">
        <v>-304982</v>
      </c>
      <c r="P59" s="5" t="n">
        <v>-277490</v>
      </c>
      <c r="Q59" s="5" t="n">
        <v>-23320</v>
      </c>
      <c r="R59" s="5" t="n">
        <v>-307849</v>
      </c>
    </row>
    <row r="60">
      <c r="A60" s="4" t="inlineStr">
        <is>
          <t>Currency translation adjustments, net of tax</t>
        </is>
      </c>
      <c r="B60" s="5" t="n">
        <v>20652</v>
      </c>
      <c r="O60" s="5" t="n">
        <v>7891</v>
      </c>
      <c r="P60" s="5" t="n">
        <v>7891</v>
      </c>
      <c r="Q60" s="5" t="n">
        <v>11217</v>
      </c>
      <c r="R60" s="5" t="n">
        <v>1544</v>
      </c>
    </row>
    <row r="61">
      <c r="A61" s="4" t="inlineStr">
        <is>
          <t>Net gain (loss) from change in fair value of cash flow hedge instruments</t>
        </is>
      </c>
      <c r="B61" s="5" t="n">
        <v>153</v>
      </c>
      <c r="O61" s="5" t="n">
        <v>82</v>
      </c>
      <c r="P61" s="5" t="n">
        <v>82</v>
      </c>
      <c r="R61" s="5" t="n">
        <v>71</v>
      </c>
    </row>
    <row r="62">
      <c r="A62" s="4" t="inlineStr">
        <is>
          <t>Net gain (loss) on available-for-sale securities</t>
        </is>
      </c>
      <c r="B62" s="5" t="n">
        <v>-1242</v>
      </c>
      <c r="O62" s="5" t="n">
        <v>-673</v>
      </c>
      <c r="P62" s="5" t="n">
        <v>-673</v>
      </c>
      <c r="R62" s="5" t="n">
        <v>-569</v>
      </c>
    </row>
    <row r="63">
      <c r="A63" s="4" t="inlineStr">
        <is>
          <t>Balance, end of period (in shares) at Sep. 30, 2020</t>
        </is>
      </c>
      <c r="F63" s="5" t="n">
        <v>228747302</v>
      </c>
      <c r="G63" s="5" t="n">
        <v>1</v>
      </c>
      <c r="H63" s="5" t="n">
        <v>1</v>
      </c>
    </row>
    <row r="64">
      <c r="A64" s="4" t="inlineStr">
        <is>
          <t>Balance, end of period at Sep. 30, 2020</t>
        </is>
      </c>
      <c r="B64" s="5" t="n">
        <v>4189004</v>
      </c>
      <c r="K64" s="5" t="n">
        <v>264398</v>
      </c>
      <c r="L64" s="5" t="n">
        <v>289815</v>
      </c>
      <c r="M64" s="5" t="n">
        <v>929524</v>
      </c>
      <c r="N64" s="5" t="n">
        <v>-396895</v>
      </c>
      <c r="O64" s="5" t="n">
        <v>2722</v>
      </c>
      <c r="P64" s="5" t="n">
        <v>1089564</v>
      </c>
      <c r="Q64" s="5" t="n">
        <v>1688906</v>
      </c>
      <c r="R64" s="5" t="n">
        <v>1410534</v>
      </c>
    </row>
    <row r="65">
      <c r="A65" s="4" t="inlineStr">
        <is>
          <t>Balance, beginning of period (in shares) at Jun. 30, 2020</t>
        </is>
      </c>
      <c r="F65" s="5" t="n">
        <v>229189715</v>
      </c>
      <c r="G65" s="5" t="n">
        <v>1</v>
      </c>
      <c r="H65" s="5" t="n">
        <v>1</v>
      </c>
    </row>
    <row r="66">
      <c r="A66" s="4" t="inlineStr">
        <is>
          <t>Balance, beginning of period at Jun. 30, 2020</t>
        </is>
      </c>
      <c r="B66" s="5" t="n">
        <v>4241937</v>
      </c>
      <c r="K66" s="5" t="n">
        <v>264398</v>
      </c>
      <c r="L66" s="5" t="n">
        <v>289815</v>
      </c>
      <c r="M66" s="5" t="n">
        <v>1032442</v>
      </c>
      <c r="N66" s="5" t="n">
        <v>-653745</v>
      </c>
      <c r="O66" s="5" t="n">
        <v>-3879</v>
      </c>
      <c r="P66" s="5" t="n">
        <v>929031</v>
      </c>
      <c r="Q66" s="5" t="n">
        <v>2107870</v>
      </c>
      <c r="R66" s="5" t="n">
        <v>1205036</v>
      </c>
    </row>
    <row r="67">
      <c r="A67" s="3" t="inlineStr">
        <is>
          <t>Increase (Decrease) in Stockholders' Equity [Roll Forward]</t>
        </is>
      </c>
    </row>
    <row r="68">
      <c r="A68" s="4" t="inlineStr">
        <is>
          <t>Dilution impact of issuance of Class A Common Stock</t>
        </is>
      </c>
      <c r="B68" s="5" t="n">
        <v>-43</v>
      </c>
      <c r="M68" s="5" t="n">
        <v>-43</v>
      </c>
      <c r="P68" s="5" t="n">
        <v>-43</v>
      </c>
    </row>
    <row r="69">
      <c r="A69" s="4" t="inlineStr">
        <is>
          <t>Capital increase related to equity-based compensation</t>
        </is>
      </c>
      <c r="B69" s="5" t="n">
        <v>40620</v>
      </c>
      <c r="M69" s="5" t="n">
        <v>40620</v>
      </c>
      <c r="P69" s="5" t="n">
        <v>40620</v>
      </c>
    </row>
    <row r="70">
      <c r="A70" s="4" t="inlineStr">
        <is>
          <t>Capital contributions</t>
        </is>
      </c>
      <c r="B70" s="5" t="n">
        <v>8240</v>
      </c>
      <c r="Q70" s="5" t="n">
        <v>8240</v>
      </c>
    </row>
    <row r="71">
      <c r="A71" s="4" t="inlineStr">
        <is>
          <t>Dividends/Distributions</t>
        </is>
      </c>
      <c r="B71" s="5" t="n">
        <v>-763733</v>
      </c>
      <c r="K71" s="5" t="n">
        <v>-4382</v>
      </c>
      <c r="L71" s="5" t="n">
        <v>-4781</v>
      </c>
      <c r="M71" s="5" t="n">
        <v>-116083</v>
      </c>
      <c r="N71" s="5" t="n">
        <v>0</v>
      </c>
      <c r="P71" s="5" t="n">
        <v>-125246</v>
      </c>
      <c r="Q71" s="5" t="n">
        <v>-538513</v>
      </c>
      <c r="R71" s="5" t="n">
        <v>-99974</v>
      </c>
    </row>
    <row r="72">
      <c r="A72" s="4" t="inlineStr">
        <is>
          <t>Payments related to issuances of Class A Common Stock for equity-based awards (in shares)</t>
        </is>
      </c>
      <c r="F72" s="5" t="n">
        <v>118587</v>
      </c>
    </row>
    <row r="73">
      <c r="A73" s="4" t="inlineStr">
        <is>
          <t>Payments related to issuances of Class A Common Stock for equity-based awards</t>
        </is>
      </c>
      <c r="B73" s="5" t="n">
        <v>-6386</v>
      </c>
      <c r="M73" s="5" t="n">
        <v>0</v>
      </c>
      <c r="N73" s="5" t="n">
        <v>-6386</v>
      </c>
      <c r="P73" s="5" t="n">
        <v>-6386</v>
      </c>
    </row>
    <row r="74">
      <c r="A74" s="4" t="inlineStr">
        <is>
          <t>Repurchase of Class A Common Stock (in shares)</t>
        </is>
      </c>
      <c r="F74" s="5" t="n">
        <v>-561000</v>
      </c>
    </row>
    <row r="75">
      <c r="A75" s="4" t="inlineStr">
        <is>
          <t>Repurchase of Class A Common Stock</t>
        </is>
      </c>
      <c r="B75" s="5" t="n">
        <v>-27412</v>
      </c>
      <c r="M75" s="5" t="n">
        <v>-27412</v>
      </c>
      <c r="P75" s="5" t="n">
        <v>-27412</v>
      </c>
    </row>
    <row r="76">
      <c r="A76" s="4" t="inlineStr">
        <is>
          <t>Net Income (Loss)</t>
        </is>
      </c>
      <c r="B76" s="5" t="n">
        <v>676099</v>
      </c>
      <c r="K76" s="5" t="n">
        <v>4382</v>
      </c>
      <c r="L76" s="5" t="n">
        <v>4781</v>
      </c>
      <c r="N76" s="5" t="n">
        <v>263236</v>
      </c>
      <c r="P76" s="5" t="n">
        <v>272399</v>
      </c>
      <c r="Q76" s="5" t="n">
        <v>100021</v>
      </c>
      <c r="R76" s="5" t="n">
        <v>303679</v>
      </c>
    </row>
    <row r="77">
      <c r="A77" s="4" t="inlineStr">
        <is>
          <t>Currency translation adjustments, net of tax</t>
        </is>
      </c>
      <c r="B77" s="5" t="n">
        <v>19524</v>
      </c>
      <c r="O77" s="5" t="n">
        <v>6510</v>
      </c>
      <c r="P77" s="5" t="n">
        <v>6510</v>
      </c>
      <c r="Q77" s="5" t="n">
        <v>11288</v>
      </c>
      <c r="R77" s="5" t="n">
        <v>1726</v>
      </c>
    </row>
    <row r="78">
      <c r="A78" s="4" t="inlineStr">
        <is>
          <t>Net gain (loss) from change in fair value of cash flow hedge instruments</t>
        </is>
      </c>
      <c r="B78" s="5" t="n">
        <v>52</v>
      </c>
      <c r="O78" s="5" t="n">
        <v>28</v>
      </c>
      <c r="P78" s="5" t="n">
        <v>28</v>
      </c>
      <c r="R78" s="5" t="n">
        <v>24</v>
      </c>
    </row>
    <row r="79">
      <c r="A79" s="4" t="inlineStr">
        <is>
          <t>Net gain (loss) on available-for-sale securities</t>
        </is>
      </c>
      <c r="B79" s="5" t="n">
        <v>106</v>
      </c>
      <c r="O79" s="5" t="n">
        <v>63</v>
      </c>
      <c r="P79" s="5" t="n">
        <v>63</v>
      </c>
      <c r="R79" s="5" t="n">
        <v>43</v>
      </c>
    </row>
    <row r="80">
      <c r="A80" s="4" t="inlineStr">
        <is>
          <t>Balance, end of period (in shares) at Sep. 30, 2020</t>
        </is>
      </c>
      <c r="F80" s="5" t="n">
        <v>228747302</v>
      </c>
      <c r="G80" s="5" t="n">
        <v>1</v>
      </c>
      <c r="H80" s="5" t="n">
        <v>1</v>
      </c>
    </row>
    <row r="81">
      <c r="A81" s="4" t="inlineStr">
        <is>
          <t>Balance, end of period at Sep. 30, 2020</t>
        </is>
      </c>
      <c r="B81" s="6" t="n">
        <v>4189004</v>
      </c>
      <c r="K81" s="6" t="n">
        <v>264398</v>
      </c>
      <c r="L81" s="6" t="n">
        <v>289815</v>
      </c>
      <c r="M81" s="6" t="n">
        <v>929524</v>
      </c>
      <c r="N81" s="6" t="n">
        <v>-396895</v>
      </c>
      <c r="O81" s="6" t="n">
        <v>2722</v>
      </c>
      <c r="P81" s="6" t="n">
        <v>1089564</v>
      </c>
      <c r="Q81" s="6" t="n">
        <v>1688906</v>
      </c>
      <c r="R81" s="6" t="n">
        <v>1410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Changes in Fair Value in Financial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alance, Beginning of Period</t>
        </is>
      </c>
      <c r="B4" s="6" t="n">
        <v>4357844</v>
      </c>
      <c r="D4" s="6" t="n">
        <v>112514</v>
      </c>
    </row>
    <row r="5">
      <c r="A5" s="4" t="inlineStr">
        <is>
          <t>Transfer in due to consolidation</t>
        </is>
      </c>
      <c r="D5" s="5" t="n">
        <v>4291286</v>
      </c>
    </row>
    <row r="6">
      <c r="A6" s="4" t="inlineStr">
        <is>
          <t>Issuances</t>
        </is>
      </c>
      <c r="B6" s="5" t="n">
        <v>24690</v>
      </c>
      <c r="D6" s="5" t="n">
        <v>327618</v>
      </c>
    </row>
    <row r="7">
      <c r="A7" s="4" t="inlineStr">
        <is>
          <t>Repayments</t>
        </is>
      </c>
      <c r="B7" s="5" t="n">
        <v>-42025</v>
      </c>
      <c r="D7" s="5" t="n">
        <v>-253645</v>
      </c>
    </row>
    <row r="8">
      <c r="A8" s="4" t="inlineStr">
        <is>
          <t>Net realized gains</t>
        </is>
      </c>
      <c r="B8" s="5" t="n">
        <v>-1245</v>
      </c>
      <c r="D8" s="5" t="n">
        <v>2214</v>
      </c>
    </row>
    <row r="9">
      <c r="A9" s="4" t="inlineStr">
        <is>
          <t>Changes in net unrealized (gains) losses</t>
        </is>
      </c>
      <c r="B9" s="5" t="n">
        <v>-93560</v>
      </c>
      <c r="D9" s="5" t="n">
        <v>-236150</v>
      </c>
    </row>
    <row r="10">
      <c r="A10" s="4" t="inlineStr">
        <is>
          <t>Cumulative translation adjustment</t>
        </is>
      </c>
      <c r="B10" s="5" t="n">
        <v>23273</v>
      </c>
      <c r="D10" s="5" t="n">
        <v>25140</v>
      </c>
    </row>
    <row r="11">
      <c r="A11" s="4" t="inlineStr">
        <is>
          <t>Balance, End of Period</t>
        </is>
      </c>
      <c r="B11" s="5" t="n">
        <v>4268977</v>
      </c>
      <c r="D11" s="5" t="n">
        <v>4268977</v>
      </c>
    </row>
    <row r="12">
      <c r="A12" s="4" t="inlineStr">
        <is>
          <t>Contingent Consideration Obligations</t>
        </is>
      </c>
    </row>
    <row r="13">
      <c r="A13" s="3" t="inlineStr">
        <is>
          <t>Fair Value, Liabilities Measured on Recurring Basis, Unobservable Input Reconciliation, Calculation [Roll Forward]</t>
        </is>
      </c>
    </row>
    <row r="14">
      <c r="A14" s="4" t="inlineStr">
        <is>
          <t>Balance, Beginning of Period</t>
        </is>
      </c>
      <c r="B14" s="5" t="n">
        <v>99097</v>
      </c>
      <c r="C14" s="6" t="n">
        <v>93223</v>
      </c>
      <c r="D14" s="5" t="n">
        <v>112514</v>
      </c>
      <c r="E14" s="6" t="n">
        <v>74487</v>
      </c>
    </row>
    <row r="15">
      <c r="A15" s="4" t="inlineStr">
        <is>
          <t>Transfer in due to consolidation</t>
        </is>
      </c>
      <c r="D15" s="5" t="n">
        <v>0</v>
      </c>
      <c r="E15" s="5" t="n">
        <v>0</v>
      </c>
    </row>
    <row r="16">
      <c r="A16" s="4" t="inlineStr">
        <is>
          <t>Issuances</t>
        </is>
      </c>
      <c r="B16" s="5" t="n">
        <v>0</v>
      </c>
      <c r="C16" s="5" t="n">
        <v>0</v>
      </c>
      <c r="D16" s="5" t="n">
        <v>0</v>
      </c>
      <c r="E16" s="5" t="n">
        <v>0</v>
      </c>
    </row>
    <row r="17">
      <c r="A17" s="4" t="inlineStr">
        <is>
          <t>Repayments</t>
        </is>
      </c>
      <c r="C17" s="5" t="n">
        <v>-512</v>
      </c>
      <c r="D17" s="5" t="n">
        <v>-12870</v>
      </c>
      <c r="E17" s="5" t="n">
        <v>-1827</v>
      </c>
    </row>
    <row r="18">
      <c r="A18" s="4" t="inlineStr">
        <is>
          <t>Net realized gains</t>
        </is>
      </c>
      <c r="B18" s="5" t="n">
        <v>0</v>
      </c>
      <c r="C18" s="5" t="n">
        <v>0</v>
      </c>
      <c r="D18" s="5" t="n">
        <v>0</v>
      </c>
    </row>
    <row r="19">
      <c r="A19" s="4" t="inlineStr">
        <is>
          <t>Changes in net unrealized (gains) losses</t>
        </is>
      </c>
      <c r="B19" s="5" t="n">
        <v>4176</v>
      </c>
      <c r="C19" s="5" t="n">
        <v>3689</v>
      </c>
      <c r="D19" s="5" t="n">
        <v>3629</v>
      </c>
      <c r="E19" s="5" t="n">
        <v>23740</v>
      </c>
    </row>
    <row r="20">
      <c r="A20" s="4" t="inlineStr">
        <is>
          <t>Cumulative translation adjustment</t>
        </is>
      </c>
      <c r="B20" s="5" t="n">
        <v>0</v>
      </c>
      <c r="C20" s="5" t="n">
        <v>0</v>
      </c>
      <c r="D20" s="5" t="n">
        <v>0</v>
      </c>
      <c r="E20" s="5" t="n">
        <v>0</v>
      </c>
    </row>
    <row r="21">
      <c r="A21" s="4" t="inlineStr">
        <is>
          <t>Balance, End of Period</t>
        </is>
      </c>
      <c r="B21" s="5" t="n">
        <v>103273</v>
      </c>
      <c r="C21" s="6" t="n">
        <v>96400</v>
      </c>
      <c r="D21" s="5" t="n">
        <v>103273</v>
      </c>
      <c r="E21" s="6" t="n">
        <v>96400</v>
      </c>
    </row>
    <row r="22">
      <c r="A22" s="4" t="inlineStr">
        <is>
          <t>Consolidated Variable Interest Entities</t>
        </is>
      </c>
    </row>
    <row r="23">
      <c r="A23" s="3" t="inlineStr">
        <is>
          <t>Fair Value, Liabilities Measured on Recurring Basis, Unobservable Input Reconciliation, Calculation [Roll Forward]</t>
        </is>
      </c>
    </row>
    <row r="24">
      <c r="A24" s="4" t="inlineStr">
        <is>
          <t>Balance, End of Period</t>
        </is>
      </c>
      <c r="B24" s="5" t="n">
        <v>23025</v>
      </c>
      <c r="D24" s="5" t="n">
        <v>23025</v>
      </c>
    </row>
    <row r="25">
      <c r="A25" s="4" t="inlineStr">
        <is>
          <t>Consolidated Variable Interest Entities | Debt and Other Liabilities of Consolidated VIEs</t>
        </is>
      </c>
    </row>
    <row r="26">
      <c r="A26" s="3" t="inlineStr">
        <is>
          <t>Fair Value, Liabilities Measured on Recurring Basis, Unobservable Input Reconciliation, Calculation [Roll Forward]</t>
        </is>
      </c>
    </row>
    <row r="27">
      <c r="A27" s="4" t="inlineStr">
        <is>
          <t>Balance, Beginning of Period</t>
        </is>
      </c>
      <c r="B27" s="5" t="n">
        <v>4258747</v>
      </c>
      <c r="D27" s="5" t="n">
        <v>0</v>
      </c>
    </row>
    <row r="28">
      <c r="A28" s="4" t="inlineStr">
        <is>
          <t>Transfer in due to consolidation</t>
        </is>
      </c>
      <c r="D28" s="5" t="n">
        <v>4291286</v>
      </c>
    </row>
    <row r="29">
      <c r="A29" s="4" t="inlineStr">
        <is>
          <t>Issuances</t>
        </is>
      </c>
      <c r="B29" s="5" t="n">
        <v>24690</v>
      </c>
      <c r="D29" s="5" t="n">
        <v>327618</v>
      </c>
    </row>
    <row r="30">
      <c r="A30" s="4" t="inlineStr">
        <is>
          <t>Repayments</t>
        </is>
      </c>
      <c r="B30" s="5" t="n">
        <v>-42025</v>
      </c>
      <c r="D30" s="5" t="n">
        <v>-240775</v>
      </c>
    </row>
    <row r="31">
      <c r="A31" s="4" t="inlineStr">
        <is>
          <t>Net realized gains</t>
        </is>
      </c>
      <c r="B31" s="5" t="n">
        <v>-1245</v>
      </c>
      <c r="D31" s="5" t="n">
        <v>2214</v>
      </c>
    </row>
    <row r="32">
      <c r="A32" s="4" t="inlineStr">
        <is>
          <t>Changes in net unrealized (gains) losses</t>
        </is>
      </c>
      <c r="B32" s="5" t="n">
        <v>-97736</v>
      </c>
      <c r="D32" s="5" t="n">
        <v>-239779</v>
      </c>
    </row>
    <row r="33">
      <c r="A33" s="4" t="inlineStr">
        <is>
          <t>Cumulative translation adjustment</t>
        </is>
      </c>
      <c r="B33" s="5" t="n">
        <v>23273</v>
      </c>
      <c r="D33" s="5" t="n">
        <v>25140</v>
      </c>
    </row>
    <row r="34">
      <c r="A34" s="4" t="inlineStr">
        <is>
          <t>Balance, End of Period</t>
        </is>
      </c>
      <c r="B34" s="6" t="n">
        <v>4165704</v>
      </c>
      <c r="D34" s="6" t="n">
        <v>41657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OF FINANCIAL INSTRUMENTS - Quantitative Inputs and Assumptions used for Financial Assets and Liabilities Categories (Details) $ in Thousands</t>
        </is>
      </c>
      <c r="B1" s="2" t="inlineStr">
        <is>
          <t>Sep. 30, 2020USD ($)</t>
        </is>
      </c>
      <c r="C1" s="2" t="inlineStr">
        <is>
          <t>Jun. 30, 2020USD ($)</t>
        </is>
      </c>
      <c r="D1" s="2" t="inlineStr">
        <is>
          <t>Dec. 31, 2019USD ($)</t>
        </is>
      </c>
      <c r="E1" s="2" t="inlineStr">
        <is>
          <t>Sep. 30, 2019USD ($)</t>
        </is>
      </c>
      <c r="F1" s="2" t="inlineStr">
        <is>
          <t>Jun. 30, 2019USD ($)</t>
        </is>
      </c>
      <c r="G1" s="2" t="inlineStr">
        <is>
          <t>Dec. 31, 2018USD ($)</t>
        </is>
      </c>
    </row>
    <row r="2">
      <c r="A2" s="3" t="inlineStr">
        <is>
          <t>Financial Assets</t>
        </is>
      </c>
    </row>
    <row r="3">
      <c r="A3" s="4" t="inlineStr">
        <is>
          <t>Assets</t>
        </is>
      </c>
      <c r="B3" s="6" t="n">
        <v>8122684</v>
      </c>
      <c r="C3" s="6" t="n">
        <v>8282933</v>
      </c>
      <c r="D3" s="6" t="n">
        <v>434479</v>
      </c>
      <c r="E3" s="6" t="n">
        <v>411035</v>
      </c>
      <c r="F3" s="6" t="n">
        <v>415505</v>
      </c>
      <c r="G3" s="6" t="n">
        <v>392357</v>
      </c>
    </row>
    <row r="4">
      <c r="A4" s="3" t="inlineStr">
        <is>
          <t>Financial Liabilities</t>
        </is>
      </c>
    </row>
    <row r="5">
      <c r="A5" s="4" t="inlineStr">
        <is>
          <t>Liabilities</t>
        </is>
      </c>
      <c r="B5" s="5" t="n">
        <v>4268977</v>
      </c>
      <c r="C5" s="5" t="n">
        <v>4357844</v>
      </c>
      <c r="D5" s="5" t="n">
        <v>112514</v>
      </c>
    </row>
    <row r="6">
      <c r="A6" s="4" t="inlineStr">
        <is>
          <t>Discounted cash flow | Contingent Consideration Obligation</t>
        </is>
      </c>
    </row>
    <row r="7">
      <c r="A7" s="3" t="inlineStr">
        <is>
          <t>Financial Liabilities</t>
        </is>
      </c>
    </row>
    <row r="8">
      <c r="A8" s="4" t="inlineStr">
        <is>
          <t>Liabilities</t>
        </is>
      </c>
      <c r="B8" s="5" t="n">
        <v>103273</v>
      </c>
    </row>
    <row r="9">
      <c r="A9" s="4" t="inlineStr">
        <is>
          <t>Level III</t>
        </is>
      </c>
    </row>
    <row r="10">
      <c r="A10" s="3" t="inlineStr">
        <is>
          <t>Financial Assets</t>
        </is>
      </c>
    </row>
    <row r="11">
      <c r="A11" s="4" t="inlineStr">
        <is>
          <t>Assets</t>
        </is>
      </c>
      <c r="B11" s="5" t="n">
        <v>8122684</v>
      </c>
      <c r="D11" s="5" t="n">
        <v>434479</v>
      </c>
    </row>
    <row r="12">
      <c r="A12" s="3" t="inlineStr">
        <is>
          <t>Financial Liabilities</t>
        </is>
      </c>
    </row>
    <row r="13">
      <c r="A13" s="4" t="inlineStr">
        <is>
          <t>Liabilities</t>
        </is>
      </c>
      <c r="B13" s="5" t="n">
        <v>4268977</v>
      </c>
      <c r="D13" s="5" t="n">
        <v>112514</v>
      </c>
    </row>
    <row r="14">
      <c r="A14" s="4" t="inlineStr">
        <is>
          <t>Level III | Embedded value | Other investments</t>
        </is>
      </c>
    </row>
    <row r="15">
      <c r="A15" s="3" t="inlineStr">
        <is>
          <t>Financial Assets</t>
        </is>
      </c>
    </row>
    <row r="16">
      <c r="A16" s="4" t="inlineStr">
        <is>
          <t>Other investments</t>
        </is>
      </c>
      <c r="B16" s="5" t="n">
        <v>213602</v>
      </c>
    </row>
    <row r="17">
      <c r="A17" s="4" t="inlineStr">
        <is>
          <t>Level III | Discounted cash flow | Other investments</t>
        </is>
      </c>
    </row>
    <row r="18">
      <c r="A18" s="3" t="inlineStr">
        <is>
          <t>Financial Assets</t>
        </is>
      </c>
    </row>
    <row r="19">
      <c r="A19" s="4" t="inlineStr">
        <is>
          <t>Other investments</t>
        </is>
      </c>
      <c r="B19" s="5" t="n">
        <v>69395</v>
      </c>
      <c r="D19" s="5" t="n">
        <v>108060</v>
      </c>
    </row>
    <row r="20">
      <c r="A20" s="4" t="inlineStr">
        <is>
          <t>Level III | Discounted cash flow | Contingent Consideration Obligation</t>
        </is>
      </c>
    </row>
    <row r="21">
      <c r="A21" s="3" t="inlineStr">
        <is>
          <t>Financial Liabilities</t>
        </is>
      </c>
    </row>
    <row r="22">
      <c r="A22" s="4" t="inlineStr">
        <is>
          <t>Liabilities</t>
        </is>
      </c>
      <c r="D22" s="5" t="n">
        <v>112514</v>
      </c>
    </row>
    <row r="23">
      <c r="A23" s="4" t="inlineStr">
        <is>
          <t>Level III | Third party pricing | Other investments</t>
        </is>
      </c>
    </row>
    <row r="24">
      <c r="A24" s="3" t="inlineStr">
        <is>
          <t>Financial Assets</t>
        </is>
      </c>
    </row>
    <row r="25">
      <c r="A25" s="4" t="inlineStr">
        <is>
          <t>Other investments</t>
        </is>
      </c>
      <c r="B25" s="6" t="n">
        <v>7966</v>
      </c>
      <c r="D25" s="6" t="n">
        <v>5350</v>
      </c>
    </row>
    <row r="26">
      <c r="A26" s="4" t="inlineStr">
        <is>
          <t>Level III | Discount rate | Discounted cash flow | Other investments</t>
        </is>
      </c>
    </row>
    <row r="27">
      <c r="A27" s="3" t="inlineStr">
        <is>
          <t>Fair Value Measurement Inputs and Valuation Techniques [Abstract]</t>
        </is>
      </c>
    </row>
    <row r="28">
      <c r="A28" s="4" t="inlineStr">
        <is>
          <t>Other investments, measurement input</t>
        </is>
      </c>
      <c r="B28" s="4" t="inlineStr">
        <is>
          <t>18.00%</t>
        </is>
      </c>
    </row>
    <row r="29">
      <c r="A29" s="4" t="inlineStr">
        <is>
          <t>Level III | Discount rate | Discounted cash flow | Other investments | Minimum</t>
        </is>
      </c>
    </row>
    <row r="30">
      <c r="A30" s="3" t="inlineStr">
        <is>
          <t>Fair Value Measurement Inputs and Valuation Techniques [Abstract]</t>
        </is>
      </c>
    </row>
    <row r="31">
      <c r="A31" s="4" t="inlineStr">
        <is>
          <t>Other investments, measurement input</t>
        </is>
      </c>
      <c r="D31" s="4" t="inlineStr">
        <is>
          <t>15.00%</t>
        </is>
      </c>
    </row>
    <row r="32">
      <c r="A32" s="4" t="inlineStr">
        <is>
          <t>Level III | Discount rate | Discounted cash flow | Other investments | Maximum</t>
        </is>
      </c>
    </row>
    <row r="33">
      <c r="A33" s="3" t="inlineStr">
        <is>
          <t>Fair Value Measurement Inputs and Valuation Techniques [Abstract]</t>
        </is>
      </c>
    </row>
    <row r="34">
      <c r="A34" s="4" t="inlineStr">
        <is>
          <t>Other investments, measurement input</t>
        </is>
      </c>
      <c r="D34" s="4" t="inlineStr">
        <is>
          <t>16.00%</t>
        </is>
      </c>
    </row>
    <row r="35">
      <c r="A35" s="4" t="inlineStr">
        <is>
          <t>Level III | Discount rate | Discounted cash flow | Other investments | Weighted Average</t>
        </is>
      </c>
    </row>
    <row r="36">
      <c r="A36" s="3" t="inlineStr">
        <is>
          <t>Fair Value Measurement Inputs and Valuation Techniques [Abstract]</t>
        </is>
      </c>
    </row>
    <row r="37">
      <c r="A37" s="4" t="inlineStr">
        <is>
          <t>Other investments, measurement input</t>
        </is>
      </c>
      <c r="B37" s="4" t="inlineStr">
        <is>
          <t>18.00%</t>
        </is>
      </c>
      <c r="D37" s="4" t="inlineStr">
        <is>
          <t>15.60%</t>
        </is>
      </c>
    </row>
    <row r="38">
      <c r="A38" s="4" t="inlineStr">
        <is>
          <t>Level III | Discount rate | Discounted cash flow | Contingent Consideration Obligation</t>
        </is>
      </c>
    </row>
    <row r="39">
      <c r="A39" s="3" t="inlineStr">
        <is>
          <t>Fair Value Measurement Inputs and Valuation Techniques [Abstract]</t>
        </is>
      </c>
    </row>
    <row r="40">
      <c r="A40" s="4" t="inlineStr">
        <is>
          <t>Contingent consideration obligation, measurement input</t>
        </is>
      </c>
      <c r="B40" s="10" t="n">
        <v>0.17</v>
      </c>
      <c r="D40" s="10" t="n">
        <v>0.173</v>
      </c>
    </row>
    <row r="41">
      <c r="A41" s="4" t="inlineStr">
        <is>
          <t>Level III | Discount rate | Discounted cash flow | Contingent Consideration Obligation | Weighted Average</t>
        </is>
      </c>
    </row>
    <row r="42">
      <c r="A42" s="3" t="inlineStr">
        <is>
          <t>Fair Value Measurement Inputs and Valuation Techniques [Abstract]</t>
        </is>
      </c>
    </row>
    <row r="43">
      <c r="A43" s="4" t="inlineStr">
        <is>
          <t>Contingent consideration obligation, measurement input</t>
        </is>
      </c>
      <c r="B43" s="10" t="n">
        <v>0.17</v>
      </c>
      <c r="D43" s="10" t="n">
        <v>0.173</v>
      </c>
    </row>
    <row r="44">
      <c r="A44" s="4" t="inlineStr">
        <is>
          <t>Consolidated Variable Interest Entities</t>
        </is>
      </c>
    </row>
    <row r="45">
      <c r="A45" s="3" t="inlineStr">
        <is>
          <t>Financial Assets</t>
        </is>
      </c>
    </row>
    <row r="46">
      <c r="A46" s="4" t="inlineStr">
        <is>
          <t>Other investments</t>
        </is>
      </c>
      <c r="B46" s="6" t="n">
        <v>9900593</v>
      </c>
      <c r="D46" s="6" t="n">
        <v>1213169</v>
      </c>
    </row>
    <row r="47">
      <c r="A47" s="4" t="inlineStr">
        <is>
          <t>Assets</t>
        </is>
      </c>
      <c r="B47" s="5" t="n">
        <v>7831721</v>
      </c>
      <c r="C47" s="6" t="n">
        <v>8015580</v>
      </c>
      <c r="D47" s="5" t="n">
        <v>321069</v>
      </c>
      <c r="E47" s="6" t="n">
        <v>298405</v>
      </c>
      <c r="F47" s="6" t="n">
        <v>301066</v>
      </c>
      <c r="G47" s="6" t="n">
        <v>295987</v>
      </c>
    </row>
    <row r="48">
      <c r="A48" s="3" t="inlineStr">
        <is>
          <t>Financial Liabilities</t>
        </is>
      </c>
    </row>
    <row r="49">
      <c r="A49" s="4" t="inlineStr">
        <is>
          <t>Liabilities</t>
        </is>
      </c>
      <c r="B49" s="5" t="n">
        <v>23025</v>
      </c>
    </row>
    <row r="50">
      <c r="A50" s="4" t="inlineStr">
        <is>
          <t>Consolidated Variable Interest Entities | Bonds</t>
        </is>
      </c>
    </row>
    <row r="51">
      <c r="A51" s="3" t="inlineStr">
        <is>
          <t>Financial Assets</t>
        </is>
      </c>
    </row>
    <row r="52">
      <c r="A52" s="4" t="inlineStr">
        <is>
          <t>Assets</t>
        </is>
      </c>
      <c r="B52" s="5" t="n">
        <v>50800</v>
      </c>
    </row>
    <row r="53">
      <c r="A53" s="4" t="inlineStr">
        <is>
          <t>Consolidated Variable Interest Entities | Equity Securities</t>
        </is>
      </c>
    </row>
    <row r="54">
      <c r="A54" s="3" t="inlineStr">
        <is>
          <t>Financial Assets</t>
        </is>
      </c>
    </row>
    <row r="55">
      <c r="A55" s="4" t="inlineStr">
        <is>
          <t>Assets</t>
        </is>
      </c>
      <c r="B55" s="5" t="n">
        <v>1349575</v>
      </c>
    </row>
    <row r="56">
      <c r="A56" s="4" t="inlineStr">
        <is>
          <t>Consolidated Variable Interest Entities | Other Equity Investments</t>
        </is>
      </c>
    </row>
    <row r="57">
      <c r="A57" s="3" t="inlineStr">
        <is>
          <t>Financial Assets</t>
        </is>
      </c>
    </row>
    <row r="58">
      <c r="A58" s="4" t="inlineStr">
        <is>
          <t>Assets</t>
        </is>
      </c>
      <c r="B58" s="5" t="n">
        <v>3289</v>
      </c>
    </row>
    <row r="59">
      <c r="A59" s="4" t="inlineStr">
        <is>
          <t>Consolidated Variable Interest Entities | Real Estate</t>
        </is>
      </c>
    </row>
    <row r="60">
      <c r="A60" s="3" t="inlineStr">
        <is>
          <t>Financial Assets</t>
        </is>
      </c>
    </row>
    <row r="61">
      <c r="A61" s="4" t="inlineStr">
        <is>
          <t>Assets</t>
        </is>
      </c>
      <c r="B61" s="5" t="n">
        <v>382895</v>
      </c>
    </row>
    <row r="62">
      <c r="A62" s="4" t="inlineStr">
        <is>
          <t>Consolidated Variable Interest Entities | Profit Participating Notes</t>
        </is>
      </c>
    </row>
    <row r="63">
      <c r="A63" s="3" t="inlineStr">
        <is>
          <t>Financial Assets</t>
        </is>
      </c>
    </row>
    <row r="64">
      <c r="A64" s="4" t="inlineStr">
        <is>
          <t>Assets</t>
        </is>
      </c>
      <c r="B64" s="5" t="n">
        <v>2546845</v>
      </c>
    </row>
    <row r="65">
      <c r="A65" s="4" t="inlineStr">
        <is>
          <t>Consolidated Variable Interest Entities | Warrants</t>
        </is>
      </c>
    </row>
    <row r="66">
      <c r="A66" s="3" t="inlineStr">
        <is>
          <t>Financial Assets</t>
        </is>
      </c>
    </row>
    <row r="67">
      <c r="A67" s="4" t="inlineStr">
        <is>
          <t>Assets</t>
        </is>
      </c>
      <c r="B67" s="5" t="n">
        <v>1928</v>
      </c>
    </row>
    <row r="68">
      <c r="A68" s="4" t="inlineStr">
        <is>
          <t>Consolidated Variable Interest Entities | Warrants</t>
        </is>
      </c>
    </row>
    <row r="69">
      <c r="A69" s="3" t="inlineStr">
        <is>
          <t>Financial Assets</t>
        </is>
      </c>
    </row>
    <row r="70">
      <c r="A70" s="4" t="inlineStr">
        <is>
          <t>Assets</t>
        </is>
      </c>
      <c r="B70" s="5" t="n">
        <v>41229</v>
      </c>
    </row>
    <row r="71">
      <c r="A71" s="4" t="inlineStr">
        <is>
          <t>Consolidated Variable Interest Entities | Secured loans</t>
        </is>
      </c>
    </row>
    <row r="72">
      <c r="A72" s="3" t="inlineStr">
        <is>
          <t>Financial Liabilities</t>
        </is>
      </c>
    </row>
    <row r="73">
      <c r="A73" s="4" t="inlineStr">
        <is>
          <t>Liabilities</t>
        </is>
      </c>
      <c r="B73" s="5" t="n">
        <v>3587956</v>
      </c>
    </row>
    <row r="74">
      <c r="A74" s="4" t="inlineStr">
        <is>
          <t>Consolidated Variable Interest Entities | Subordinated notes</t>
        </is>
      </c>
    </row>
    <row r="75">
      <c r="A75" s="3" t="inlineStr">
        <is>
          <t>Financial Liabilities</t>
        </is>
      </c>
    </row>
    <row r="76">
      <c r="A76" s="4" t="inlineStr">
        <is>
          <t>Liabilities</t>
        </is>
      </c>
      <c r="B76" s="5" t="n">
        <v>340999</v>
      </c>
    </row>
    <row r="77">
      <c r="A77" s="4" t="inlineStr">
        <is>
          <t>Consolidated Variable Interest Entities | Preferred equity</t>
        </is>
      </c>
    </row>
    <row r="78">
      <c r="A78" s="3" t="inlineStr">
        <is>
          <t>Financial Liabilities</t>
        </is>
      </c>
    </row>
    <row r="79">
      <c r="A79" s="4" t="inlineStr">
        <is>
          <t>Liabilities</t>
        </is>
      </c>
      <c r="B79" s="5" t="n">
        <v>213724</v>
      </c>
    </row>
    <row r="80">
      <c r="A80" s="4" t="inlineStr">
        <is>
          <t>Consolidated Variable Interest Entities | Level III</t>
        </is>
      </c>
    </row>
    <row r="81">
      <c r="A81" s="3" t="inlineStr">
        <is>
          <t>Financial Assets</t>
        </is>
      </c>
    </row>
    <row r="82">
      <c r="A82" s="4" t="inlineStr">
        <is>
          <t>Other investments</t>
        </is>
      </c>
      <c r="B82" s="5" t="n">
        <v>7831721</v>
      </c>
      <c r="D82" s="5" t="n">
        <v>321069</v>
      </c>
    </row>
    <row r="83">
      <c r="A83" s="4" t="inlineStr">
        <is>
          <t>Consolidated Variable Interest Entities | Level III | Book value multiple and Discounted cash flow | Bank Loans</t>
        </is>
      </c>
    </row>
    <row r="84">
      <c r="A84" s="3" t="inlineStr">
        <is>
          <t>Financial Assets</t>
        </is>
      </c>
    </row>
    <row r="85">
      <c r="A85" s="4" t="inlineStr">
        <is>
          <t>Assets</t>
        </is>
      </c>
      <c r="B85" s="6" t="n">
        <v>3455160</v>
      </c>
    </row>
    <row r="86">
      <c r="A86" s="4" t="inlineStr">
        <is>
          <t>Consolidated Variable Interest Entities | Level III | Book value multiple and Discounted cash flow | Equity Securities</t>
        </is>
      </c>
    </row>
    <row r="87">
      <c r="A87" s="3" t="inlineStr">
        <is>
          <t>Financial Assets</t>
        </is>
      </c>
    </row>
    <row r="88">
      <c r="A88" s="4" t="inlineStr">
        <is>
          <t>Assets</t>
        </is>
      </c>
      <c r="D88" s="6" t="n">
        <v>321069</v>
      </c>
    </row>
    <row r="89">
      <c r="A89" s="4" t="inlineStr">
        <is>
          <t>Consolidated Variable Interest Entities | Level III | Discount rate | Discounted cash flow | Bank Loans | Minimum</t>
        </is>
      </c>
    </row>
    <row r="90">
      <c r="A90" s="3" t="inlineStr">
        <is>
          <t>Fair Value Measurement Inputs and Valuation Techniques [Abstract]</t>
        </is>
      </c>
    </row>
    <row r="91">
      <c r="A91" s="4" t="inlineStr">
        <is>
          <t>Bank loans, measurement input</t>
        </is>
      </c>
      <c r="B91" s="10" t="n">
        <v>0.028</v>
      </c>
    </row>
    <row r="92">
      <c r="A92" s="4" t="inlineStr">
        <is>
          <t>Consolidated Variable Interest Entities | Level III | Discount rate | Discounted cash flow | Bank Loans | Maximum</t>
        </is>
      </c>
    </row>
    <row r="93">
      <c r="A93" s="3" t="inlineStr">
        <is>
          <t>Fair Value Measurement Inputs and Valuation Techniques [Abstract]</t>
        </is>
      </c>
    </row>
    <row r="94">
      <c r="A94" s="4" t="inlineStr">
        <is>
          <t>Bank loans, measurement input</t>
        </is>
      </c>
      <c r="B94" s="10" t="n">
        <v>0.176</v>
      </c>
    </row>
    <row r="95">
      <c r="A95" s="4" t="inlineStr">
        <is>
          <t>Consolidated Variable Interest Entities | Level III | Discount rate | Discounted cash flow | Bank Loans | Weighted Average</t>
        </is>
      </c>
    </row>
    <row r="96">
      <c r="A96" s="3" t="inlineStr">
        <is>
          <t>Fair Value Measurement Inputs and Valuation Techniques [Abstract]</t>
        </is>
      </c>
    </row>
    <row r="97">
      <c r="A97" s="4" t="inlineStr">
        <is>
          <t>Bank loans, measurement input</t>
        </is>
      </c>
      <c r="B97" s="10" t="n">
        <v>0.048</v>
      </c>
    </row>
    <row r="98">
      <c r="A98" s="4" t="inlineStr">
        <is>
          <t>Consolidated Variable Interest Entities | Level III | Discount rate | Discounted cash flow | Bonds | Minimum</t>
        </is>
      </c>
    </row>
    <row r="99">
      <c r="A99" s="3" t="inlineStr">
        <is>
          <t>Fair Value Measurement Inputs and Valuation Techniques [Abstract]</t>
        </is>
      </c>
    </row>
    <row r="100">
      <c r="A100" s="4" t="inlineStr">
        <is>
          <t>Bonds, Measurement Input</t>
        </is>
      </c>
      <c r="B100" s="10" t="n">
        <v>0.05</v>
      </c>
    </row>
    <row r="101">
      <c r="A101" s="4" t="inlineStr">
        <is>
          <t>Consolidated Variable Interest Entities | Level III | Discount rate | Discounted cash flow | Bonds | Maximum</t>
        </is>
      </c>
    </row>
    <row r="102">
      <c r="A102" s="3" t="inlineStr">
        <is>
          <t>Fair Value Measurement Inputs and Valuation Techniques [Abstract]</t>
        </is>
      </c>
    </row>
    <row r="103">
      <c r="A103" s="4" t="inlineStr">
        <is>
          <t>Bonds, Measurement Input</t>
        </is>
      </c>
      <c r="B103" s="10" t="n">
        <v>0.126</v>
      </c>
    </row>
    <row r="104">
      <c r="A104" s="4" t="inlineStr">
        <is>
          <t>Consolidated Variable Interest Entities | Level III | Discount rate | Discounted cash flow | Bonds | Weighted Average</t>
        </is>
      </c>
    </row>
    <row r="105">
      <c r="A105" s="3" t="inlineStr">
        <is>
          <t>Fair Value Measurement Inputs and Valuation Techniques [Abstract]</t>
        </is>
      </c>
    </row>
    <row r="106">
      <c r="A106" s="4" t="inlineStr">
        <is>
          <t>Bonds, Measurement Input</t>
        </is>
      </c>
      <c r="B106" s="10" t="n">
        <v>0.067</v>
      </c>
    </row>
    <row r="107">
      <c r="A107" s="4" t="inlineStr">
        <is>
          <t>Consolidated Variable Interest Entities | Level III | Discount rate | Discounted cash flow | Equity Securities</t>
        </is>
      </c>
    </row>
    <row r="108">
      <c r="A108" s="3" t="inlineStr">
        <is>
          <t>Fair Value Measurement Inputs and Valuation Techniques [Abstract]</t>
        </is>
      </c>
    </row>
    <row r="109">
      <c r="A109" s="4" t="inlineStr">
        <is>
          <t>Equity securities, measurement input</t>
        </is>
      </c>
      <c r="D109" s="10" t="n">
        <v>0.131</v>
      </c>
    </row>
    <row r="110">
      <c r="A110" s="4" t="inlineStr">
        <is>
          <t>Consolidated Variable Interest Entities | Level III | Discount rate | Discounted cash flow | Equity Securities | Minimum</t>
        </is>
      </c>
    </row>
    <row r="111">
      <c r="A111" s="3" t="inlineStr">
        <is>
          <t>Fair Value Measurement Inputs and Valuation Techniques [Abstract]</t>
        </is>
      </c>
    </row>
    <row r="112">
      <c r="A112" s="4" t="inlineStr">
        <is>
          <t>Equity securities, measurement input</t>
        </is>
      </c>
      <c r="B112" s="10" t="n">
        <v>0.044</v>
      </c>
    </row>
    <row r="113">
      <c r="A113" s="4" t="inlineStr">
        <is>
          <t>Consolidated Variable Interest Entities | Level III | Discount rate | Discounted cash flow | Equity Securities | Maximum</t>
        </is>
      </c>
    </row>
    <row r="114">
      <c r="A114" s="3" t="inlineStr">
        <is>
          <t>Fair Value Measurement Inputs and Valuation Techniques [Abstract]</t>
        </is>
      </c>
    </row>
    <row r="115">
      <c r="A115" s="4" t="inlineStr">
        <is>
          <t>Equity securities, measurement input</t>
        </is>
      </c>
      <c r="B115" s="10" t="n">
        <v>0.23</v>
      </c>
    </row>
    <row r="116">
      <c r="A116" s="4" t="inlineStr">
        <is>
          <t>Consolidated Variable Interest Entities | Level III | Discount rate | Discounted cash flow | Equity Securities | Weighted Average</t>
        </is>
      </c>
    </row>
    <row r="117">
      <c r="A117" s="3" t="inlineStr">
        <is>
          <t>Fair Value Measurement Inputs and Valuation Techniques [Abstract]</t>
        </is>
      </c>
    </row>
    <row r="118">
      <c r="A118" s="4" t="inlineStr">
        <is>
          <t>Equity securities, measurement input</t>
        </is>
      </c>
      <c r="B118" s="10" t="n">
        <v>0.07000000000000001</v>
      </c>
      <c r="D118" s="10" t="n">
        <v>0.131</v>
      </c>
    </row>
    <row r="119">
      <c r="A119" s="4" t="inlineStr">
        <is>
          <t>Consolidated Variable Interest Entities | Level III | Discount rate | Discounted cash flow | Other Equity Investments | Minimum</t>
        </is>
      </c>
    </row>
    <row r="120">
      <c r="A120" s="3" t="inlineStr">
        <is>
          <t>Fair Value Measurement Inputs and Valuation Techniques [Abstract]</t>
        </is>
      </c>
    </row>
    <row r="121">
      <c r="A121" s="4" t="inlineStr">
        <is>
          <t>Other investments, measurement input</t>
        </is>
      </c>
      <c r="B121" s="4" t="inlineStr">
        <is>
          <t>4.40%</t>
        </is>
      </c>
    </row>
    <row r="122">
      <c r="A122" s="4" t="inlineStr">
        <is>
          <t>Consolidated Variable Interest Entities | Level III | Discount rate | Discounted cash flow | Other Equity Investments | Maximum</t>
        </is>
      </c>
    </row>
    <row r="123">
      <c r="A123" s="3" t="inlineStr">
        <is>
          <t>Fair Value Measurement Inputs and Valuation Techniques [Abstract]</t>
        </is>
      </c>
    </row>
    <row r="124">
      <c r="A124" s="4" t="inlineStr">
        <is>
          <t>Other investments, measurement input</t>
        </is>
      </c>
      <c r="B124" s="4" t="inlineStr">
        <is>
          <t>8.20%</t>
        </is>
      </c>
    </row>
    <row r="125">
      <c r="A125" s="4" t="inlineStr">
        <is>
          <t>Consolidated Variable Interest Entities | Level III | Discount rate | Discounted cash flow | Other Equity Investments | Weighted Average</t>
        </is>
      </c>
    </row>
    <row r="126">
      <c r="A126" s="3" t="inlineStr">
        <is>
          <t>Fair Value Measurement Inputs and Valuation Techniques [Abstract]</t>
        </is>
      </c>
    </row>
    <row r="127">
      <c r="A127" s="4" t="inlineStr">
        <is>
          <t>Other investments, measurement input</t>
        </is>
      </c>
      <c r="B127" s="4" t="inlineStr">
        <is>
          <t>6.70%</t>
        </is>
      </c>
    </row>
    <row r="128">
      <c r="A128" s="4" t="inlineStr">
        <is>
          <t>Consolidated Variable Interest Entities | Level III | Discount rate | Discounted cash flow | Real Estate | Minimum</t>
        </is>
      </c>
    </row>
    <row r="129">
      <c r="A129" s="3" t="inlineStr">
        <is>
          <t>Fair Value Measurement Inputs and Valuation Techniques [Abstract]</t>
        </is>
      </c>
    </row>
    <row r="130">
      <c r="A130" s="4" t="inlineStr">
        <is>
          <t>Real estate, measurement input</t>
        </is>
      </c>
      <c r="B130" s="10" t="n">
        <v>0.063</v>
      </c>
    </row>
    <row r="131">
      <c r="A131" s="4" t="inlineStr">
        <is>
          <t>Consolidated Variable Interest Entities | Level III | Discount rate | Discounted cash flow | Real Estate | Maximum</t>
        </is>
      </c>
    </row>
    <row r="132">
      <c r="A132" s="3" t="inlineStr">
        <is>
          <t>Fair Value Measurement Inputs and Valuation Techniques [Abstract]</t>
        </is>
      </c>
    </row>
    <row r="133">
      <c r="A133" s="4" t="inlineStr">
        <is>
          <t>Real estate, measurement input</t>
        </is>
      </c>
      <c r="B133" s="10" t="n">
        <v>0.135</v>
      </c>
    </row>
    <row r="134">
      <c r="A134" s="4" t="inlineStr">
        <is>
          <t>Consolidated Variable Interest Entities | Level III | Discount rate | Discounted cash flow | Real Estate | Weighted Average</t>
        </is>
      </c>
    </row>
    <row r="135">
      <c r="A135" s="3" t="inlineStr">
        <is>
          <t>Fair Value Measurement Inputs and Valuation Techniques [Abstract]</t>
        </is>
      </c>
    </row>
    <row r="136">
      <c r="A136" s="4" t="inlineStr">
        <is>
          <t>Real estate, measurement input</t>
        </is>
      </c>
      <c r="B136" s="10" t="n">
        <v>0.083</v>
      </c>
    </row>
    <row r="137">
      <c r="A137" s="4" t="inlineStr">
        <is>
          <t>Consolidated Variable Interest Entities | Level III | Discount rate | Discounted cash flow | Profit Participating Notes | Minimum</t>
        </is>
      </c>
    </row>
    <row r="138">
      <c r="A138" s="3" t="inlineStr">
        <is>
          <t>Fair Value Measurement Inputs and Valuation Techniques [Abstract]</t>
        </is>
      </c>
    </row>
    <row r="139">
      <c r="A139" s="4" t="inlineStr">
        <is>
          <t>Profit Participating Notes</t>
        </is>
      </c>
      <c r="B139" s="10" t="n">
        <v>0.075</v>
      </c>
    </row>
    <row r="140">
      <c r="A140" s="4" t="inlineStr">
        <is>
          <t>Consolidated Variable Interest Entities | Level III | Discount rate | Discounted cash flow | Profit Participating Notes | Maximum</t>
        </is>
      </c>
    </row>
    <row r="141">
      <c r="A141" s="3" t="inlineStr">
        <is>
          <t>Fair Value Measurement Inputs and Valuation Techniques [Abstract]</t>
        </is>
      </c>
    </row>
    <row r="142">
      <c r="A142" s="4" t="inlineStr">
        <is>
          <t>Profit Participating Notes</t>
        </is>
      </c>
      <c r="B142" s="10" t="n">
        <v>0.15</v>
      </c>
    </row>
    <row r="143">
      <c r="A143" s="4" t="inlineStr">
        <is>
          <t>Consolidated Variable Interest Entities | Level III | Discount rate | Discounted cash flow | Profit Participating Notes | Weighted Average</t>
        </is>
      </c>
    </row>
    <row r="144">
      <c r="A144" s="3" t="inlineStr">
        <is>
          <t>Fair Value Measurement Inputs and Valuation Techniques [Abstract]</t>
        </is>
      </c>
    </row>
    <row r="145">
      <c r="A145" s="4" t="inlineStr">
        <is>
          <t>Profit Participating Notes</t>
        </is>
      </c>
      <c r="B145" s="10" t="n">
        <v>0.147</v>
      </c>
    </row>
    <row r="146">
      <c r="A146" s="4" t="inlineStr">
        <is>
          <t>Consolidated Variable Interest Entities | Level III | Discount rate | Discounted cash flow | Secured loans | Minimum</t>
        </is>
      </c>
    </row>
    <row r="147">
      <c r="A147" s="3" t="inlineStr">
        <is>
          <t>Fair Value Measurement Inputs and Valuation Techniques [Abstract]</t>
        </is>
      </c>
    </row>
    <row r="148">
      <c r="A148" s="4" t="inlineStr">
        <is>
          <t>Long-term debt, measurement input</t>
        </is>
      </c>
      <c r="B148" s="10" t="n">
        <v>0.02</v>
      </c>
    </row>
    <row r="149">
      <c r="A149" s="4" t="inlineStr">
        <is>
          <t>Consolidated Variable Interest Entities | Level III | Discount rate | Discounted cash flow | Secured loans | Maximum</t>
        </is>
      </c>
    </row>
    <row r="150">
      <c r="A150" s="3" t="inlineStr">
        <is>
          <t>Fair Value Measurement Inputs and Valuation Techniques [Abstract]</t>
        </is>
      </c>
    </row>
    <row r="151">
      <c r="A151" s="4" t="inlineStr">
        <is>
          <t>Long-term debt, measurement input</t>
        </is>
      </c>
      <c r="B151" s="10" t="n">
        <v>0.112</v>
      </c>
    </row>
    <row r="152">
      <c r="A152" s="4" t="inlineStr">
        <is>
          <t>Consolidated Variable Interest Entities | Level III | Discount rate | Discounted cash flow | Secured loans | Weighted Average</t>
        </is>
      </c>
    </row>
    <row r="153">
      <c r="A153" s="3" t="inlineStr">
        <is>
          <t>Fair Value Measurement Inputs and Valuation Techniques [Abstract]</t>
        </is>
      </c>
    </row>
    <row r="154">
      <c r="A154" s="4" t="inlineStr">
        <is>
          <t>Long-term debt, measurement input</t>
        </is>
      </c>
      <c r="B154" s="10" t="n">
        <v>0.034</v>
      </c>
    </row>
    <row r="155">
      <c r="A155" s="4" t="inlineStr">
        <is>
          <t>Consolidated Variable Interest Entities | Level III | Discount rate | Discounted cash flow | Subordinated notes | Minimum</t>
        </is>
      </c>
    </row>
    <row r="156">
      <c r="A156" s="3" t="inlineStr">
        <is>
          <t>Fair Value Measurement Inputs and Valuation Techniques [Abstract]</t>
        </is>
      </c>
    </row>
    <row r="157">
      <c r="A157" s="4" t="inlineStr">
        <is>
          <t>Long-term debt, measurement input</t>
        </is>
      </c>
      <c r="B157" s="10" t="n">
        <v>0.09</v>
      </c>
    </row>
    <row r="158">
      <c r="A158" s="4" t="inlineStr">
        <is>
          <t>Consolidated Variable Interest Entities | Level III | Discount rate | Discounted cash flow | Subordinated notes | Maximum</t>
        </is>
      </c>
    </row>
    <row r="159">
      <c r="A159" s="3" t="inlineStr">
        <is>
          <t>Fair Value Measurement Inputs and Valuation Techniques [Abstract]</t>
        </is>
      </c>
    </row>
    <row r="160">
      <c r="A160" s="4" t="inlineStr">
        <is>
          <t>Long-term debt, measurement input</t>
        </is>
      </c>
      <c r="B160" s="10" t="n">
        <v>0.148</v>
      </c>
    </row>
    <row r="161">
      <c r="A161" s="4" t="inlineStr">
        <is>
          <t>Consolidated Variable Interest Entities | Level III | Discount rate | Discounted cash flow | Subordinated notes | Weighted Average</t>
        </is>
      </c>
    </row>
    <row r="162">
      <c r="A162" s="3" t="inlineStr">
        <is>
          <t>Fair Value Measurement Inputs and Valuation Techniques [Abstract]</t>
        </is>
      </c>
    </row>
    <row r="163">
      <c r="A163" s="4" t="inlineStr">
        <is>
          <t>Long-term debt, measurement input</t>
        </is>
      </c>
      <c r="B163" s="10" t="n">
        <v>0.147</v>
      </c>
    </row>
    <row r="164">
      <c r="A164" s="4" t="inlineStr">
        <is>
          <t>Consolidated Variable Interest Entities | Level III | Discount rate | Discounted cash flow | Preferred equity</t>
        </is>
      </c>
    </row>
    <row r="165">
      <c r="A165" s="3" t="inlineStr">
        <is>
          <t>Fair Value Measurement Inputs and Valuation Techniques [Abstract]</t>
        </is>
      </c>
    </row>
    <row r="166">
      <c r="A166" s="4" t="inlineStr">
        <is>
          <t>Long-term debt, measurement input</t>
        </is>
      </c>
      <c r="B166" s="10" t="n">
        <v>0.15</v>
      </c>
    </row>
    <row r="167">
      <c r="A167" s="4" t="inlineStr">
        <is>
          <t>Consolidated Variable Interest Entities | Level III | Discount rate | Discounted cash flow | Preferred equity | Weighted Average</t>
        </is>
      </c>
    </row>
    <row r="168">
      <c r="A168" s="3" t="inlineStr">
        <is>
          <t>Fair Value Measurement Inputs and Valuation Techniques [Abstract]</t>
        </is>
      </c>
    </row>
    <row r="169">
      <c r="A169" s="4" t="inlineStr">
        <is>
          <t>Long-term debt, measurement input</t>
        </is>
      </c>
      <c r="B169" s="10" t="n">
        <v>0.15</v>
      </c>
    </row>
    <row r="170">
      <c r="A170" s="4" t="inlineStr">
        <is>
          <t>Consolidated Variable Interest Entities | Level III | Discount rate | Discounted cash flow | Other liabilities | Minimum</t>
        </is>
      </c>
    </row>
    <row r="171">
      <c r="A171" s="3" t="inlineStr">
        <is>
          <t>Fair Value Measurement Inputs and Valuation Techniques [Abstract]</t>
        </is>
      </c>
    </row>
    <row r="172">
      <c r="A172" s="4" t="inlineStr">
        <is>
          <t>Long-term debt, measurement input</t>
        </is>
      </c>
      <c r="B172" s="10" t="n">
        <v>0.035</v>
      </c>
    </row>
    <row r="173">
      <c r="A173" s="4" t="inlineStr">
        <is>
          <t>Consolidated Variable Interest Entities | Level III | Discount rate | Discounted cash flow | Other liabilities | Maximum</t>
        </is>
      </c>
    </row>
    <row r="174">
      <c r="A174" s="3" t="inlineStr">
        <is>
          <t>Fair Value Measurement Inputs and Valuation Techniques [Abstract]</t>
        </is>
      </c>
    </row>
    <row r="175">
      <c r="A175" s="4" t="inlineStr">
        <is>
          <t>Long-term debt, measurement input</t>
        </is>
      </c>
      <c r="B175" s="10" t="n">
        <v>0.075</v>
      </c>
    </row>
    <row r="176">
      <c r="A176" s="4" t="inlineStr">
        <is>
          <t>Consolidated Variable Interest Entities | Level III | Discount rate | Discounted cash flow | Other liabilities | Weighted Average</t>
        </is>
      </c>
    </row>
    <row r="177">
      <c r="A177" s="3" t="inlineStr">
        <is>
          <t>Fair Value Measurement Inputs and Valuation Techniques [Abstract]</t>
        </is>
      </c>
    </row>
    <row r="178">
      <c r="A178" s="4" t="inlineStr">
        <is>
          <t>Long-term debt, measurement input</t>
        </is>
      </c>
      <c r="B178" s="10" t="n">
        <v>0.055</v>
      </c>
    </row>
    <row r="179">
      <c r="A179" s="4" t="inlineStr">
        <is>
          <t>Consolidated Variable Interest Entities | Level III | Discount rate | Dividend discount model | Equity Securities | Minimum</t>
        </is>
      </c>
    </row>
    <row r="180">
      <c r="A180" s="3" t="inlineStr">
        <is>
          <t>Fair Value Measurement Inputs and Valuation Techniques [Abstract]</t>
        </is>
      </c>
    </row>
    <row r="181">
      <c r="A181" s="4" t="inlineStr">
        <is>
          <t>Equity securities, measurement input</t>
        </is>
      </c>
      <c r="B181" s="10" t="n">
        <v>0.09</v>
      </c>
    </row>
    <row r="182">
      <c r="A182" s="4" t="inlineStr">
        <is>
          <t>Consolidated Variable Interest Entities | Level III | Discount rate | Dividend discount model | Equity Securities | Maximum</t>
        </is>
      </c>
    </row>
    <row r="183">
      <c r="A183" s="3" t="inlineStr">
        <is>
          <t>Fair Value Measurement Inputs and Valuation Techniques [Abstract]</t>
        </is>
      </c>
    </row>
    <row r="184">
      <c r="A184" s="4" t="inlineStr">
        <is>
          <t>Equity securities, measurement input</t>
        </is>
      </c>
      <c r="B184" s="10" t="n">
        <v>0.135</v>
      </c>
    </row>
    <row r="185">
      <c r="A185" s="4" t="inlineStr">
        <is>
          <t>Consolidated Variable Interest Entities | Level III | Discount rate | Dividend discount model | Equity Securities | Weighted Average</t>
        </is>
      </c>
    </row>
    <row r="186">
      <c r="A186" s="3" t="inlineStr">
        <is>
          <t>Fair Value Measurement Inputs and Valuation Techniques [Abstract]</t>
        </is>
      </c>
    </row>
    <row r="187">
      <c r="A187" s="4" t="inlineStr">
        <is>
          <t>Equity securities, measurement input</t>
        </is>
      </c>
      <c r="B187" s="10" t="n">
        <v>0.107</v>
      </c>
    </row>
    <row r="188">
      <c r="A188" s="4" t="inlineStr">
        <is>
          <t>Consolidated Variable Interest Entities | Level III | Capitalization rate | Discounted cash flow | Real Estate | Minimum</t>
        </is>
      </c>
    </row>
    <row r="189">
      <c r="A189" s="3" t="inlineStr">
        <is>
          <t>Fair Value Measurement Inputs and Valuation Techniques [Abstract]</t>
        </is>
      </c>
    </row>
    <row r="190">
      <c r="A190" s="4" t="inlineStr">
        <is>
          <t>Real estate, measurement input</t>
        </is>
      </c>
      <c r="B190" s="10" t="n">
        <v>0.058</v>
      </c>
    </row>
    <row r="191">
      <c r="A191" s="4" t="inlineStr">
        <is>
          <t>Consolidated Variable Interest Entities | Level III | Capitalization rate | Discounted cash flow | Real Estate | Maximum</t>
        </is>
      </c>
    </row>
    <row r="192">
      <c r="A192" s="3" t="inlineStr">
        <is>
          <t>Fair Value Measurement Inputs and Valuation Techniques [Abstract]</t>
        </is>
      </c>
    </row>
    <row r="193">
      <c r="A193" s="4" t="inlineStr">
        <is>
          <t>Real estate, measurement input</t>
        </is>
      </c>
      <c r="B193" s="10" t="n">
        <v>0.083</v>
      </c>
    </row>
    <row r="194">
      <c r="A194" s="4" t="inlineStr">
        <is>
          <t>Consolidated Variable Interest Entities | Level III | Capitalization rate | Discounted cash flow | Real Estate | Weighted Average</t>
        </is>
      </c>
    </row>
    <row r="195">
      <c r="A195" s="3" t="inlineStr">
        <is>
          <t>Fair Value Measurement Inputs and Valuation Techniques [Abstract]</t>
        </is>
      </c>
    </row>
    <row r="196">
      <c r="A196" s="4" t="inlineStr">
        <is>
          <t>Real estate, measurement input</t>
        </is>
      </c>
      <c r="B196" s="10" t="n">
        <v>0.06900000000000001</v>
      </c>
    </row>
    <row r="197">
      <c r="A197" s="4" t="inlineStr">
        <is>
          <t>Consolidated Variable Interest Entities | Level III | Capitalization rate | Direct capitalization | Real Estate | Minimum</t>
        </is>
      </c>
    </row>
    <row r="198">
      <c r="A198" s="3" t="inlineStr">
        <is>
          <t>Fair Value Measurement Inputs and Valuation Techniques [Abstract]</t>
        </is>
      </c>
    </row>
    <row r="199">
      <c r="A199" s="4" t="inlineStr">
        <is>
          <t>Real estate, measurement input</t>
        </is>
      </c>
      <c r="B199" s="10" t="n">
        <v>0.055</v>
      </c>
    </row>
    <row r="200">
      <c r="A200" s="4" t="inlineStr">
        <is>
          <t>Consolidated Variable Interest Entities | Level III | Capitalization rate | Direct capitalization | Real Estate | Maximum</t>
        </is>
      </c>
    </row>
    <row r="201">
      <c r="A201" s="3" t="inlineStr">
        <is>
          <t>Fair Value Measurement Inputs and Valuation Techniques [Abstract]</t>
        </is>
      </c>
    </row>
    <row r="202">
      <c r="A202" s="4" t="inlineStr">
        <is>
          <t>Real estate, measurement input</t>
        </is>
      </c>
      <c r="B202" s="10" t="n">
        <v>0.08799999999999999</v>
      </c>
    </row>
    <row r="203">
      <c r="A203" s="4" t="inlineStr">
        <is>
          <t>Consolidated Variable Interest Entities | Level III | Capitalization rate | Direct capitalization | Real Estate | Weighted Average</t>
        </is>
      </c>
    </row>
    <row r="204">
      <c r="A204" s="3" t="inlineStr">
        <is>
          <t>Fair Value Measurement Inputs and Valuation Techniques [Abstract]</t>
        </is>
      </c>
    </row>
    <row r="205">
      <c r="A205" s="4" t="inlineStr">
        <is>
          <t>Real estate, measurement input</t>
        </is>
      </c>
      <c r="B205" s="10" t="n">
        <v>0.066</v>
      </c>
    </row>
    <row r="206">
      <c r="A206" s="4" t="inlineStr">
        <is>
          <t>Consolidated Variable Interest Entities | Level III | TEV / EBITDA | Guideline public company | Bank Loans | Minimum</t>
        </is>
      </c>
    </row>
    <row r="207">
      <c r="A207" s="3" t="inlineStr">
        <is>
          <t>Fair Value Measurement Inputs and Valuation Techniques [Abstract]</t>
        </is>
      </c>
    </row>
    <row r="208">
      <c r="A208" s="4" t="inlineStr">
        <is>
          <t>Bank loans, measurement input</t>
        </is>
      </c>
      <c r="B208" s="11" t="n">
        <v>1.3</v>
      </c>
    </row>
    <row r="209">
      <c r="A209" s="4" t="inlineStr">
        <is>
          <t>Consolidated Variable Interest Entities | Level III | TEV / EBITDA | Guideline public company | Bank Loans | Maximum</t>
        </is>
      </c>
    </row>
    <row r="210">
      <c r="A210" s="3" t="inlineStr">
        <is>
          <t>Fair Value Measurement Inputs and Valuation Techniques [Abstract]</t>
        </is>
      </c>
    </row>
    <row r="211">
      <c r="A211" s="4" t="inlineStr">
        <is>
          <t>Bank loans, measurement input</t>
        </is>
      </c>
      <c r="B211" s="11" t="n">
        <v>16.8</v>
      </c>
    </row>
    <row r="212">
      <c r="A212" s="4" t="inlineStr">
        <is>
          <t>Consolidated Variable Interest Entities | Level III | TEV / EBITDA | Guideline public company | Bank Loans | Weighted Average</t>
        </is>
      </c>
    </row>
    <row r="213">
      <c r="A213" s="3" t="inlineStr">
        <is>
          <t>Fair Value Measurement Inputs and Valuation Techniques [Abstract]</t>
        </is>
      </c>
    </row>
    <row r="214">
      <c r="A214" s="4" t="inlineStr">
        <is>
          <t>Bank loans, measurement input</t>
        </is>
      </c>
      <c r="B214" s="11" t="n">
        <v>10.4</v>
      </c>
    </row>
    <row r="215">
      <c r="A215" s="4" t="inlineStr">
        <is>
          <t>Consolidated Variable Interest Entities | Level III | NTAV multiple | Market comparable companies | Equity Securities | Minimum</t>
        </is>
      </c>
    </row>
    <row r="216">
      <c r="A216" s="3" t="inlineStr">
        <is>
          <t>Fair Value Measurement Inputs and Valuation Techniques [Abstract]</t>
        </is>
      </c>
    </row>
    <row r="217">
      <c r="A217" s="4" t="inlineStr">
        <is>
          <t>Equity securities, measurement input</t>
        </is>
      </c>
      <c r="B217" s="12" t="n">
        <v>0.34</v>
      </c>
    </row>
    <row r="218">
      <c r="A218" s="4" t="inlineStr">
        <is>
          <t>Consolidated Variable Interest Entities | Level III | NTAV multiple | Market comparable companies | Equity Securities | Maximum</t>
        </is>
      </c>
    </row>
    <row r="219">
      <c r="A219" s="3" t="inlineStr">
        <is>
          <t>Fair Value Measurement Inputs and Valuation Techniques [Abstract]</t>
        </is>
      </c>
    </row>
    <row r="220">
      <c r="A220" s="4" t="inlineStr">
        <is>
          <t>Equity securities, measurement input</t>
        </is>
      </c>
      <c r="B220" s="11" t="n">
        <v>1.2</v>
      </c>
    </row>
    <row r="221">
      <c r="A221" s="4" t="inlineStr">
        <is>
          <t>Consolidated Variable Interest Entities | Level III | NTAV multiple | Market comparable companies | Equity Securities | Weighted Average</t>
        </is>
      </c>
    </row>
    <row r="222">
      <c r="A222" s="3" t="inlineStr">
        <is>
          <t>Fair Value Measurement Inputs and Valuation Techniques [Abstract]</t>
        </is>
      </c>
    </row>
    <row r="223">
      <c r="A223" s="4" t="inlineStr">
        <is>
          <t>Equity securities, measurement input</t>
        </is>
      </c>
      <c r="B223" s="11" t="n">
        <v>0.9</v>
      </c>
    </row>
    <row r="224">
      <c r="A224" s="4" t="inlineStr">
        <is>
          <t>Consolidated Variable Interest Entities | Level III | P/E multiple | Market comparable companies | Equity Securities</t>
        </is>
      </c>
    </row>
    <row r="225">
      <c r="A225" s="3" t="inlineStr">
        <is>
          <t>Fair Value Measurement Inputs and Valuation Techniques [Abstract]</t>
        </is>
      </c>
    </row>
    <row r="226">
      <c r="A226" s="4" t="inlineStr">
        <is>
          <t>Equity securities, measurement input</t>
        </is>
      </c>
      <c r="B226" s="11" t="n">
        <v>7.7</v>
      </c>
    </row>
    <row r="227">
      <c r="A227" s="4" t="inlineStr">
        <is>
          <t>Consolidated Variable Interest Entities | Level III | P/E multiple | Market comparable companies | Equity Securities | Weighted Average</t>
        </is>
      </c>
    </row>
    <row r="228">
      <c r="A228" s="3" t="inlineStr">
        <is>
          <t>Fair Value Measurement Inputs and Valuation Techniques [Abstract]</t>
        </is>
      </c>
    </row>
    <row r="229">
      <c r="A229" s="4" t="inlineStr">
        <is>
          <t>Equity securities, measurement input</t>
        </is>
      </c>
      <c r="B229" s="11" t="n">
        <v>7.7</v>
      </c>
    </row>
    <row r="230">
      <c r="A230" s="4" t="inlineStr">
        <is>
          <t>Consolidated Variable Interest Entities | Level III | Purchase multiple | Adjusted transaction value | Equity Securities</t>
        </is>
      </c>
    </row>
    <row r="231">
      <c r="A231" s="3" t="inlineStr">
        <is>
          <t>Fair Value Measurement Inputs and Valuation Techniques [Abstract]</t>
        </is>
      </c>
    </row>
    <row r="232">
      <c r="A232" s="4" t="inlineStr">
        <is>
          <t>Equity securities, measurement input</t>
        </is>
      </c>
      <c r="B232" s="12" t="n">
        <v>1.12</v>
      </c>
    </row>
    <row r="233">
      <c r="A233" s="4" t="inlineStr">
        <is>
          <t>Consolidated Variable Interest Entities | Level III | Purchase multiple | Adjusted transaction value | Equity Securities | Weighted Average</t>
        </is>
      </c>
    </row>
    <row r="234">
      <c r="A234" s="3" t="inlineStr">
        <is>
          <t>Fair Value Measurement Inputs and Valuation Techniques [Abstract]</t>
        </is>
      </c>
    </row>
    <row r="235">
      <c r="A235" s="4" t="inlineStr">
        <is>
          <t>Equity securities, measurement input</t>
        </is>
      </c>
      <c r="B235" s="12" t="n">
        <v>1.12</v>
      </c>
    </row>
    <row r="236">
      <c r="A236" s="4" t="inlineStr">
        <is>
          <t>Consolidated Variable Interest Entities | Level III | Volatility | Option model | Warrants | Minimum</t>
        </is>
      </c>
    </row>
    <row r="237">
      <c r="A237" s="3" t="inlineStr">
        <is>
          <t>Fair Value Measurement Inputs and Valuation Techniques [Abstract]</t>
        </is>
      </c>
    </row>
    <row r="238">
      <c r="A238" s="4" t="inlineStr">
        <is>
          <t>Warrants, measurement input</t>
        </is>
      </c>
      <c r="B238" s="10" t="n">
        <v>0.49</v>
      </c>
    </row>
    <row r="239">
      <c r="A239" s="4" t="inlineStr">
        <is>
          <t>Consolidated Variable Interest Entities | Level III | Volatility | Option model | Warrants | Maximum</t>
        </is>
      </c>
    </row>
    <row r="240">
      <c r="A240" s="3" t="inlineStr">
        <is>
          <t>Fair Value Measurement Inputs and Valuation Techniques [Abstract]</t>
        </is>
      </c>
    </row>
    <row r="241">
      <c r="A241" s="4" t="inlineStr">
        <is>
          <t>Warrants, measurement input</t>
        </is>
      </c>
      <c r="B241" s="10" t="n">
        <v>0.625</v>
      </c>
    </row>
    <row r="242">
      <c r="A242" s="4" t="inlineStr">
        <is>
          <t>Consolidated Variable Interest Entities | Level III | Volatility | Option model | Warrants | Weighted Average</t>
        </is>
      </c>
    </row>
    <row r="243">
      <c r="A243" s="3" t="inlineStr">
        <is>
          <t>Fair Value Measurement Inputs and Valuation Techniques [Abstract]</t>
        </is>
      </c>
    </row>
    <row r="244">
      <c r="A244" s="4" t="inlineStr">
        <is>
          <t>Warrants, measurement input</t>
        </is>
      </c>
      <c r="B244" s="10" t="n">
        <v>0.528</v>
      </c>
    </row>
    <row r="245">
      <c r="A245" s="4" t="inlineStr">
        <is>
          <t>Consolidated Variable Interest Entities | Level III | TEV / Revenue | Guideline public company | Bank Loans</t>
        </is>
      </c>
    </row>
    <row r="246">
      <c r="A246" s="3" t="inlineStr">
        <is>
          <t>Fair Value Measurement Inputs and Valuation Techniques [Abstract]</t>
        </is>
      </c>
    </row>
    <row r="247">
      <c r="A247" s="4" t="inlineStr">
        <is>
          <t>Bank loans, measurement input</t>
        </is>
      </c>
      <c r="B247" s="11" t="n">
        <v>1.4</v>
      </c>
    </row>
    <row r="248">
      <c r="A248" s="4" t="inlineStr">
        <is>
          <t>Consolidated Variable Interest Entities | Level III | TEV / Revenue | Guideline public company | Bank Loans | Weighted Average</t>
        </is>
      </c>
    </row>
    <row r="249">
      <c r="A249" s="3" t="inlineStr">
        <is>
          <t>Fair Value Measurement Inputs and Valuation Techniques [Abstract]</t>
        </is>
      </c>
    </row>
    <row r="250">
      <c r="A250" s="4" t="inlineStr">
        <is>
          <t>Bank loans, measurement input</t>
        </is>
      </c>
      <c r="B250" s="11" t="n">
        <v>1.4</v>
      </c>
    </row>
    <row r="251">
      <c r="A251" s="4" t="inlineStr">
        <is>
          <t>Consolidated Variable Interest Entities | Level III | TEV / LTM EBITDA | Guideline public company | Other liabilities</t>
        </is>
      </c>
    </row>
    <row r="252">
      <c r="A252" s="3" t="inlineStr">
        <is>
          <t>Fair Value Measurement Inputs and Valuation Techniques [Abstract]</t>
        </is>
      </c>
    </row>
    <row r="253">
      <c r="A253" s="4" t="inlineStr">
        <is>
          <t>Long-term debt, measurement input</t>
        </is>
      </c>
      <c r="B253" s="11" t="n">
        <v>5.3</v>
      </c>
    </row>
    <row r="254">
      <c r="A254" s="4" t="inlineStr">
        <is>
          <t>Consolidated Variable Interest Entities | Level III | TEV / LTM EBITDA | Guideline public company | Other liabilities | Weighted Average</t>
        </is>
      </c>
    </row>
    <row r="255">
      <c r="A255" s="3" t="inlineStr">
        <is>
          <t>Fair Value Measurement Inputs and Valuation Techniques [Abstract]</t>
        </is>
      </c>
    </row>
    <row r="256">
      <c r="A256" s="4" t="inlineStr">
        <is>
          <t>Long-term debt, measurement input</t>
        </is>
      </c>
      <c r="B256" s="11" t="n">
        <v>5.3</v>
      </c>
    </row>
    <row r="257">
      <c r="A257" s="4" t="inlineStr">
        <is>
          <t>Consolidated Variable Interest Entities | Level III | Book value multiple | Book value multiple | Equity Securities</t>
        </is>
      </c>
    </row>
    <row r="258">
      <c r="A258" s="3" t="inlineStr">
        <is>
          <t>Fair Value Measurement Inputs and Valuation Techniques [Abstract]</t>
        </is>
      </c>
    </row>
    <row r="259">
      <c r="A259" s="4" t="inlineStr">
        <is>
          <t>Equity securities, measurement input</t>
        </is>
      </c>
      <c r="D259" s="12" t="n">
        <v>0.61</v>
      </c>
    </row>
    <row r="260">
      <c r="A260" s="4" t="inlineStr">
        <is>
          <t>Consolidated Variable Interest Entities | Level III | Book value multiple | Book value multiple | Equity Securities | Weighted Average</t>
        </is>
      </c>
    </row>
    <row r="261">
      <c r="A261" s="3" t="inlineStr">
        <is>
          <t>Fair Value Measurement Inputs and Valuation Techniques [Abstract]</t>
        </is>
      </c>
    </row>
    <row r="262">
      <c r="A262" s="4" t="inlineStr">
        <is>
          <t>Equity securities, measurement input</t>
        </is>
      </c>
      <c r="D262" s="12" t="n">
        <v>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Narrative (Details) - Investment in Athene Holding - $ / shares</t>
        </is>
      </c>
      <c r="B1" s="2" t="inlineStr">
        <is>
          <t>Sep. 30, 2020</t>
        </is>
      </c>
      <c r="C1" s="2" t="inlineStr">
        <is>
          <t>Dec. 31, 2019</t>
        </is>
      </c>
    </row>
    <row r="2">
      <c r="A2" s="3" t="inlineStr">
        <is>
          <t>Fair Value, Assets and Liabilities Measured on Recurring and Nonrecurring Basis [Line Items]</t>
        </is>
      </c>
    </row>
    <row r="3">
      <c r="A3" s="4" t="inlineStr">
        <is>
          <t>Market price (in USD per share)</t>
        </is>
      </c>
      <c r="B3" s="8" t="n">
        <v>34.08</v>
      </c>
      <c r="C3" s="8" t="n">
        <v>47.03</v>
      </c>
    </row>
    <row r="4">
      <c r="A4" s="4" t="inlineStr">
        <is>
          <t>DLOM percent</t>
        </is>
      </c>
      <c r="B4" s="4" t="inlineStr">
        <is>
          <t>16.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ASSETS - Schedule of Other Assets (Details) - USD ($) $ in Thousands</t>
        </is>
      </c>
      <c r="B1" s="2" t="inlineStr">
        <is>
          <t>9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Fixed assets</t>
        </is>
      </c>
      <c r="B4" s="6" t="n">
        <v>180793</v>
      </c>
      <c r="D4" s="6" t="n">
        <v>138359</v>
      </c>
    </row>
    <row r="5">
      <c r="A5" s="4" t="inlineStr">
        <is>
          <t>Less: Accumulated depreciation and amortization</t>
        </is>
      </c>
      <c r="B5" s="5" t="n">
        <v>-108044</v>
      </c>
      <c r="D5" s="5" t="n">
        <v>-96347</v>
      </c>
    </row>
    <row r="6">
      <c r="A6" s="4" t="inlineStr">
        <is>
          <t>Fixed assets, net</t>
        </is>
      </c>
      <c r="B6" s="5" t="n">
        <v>72749</v>
      </c>
      <c r="D6" s="5" t="n">
        <v>42012</v>
      </c>
    </row>
    <row r="7">
      <c r="A7" s="4" t="inlineStr">
        <is>
          <t>Deferred equity-based compensation</t>
        </is>
      </c>
      <c r="B7" s="5" t="n">
        <v>85967</v>
      </c>
      <c r="D7" s="5" t="n">
        <v>132422</v>
      </c>
    </row>
    <row r="8">
      <c r="A8" s="4" t="inlineStr">
        <is>
          <t>Prepaid expenses</t>
        </is>
      </c>
      <c r="B8" s="5" t="n">
        <v>44178</v>
      </c>
      <c r="D8" s="5" t="n">
        <v>55189</v>
      </c>
    </row>
    <row r="9">
      <c r="A9" s="4" t="inlineStr">
        <is>
          <t>Intangible assets, net</t>
        </is>
      </c>
      <c r="B9" s="5" t="n">
        <v>25161</v>
      </c>
      <c r="D9" s="5" t="n">
        <v>20615</v>
      </c>
    </row>
    <row r="10">
      <c r="A10" s="4" t="inlineStr">
        <is>
          <t>Tax receivables</t>
        </is>
      </c>
      <c r="B10" s="5" t="n">
        <v>57064</v>
      </c>
      <c r="D10" s="5" t="n">
        <v>48106</v>
      </c>
    </row>
    <row r="11">
      <c r="A11" s="4" t="inlineStr">
        <is>
          <t>Other</t>
        </is>
      </c>
      <c r="B11" s="5" t="n">
        <v>33605</v>
      </c>
      <c r="D11" s="5" t="n">
        <v>28105</v>
      </c>
    </row>
    <row r="12">
      <c r="A12" s="4" t="inlineStr">
        <is>
          <t>Total Other Assets</t>
        </is>
      </c>
      <c r="B12" s="5" t="n">
        <v>318724</v>
      </c>
      <c r="D12" s="6" t="n">
        <v>326449</v>
      </c>
    </row>
    <row r="13">
      <c r="A13" s="4" t="inlineStr">
        <is>
          <t>Other liabilities</t>
        </is>
      </c>
    </row>
    <row r="14">
      <c r="A14" s="3" t="inlineStr">
        <is>
          <t>Share-based Compensation Arrangement by Share-based Payment Award [Line Items]</t>
        </is>
      </c>
    </row>
    <row r="15">
      <c r="A15" s="4" t="inlineStr">
        <is>
          <t>Fair value of grants</t>
        </is>
      </c>
      <c r="B15" s="6" t="n">
        <v>57500</v>
      </c>
      <c r="C15" s="6" t="n">
        <v>112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Costs, Capitalized, Prepaid, and Other Assets Disclosure [Abstract]</t>
        </is>
      </c>
    </row>
    <row r="4">
      <c r="A4" s="4" t="inlineStr">
        <is>
          <t>Depreciation</t>
        </is>
      </c>
      <c r="B4" s="9" t="n">
        <v>1.8</v>
      </c>
      <c r="C4" s="9" t="n">
        <v>2.5</v>
      </c>
      <c r="D4" s="9" t="n">
        <v>4.9</v>
      </c>
      <c r="E4" s="9" t="n">
        <v>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9587</v>
      </c>
      <c r="C4" s="6" t="n">
        <v>11249</v>
      </c>
      <c r="D4" s="6" t="n">
        <v>35566</v>
      </c>
      <c r="E4" s="6" t="n">
        <v>305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or operating leases</t>
        </is>
      </c>
      <c r="B4" s="6" t="n">
        <v>5404</v>
      </c>
      <c r="C4" s="6" t="n">
        <v>582</v>
      </c>
      <c r="D4" s="6" t="n">
        <v>19360</v>
      </c>
      <c r="E4" s="6" t="n">
        <v>202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by Maturity (Details) - USD ($) $ in Thousands</t>
        </is>
      </c>
      <c r="B1" s="2" t="inlineStr">
        <is>
          <t>Sep. 30, 2020</t>
        </is>
      </c>
      <c r="C1" s="2" t="inlineStr">
        <is>
          <t>Dec. 31, 2019</t>
        </is>
      </c>
    </row>
    <row r="2">
      <c r="A2" s="3" t="inlineStr">
        <is>
          <t>Operating Lease Payments</t>
        </is>
      </c>
    </row>
    <row r="3">
      <c r="A3" s="4" t="inlineStr">
        <is>
          <t>Remaining 2020</t>
        </is>
      </c>
      <c r="B3" s="6" t="n">
        <v>5915</v>
      </c>
    </row>
    <row r="4">
      <c r="A4" s="4" t="inlineStr">
        <is>
          <t>2021</t>
        </is>
      </c>
      <c r="B4" s="5" t="n">
        <v>36959</v>
      </c>
      <c r="C4" s="6" t="n">
        <v>28094</v>
      </c>
    </row>
    <row r="5">
      <c r="A5" s="4" t="inlineStr">
        <is>
          <t>2022</t>
        </is>
      </c>
      <c r="B5" s="5" t="n">
        <v>36168</v>
      </c>
      <c r="C5" s="5" t="n">
        <v>40516</v>
      </c>
    </row>
    <row r="6">
      <c r="A6" s="4" t="inlineStr">
        <is>
          <t>2023</t>
        </is>
      </c>
      <c r="B6" s="5" t="n">
        <v>33578</v>
      </c>
      <c r="C6" s="5" t="n">
        <v>51184</v>
      </c>
    </row>
    <row r="7">
      <c r="A7" s="4" t="inlineStr">
        <is>
          <t>2024</t>
        </is>
      </c>
      <c r="B7" s="5" t="n">
        <v>31030</v>
      </c>
      <c r="C7" s="5" t="n">
        <v>49383</v>
      </c>
    </row>
    <row r="8">
      <c r="A8" s="4" t="inlineStr">
        <is>
          <t>Thereafter</t>
        </is>
      </c>
      <c r="B8" s="5" t="n">
        <v>270469</v>
      </c>
    </row>
    <row r="9">
      <c r="A9" s="4" t="inlineStr">
        <is>
          <t>Total lease payments</t>
        </is>
      </c>
      <c r="B9" s="5" t="n">
        <v>414119</v>
      </c>
      <c r="C9" s="5" t="n">
        <v>684112</v>
      </c>
    </row>
    <row r="10">
      <c r="A10" s="4" t="inlineStr">
        <is>
          <t>Less imputed interest</t>
        </is>
      </c>
      <c r="B10" s="5" t="n">
        <v>-77350</v>
      </c>
    </row>
    <row r="11">
      <c r="A11" s="4" t="inlineStr">
        <is>
          <t>Present value of lease payments</t>
        </is>
      </c>
      <c r="B11" s="6" t="n">
        <v>336769</v>
      </c>
      <c r="C11" s="6" t="n">
        <v>2094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Sep. 30, 2020USD ($)</t>
        </is>
      </c>
    </row>
    <row r="2">
      <c r="A2" s="3" t="inlineStr">
        <is>
          <t>Leases [Abstract]</t>
        </is>
      </c>
    </row>
    <row r="3">
      <c r="A3" s="4" t="inlineStr">
        <is>
          <t>Lease not yet commenced, amount</t>
        </is>
      </c>
      <c r="B3" s="9" t="n">
        <v>250.6</v>
      </c>
    </row>
    <row r="4">
      <c r="A4" s="4" t="inlineStr">
        <is>
          <t>Lease not yet commenced, term</t>
        </is>
      </c>
      <c r="B4"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6" customWidth="1" min="2" max="2"/>
    <col width="18" customWidth="1" min="3" max="3"/>
  </cols>
  <sheetData>
    <row r="1">
      <c r="A1" s="1" t="inlineStr">
        <is>
          <t>LEASES - Maturities of Lease Liabilities (Details)</t>
        </is>
      </c>
      <c r="B1" s="2" t="inlineStr">
        <is>
          <t>Sep. 30, 2020</t>
        </is>
      </c>
      <c r="C1" s="2" t="inlineStr">
        <is>
          <t>Dec. 31, 2019</t>
        </is>
      </c>
    </row>
    <row r="2">
      <c r="A2" s="3" t="inlineStr">
        <is>
          <t>Leases [Abstract]</t>
        </is>
      </c>
    </row>
    <row r="3">
      <c r="A3" s="4" t="inlineStr">
        <is>
          <t>Weighted average remaining lease term (in years)</t>
        </is>
      </c>
      <c r="B3" s="4" t="inlineStr">
        <is>
          <t>13 years 8 months 12 days</t>
        </is>
      </c>
      <c r="C3" s="4" t="inlineStr">
        <is>
          <t>12 years 6 months</t>
        </is>
      </c>
    </row>
    <row r="4">
      <c r="A4" s="4" t="inlineStr">
        <is>
          <t>Weighted average discount rate</t>
        </is>
      </c>
      <c r="B4" s="4" t="inlineStr">
        <is>
          <t>3.10%</t>
        </is>
      </c>
      <c r="C4" s="4" t="inlineStr">
        <is>
          <t>1.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D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08659</v>
      </c>
      <c r="C4" s="6" t="n">
        <v>1178822</v>
      </c>
    </row>
    <row r="5">
      <c r="A5" s="3" t="inlineStr">
        <is>
          <t>Adjustments to reconcile net income (loss) to net cash provided by operating activities:</t>
        </is>
      </c>
    </row>
    <row r="6">
      <c r="A6" s="4" t="inlineStr">
        <is>
          <t>Equity-based compensation</t>
        </is>
      </c>
      <c r="B6" s="5" t="n">
        <v>161268</v>
      </c>
      <c r="C6" s="5" t="n">
        <v>132404</v>
      </c>
    </row>
    <row r="7">
      <c r="A7" s="4" t="inlineStr">
        <is>
          <t>Depreciation and amortization</t>
        </is>
      </c>
      <c r="B7" s="5" t="n">
        <v>13058</v>
      </c>
      <c r="C7" s="5" t="n">
        <v>11442</v>
      </c>
    </row>
    <row r="8">
      <c r="A8" s="4" t="inlineStr">
        <is>
          <t>Unrealized (gains) losses from investment activities</t>
        </is>
      </c>
      <c r="B8" s="5" t="n">
        <v>839902</v>
      </c>
      <c r="C8" s="5" t="n">
        <v>-39250</v>
      </c>
    </row>
    <row r="9">
      <c r="A9" s="4" t="inlineStr">
        <is>
          <t>Principal investment (income) loss</t>
        </is>
      </c>
      <c r="B9" s="5" t="n">
        <v>25506</v>
      </c>
      <c r="C9" s="5" t="n">
        <v>-99020</v>
      </c>
    </row>
    <row r="10">
      <c r="A10" s="4" t="inlineStr">
        <is>
          <t>Performance allocations</t>
        </is>
      </c>
      <c r="B10" s="5" t="n">
        <v>350483</v>
      </c>
      <c r="C10" s="5" t="n">
        <v>-682462</v>
      </c>
    </row>
    <row r="11">
      <c r="A11" s="4" t="inlineStr">
        <is>
          <t>Change in fair value of contingent obligations</t>
        </is>
      </c>
      <c r="B11" s="5" t="n">
        <v>3629</v>
      </c>
      <c r="C11" s="5" t="n">
        <v>23740</v>
      </c>
    </row>
    <row r="12">
      <c r="A12" s="4" t="inlineStr">
        <is>
          <t>Loss from change in tax receivable agreement liability</t>
        </is>
      </c>
      <c r="B12" s="5" t="n">
        <v>0</v>
      </c>
      <c r="C12" s="5" t="n">
        <v>38575</v>
      </c>
    </row>
    <row r="13">
      <c r="A13" s="4" t="inlineStr">
        <is>
          <t>Deferred taxes, net</t>
        </is>
      </c>
      <c r="B13" s="5" t="n">
        <v>-114399</v>
      </c>
      <c r="C13" s="5" t="n">
        <v>-207630</v>
      </c>
    </row>
    <row r="14">
      <c r="A14" s="4" t="inlineStr">
        <is>
          <t>Net loss related to cash flow hedge instruments</t>
        </is>
      </c>
      <c r="B14" s="5" t="n">
        <v>0</v>
      </c>
      <c r="C14" s="5" t="n">
        <v>-1974</v>
      </c>
    </row>
    <row r="15">
      <c r="A15" s="4" t="inlineStr">
        <is>
          <t>Non-cash lease expense</t>
        </is>
      </c>
      <c r="B15" s="5" t="n">
        <v>32991</v>
      </c>
      <c r="C15" s="5" t="n">
        <v>34592</v>
      </c>
    </row>
    <row r="16">
      <c r="A16" s="4" t="inlineStr">
        <is>
          <t>Other non-cash amounts included in net income (loss), net</t>
        </is>
      </c>
      <c r="B16" s="5" t="n">
        <v>-6550</v>
      </c>
      <c r="C16" s="5" t="n">
        <v>-24686</v>
      </c>
    </row>
    <row r="17">
      <c r="A17" s="3" t="inlineStr">
        <is>
          <t>Cash flows due to changes in operating assets and liabilities:</t>
        </is>
      </c>
    </row>
    <row r="18">
      <c r="A18" s="4" t="inlineStr">
        <is>
          <t>Incentive fees receivable</t>
        </is>
      </c>
      <c r="B18" s="5" t="n">
        <v>1386</v>
      </c>
      <c r="C18" s="5" t="n">
        <v>3699</v>
      </c>
    </row>
    <row r="19">
      <c r="A19" s="4" t="inlineStr">
        <is>
          <t>Due from related parties</t>
        </is>
      </c>
      <c r="B19" s="5" t="n">
        <v>-65856</v>
      </c>
      <c r="C19" s="5" t="n">
        <v>-64891</v>
      </c>
    </row>
    <row r="20">
      <c r="A20" s="4" t="inlineStr">
        <is>
          <t>Accounts payable and accrued expenses</t>
        </is>
      </c>
      <c r="B20" s="5" t="n">
        <v>49300</v>
      </c>
      <c r="C20" s="5" t="n">
        <v>25942</v>
      </c>
    </row>
    <row r="21">
      <c r="A21" s="4" t="inlineStr">
        <is>
          <t>Accrued compensation and benefits</t>
        </is>
      </c>
      <c r="B21" s="5" t="n">
        <v>155865</v>
      </c>
      <c r="C21" s="5" t="n">
        <v>92578</v>
      </c>
    </row>
    <row r="22">
      <c r="A22" s="4" t="inlineStr">
        <is>
          <t>Deferred revenue</t>
        </is>
      </c>
      <c r="B22" s="5" t="n">
        <v>38805</v>
      </c>
      <c r="C22" s="5" t="n">
        <v>69395</v>
      </c>
    </row>
    <row r="23">
      <c r="A23" s="4" t="inlineStr">
        <is>
          <t>Due to related parties</t>
        </is>
      </c>
      <c r="B23" s="5" t="n">
        <v>1601</v>
      </c>
      <c r="C23" s="5" t="n">
        <v>56</v>
      </c>
    </row>
    <row r="24">
      <c r="A24" s="4" t="inlineStr">
        <is>
          <t>Profit sharing payable</t>
        </is>
      </c>
      <c r="B24" s="5" t="n">
        <v>-82695</v>
      </c>
      <c r="C24" s="5" t="n">
        <v>219564</v>
      </c>
    </row>
    <row r="25">
      <c r="A25" s="4" t="inlineStr">
        <is>
          <t>Lease liability</t>
        </is>
      </c>
      <c r="B25" s="5" t="n">
        <v>-16784</v>
      </c>
      <c r="C25" s="5" t="n">
        <v>-24266</v>
      </c>
    </row>
    <row r="26">
      <c r="A26" s="4" t="inlineStr">
        <is>
          <t>Other assets and other liabilities, net</t>
        </is>
      </c>
      <c r="B26" s="5" t="n">
        <v>-57898</v>
      </c>
      <c r="C26" s="5" t="n">
        <v>-62247</v>
      </c>
    </row>
    <row r="27">
      <c r="A27" s="4" t="inlineStr">
        <is>
          <t>Cash distributions of earnings from principal investments</t>
        </is>
      </c>
      <c r="B27" s="5" t="n">
        <v>16538</v>
      </c>
      <c r="C27" s="5" t="n">
        <v>34311</v>
      </c>
    </row>
    <row r="28">
      <c r="A28" s="4" t="inlineStr">
        <is>
          <t>Cash distributions of earnings from performance allocations</t>
        </is>
      </c>
      <c r="B28" s="5" t="n">
        <v>220948</v>
      </c>
      <c r="C28" s="5" t="n">
        <v>193833</v>
      </c>
    </row>
    <row r="29">
      <c r="A29" s="4" t="inlineStr">
        <is>
          <t>Satisfaction of contingent obligations</t>
        </is>
      </c>
      <c r="B29" s="5" t="n">
        <v>-12870</v>
      </c>
      <c r="C29" s="5" t="n">
        <v>-1827</v>
      </c>
    </row>
    <row r="30">
      <c r="A30" s="3" t="inlineStr">
        <is>
          <t>Apollo Fund and VIE related:</t>
        </is>
      </c>
    </row>
    <row r="31">
      <c r="A31" s="4" t="inlineStr">
        <is>
          <t>Net Cash Provided by Operating Activities</t>
        </is>
      </c>
      <c r="B31" s="5" t="n">
        <v>1514716</v>
      </c>
      <c r="C31" s="5" t="n">
        <v>835012</v>
      </c>
    </row>
    <row r="32">
      <c r="A32" s="3" t="inlineStr">
        <is>
          <t>Cash Flows from Investing Activities:</t>
        </is>
      </c>
    </row>
    <row r="33">
      <c r="A33" s="4" t="inlineStr">
        <is>
          <t>Purchases of fixed assets</t>
        </is>
      </c>
      <c r="B33" s="5" t="n">
        <v>-48084</v>
      </c>
      <c r="C33" s="5" t="n">
        <v>-18600</v>
      </c>
    </row>
    <row r="34">
      <c r="A34" s="4" t="inlineStr">
        <is>
          <t>Acquisitions</t>
        </is>
      </c>
      <c r="B34" s="5" t="n">
        <v>48518</v>
      </c>
      <c r="C34" s="5" t="n">
        <v>0</v>
      </c>
    </row>
    <row r="35">
      <c r="A35" s="4" t="inlineStr">
        <is>
          <t>Proceeds from sale of investments</t>
        </is>
      </c>
      <c r="B35" s="5" t="n">
        <v>21855</v>
      </c>
      <c r="C35" s="5" t="n">
        <v>2810</v>
      </c>
    </row>
    <row r="36">
      <c r="A36" s="4" t="inlineStr">
        <is>
          <t>Purchase of investments</t>
        </is>
      </c>
      <c r="B36" s="5" t="n">
        <v>-528462</v>
      </c>
      <c r="C36" s="5" t="n">
        <v>-15048</v>
      </c>
    </row>
    <row r="37">
      <c r="A37" s="4" t="inlineStr">
        <is>
          <t>Purchase of U.S. Treasury securities</t>
        </is>
      </c>
      <c r="B37" s="5" t="n">
        <v>-1056827</v>
      </c>
      <c r="C37" s="5" t="n">
        <v>-541530</v>
      </c>
    </row>
    <row r="38">
      <c r="A38" s="4" t="inlineStr">
        <is>
          <t>Proceeds from maturities of U.S. Treasury securities</t>
        </is>
      </c>
      <c r="B38" s="5" t="n">
        <v>1598357</v>
      </c>
      <c r="C38" s="5" t="n">
        <v>390336</v>
      </c>
    </row>
    <row r="39">
      <c r="A39" s="4" t="inlineStr">
        <is>
          <t>Cash contributions to equity method investments</t>
        </is>
      </c>
      <c r="B39" s="5" t="n">
        <v>-194374</v>
      </c>
      <c r="C39" s="5" t="n">
        <v>-116498</v>
      </c>
    </row>
    <row r="40">
      <c r="A40" s="4" t="inlineStr">
        <is>
          <t>Cash distributions from equity method investments</t>
        </is>
      </c>
      <c r="B40" s="5" t="n">
        <v>141684</v>
      </c>
      <c r="C40" s="5" t="n">
        <v>47869</v>
      </c>
    </row>
    <row r="41">
      <c r="A41" s="4" t="inlineStr">
        <is>
          <t>Issuance of related party loans</t>
        </is>
      </c>
      <c r="B41" s="5" t="n">
        <v>-315</v>
      </c>
      <c r="C41" s="5" t="n">
        <v>-1775</v>
      </c>
    </row>
    <row r="42">
      <c r="A42" s="4" t="inlineStr">
        <is>
          <t>Repayment of related party loans</t>
        </is>
      </c>
      <c r="B42" s="5" t="n">
        <v>9040</v>
      </c>
      <c r="C42" s="5" t="n">
        <v>0</v>
      </c>
    </row>
    <row r="43">
      <c r="A43" s="4" t="inlineStr">
        <is>
          <t>Other investing activities</t>
        </is>
      </c>
      <c r="B43" s="5" t="n">
        <v>1141</v>
      </c>
      <c r="C43" s="5" t="n">
        <v>144</v>
      </c>
    </row>
    <row r="44">
      <c r="A44" s="4" t="inlineStr">
        <is>
          <t>Net Cash Used in Investing Activities</t>
        </is>
      </c>
      <c r="B44" s="5" t="n">
        <v>-7467</v>
      </c>
      <c r="C44" s="5" t="n">
        <v>-252292</v>
      </c>
    </row>
    <row r="45">
      <c r="A45" s="3" t="inlineStr">
        <is>
          <t>Cash Flows from Financing Activities:</t>
        </is>
      </c>
    </row>
    <row r="46">
      <c r="A46" s="4" t="inlineStr">
        <is>
          <t>Principal repayments of debt</t>
        </is>
      </c>
      <c r="B46" s="5" t="n">
        <v>-16990</v>
      </c>
      <c r="C46" s="5" t="n">
        <v>-29</v>
      </c>
    </row>
    <row r="47">
      <c r="A47" s="4" t="inlineStr">
        <is>
          <t>Dividends to Preferred Stockholders</t>
        </is>
      </c>
      <c r="B47" s="5" t="n">
        <v>-27492</v>
      </c>
      <c r="C47" s="5" t="n">
        <v>-27492</v>
      </c>
    </row>
    <row r="48">
      <c r="A48" s="4" t="inlineStr">
        <is>
          <t>Issuance of debt</t>
        </is>
      </c>
      <c r="B48" s="5" t="n">
        <v>518756</v>
      </c>
      <c r="C48" s="5" t="n">
        <v>1005964</v>
      </c>
    </row>
    <row r="49">
      <c r="A49" s="4" t="inlineStr">
        <is>
          <t>Satisfaction of tax receivable agreement</t>
        </is>
      </c>
      <c r="B49" s="5" t="n">
        <v>-48195</v>
      </c>
      <c r="C49" s="5" t="n">
        <v>-37234</v>
      </c>
    </row>
    <row r="50">
      <c r="A50" s="4" t="inlineStr">
        <is>
          <t>Repurchase of Class A Common Stock</t>
        </is>
      </c>
      <c r="B50" s="5" t="n">
        <v>-91617</v>
      </c>
      <c r="C50" s="5" t="n">
        <v>-110726</v>
      </c>
    </row>
    <row r="51">
      <c r="A51" s="4" t="inlineStr">
        <is>
          <t>Payments related to deliveries of Class A Common Stock for RSUs</t>
        </is>
      </c>
      <c r="B51" s="5" t="n">
        <v>-91913</v>
      </c>
      <c r="C51" s="5" t="n">
        <v>-48753</v>
      </c>
    </row>
    <row r="52">
      <c r="A52" s="4" t="inlineStr">
        <is>
          <t>Dividends paid</t>
        </is>
      </c>
      <c r="B52" s="5" t="n">
        <v>-428721</v>
      </c>
      <c r="C52" s="5" t="n">
        <v>-319425</v>
      </c>
    </row>
    <row r="53">
      <c r="A53" s="4" t="inlineStr">
        <is>
          <t>Distributions paid to Non-Controlling Interests in Apollo Operating Group</t>
        </is>
      </c>
      <c r="B53" s="5" t="n">
        <v>-384274</v>
      </c>
      <c r="C53" s="5" t="n">
        <v>-374619</v>
      </c>
    </row>
    <row r="54">
      <c r="A54" s="4" t="inlineStr">
        <is>
          <t>Issuance of related party loans</t>
        </is>
      </c>
      <c r="B54" s="5" t="n">
        <v>-28280</v>
      </c>
      <c r="C54" s="5" t="n">
        <v>0</v>
      </c>
    </row>
    <row r="55">
      <c r="A55" s="4" t="inlineStr">
        <is>
          <t>Repayment of related party loans</t>
        </is>
      </c>
      <c r="B55" s="5" t="n">
        <v>28280</v>
      </c>
      <c r="C55" s="5" t="n">
        <v>0</v>
      </c>
    </row>
    <row r="56">
      <c r="A56" s="4" t="inlineStr">
        <is>
          <t>Other financing activities</t>
        </is>
      </c>
      <c r="B56" s="5" t="n">
        <v>-9890</v>
      </c>
      <c r="C56" s="5" t="n">
        <v>-18401</v>
      </c>
    </row>
    <row r="57">
      <c r="A57" s="3" t="inlineStr">
        <is>
          <t>Apollo Fund and VIE related:</t>
        </is>
      </c>
    </row>
    <row r="58">
      <c r="A58" s="4" t="inlineStr">
        <is>
          <t>Principal repayment of debt</t>
        </is>
      </c>
      <c r="B58" s="5" t="n">
        <v>-16990</v>
      </c>
      <c r="C58" s="5" t="n">
        <v>-29</v>
      </c>
    </row>
    <row r="59">
      <c r="A59" s="4" t="inlineStr">
        <is>
          <t>Net Cash Provided by (Used in) Financing Activities</t>
        </is>
      </c>
      <c r="B59" s="5" t="n">
        <v>-466690</v>
      </c>
      <c r="C59" s="5" t="n">
        <v>58798</v>
      </c>
    </row>
    <row r="60">
      <c r="A60" s="4" t="inlineStr">
        <is>
          <t>Net Increase (Decrease) in Cash and Cash Equivalents, Restricted Cash and Cash Held at Consolidated Variable Interest Entities</t>
        </is>
      </c>
      <c r="B60" s="5" t="n">
        <v>1040559</v>
      </c>
      <c r="C60" s="5" t="n">
        <v>641518</v>
      </c>
    </row>
    <row r="61">
      <c r="A61" s="4" t="inlineStr">
        <is>
          <t>Cash and Cash Equivalents, Restricted Cash and Cash Held at Consolidated Variable Interest Entities, Beginning of Period</t>
        </is>
      </c>
      <c r="B61" s="5" t="n">
        <v>1621310</v>
      </c>
      <c r="C61" s="5" t="n">
        <v>662875</v>
      </c>
    </row>
    <row r="62">
      <c r="A62" s="4" t="inlineStr">
        <is>
          <t>Cash and Cash Equivalents, Restricted Cash and Cash Held at Consolidated Variable Interest Entities, End of Period</t>
        </is>
      </c>
      <c r="B62" s="5" t="n">
        <v>2661869</v>
      </c>
      <c r="C62" s="5" t="n">
        <v>1304393</v>
      </c>
    </row>
    <row r="63">
      <c r="A63" s="3" t="inlineStr">
        <is>
          <t>Supplemental Disclosure of Cash Flow Information:</t>
        </is>
      </c>
    </row>
    <row r="64">
      <c r="A64" s="4" t="inlineStr">
        <is>
          <t>Interest paid</t>
        </is>
      </c>
      <c r="B64" s="5" t="n">
        <v>88953</v>
      </c>
      <c r="C64" s="5" t="n">
        <v>54584</v>
      </c>
    </row>
    <row r="65">
      <c r="A65" s="4" t="inlineStr">
        <is>
          <t>Interest paid by consolidated variable interest entities</t>
        </is>
      </c>
      <c r="B65" s="5" t="n">
        <v>134460</v>
      </c>
      <c r="C65" s="5" t="n">
        <v>10602</v>
      </c>
    </row>
    <row r="66">
      <c r="A66" s="4" t="inlineStr">
        <is>
          <t>Income taxes paid</t>
        </is>
      </c>
      <c r="B66" s="5" t="n">
        <v>28107</v>
      </c>
      <c r="C66" s="5" t="n">
        <v>42253</v>
      </c>
    </row>
    <row r="67">
      <c r="A67" s="3" t="inlineStr">
        <is>
          <t>Supplemental Disclosure of Non-Cash Investing Activities:</t>
        </is>
      </c>
    </row>
    <row r="68">
      <c r="A68" s="4" t="inlineStr">
        <is>
          <t>Non-cash distributions from principal investments</t>
        </is>
      </c>
      <c r="B68" s="5" t="n">
        <v>-4678</v>
      </c>
      <c r="C68" s="5" t="n">
        <v>-1098</v>
      </c>
    </row>
    <row r="69">
      <c r="A69" s="4" t="inlineStr">
        <is>
          <t>Non-cash purchases of other investments, at fair value</t>
        </is>
      </c>
      <c r="B69" s="5" t="n">
        <v>1153316</v>
      </c>
      <c r="C69" s="5" t="n">
        <v>0</v>
      </c>
    </row>
    <row r="70">
      <c r="A70" s="4" t="inlineStr">
        <is>
          <t>Non-cash loss on Athene equity swap</t>
        </is>
      </c>
      <c r="B70" s="5" t="n">
        <v>-61261</v>
      </c>
      <c r="C70" s="5" t="n">
        <v>0</v>
      </c>
    </row>
    <row r="71">
      <c r="A71" s="4" t="inlineStr">
        <is>
          <t>Acquisition of goodwill</t>
        </is>
      </c>
      <c r="B71" s="5" t="n">
        <v>663</v>
      </c>
      <c r="C71" s="5" t="n">
        <v>0</v>
      </c>
    </row>
    <row r="72">
      <c r="A72" s="4" t="inlineStr">
        <is>
          <t>Contingent consideration</t>
        </is>
      </c>
      <c r="B72" s="5" t="n">
        <v>-6208</v>
      </c>
      <c r="C72" s="5" t="n">
        <v>0</v>
      </c>
    </row>
    <row r="73">
      <c r="A73" s="3" t="inlineStr">
        <is>
          <t>Supplemental Disclosure of Non-Cash Financing Activities:</t>
        </is>
      </c>
    </row>
    <row r="74">
      <c r="A74" s="4" t="inlineStr">
        <is>
          <t>Capital increases related to equity-based compensation</t>
        </is>
      </c>
      <c r="B74" s="5" t="n">
        <v>133850</v>
      </c>
      <c r="C74" s="5" t="n">
        <v>102189</v>
      </c>
    </row>
    <row r="75">
      <c r="A75" s="4" t="inlineStr">
        <is>
          <t>Issuance of restricted shares</t>
        </is>
      </c>
      <c r="B75" s="5" t="n">
        <v>28991</v>
      </c>
      <c r="C75" s="5" t="n">
        <v>5690</v>
      </c>
    </row>
    <row r="76">
      <c r="A76" s="4" t="inlineStr">
        <is>
          <t>Non-cash issuance of AOG units to Athene</t>
        </is>
      </c>
      <c r="B76" s="5" t="n">
        <v>1214577</v>
      </c>
      <c r="C76" s="5" t="n">
        <v>0</v>
      </c>
    </row>
    <row r="77">
      <c r="A77" s="4" t="inlineStr">
        <is>
          <t>Other non-cash financing activities</t>
        </is>
      </c>
      <c r="B77" s="5" t="n">
        <v>8286</v>
      </c>
      <c r="C77" s="5" t="n">
        <v>-8</v>
      </c>
    </row>
    <row r="78">
      <c r="A78" s="4" t="inlineStr">
        <is>
          <t>Non-cash distributions paid to Non-Controlling Interests in consolidated variable interest entities</t>
        </is>
      </c>
      <c r="B78" s="5" t="n">
        <v>-515558</v>
      </c>
      <c r="C78" s="5" t="n">
        <v>0</v>
      </c>
    </row>
    <row r="79">
      <c r="A79" s="3" t="inlineStr">
        <is>
          <t>Net Assets Transferred from Consolidated Variable Interest Entity:</t>
        </is>
      </c>
    </row>
    <row r="80">
      <c r="A80" s="4" t="inlineStr">
        <is>
          <t>Investments, at fair value</t>
        </is>
      </c>
      <c r="B80" s="5" t="n">
        <v>9061907</v>
      </c>
      <c r="C80" s="5" t="n">
        <v>0</v>
      </c>
    </row>
    <row r="81">
      <c r="A81" s="4" t="inlineStr">
        <is>
          <t>Other assets</t>
        </is>
      </c>
      <c r="B81" s="5" t="n">
        <v>130907</v>
      </c>
      <c r="C81" s="5" t="n">
        <v>0</v>
      </c>
    </row>
    <row r="82">
      <c r="A82" s="4" t="inlineStr">
        <is>
          <t>Debt, at fair value</t>
        </is>
      </c>
      <c r="B82" s="5" t="n">
        <v>-7344884</v>
      </c>
      <c r="C82" s="5" t="n">
        <v>0</v>
      </c>
    </row>
    <row r="83">
      <c r="A83" s="4" t="inlineStr">
        <is>
          <t>Other liabilities</t>
        </is>
      </c>
      <c r="B83" s="5" t="n">
        <v>-967575</v>
      </c>
      <c r="C83" s="5" t="n">
        <v>0</v>
      </c>
    </row>
    <row r="84">
      <c r="A84" s="4" t="inlineStr">
        <is>
          <t>Non-Controlling interest in consolidated entities related to acquisition</t>
        </is>
      </c>
      <c r="B84" s="5" t="n">
        <v>-1382509</v>
      </c>
      <c r="C84" s="5" t="n">
        <v>0</v>
      </c>
    </row>
    <row r="85">
      <c r="A85" s="3" t="inlineStr">
        <is>
          <t>Adjustments related to exchange of Apollo Operating Group units:</t>
        </is>
      </c>
    </row>
    <row r="86">
      <c r="A86" s="4" t="inlineStr">
        <is>
          <t>Deferred tax assets</t>
        </is>
      </c>
      <c r="B86" s="5" t="n">
        <v>76580</v>
      </c>
      <c r="C86" s="5" t="n">
        <v>168058</v>
      </c>
    </row>
    <row r="87">
      <c r="A87" s="4" t="inlineStr">
        <is>
          <t>Due to related parties</t>
        </is>
      </c>
      <c r="B87" s="5" t="n">
        <v>-62531</v>
      </c>
      <c r="C87" s="5" t="n">
        <v>-39092</v>
      </c>
    </row>
    <row r="88">
      <c r="A88" s="4" t="inlineStr">
        <is>
          <t>Additional paid in capital</t>
        </is>
      </c>
      <c r="B88" s="5" t="n">
        <v>-14049</v>
      </c>
      <c r="C88" s="5" t="n">
        <v>-16658</v>
      </c>
    </row>
    <row r="89">
      <c r="A89" s="4" t="inlineStr">
        <is>
          <t>Non-Controlling Interest in Apollo Operating Group</t>
        </is>
      </c>
      <c r="B89" s="5" t="n">
        <v>16967</v>
      </c>
      <c r="C89" s="5" t="n">
        <v>95806</v>
      </c>
    </row>
    <row r="90">
      <c r="A90" s="3" t="inlineStr">
        <is>
          <t>Reconciliation of Cash and Cash Equivalents, Restricted Cash and Cash and Cash Equivalents Held at Consolidated Variable Interest Entities to the Consolidated Statements of Financial Condition:</t>
        </is>
      </c>
    </row>
    <row r="91">
      <c r="A91" s="4" t="inlineStr">
        <is>
          <t>Total Cash and Cash Equivalents, Restricted Cash and Cash and Cash Equivalents Held at Consolidated Variable Interest Entities</t>
        </is>
      </c>
      <c r="B91" s="5" t="n">
        <v>2661869</v>
      </c>
      <c r="C91" s="5" t="n">
        <v>1304393</v>
      </c>
    </row>
    <row r="92">
      <c r="A92" s="4" t="inlineStr">
        <is>
          <t>Consolidated Variable Interest Entities</t>
        </is>
      </c>
    </row>
    <row r="93">
      <c r="A93" s="3" t="inlineStr">
        <is>
          <t>Apollo Fund and VIE related:</t>
        </is>
      </c>
    </row>
    <row r="94">
      <c r="A94" s="4" t="inlineStr">
        <is>
          <t>Net realized and unrealized (gains) losses from investing activities and debt</t>
        </is>
      </c>
      <c r="B94" s="5" t="n">
        <v>154613</v>
      </c>
      <c r="C94" s="5" t="n">
        <v>-22568</v>
      </c>
    </row>
    <row r="95">
      <c r="A95" s="4" t="inlineStr">
        <is>
          <t>Cash transferred from consolidated VIEs</t>
        </is>
      </c>
      <c r="B95" s="5" t="n">
        <v>502153</v>
      </c>
      <c r="C95" s="5" t="n">
        <v>0</v>
      </c>
    </row>
    <row r="96">
      <c r="A96" s="4" t="inlineStr">
        <is>
          <t>Purchases of investments</t>
        </is>
      </c>
      <c r="B96" s="5" t="n">
        <v>-1557686</v>
      </c>
      <c r="C96" s="5" t="n">
        <v>-309262</v>
      </c>
    </row>
    <row r="97">
      <c r="A97" s="4" t="inlineStr">
        <is>
          <t>Proceeds from sale of investments</t>
        </is>
      </c>
      <c r="B97" s="5" t="n">
        <v>1691247</v>
      </c>
      <c r="C97" s="5" t="n">
        <v>301591</v>
      </c>
    </row>
    <row r="98">
      <c r="A98" s="4" t="inlineStr">
        <is>
          <t>Changes in other assets and other liabilities, net</t>
        </is>
      </c>
      <c r="B98" s="5" t="n">
        <v>-221180</v>
      </c>
      <c r="C98" s="5" t="n">
        <v>14551</v>
      </c>
    </row>
    <row r="99">
      <c r="A99" s="3" t="inlineStr">
        <is>
          <t>Cash Flows from Financing Activities:</t>
        </is>
      </c>
    </row>
    <row r="100">
      <c r="A100" s="4" t="inlineStr">
        <is>
          <t>Principal repayments of debt</t>
        </is>
      </c>
      <c r="B100" s="5" t="n">
        <v>-828975</v>
      </c>
      <c r="C100" s="5" t="n">
        <v>0</v>
      </c>
    </row>
    <row r="101">
      <c r="A101" s="4" t="inlineStr">
        <is>
          <t>Issuance of debt</t>
        </is>
      </c>
      <c r="B101" s="5" t="n">
        <v>830838</v>
      </c>
      <c r="C101" s="5" t="n">
        <v>0</v>
      </c>
    </row>
    <row r="102">
      <c r="A102" s="3" t="inlineStr">
        <is>
          <t>Apollo Fund and VIE related:</t>
        </is>
      </c>
    </row>
    <row r="103">
      <c r="A103" s="4" t="inlineStr">
        <is>
          <t>Principal repayment of debt</t>
        </is>
      </c>
      <c r="B103" s="5" t="n">
        <v>-828975</v>
      </c>
      <c r="C103" s="5" t="n">
        <v>0</v>
      </c>
    </row>
    <row r="104">
      <c r="A104" s="4" t="inlineStr">
        <is>
          <t>Issuances of debt within other liabilities of consolidated VIEs</t>
        </is>
      </c>
      <c r="B104" s="5" t="n">
        <v>68819</v>
      </c>
      <c r="C104" s="5" t="n">
        <v>0</v>
      </c>
    </row>
    <row r="105">
      <c r="A105" s="4" t="inlineStr">
        <is>
          <t>Distributions paid to Non-Controlling Interests in consolidated entities</t>
        </is>
      </c>
      <c r="B105" s="5" t="n">
        <v>-146867</v>
      </c>
      <c r="C105" s="5" t="n">
        <v>-11347</v>
      </c>
    </row>
    <row r="106">
      <c r="A106" s="4" t="inlineStr">
        <is>
          <t>Contributions from Non-Controlling Interests in consolidated entities</t>
        </is>
      </c>
      <c r="B106" s="6" t="n">
        <v>189831</v>
      </c>
      <c r="C106" s="6" t="n">
        <v>8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ggregate Minimum Future Payments (Details) - USD ($) $ in Thousands</t>
        </is>
      </c>
      <c r="B1" s="2" t="inlineStr">
        <is>
          <t>Sep. 30, 2020</t>
        </is>
      </c>
      <c r="C1" s="2" t="inlineStr">
        <is>
          <t>Dec. 31, 2019</t>
        </is>
      </c>
    </row>
    <row r="2">
      <c r="A2" s="3" t="inlineStr">
        <is>
          <t>Leases [Abstract]</t>
        </is>
      </c>
    </row>
    <row r="3">
      <c r="A3" s="4" t="inlineStr">
        <is>
          <t>2021</t>
        </is>
      </c>
      <c r="B3" s="6" t="n">
        <v>36959</v>
      </c>
      <c r="C3" s="6" t="n">
        <v>28094</v>
      </c>
    </row>
    <row r="4">
      <c r="A4" s="4" t="inlineStr">
        <is>
          <t>2022</t>
        </is>
      </c>
      <c r="B4" s="5" t="n">
        <v>36168</v>
      </c>
      <c r="C4" s="5" t="n">
        <v>40516</v>
      </c>
    </row>
    <row r="5">
      <c r="A5" s="4" t="inlineStr">
        <is>
          <t>2023</t>
        </is>
      </c>
      <c r="B5" s="5" t="n">
        <v>33578</v>
      </c>
      <c r="C5" s="5" t="n">
        <v>51184</v>
      </c>
    </row>
    <row r="6">
      <c r="A6" s="4" t="inlineStr">
        <is>
          <t>2024</t>
        </is>
      </c>
      <c r="B6" s="5" t="n">
        <v>31030</v>
      </c>
      <c r="C6" s="5" t="n">
        <v>49383</v>
      </c>
    </row>
    <row r="7">
      <c r="A7" s="4" t="inlineStr">
        <is>
          <t>2024</t>
        </is>
      </c>
      <c r="C7" s="5" t="n">
        <v>47237</v>
      </c>
    </row>
    <row r="8">
      <c r="A8" s="4" t="inlineStr">
        <is>
          <t>Thereafter</t>
        </is>
      </c>
      <c r="C8" s="5" t="n">
        <v>467698</v>
      </c>
    </row>
    <row r="9">
      <c r="A9" s="4" t="inlineStr">
        <is>
          <t>Total lease payments</t>
        </is>
      </c>
      <c r="B9" s="6" t="n">
        <v>414119</v>
      </c>
      <c r="C9" s="6" t="n">
        <v>684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t>
        </is>
      </c>
      <c r="B4" s="6" t="n">
        <v>-89357000</v>
      </c>
      <c r="C4" s="6" t="n">
        <v>231896000</v>
      </c>
      <c r="D4" s="6" t="n">
        <v>66173000</v>
      </c>
      <c r="E4" s="6" t="n">
        <v>195345000</v>
      </c>
    </row>
    <row r="5">
      <c r="A5" s="4" t="inlineStr">
        <is>
          <t>Effective tax rate</t>
        </is>
      </c>
      <c r="B5" s="4" t="inlineStr">
        <is>
          <t>11.70%</t>
        </is>
      </c>
      <c r="C5" s="4" t="inlineStr">
        <is>
          <t>(80.20%)</t>
        </is>
      </c>
      <c r="D5" s="4" t="inlineStr">
        <is>
          <t>9.80%</t>
        </is>
      </c>
      <c r="E5" s="4" t="inlineStr">
        <is>
          <t>(19.90%)</t>
        </is>
      </c>
    </row>
    <row r="6">
      <c r="A6" s="4" t="inlineStr">
        <is>
          <t>Unrecognized tax benefits</t>
        </is>
      </c>
      <c r="B6" s="6" t="n">
        <v>0</v>
      </c>
      <c r="D6" s="6" t="n">
        <v>0</v>
      </c>
    </row>
    <row r="7">
      <c r="A7" s="4" t="inlineStr">
        <is>
          <t>Unremitted foreign earnings</t>
        </is>
      </c>
      <c r="B7" s="6" t="n">
        <v>0</v>
      </c>
      <c r="D7" s="6" t="n">
        <v>0</v>
      </c>
    </row>
    <row r="8">
      <c r="A8" s="4" t="inlineStr">
        <is>
          <t>Period of recognition for tax intangibles</t>
        </is>
      </c>
      <c r="D8" s="4" t="inlineStr">
        <is>
          <t>15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mpact of Exchange of AOG Units (Details) - USD ($) $ in Thousands</t>
        </is>
      </c>
      <c r="B1" s="2" t="inlineStr">
        <is>
          <t>9 Months Ended</t>
        </is>
      </c>
    </row>
    <row r="2">
      <c r="B2" s="2" t="inlineStr">
        <is>
          <t>Sep. 30, 2020</t>
        </is>
      </c>
      <c r="C2" s="2" t="inlineStr">
        <is>
          <t>Sep. 30, 2019</t>
        </is>
      </c>
    </row>
    <row r="3">
      <c r="A3" s="3" t="inlineStr">
        <is>
          <t>Income Tax Disclosure [Abstract]</t>
        </is>
      </c>
    </row>
    <row r="4">
      <c r="A4" s="4" t="inlineStr">
        <is>
          <t>Increase in Deferred Tax Asset</t>
        </is>
      </c>
      <c r="B4" s="6" t="n">
        <v>76580</v>
      </c>
      <c r="C4" s="6" t="n">
        <v>168058</v>
      </c>
    </row>
    <row r="5">
      <c r="A5" s="4" t="inlineStr">
        <is>
          <t>Increase in Tax Receivable Agreement Liability</t>
        </is>
      </c>
      <c r="B5" s="5" t="n">
        <v>62531</v>
      </c>
      <c r="C5" s="5" t="n">
        <v>39092</v>
      </c>
    </row>
    <row r="6">
      <c r="A6" s="4" t="inlineStr">
        <is>
          <t>Increase to Additional Paid In Capital</t>
        </is>
      </c>
      <c r="B6" s="6" t="n">
        <v>14049</v>
      </c>
      <c r="C6" s="6" t="n">
        <v>166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s>
  <sheetData>
    <row r="1">
      <c r="A1" s="1" t="inlineStr">
        <is>
          <t>DEBT - Summary of Debt (Details) € in Thousands, $ in Thousands</t>
        </is>
      </c>
      <c r="B1" s="2" t="inlineStr">
        <is>
          <t>9 Months Ended</t>
        </is>
      </c>
    </row>
    <row r="2">
      <c r="B2" s="2" t="inlineStr">
        <is>
          <t>Sep. 30, 2020USD ($)</t>
        </is>
      </c>
      <c r="C2" s="2" t="inlineStr">
        <is>
          <t>Sep. 30, 2020EUR (€)</t>
        </is>
      </c>
      <c r="D2" s="2" t="inlineStr">
        <is>
          <t>Dec. 31, 2019USD ($)</t>
        </is>
      </c>
    </row>
    <row r="3">
      <c r="A3" s="3" t="inlineStr">
        <is>
          <t>Debt Instrument [Line Items]</t>
        </is>
      </c>
    </row>
    <row r="4">
      <c r="A4" s="4" t="inlineStr">
        <is>
          <t>Outstanding Balance</t>
        </is>
      </c>
      <c r="B4" s="6" t="n">
        <v>3151247</v>
      </c>
      <c r="D4" s="6" t="n">
        <v>2650600</v>
      </c>
    </row>
    <row r="5">
      <c r="A5" s="4" t="inlineStr">
        <is>
          <t>Fair Value</t>
        </is>
      </c>
      <c r="B5" s="5" t="n">
        <v>3535777</v>
      </c>
      <c r="D5" s="5" t="n">
        <v>2912762</v>
      </c>
    </row>
    <row r="6">
      <c r="A6" s="4" t="inlineStr">
        <is>
          <t>Unamortized debt issuance cost</t>
        </is>
      </c>
      <c r="B6" s="5" t="n">
        <v>29147</v>
      </c>
      <c r="D6" s="5" t="n">
        <v>26413</v>
      </c>
    </row>
    <row r="7">
      <c r="A7" s="4" t="inlineStr">
        <is>
          <t>Senior Notes | 2024 Senior Notes</t>
        </is>
      </c>
    </row>
    <row r="8">
      <c r="A8" s="3" t="inlineStr">
        <is>
          <t>Debt Instrument [Line Items]</t>
        </is>
      </c>
    </row>
    <row r="9">
      <c r="A9" s="4" t="inlineStr">
        <is>
          <t>Outstanding Balance</t>
        </is>
      </c>
      <c r="B9" s="5" t="n">
        <v>497654</v>
      </c>
      <c r="D9" s="5" t="n">
        <v>497164</v>
      </c>
    </row>
    <row r="10">
      <c r="A10" s="4" t="inlineStr">
        <is>
          <t>Fair Value</t>
        </is>
      </c>
      <c r="B10" s="6" t="n">
        <v>552105</v>
      </c>
      <c r="D10" s="6" t="n">
        <v>529333</v>
      </c>
    </row>
    <row r="11">
      <c r="A11" s="4" t="inlineStr">
        <is>
          <t>Annualized Weighted Average Interest Rate</t>
        </is>
      </c>
      <c r="B11" s="4" t="inlineStr">
        <is>
          <t>4.00%</t>
        </is>
      </c>
      <c r="C11" s="4" t="inlineStr">
        <is>
          <t>4.00%</t>
        </is>
      </c>
      <c r="D11" s="4" t="inlineStr">
        <is>
          <t>4.00%</t>
        </is>
      </c>
    </row>
    <row r="12">
      <c r="A12" s="4" t="inlineStr">
        <is>
          <t>Unamortized debt issuance cost</t>
        </is>
      </c>
      <c r="B12" s="6" t="n">
        <v>1979</v>
      </c>
      <c r="D12" s="6" t="n">
        <v>2394</v>
      </c>
    </row>
    <row r="13">
      <c r="A13" s="4" t="inlineStr">
        <is>
          <t>Senior Notes | 2026 Senior Notes</t>
        </is>
      </c>
    </row>
    <row r="14">
      <c r="A14" s="3" t="inlineStr">
        <is>
          <t>Debt Instrument [Line Items]</t>
        </is>
      </c>
    </row>
    <row r="15">
      <c r="A15" s="4" t="inlineStr">
        <is>
          <t>Outstanding Balance</t>
        </is>
      </c>
      <c r="B15" s="5" t="n">
        <v>497089</v>
      </c>
      <c r="D15" s="5" t="n">
        <v>496704</v>
      </c>
    </row>
    <row r="16">
      <c r="A16" s="4" t="inlineStr">
        <is>
          <t>Fair Value</t>
        </is>
      </c>
      <c r="B16" s="6" t="n">
        <v>575491</v>
      </c>
      <c r="D16" s="6" t="n">
        <v>540713</v>
      </c>
    </row>
    <row r="17">
      <c r="A17" s="4" t="inlineStr">
        <is>
          <t>Annualized Weighted Average Interest Rate</t>
        </is>
      </c>
      <c r="B17" s="4" t="inlineStr">
        <is>
          <t>4.40%</t>
        </is>
      </c>
      <c r="C17" s="4" t="inlineStr">
        <is>
          <t>4.40%</t>
        </is>
      </c>
      <c r="D17" s="4" t="inlineStr">
        <is>
          <t>4.40%</t>
        </is>
      </c>
    </row>
    <row r="18">
      <c r="A18" s="4" t="inlineStr">
        <is>
          <t>Unamortized debt issuance cost</t>
        </is>
      </c>
      <c r="B18" s="6" t="n">
        <v>2662</v>
      </c>
      <c r="D18" s="6" t="n">
        <v>3014</v>
      </c>
    </row>
    <row r="19">
      <c r="A19" s="4" t="inlineStr">
        <is>
          <t>Senior Notes | 2029 Senior Notes</t>
        </is>
      </c>
    </row>
    <row r="20">
      <c r="A20" s="3" t="inlineStr">
        <is>
          <t>Debt Instrument [Line Items]</t>
        </is>
      </c>
    </row>
    <row r="21">
      <c r="A21" s="4" t="inlineStr">
        <is>
          <t>Outstanding Balance</t>
        </is>
      </c>
      <c r="B21" s="5" t="n">
        <v>674749</v>
      </c>
      <c r="D21" s="5" t="n">
        <v>674727</v>
      </c>
    </row>
    <row r="22">
      <c r="A22" s="4" t="inlineStr">
        <is>
          <t>Fair Value</t>
        </is>
      </c>
      <c r="B22" s="6" t="n">
        <v>792870</v>
      </c>
      <c r="D22" s="6" t="n">
        <v>761780</v>
      </c>
    </row>
    <row r="23">
      <c r="A23" s="4" t="inlineStr">
        <is>
          <t>Annualized Weighted Average Interest Rate</t>
        </is>
      </c>
      <c r="B23" s="4" t="inlineStr">
        <is>
          <t>4.87%</t>
        </is>
      </c>
      <c r="C23" s="4" t="inlineStr">
        <is>
          <t>4.87%</t>
        </is>
      </c>
      <c r="D23" s="4" t="inlineStr">
        <is>
          <t>4.87%</t>
        </is>
      </c>
    </row>
    <row r="24">
      <c r="A24" s="4" t="inlineStr">
        <is>
          <t>Unamortized debt issuance cost</t>
        </is>
      </c>
      <c r="B24" s="6" t="n">
        <v>5443</v>
      </c>
      <c r="D24" s="6" t="n">
        <v>5928</v>
      </c>
    </row>
    <row r="25">
      <c r="A25" s="4" t="inlineStr">
        <is>
          <t>Senior Notes | 2030 Senior Notes</t>
        </is>
      </c>
    </row>
    <row r="26">
      <c r="A26" s="3" t="inlineStr">
        <is>
          <t>Debt Instrument [Line Items]</t>
        </is>
      </c>
    </row>
    <row r="27">
      <c r="A27" s="4" t="inlineStr">
        <is>
          <t>Outstanding Balance</t>
        </is>
      </c>
      <c r="B27" s="5" t="n">
        <v>494273</v>
      </c>
      <c r="D27" s="5" t="n">
        <v>0</v>
      </c>
    </row>
    <row r="28">
      <c r="A28" s="4" t="inlineStr">
        <is>
          <t>Fair Value</t>
        </is>
      </c>
      <c r="B28" s="6" t="n">
        <v>501906</v>
      </c>
      <c r="D28" s="6" t="n">
        <v>0</v>
      </c>
    </row>
    <row r="29">
      <c r="A29" s="4" t="inlineStr">
        <is>
          <t>Annualized Weighted Average Interest Rate</t>
        </is>
      </c>
      <c r="B29" s="4" t="inlineStr">
        <is>
          <t>2.65%</t>
        </is>
      </c>
      <c r="C29" s="4" t="inlineStr">
        <is>
          <t>2.65%</t>
        </is>
      </c>
      <c r="D29" s="4" t="inlineStr">
        <is>
          <t>0.00%</t>
        </is>
      </c>
    </row>
    <row r="30">
      <c r="A30" s="4" t="inlineStr">
        <is>
          <t>Unamortized debt issuance cost</t>
        </is>
      </c>
      <c r="B30" s="6" t="n">
        <v>4296</v>
      </c>
      <c r="D30" s="6" t="n">
        <v>0</v>
      </c>
    </row>
    <row r="31">
      <c r="A31" s="4" t="inlineStr">
        <is>
          <t>Senior Notes | 2048 Senior Notes</t>
        </is>
      </c>
    </row>
    <row r="32">
      <c r="A32" s="3" t="inlineStr">
        <is>
          <t>Debt Instrument [Line Items]</t>
        </is>
      </c>
    </row>
    <row r="33">
      <c r="A33" s="4" t="inlineStr">
        <is>
          <t>Outstanding Balance</t>
        </is>
      </c>
      <c r="B33" s="5" t="n">
        <v>296602</v>
      </c>
      <c r="D33" s="5" t="n">
        <v>296510</v>
      </c>
    </row>
    <row r="34">
      <c r="A34" s="4" t="inlineStr">
        <is>
          <t>Fair Value</t>
        </is>
      </c>
      <c r="B34" s="6" t="n">
        <v>369164</v>
      </c>
      <c r="D34" s="6" t="n">
        <v>350331</v>
      </c>
    </row>
    <row r="35">
      <c r="A35" s="4" t="inlineStr">
        <is>
          <t>Annualized Weighted Average Interest Rate</t>
        </is>
      </c>
      <c r="B35" s="4" t="inlineStr">
        <is>
          <t>5.00%</t>
        </is>
      </c>
      <c r="C35" s="4" t="inlineStr">
        <is>
          <t>5.00%</t>
        </is>
      </c>
      <c r="D35" s="4" t="inlineStr">
        <is>
          <t>5.00%</t>
        </is>
      </c>
    </row>
    <row r="36">
      <c r="A36" s="4" t="inlineStr">
        <is>
          <t>Unamortized debt issuance cost</t>
        </is>
      </c>
      <c r="B36" s="6" t="n">
        <v>3101</v>
      </c>
      <c r="D36" s="6" t="n">
        <v>3185</v>
      </c>
    </row>
    <row r="37">
      <c r="A37" s="4" t="inlineStr">
        <is>
          <t>Senior Secured Notes | 2039 Senior Secured Guaranteed Notes</t>
        </is>
      </c>
    </row>
    <row r="38">
      <c r="A38" s="3" t="inlineStr">
        <is>
          <t>Debt Instrument [Line Items]</t>
        </is>
      </c>
    </row>
    <row r="39">
      <c r="A39" s="4" t="inlineStr">
        <is>
          <t>Outstanding Balance</t>
        </is>
      </c>
      <c r="B39" s="5" t="n">
        <v>316807</v>
      </c>
      <c r="D39" s="5" t="n">
        <v>316100</v>
      </c>
    </row>
    <row r="40">
      <c r="A40" s="4" t="inlineStr">
        <is>
          <t>Fair Value</t>
        </is>
      </c>
      <c r="B40" s="6" t="n">
        <v>370392</v>
      </c>
      <c r="D40" s="6" t="n">
        <v>354093</v>
      </c>
    </row>
    <row r="41">
      <c r="A41" s="4" t="inlineStr">
        <is>
          <t>Annualized Weighted Average Interest Rate</t>
        </is>
      </c>
      <c r="B41" s="4" t="inlineStr">
        <is>
          <t>4.77%</t>
        </is>
      </c>
      <c r="C41" s="4" t="inlineStr">
        <is>
          <t>4.77%</t>
        </is>
      </c>
      <c r="D41" s="4" t="inlineStr">
        <is>
          <t>4.77%</t>
        </is>
      </c>
    </row>
    <row r="42">
      <c r="A42" s="4" t="inlineStr">
        <is>
          <t>Unamortized debt issuance cost</t>
        </is>
      </c>
      <c r="B42" s="6" t="n">
        <v>8193</v>
      </c>
      <c r="D42" s="6" t="n">
        <v>8900</v>
      </c>
    </row>
    <row r="43">
      <c r="A43" s="4" t="inlineStr">
        <is>
          <t>Subordinated notes | 2050 Subordinated Notes</t>
        </is>
      </c>
    </row>
    <row r="44">
      <c r="A44" s="3" t="inlineStr">
        <is>
          <t>Debt Instrument [Line Items]</t>
        </is>
      </c>
    </row>
    <row r="45">
      <c r="A45" s="4" t="inlineStr">
        <is>
          <t>Outstanding Balance</t>
        </is>
      </c>
      <c r="B45" s="5" t="n">
        <v>296527</v>
      </c>
      <c r="D45" s="5" t="n">
        <v>297008</v>
      </c>
    </row>
    <row r="46">
      <c r="A46" s="4" t="inlineStr">
        <is>
          <t>Fair Value</t>
        </is>
      </c>
      <c r="B46" s="6" t="n">
        <v>296625</v>
      </c>
      <c r="D46" s="6" t="n">
        <v>304125</v>
      </c>
    </row>
    <row r="47">
      <c r="A47" s="4" t="inlineStr">
        <is>
          <t>Annualized Weighted Average Interest Rate</t>
        </is>
      </c>
      <c r="B47" s="4" t="inlineStr">
        <is>
          <t>4.95%</t>
        </is>
      </c>
      <c r="C47" s="4" t="inlineStr">
        <is>
          <t>4.95%</t>
        </is>
      </c>
      <c r="D47" s="4" t="inlineStr">
        <is>
          <t>4.95%</t>
        </is>
      </c>
    </row>
    <row r="48">
      <c r="A48" s="4" t="inlineStr">
        <is>
          <t>Unamortized debt issuance cost</t>
        </is>
      </c>
      <c r="B48" s="6" t="n">
        <v>3473</v>
      </c>
      <c r="D48" s="6" t="n">
        <v>2992</v>
      </c>
    </row>
    <row r="49">
      <c r="A49" s="4" t="inlineStr">
        <is>
          <t>AMI Term Facility | Secured Borrowing</t>
        </is>
      </c>
    </row>
    <row r="50">
      <c r="A50" s="3" t="inlineStr">
        <is>
          <t>Debt Instrument [Line Items]</t>
        </is>
      </c>
    </row>
    <row r="51">
      <c r="A51" s="4" t="inlineStr">
        <is>
          <t>Outstanding Balance</t>
        </is>
      </c>
      <c r="B51" s="5" t="n">
        <v>18734</v>
      </c>
      <c r="D51" s="5" t="n">
        <v>17921</v>
      </c>
    </row>
    <row r="52">
      <c r="A52" s="4" t="inlineStr">
        <is>
          <t>Fair Value</t>
        </is>
      </c>
      <c r="B52" s="6" t="n">
        <v>18624</v>
      </c>
      <c r="D52" s="6" t="n">
        <v>17921</v>
      </c>
    </row>
    <row r="53">
      <c r="A53" s="4" t="inlineStr">
        <is>
          <t>Annualized Weighted Average Interest Rate</t>
        </is>
      </c>
      <c r="B53" s="4" t="inlineStr">
        <is>
          <t>1.84%</t>
        </is>
      </c>
      <c r="C53" s="4" t="inlineStr">
        <is>
          <t>1.84%</t>
        </is>
      </c>
      <c r="D53" s="4" t="inlineStr">
        <is>
          <t>1.99%</t>
        </is>
      </c>
    </row>
    <row r="54">
      <c r="A54" s="4" t="inlineStr">
        <is>
          <t>Loan Amount | €</t>
        </is>
      </c>
      <c r="C54" s="13" t="n">
        <v>15984</v>
      </c>
    </row>
    <row r="55">
      <c r="A55" s="4" t="inlineStr">
        <is>
          <t>Debt instrument term</t>
        </is>
      </c>
      <c r="B55" s="4" t="inlineStr">
        <is>
          <t>10 years 10 months 24 days</t>
        </is>
      </c>
    </row>
    <row r="56">
      <c r="A56" s="4" t="inlineStr">
        <is>
          <t>AMI Term Facility | Secured Borrowing II</t>
        </is>
      </c>
    </row>
    <row r="57">
      <c r="A57" s="3" t="inlineStr">
        <is>
          <t>Debt Instrument [Line Items]</t>
        </is>
      </c>
    </row>
    <row r="58">
      <c r="A58" s="4" t="inlineStr">
        <is>
          <t>Outstanding Balance</t>
        </is>
      </c>
      <c r="B58" s="6" t="n">
        <v>19925</v>
      </c>
      <c r="D58" s="6" t="n">
        <v>0</v>
      </c>
    </row>
    <row r="59">
      <c r="A59" s="4" t="inlineStr">
        <is>
          <t>Fair Value</t>
        </is>
      </c>
      <c r="B59" s="6" t="n">
        <v>19713</v>
      </c>
      <c r="D59" s="6" t="n">
        <v>0</v>
      </c>
    </row>
    <row r="60">
      <c r="A60" s="4" t="inlineStr">
        <is>
          <t>Annualized Weighted Average Interest Rate</t>
        </is>
      </c>
      <c r="B60" s="4" t="inlineStr">
        <is>
          <t>1.71%</t>
        </is>
      </c>
      <c r="C60" s="4" t="inlineStr">
        <is>
          <t>1.71%</t>
        </is>
      </c>
      <c r="D60" s="4" t="inlineStr">
        <is>
          <t>0.00%</t>
        </is>
      </c>
    </row>
    <row r="61">
      <c r="A61" s="4" t="inlineStr">
        <is>
          <t>Loan Amount | €</t>
        </is>
      </c>
      <c r="C61" s="13" t="n">
        <v>17000</v>
      </c>
    </row>
    <row r="62">
      <c r="A62" s="4" t="inlineStr">
        <is>
          <t>AMI Term Facility | 2014 AMI Term Facility II</t>
        </is>
      </c>
    </row>
    <row r="63">
      <c r="A63" s="3" t="inlineStr">
        <is>
          <t>Debt Instrument [Line Items]</t>
        </is>
      </c>
    </row>
    <row r="64">
      <c r="A64" s="4" t="inlineStr">
        <is>
          <t>Outstanding Balance</t>
        </is>
      </c>
      <c r="B64" s="6" t="n">
        <v>0</v>
      </c>
      <c r="D64" s="6" t="n">
        <v>17266</v>
      </c>
    </row>
    <row r="65">
      <c r="A65" s="4" t="inlineStr">
        <is>
          <t>Fair Value</t>
        </is>
      </c>
      <c r="B65" s="6" t="n">
        <v>0</v>
      </c>
      <c r="D65" s="6" t="n">
        <v>17266</v>
      </c>
    </row>
    <row r="66">
      <c r="A66" s="4" t="inlineStr">
        <is>
          <t>Annualized Weighted Average Interest Rate</t>
        </is>
      </c>
      <c r="B66" s="4" t="inlineStr">
        <is>
          <t>0.00%</t>
        </is>
      </c>
      <c r="C66" s="4" t="inlineStr">
        <is>
          <t>0.00%</t>
        </is>
      </c>
      <c r="D66" s="4" t="inlineStr">
        <is>
          <t>1.75%</t>
        </is>
      </c>
    </row>
    <row r="67">
      <c r="A67" s="4" t="inlineStr">
        <is>
          <t>AMI Term Facility | 2016 AMI Term Facility I</t>
        </is>
      </c>
    </row>
    <row r="68">
      <c r="A68" s="3" t="inlineStr">
        <is>
          <t>Debt Instrument [Line Items]</t>
        </is>
      </c>
    </row>
    <row r="69">
      <c r="A69" s="4" t="inlineStr">
        <is>
          <t>Outstanding Balance</t>
        </is>
      </c>
      <c r="B69" s="6" t="n">
        <v>19773</v>
      </c>
      <c r="D69" s="6" t="n">
        <v>18915</v>
      </c>
    </row>
    <row r="70">
      <c r="A70" s="4" t="inlineStr">
        <is>
          <t>Fair Value</t>
        </is>
      </c>
      <c r="B70" s="6" t="n">
        <v>19773</v>
      </c>
      <c r="D70" s="6" t="n">
        <v>18915</v>
      </c>
    </row>
    <row r="71">
      <c r="A71" s="4" t="inlineStr">
        <is>
          <t>Annualized Weighted Average Interest Rate</t>
        </is>
      </c>
      <c r="B71" s="4" t="inlineStr">
        <is>
          <t>1.30%</t>
        </is>
      </c>
      <c r="C71" s="4" t="inlineStr">
        <is>
          <t>1.30%</t>
        </is>
      </c>
      <c r="D71" s="4" t="inlineStr">
        <is>
          <t>1.30%</t>
        </is>
      </c>
    </row>
    <row r="72">
      <c r="A72" s="4" t="inlineStr">
        <is>
          <t>Loan Amount | €</t>
        </is>
      </c>
      <c r="C72" s="13" t="n">
        <v>16870</v>
      </c>
    </row>
    <row r="73">
      <c r="A73" s="4" t="inlineStr">
        <is>
          <t>AMI Term Facility | 2016 AMI Term Facility II</t>
        </is>
      </c>
    </row>
    <row r="74">
      <c r="A74" s="3" t="inlineStr">
        <is>
          <t>Debt Instrument [Line Items]</t>
        </is>
      </c>
    </row>
    <row r="75">
      <c r="A75" s="4" t="inlineStr">
        <is>
          <t>Outstanding Balance</t>
        </is>
      </c>
      <c r="B75" s="6" t="n">
        <v>19114</v>
      </c>
      <c r="D75" s="6" t="n">
        <v>18285</v>
      </c>
    </row>
    <row r="76">
      <c r="A76" s="4" t="inlineStr">
        <is>
          <t>Fair Value</t>
        </is>
      </c>
      <c r="B76" s="6" t="n">
        <v>19114</v>
      </c>
      <c r="D76" s="6" t="n">
        <v>18285</v>
      </c>
    </row>
    <row r="77">
      <c r="A77" s="4" t="inlineStr">
        <is>
          <t>Annualized Weighted Average Interest Rate</t>
        </is>
      </c>
      <c r="B77" s="4" t="inlineStr">
        <is>
          <t>1.40%</t>
        </is>
      </c>
      <c r="C77" s="4" t="inlineStr">
        <is>
          <t>1.40%</t>
        </is>
      </c>
      <c r="D77" s="4" t="inlineStr">
        <is>
          <t>1.40%</t>
        </is>
      </c>
    </row>
    <row r="78">
      <c r="A78" s="4" t="inlineStr">
        <is>
          <t>Loan Amount | €</t>
        </is>
      </c>
      <c r="C78" s="13" t="n">
        <v>163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s>
  <sheetData>
    <row r="1">
      <c r="A1" s="1" t="inlineStr">
        <is>
          <t>DEBT - Narrative (Details)</t>
        </is>
      </c>
      <c r="B1" s="2" t="inlineStr">
        <is>
          <t>Jul. 11, 2018USD ($)</t>
        </is>
      </c>
      <c r="C1" s="2" t="inlineStr">
        <is>
          <t>Sep. 30, 2020USD ($)</t>
        </is>
      </c>
      <c r="D1" s="2" t="inlineStr">
        <is>
          <t>Sep. 30, 2019USD ($)</t>
        </is>
      </c>
      <c r="E1" s="2" t="inlineStr">
        <is>
          <t>Jun. 05, 2020USD ($)</t>
        </is>
      </c>
      <c r="F1" s="2" t="inlineStr">
        <is>
          <t>Dec. 31, 2019USD ($)</t>
        </is>
      </c>
      <c r="G1" s="2" t="inlineStr">
        <is>
          <t>Dec. 17, 2019USD ($)</t>
        </is>
      </c>
      <c r="H1" s="2" t="inlineStr">
        <is>
          <t>Jun. 11, 2019USD ($)</t>
        </is>
      </c>
      <c r="I1" s="2" t="inlineStr">
        <is>
          <t>Jun. 10, 2019USD ($)</t>
        </is>
      </c>
      <c r="J1" s="2" t="inlineStr">
        <is>
          <t>Feb. 07, 2019USD ($)</t>
        </is>
      </c>
      <c r="K1" s="2" t="inlineStr">
        <is>
          <t>Mar. 15, 2018USD ($)</t>
        </is>
      </c>
      <c r="L1" s="2" t="inlineStr">
        <is>
          <t>May 27, 2016USD ($)</t>
        </is>
      </c>
      <c r="M1" s="2" t="inlineStr">
        <is>
          <t>May 30, 2014USD ($)</t>
        </is>
      </c>
    </row>
    <row r="2">
      <c r="A2" s="3" t="inlineStr">
        <is>
          <t>Debt Instrument [Line Items]</t>
        </is>
      </c>
    </row>
    <row r="3">
      <c r="A3" s="4" t="inlineStr">
        <is>
          <t>Debt</t>
        </is>
      </c>
      <c r="C3" s="6" t="n">
        <v>3151247000</v>
      </c>
      <c r="F3" s="6" t="n">
        <v>2650600000</v>
      </c>
    </row>
    <row r="4">
      <c r="A4" s="4" t="inlineStr">
        <is>
          <t>Principal payments on debt</t>
        </is>
      </c>
      <c r="C4" s="6" t="n">
        <v>16990000</v>
      </c>
      <c r="D4" s="6" t="n">
        <v>29000</v>
      </c>
    </row>
    <row r="5">
      <c r="A5" s="4" t="inlineStr">
        <is>
          <t>Revolving Credit Facility | 2018 AMH Credit Facility</t>
        </is>
      </c>
    </row>
    <row r="6">
      <c r="A6" s="3" t="inlineStr">
        <is>
          <t>Debt Instrument [Line Items]</t>
        </is>
      </c>
    </row>
    <row r="7">
      <c r="A7" s="4" t="inlineStr">
        <is>
          <t>Maximum borrowing capacity</t>
        </is>
      </c>
      <c r="B7" s="6" t="n">
        <v>750000000</v>
      </c>
    </row>
    <row r="8">
      <c r="A8" s="4" t="inlineStr">
        <is>
          <t>Commitment fee (as a percent)</t>
        </is>
      </c>
      <c r="C8" s="4" t="inlineStr">
        <is>
          <t>0.09%</t>
        </is>
      </c>
    </row>
    <row r="9">
      <c r="A9" s="4" t="inlineStr">
        <is>
          <t>Incremental facilities</t>
        </is>
      </c>
      <c r="B9" s="6" t="n">
        <v>250000000</v>
      </c>
    </row>
    <row r="10">
      <c r="A10" s="4" t="inlineStr">
        <is>
          <t>Leverage ratio maximum</t>
        </is>
      </c>
      <c r="B10" s="5" t="n">
        <v>4</v>
      </c>
    </row>
    <row r="11">
      <c r="A11" s="4" t="inlineStr">
        <is>
          <t>Revolving Credit Facility | 2018 AMH Credit Facility | LIBOR</t>
        </is>
      </c>
    </row>
    <row r="12">
      <c r="A12" s="3" t="inlineStr">
        <is>
          <t>Debt Instrument [Line Items]</t>
        </is>
      </c>
    </row>
    <row r="13">
      <c r="A13" s="4" t="inlineStr">
        <is>
          <t>Basis spread on variable rate (as a percent)</t>
        </is>
      </c>
      <c r="C13" s="4" t="inlineStr">
        <is>
          <t>1.00%</t>
        </is>
      </c>
    </row>
    <row r="14">
      <c r="A14" s="4" t="inlineStr">
        <is>
          <t>Senior Notes | 2024 Senior Notes</t>
        </is>
      </c>
    </row>
    <row r="15">
      <c r="A15" s="3" t="inlineStr">
        <is>
          <t>Debt Instrument [Line Items]</t>
        </is>
      </c>
    </row>
    <row r="16">
      <c r="A16" s="4" t="inlineStr">
        <is>
          <t>Debt</t>
        </is>
      </c>
      <c r="C16" s="6" t="n">
        <v>497654000</v>
      </c>
      <c r="F16" s="5" t="n">
        <v>497164000</v>
      </c>
    </row>
    <row r="17">
      <c r="A17" s="4" t="inlineStr">
        <is>
          <t>Debt, face amount</t>
        </is>
      </c>
      <c r="M17" s="6" t="n">
        <v>500000000</v>
      </c>
    </row>
    <row r="18">
      <c r="A18" s="4" t="inlineStr">
        <is>
          <t>Debt, interest rate</t>
        </is>
      </c>
      <c r="M18" s="4" t="inlineStr">
        <is>
          <t>4.00%</t>
        </is>
      </c>
    </row>
    <row r="19">
      <c r="A19" s="4" t="inlineStr">
        <is>
          <t>Debt issuance price (as a percent)</t>
        </is>
      </c>
      <c r="M19" s="4" t="inlineStr">
        <is>
          <t>99.722%</t>
        </is>
      </c>
    </row>
    <row r="20">
      <c r="A20" s="4" t="inlineStr">
        <is>
          <t>Senior Notes | 2026 Senior Notes</t>
        </is>
      </c>
    </row>
    <row r="21">
      <c r="A21" s="3" t="inlineStr">
        <is>
          <t>Debt Instrument [Line Items]</t>
        </is>
      </c>
    </row>
    <row r="22">
      <c r="A22" s="4" t="inlineStr">
        <is>
          <t>Debt</t>
        </is>
      </c>
      <c r="C22" s="5" t="n">
        <v>497089000</v>
      </c>
      <c r="F22" s="5" t="n">
        <v>496704000</v>
      </c>
    </row>
    <row r="23">
      <c r="A23" s="4" t="inlineStr">
        <is>
          <t>Debt, face amount</t>
        </is>
      </c>
      <c r="L23" s="6" t="n">
        <v>500000000</v>
      </c>
    </row>
    <row r="24">
      <c r="A24" s="4" t="inlineStr">
        <is>
          <t>Debt, interest rate</t>
        </is>
      </c>
      <c r="L24" s="4" t="inlineStr">
        <is>
          <t>4.40%</t>
        </is>
      </c>
    </row>
    <row r="25">
      <c r="A25" s="4" t="inlineStr">
        <is>
          <t>Debt issuance price (as a percent)</t>
        </is>
      </c>
      <c r="L25" s="4" t="inlineStr">
        <is>
          <t>99.912%</t>
        </is>
      </c>
    </row>
    <row r="26">
      <c r="A26" s="4" t="inlineStr">
        <is>
          <t>Senior Notes | 2029 Senior Notes</t>
        </is>
      </c>
    </row>
    <row r="27">
      <c r="A27" s="3" t="inlineStr">
        <is>
          <t>Debt Instrument [Line Items]</t>
        </is>
      </c>
    </row>
    <row r="28">
      <c r="A28" s="4" t="inlineStr">
        <is>
          <t>Debt</t>
        </is>
      </c>
      <c r="C28" s="5" t="n">
        <v>674749000</v>
      </c>
      <c r="F28" s="5" t="n">
        <v>674727000</v>
      </c>
    </row>
    <row r="29">
      <c r="A29" s="4" t="inlineStr">
        <is>
          <t>Debt, face amount</t>
        </is>
      </c>
      <c r="C29" s="5" t="n">
        <v>675000000</v>
      </c>
      <c r="H29" s="6" t="n">
        <v>125000000</v>
      </c>
      <c r="J29" s="6" t="n">
        <v>550000000</v>
      </c>
    </row>
    <row r="30">
      <c r="A30" s="4" t="inlineStr">
        <is>
          <t>Debt, interest rate</t>
        </is>
      </c>
      <c r="J30" s="4" t="inlineStr">
        <is>
          <t>4.872%</t>
        </is>
      </c>
    </row>
    <row r="31">
      <c r="A31" s="4" t="inlineStr">
        <is>
          <t>Debt issuance price (as a percent)</t>
        </is>
      </c>
      <c r="H31" s="4" t="inlineStr">
        <is>
          <t>104.812%</t>
        </is>
      </c>
      <c r="J31" s="4" t="inlineStr">
        <is>
          <t>99.999%</t>
        </is>
      </c>
    </row>
    <row r="32">
      <c r="A32" s="4" t="inlineStr">
        <is>
          <t>Senior Notes | 2030 Senior Notes</t>
        </is>
      </c>
    </row>
    <row r="33">
      <c r="A33" s="3" t="inlineStr">
        <is>
          <t>Debt Instrument [Line Items]</t>
        </is>
      </c>
    </row>
    <row r="34">
      <c r="A34" s="4" t="inlineStr">
        <is>
          <t>Debt</t>
        </is>
      </c>
      <c r="C34" s="5" t="n">
        <v>494273000</v>
      </c>
      <c r="F34" s="5" t="n">
        <v>0</v>
      </c>
    </row>
    <row r="35">
      <c r="A35" s="4" t="inlineStr">
        <is>
          <t>Debt, face amount</t>
        </is>
      </c>
      <c r="E35" s="6" t="n">
        <v>500000000</v>
      </c>
    </row>
    <row r="36">
      <c r="A36" s="4" t="inlineStr">
        <is>
          <t>Debt, interest rate</t>
        </is>
      </c>
      <c r="E36" s="4" t="inlineStr">
        <is>
          <t>2.65%</t>
        </is>
      </c>
    </row>
    <row r="37">
      <c r="A37" s="4" t="inlineStr">
        <is>
          <t>Debt issuance price (as a percent)</t>
        </is>
      </c>
      <c r="E37" s="4" t="inlineStr">
        <is>
          <t>99.704%</t>
        </is>
      </c>
    </row>
    <row r="38">
      <c r="A38" s="4" t="inlineStr">
        <is>
          <t>Senior Notes | 2048 Senior Notes</t>
        </is>
      </c>
    </row>
    <row r="39">
      <c r="A39" s="3" t="inlineStr">
        <is>
          <t>Debt Instrument [Line Items]</t>
        </is>
      </c>
    </row>
    <row r="40">
      <c r="A40" s="4" t="inlineStr">
        <is>
          <t>Debt</t>
        </is>
      </c>
      <c r="C40" s="5" t="n">
        <v>296602000</v>
      </c>
      <c r="F40" s="5" t="n">
        <v>296510000</v>
      </c>
    </row>
    <row r="41">
      <c r="A41" s="4" t="inlineStr">
        <is>
          <t>Debt, face amount</t>
        </is>
      </c>
      <c r="K41" s="6" t="n">
        <v>300000000</v>
      </c>
    </row>
    <row r="42">
      <c r="A42" s="4" t="inlineStr">
        <is>
          <t>Debt, interest rate</t>
        </is>
      </c>
      <c r="K42" s="4" t="inlineStr">
        <is>
          <t>5.00%</t>
        </is>
      </c>
    </row>
    <row r="43">
      <c r="A43" s="4" t="inlineStr">
        <is>
          <t>Debt issuance price (as a percent)</t>
        </is>
      </c>
      <c r="K43" s="4" t="inlineStr">
        <is>
          <t>99.892%</t>
        </is>
      </c>
    </row>
    <row r="44">
      <c r="A44" s="4" t="inlineStr">
        <is>
          <t>Senior Secured Notes | 2039 Senior Secured Guaranteed Notes</t>
        </is>
      </c>
    </row>
    <row r="45">
      <c r="A45" s="3" t="inlineStr">
        <is>
          <t>Debt Instrument [Line Items]</t>
        </is>
      </c>
    </row>
    <row r="46">
      <c r="A46" s="4" t="inlineStr">
        <is>
          <t>Debt</t>
        </is>
      </c>
      <c r="C46" s="5" t="n">
        <v>316807000</v>
      </c>
      <c r="F46" s="5" t="n">
        <v>316100000</v>
      </c>
    </row>
    <row r="47">
      <c r="A47" s="4" t="inlineStr">
        <is>
          <t>Debt, face amount</t>
        </is>
      </c>
      <c r="I47" s="6" t="n">
        <v>325000000</v>
      </c>
    </row>
    <row r="48">
      <c r="A48" s="4" t="inlineStr">
        <is>
          <t>Debt, interest rate</t>
        </is>
      </c>
      <c r="I48" s="4" t="inlineStr">
        <is>
          <t>4.77%</t>
        </is>
      </c>
    </row>
    <row r="49">
      <c r="A49" s="4" t="inlineStr">
        <is>
          <t>Additional interest to be accrued (as a percent)</t>
        </is>
      </c>
      <c r="I49" s="4" t="inlineStr">
        <is>
          <t>5.00%</t>
        </is>
      </c>
    </row>
    <row r="50">
      <c r="A50" s="4" t="inlineStr">
        <is>
          <t>Subordinated notes | 2050 Subordinated Notes</t>
        </is>
      </c>
    </row>
    <row r="51">
      <c r="A51" s="3" t="inlineStr">
        <is>
          <t>Debt Instrument [Line Items]</t>
        </is>
      </c>
    </row>
    <row r="52">
      <c r="A52" s="4" t="inlineStr">
        <is>
          <t>Debt</t>
        </is>
      </c>
      <c r="C52" s="6" t="n">
        <v>296527000</v>
      </c>
      <c r="F52" s="6" t="n">
        <v>297008000</v>
      </c>
    </row>
    <row r="53">
      <c r="A53" s="4" t="inlineStr">
        <is>
          <t>Debt, face amount</t>
        </is>
      </c>
      <c r="G53" s="6" t="n">
        <v>300000000</v>
      </c>
    </row>
    <row r="54">
      <c r="A54" s="4" t="inlineStr">
        <is>
          <t>Debt, interest rate</t>
        </is>
      </c>
      <c r="G54" s="4" t="inlineStr">
        <is>
          <t>4.95%</t>
        </is>
      </c>
    </row>
    <row r="55">
      <c r="A55" s="4" t="inlineStr">
        <is>
          <t>Debt issuance price (as a percent)</t>
        </is>
      </c>
      <c r="G55"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Total Interest Expense</t>
        </is>
      </c>
      <c r="B4" s="6" t="n">
        <v>34889</v>
      </c>
      <c r="C4" s="6" t="n">
        <v>27833</v>
      </c>
      <c r="D4" s="6" t="n">
        <v>98422</v>
      </c>
      <c r="E4" s="6" t="n">
        <v>70243</v>
      </c>
    </row>
    <row r="5">
      <c r="A5" s="4" t="inlineStr">
        <is>
          <t>Line of Credit | AMI Term Facilities/Secured Borrowings</t>
        </is>
      </c>
    </row>
    <row r="6">
      <c r="A6" s="3" t="inlineStr">
        <is>
          <t>Debt Instrument [Line Items]</t>
        </is>
      </c>
    </row>
    <row r="7">
      <c r="A7" s="4" t="inlineStr">
        <is>
          <t>Total Interest Expense</t>
        </is>
      </c>
      <c r="B7" s="5" t="n">
        <v>454</v>
      </c>
      <c r="C7" s="5" t="n">
        <v>402</v>
      </c>
      <c r="D7" s="5" t="n">
        <v>1083</v>
      </c>
      <c r="E7" s="5" t="n">
        <v>980</v>
      </c>
    </row>
    <row r="8">
      <c r="A8" s="4" t="inlineStr">
        <is>
          <t>Revolving Credit Facility | 2018 AMH Credit Facility</t>
        </is>
      </c>
    </row>
    <row r="9">
      <c r="A9" s="3" t="inlineStr">
        <is>
          <t>Debt Instrument [Line Items]</t>
        </is>
      </c>
    </row>
    <row r="10">
      <c r="A10" s="4" t="inlineStr">
        <is>
          <t>Total Interest Expense</t>
        </is>
      </c>
      <c r="B10" s="5" t="n">
        <v>316</v>
      </c>
      <c r="C10" s="5" t="n">
        <v>334</v>
      </c>
      <c r="D10" s="5" t="n">
        <v>945</v>
      </c>
      <c r="E10" s="5" t="n">
        <v>961</v>
      </c>
    </row>
    <row r="11">
      <c r="A11" s="4" t="inlineStr">
        <is>
          <t>Senior Notes | 2024 Senior Notes</t>
        </is>
      </c>
    </row>
    <row r="12">
      <c r="A12" s="3" t="inlineStr">
        <is>
          <t>Debt Instrument [Line Items]</t>
        </is>
      </c>
    </row>
    <row r="13">
      <c r="A13" s="4" t="inlineStr">
        <is>
          <t>Total Interest Expense</t>
        </is>
      </c>
      <c r="B13" s="5" t="n">
        <v>5163</v>
      </c>
      <c r="C13" s="5" t="n">
        <v>5163</v>
      </c>
      <c r="D13" s="5" t="n">
        <v>15489</v>
      </c>
      <c r="E13" s="5" t="n">
        <v>15489</v>
      </c>
    </row>
    <row r="14">
      <c r="A14" s="4" t="inlineStr">
        <is>
          <t>Senior Notes | 2026 Senior Notes</t>
        </is>
      </c>
    </row>
    <row r="15">
      <c r="A15" s="3" t="inlineStr">
        <is>
          <t>Debt Instrument [Line Items]</t>
        </is>
      </c>
    </row>
    <row r="16">
      <c r="A16" s="4" t="inlineStr">
        <is>
          <t>Total Interest Expense</t>
        </is>
      </c>
      <c r="B16" s="5" t="n">
        <v>5628</v>
      </c>
      <c r="C16" s="5" t="n">
        <v>5629</v>
      </c>
      <c r="D16" s="5" t="n">
        <v>16885</v>
      </c>
      <c r="E16" s="5" t="n">
        <v>16885</v>
      </c>
    </row>
    <row r="17">
      <c r="A17" s="4" t="inlineStr">
        <is>
          <t>Senior Notes | 2029 Senior Notes</t>
        </is>
      </c>
    </row>
    <row r="18">
      <c r="A18" s="3" t="inlineStr">
        <is>
          <t>Debt Instrument [Line Items]</t>
        </is>
      </c>
    </row>
    <row r="19">
      <c r="A19" s="4" t="inlineStr">
        <is>
          <t>Total Interest Expense</t>
        </is>
      </c>
      <c r="B19" s="5" t="n">
        <v>8229</v>
      </c>
      <c r="C19" s="5" t="n">
        <v>8412</v>
      </c>
      <c r="D19" s="5" t="n">
        <v>24687</v>
      </c>
      <c r="E19" s="5" t="n">
        <v>19514</v>
      </c>
    </row>
    <row r="20">
      <c r="A20" s="4" t="inlineStr">
        <is>
          <t>Senior Notes | 2030 Senior Notes</t>
        </is>
      </c>
    </row>
    <row r="21">
      <c r="A21" s="3" t="inlineStr">
        <is>
          <t>Debt Instrument [Line Items]</t>
        </is>
      </c>
    </row>
    <row r="22">
      <c r="A22" s="4" t="inlineStr">
        <is>
          <t>Total Interest Expense</t>
        </is>
      </c>
      <c r="B22" s="5" t="n">
        <v>3465</v>
      </c>
      <c r="C22" s="5" t="n">
        <v>0</v>
      </c>
      <c r="D22" s="5" t="n">
        <v>4428</v>
      </c>
      <c r="E22" s="5" t="n">
        <v>0</v>
      </c>
    </row>
    <row r="23">
      <c r="A23" s="4" t="inlineStr">
        <is>
          <t>Senior Notes | 2048 Senior Notes</t>
        </is>
      </c>
    </row>
    <row r="24">
      <c r="A24" s="3" t="inlineStr">
        <is>
          <t>Debt Instrument [Line Items]</t>
        </is>
      </c>
    </row>
    <row r="25">
      <c r="A25" s="4" t="inlineStr">
        <is>
          <t>Total Interest Expense</t>
        </is>
      </c>
      <c r="B25" s="5" t="n">
        <v>3781</v>
      </c>
      <c r="C25" s="5" t="n">
        <v>3781</v>
      </c>
      <c r="D25" s="5" t="n">
        <v>11343</v>
      </c>
      <c r="E25" s="5" t="n">
        <v>11343</v>
      </c>
    </row>
    <row r="26">
      <c r="A26" s="4" t="inlineStr">
        <is>
          <t>Subordinated notes | 2050 Subordinated Notes</t>
        </is>
      </c>
    </row>
    <row r="27">
      <c r="A27" s="3" t="inlineStr">
        <is>
          <t>Debt Instrument [Line Items]</t>
        </is>
      </c>
    </row>
    <row r="28">
      <c r="A28" s="4" t="inlineStr">
        <is>
          <t>Total Interest Expense</t>
        </is>
      </c>
      <c r="B28" s="5" t="n">
        <v>3742</v>
      </c>
      <c r="C28" s="5" t="n">
        <v>0</v>
      </c>
      <c r="D28" s="5" t="n">
        <v>11228</v>
      </c>
      <c r="E28" s="5" t="n">
        <v>0</v>
      </c>
    </row>
    <row r="29">
      <c r="A29" s="4" t="inlineStr">
        <is>
          <t>Senior Secured Notes | 2039 Senior Secured Guaranteed Notes</t>
        </is>
      </c>
    </row>
    <row r="30">
      <c r="A30" s="3" t="inlineStr">
        <is>
          <t>Debt Instrument [Line Items]</t>
        </is>
      </c>
    </row>
    <row r="31">
      <c r="A31" s="4" t="inlineStr">
        <is>
          <t>Total Interest Expense</t>
        </is>
      </c>
      <c r="B31" s="6" t="n">
        <v>4111</v>
      </c>
      <c r="C31" s="6" t="n">
        <v>4112</v>
      </c>
      <c r="D31" s="6" t="n">
        <v>12334</v>
      </c>
      <c r="E31" s="6" t="n">
        <v>50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ET INCOME (LOSS) PER SHARE OF CLASS A COMMON STOCK - Basic and Diluted (Details) - USD ($) $ / shares in Units, $ in Thousands</t>
        </is>
      </c>
      <c r="B1" s="2" t="inlineStr">
        <is>
          <t>Aug. 31, 2020</t>
        </is>
      </c>
      <c r="C1" s="2" t="inlineStr">
        <is>
          <t>May 29, 2020</t>
        </is>
      </c>
      <c r="D1" s="2" t="inlineStr">
        <is>
          <t>Apr. 15, 2020</t>
        </is>
      </c>
      <c r="E1" s="2" t="inlineStr">
        <is>
          <t>Feb. 28, 2020</t>
        </is>
      </c>
      <c r="F1" s="2" t="inlineStr">
        <is>
          <t>Nov. 29, 2019</t>
        </is>
      </c>
      <c r="G1" s="2" t="inlineStr">
        <is>
          <t>Sep. 26, 2019</t>
        </is>
      </c>
      <c r="H1" s="2" t="inlineStr">
        <is>
          <t>Aug. 15, 2019</t>
        </is>
      </c>
      <c r="I1" s="2" t="inlineStr">
        <is>
          <t>Jul. 31, 2019</t>
        </is>
      </c>
      <c r="J1" s="2" t="inlineStr">
        <is>
          <t>May 02, 2019</t>
        </is>
      </c>
      <c r="K1" s="2" t="inlineStr">
        <is>
          <t>Apr. 12, 2019</t>
        </is>
      </c>
      <c r="L1" s="2" t="inlineStr">
        <is>
          <t>Feb. 28, 2019</t>
        </is>
      </c>
      <c r="M1" s="2" t="inlineStr">
        <is>
          <t>Sep. 30, 2020</t>
        </is>
      </c>
      <c r="N1" s="2" t="inlineStr">
        <is>
          <t>Sep. 30, 2019</t>
        </is>
      </c>
      <c r="O1" s="2" t="inlineStr">
        <is>
          <t>Sep. 30, 2020</t>
        </is>
      </c>
      <c r="P1" s="2" t="inlineStr">
        <is>
          <t>Sep. 30, 2019</t>
        </is>
      </c>
      <c r="Q1" s="2" t="inlineStr">
        <is>
          <t>Dec. 31, 2019</t>
        </is>
      </c>
    </row>
    <row r="2">
      <c r="A2" s="3" t="inlineStr">
        <is>
          <t>Numerator:</t>
        </is>
      </c>
    </row>
    <row r="3">
      <c r="A3" s="4" t="inlineStr">
        <is>
          <t>Dividends</t>
        </is>
      </c>
      <c r="B3" s="6" t="n">
        <v>-212100</v>
      </c>
      <c r="C3" s="6" t="n">
        <v>-181900</v>
      </c>
      <c r="D3" s="6" t="n">
        <v>-43000</v>
      </c>
      <c r="E3" s="6" t="n">
        <v>-361200</v>
      </c>
      <c r="F3" s="6" t="n">
        <v>-201600</v>
      </c>
      <c r="G3" s="6" t="n">
        <v>-17800</v>
      </c>
      <c r="H3" s="6" t="n">
        <v>-4100</v>
      </c>
      <c r="I3" s="6" t="n">
        <v>-201400</v>
      </c>
      <c r="J3" s="6" t="n">
        <v>-185200</v>
      </c>
      <c r="K3" s="6" t="n">
        <v>-45400</v>
      </c>
      <c r="L3" s="6" t="n">
        <v>-226600</v>
      </c>
      <c r="O3" s="6" t="n">
        <v>-798200</v>
      </c>
      <c r="Q3" s="6" t="n">
        <v>-882100</v>
      </c>
    </row>
    <row r="4">
      <c r="A4" s="4" t="inlineStr">
        <is>
          <t>Earnings allocable to participating securities</t>
        </is>
      </c>
      <c r="M4" s="6" t="n">
        <v>-5853</v>
      </c>
      <c r="N4" s="6" t="n">
        <v>-11440</v>
      </c>
      <c r="O4" s="5" t="n">
        <v>0</v>
      </c>
      <c r="P4" s="6" t="n">
        <v>-16003</v>
      </c>
    </row>
    <row r="5">
      <c r="A5" s="4" t="inlineStr">
        <is>
          <t>RSUs</t>
        </is>
      </c>
    </row>
    <row r="6">
      <c r="A6" s="3" t="inlineStr">
        <is>
          <t>Numerator:</t>
        </is>
      </c>
    </row>
    <row r="7">
      <c r="A7" s="4" t="inlineStr">
        <is>
          <t>Dividends</t>
        </is>
      </c>
      <c r="M7" s="5" t="n">
        <v>-4008</v>
      </c>
      <c r="N7" s="5" t="n">
        <v>-4450</v>
      </c>
      <c r="O7" s="5" t="n">
        <v>-14863</v>
      </c>
      <c r="P7" s="5" t="n">
        <v>-13524</v>
      </c>
    </row>
    <row r="8">
      <c r="A8" s="4" t="inlineStr">
        <is>
          <t>Dilution effect on distributable income attributable to unvested RSUs</t>
        </is>
      </c>
      <c r="M8" s="6" t="n">
        <v>0</v>
      </c>
      <c r="N8" s="6" t="n">
        <v>1200</v>
      </c>
      <c r="O8" s="6" t="n">
        <v>0</v>
      </c>
      <c r="P8" s="6" t="n">
        <v>2355</v>
      </c>
    </row>
    <row r="9">
      <c r="A9" s="3" t="inlineStr">
        <is>
          <t>Denominator:</t>
        </is>
      </c>
    </row>
    <row r="10">
      <c r="A10" s="4" t="inlineStr">
        <is>
          <t>Dilution effect of unvested RSUs (in shares)</t>
        </is>
      </c>
      <c r="M10" s="5" t="n">
        <v>0</v>
      </c>
      <c r="N10" s="5" t="n">
        <v>1843680</v>
      </c>
      <c r="O10" s="5" t="n">
        <v>0</v>
      </c>
      <c r="P10" s="5" t="n">
        <v>1657627</v>
      </c>
    </row>
    <row r="11">
      <c r="A11" s="4" t="inlineStr">
        <is>
          <t>Class A Common Stock</t>
        </is>
      </c>
    </row>
    <row r="12">
      <c r="A12" s="3" t="inlineStr">
        <is>
          <t>Numerator:</t>
        </is>
      </c>
    </row>
    <row r="13">
      <c r="A13" s="4" t="inlineStr">
        <is>
          <t>Net income (loss) attributable to Apollo Global Management, Inc. Class A Common Stockholders</t>
        </is>
      </c>
      <c r="M13" s="6" t="n">
        <v>263236</v>
      </c>
      <c r="N13" s="6" t="n">
        <v>354106</v>
      </c>
      <c r="O13" s="6" t="n">
        <v>-304982</v>
      </c>
      <c r="P13" s="6" t="n">
        <v>649658</v>
      </c>
    </row>
    <row r="14">
      <c r="A14" s="4" t="inlineStr">
        <is>
          <t>Dividends</t>
        </is>
      </c>
      <c r="B14" s="6" t="n">
        <v>-112100</v>
      </c>
      <c r="C14" s="6" t="n">
        <v>-96200</v>
      </c>
      <c r="D14" s="6" t="n">
        <v>0</v>
      </c>
      <c r="E14" s="6" t="n">
        <v>-205600</v>
      </c>
      <c r="F14" s="6" t="n">
        <v>-111500</v>
      </c>
      <c r="G14" s="6" t="n">
        <v>0</v>
      </c>
      <c r="H14" s="6" t="n">
        <v>0</v>
      </c>
      <c r="I14" s="6" t="n">
        <v>-100400</v>
      </c>
      <c r="J14" s="6" t="n">
        <v>-92200</v>
      </c>
      <c r="K14" s="6" t="n">
        <v>0</v>
      </c>
      <c r="L14" s="6" t="n">
        <v>-113300</v>
      </c>
      <c r="M14" s="5" t="n">
        <v>-112075</v>
      </c>
      <c r="N14" s="5" t="n">
        <v>-100355</v>
      </c>
      <c r="O14" s="5" t="n">
        <v>-413858</v>
      </c>
      <c r="P14" s="5" t="n">
        <v>-305901</v>
      </c>
      <c r="Q14" s="6" t="n">
        <v>-417400</v>
      </c>
    </row>
    <row r="15">
      <c r="A15" s="4" t="inlineStr">
        <is>
          <t>Undistributed income (loss) attributable to Class A Common Stockholders: Basic</t>
        </is>
      </c>
      <c r="M15" s="5" t="n">
        <v>141300</v>
      </c>
      <c r="N15" s="5" t="n">
        <v>237861</v>
      </c>
      <c r="O15" s="5" t="n">
        <v>-733703</v>
      </c>
      <c r="P15" s="5" t="n">
        <v>314230</v>
      </c>
    </row>
    <row r="16">
      <c r="A16" s="4" t="inlineStr">
        <is>
          <t>Undistributed income (loss) attributable to Class A Common Stockholders: Diluted</t>
        </is>
      </c>
      <c r="M16" s="6" t="n">
        <v>141300</v>
      </c>
      <c r="N16" s="6" t="n">
        <v>239061</v>
      </c>
      <c r="O16" s="6" t="n">
        <v>-733703</v>
      </c>
      <c r="P16" s="6" t="n">
        <v>316585</v>
      </c>
    </row>
    <row r="17">
      <c r="A17" s="3" t="inlineStr">
        <is>
          <t>Denominator:</t>
        </is>
      </c>
    </row>
    <row r="18">
      <c r="A18" s="4" t="inlineStr">
        <is>
          <t>Weighted Average Number of Shares of Class A Common Stock Outstanding – Basic (in shares)</t>
        </is>
      </c>
      <c r="M18" s="5" t="n">
        <v>227771678</v>
      </c>
      <c r="N18" s="5" t="n">
        <v>205797643</v>
      </c>
      <c r="O18" s="5" t="n">
        <v>227395847</v>
      </c>
      <c r="P18" s="5" t="n">
        <v>202087827</v>
      </c>
    </row>
    <row r="19">
      <c r="A19" s="4" t="inlineStr">
        <is>
          <t>Weighted Average Number of Shares of Class A Common Stock Outstanding – Diluted (in shares)</t>
        </is>
      </c>
      <c r="M19" s="5" t="n">
        <v>227771678</v>
      </c>
      <c r="N19" s="5" t="n">
        <v>207641323</v>
      </c>
      <c r="O19" s="5" t="n">
        <v>227395847</v>
      </c>
      <c r="P19" s="5" t="n">
        <v>203745454</v>
      </c>
    </row>
    <row r="20">
      <c r="A20" s="3" t="inlineStr">
        <is>
          <t>Net Income per share of Class A Common Stock: Basic</t>
        </is>
      </c>
    </row>
    <row r="21">
      <c r="A21" s="4" t="inlineStr">
        <is>
          <t>Distributed Income (in USD per share)</t>
        </is>
      </c>
      <c r="M21" s="8" t="n">
        <v>0.49</v>
      </c>
      <c r="N21" s="8" t="n">
        <v>0.5</v>
      </c>
      <c r="O21" s="8" t="n">
        <v>1.8</v>
      </c>
      <c r="P21" s="8" t="n">
        <v>1.52</v>
      </c>
    </row>
    <row r="22">
      <c r="A22" s="4" t="inlineStr">
        <is>
          <t>Undistributed Income (Loss) (in USD per share)</t>
        </is>
      </c>
      <c r="M22" s="12" t="n">
        <v>0.62</v>
      </c>
      <c r="N22" s="12" t="n">
        <v>1.14</v>
      </c>
      <c r="O22" s="12" t="n">
        <v>-3.21</v>
      </c>
      <c r="P22" s="12" t="n">
        <v>1.55</v>
      </c>
    </row>
    <row r="23">
      <c r="A23" s="4" t="inlineStr">
        <is>
          <t>Net Income (Loss) Available to Class A Common Stock – Basic (in USD per share)</t>
        </is>
      </c>
      <c r="M23" s="12" t="n">
        <v>1.11</v>
      </c>
      <c r="N23" s="12" t="n">
        <v>1.64</v>
      </c>
      <c r="O23" s="12" t="n">
        <v>-1.41</v>
      </c>
      <c r="P23" s="12" t="n">
        <v>3.07</v>
      </c>
    </row>
    <row r="24">
      <c r="A24" s="3" t="inlineStr">
        <is>
          <t>Net Income per share of Class A Common Stock: Diluted</t>
        </is>
      </c>
    </row>
    <row r="25">
      <c r="A25" s="4" t="inlineStr">
        <is>
          <t>Distributed Income (in USD per share)</t>
        </is>
      </c>
      <c r="M25" s="12" t="n">
        <v>0.49</v>
      </c>
      <c r="N25" s="12" t="n">
        <v>0.49</v>
      </c>
      <c r="O25" s="12" t="n">
        <v>1.8</v>
      </c>
      <c r="P25" s="12" t="n">
        <v>1.51</v>
      </c>
    </row>
    <row r="26">
      <c r="A26" s="4" t="inlineStr">
        <is>
          <t>Undistributed Income (Loss) (in USD per share)</t>
        </is>
      </c>
      <c r="M26" s="12" t="n">
        <v>0.62</v>
      </c>
      <c r="N26" s="12" t="n">
        <v>1.14</v>
      </c>
      <c r="O26" s="12" t="n">
        <v>-3.21</v>
      </c>
      <c r="P26" s="12" t="n">
        <v>1.55</v>
      </c>
    </row>
    <row r="27">
      <c r="A27" s="4" t="inlineStr">
        <is>
          <t>Net Income (Loss) Available to Class A Common Stock – Diluted (in USD per share)</t>
        </is>
      </c>
      <c r="M27" s="8" t="n">
        <v>1.11</v>
      </c>
      <c r="N27" s="8" t="n">
        <v>1.63</v>
      </c>
      <c r="O27" s="8" t="n">
        <v>-1.41</v>
      </c>
      <c r="P27" s="8" t="n">
        <v>3.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14" customWidth="1" min="3" max="3"/>
    <col width="20" customWidth="1" min="4" max="4"/>
  </cols>
  <sheetData>
    <row r="1">
      <c r="A1" s="1" t="inlineStr">
        <is>
          <t>NET INCOME (LOSS) PER SHARE OF CLASS A COMMON STOCK - Narrative (Details)</t>
        </is>
      </c>
      <c r="B1" s="2" t="inlineStr">
        <is>
          <t>9 Months Ended</t>
        </is>
      </c>
    </row>
    <row r="2">
      <c r="B2" s="2" t="inlineStr">
        <is>
          <t>Sep. 30, 2020USD ($)votegrantshares</t>
        </is>
      </c>
      <c r="C2" s="2" t="inlineStr">
        <is>
          <t>Sep. 30, 2019</t>
        </is>
      </c>
      <c r="D2" s="2" t="inlineStr">
        <is>
          <t>Dec. 31, 2019shares</t>
        </is>
      </c>
    </row>
    <row r="3">
      <c r="A3" s="4" t="inlineStr">
        <is>
          <t>Class A Common Stock</t>
        </is>
      </c>
    </row>
    <row r="4">
      <c r="A4" s="3" t="inlineStr">
        <is>
          <t>Earnings Per Share, Basic, by Common Class, Including Two Class Method [Line Items]</t>
        </is>
      </c>
    </row>
    <row r="5">
      <c r="A5" s="4" t="inlineStr">
        <is>
          <t>Conversion ratio of AOG units (in shares)</t>
        </is>
      </c>
      <c r="B5" s="5" t="n">
        <v>1</v>
      </c>
    </row>
    <row r="6">
      <c r="A6" s="4" t="inlineStr">
        <is>
          <t>Shares outstanding (in shares)</t>
        </is>
      </c>
      <c r="B6" s="5" t="n">
        <v>228747302</v>
      </c>
      <c r="D6" s="5" t="n">
        <v>222994407</v>
      </c>
    </row>
    <row r="7">
      <c r="A7" s="4" t="inlineStr">
        <is>
          <t>Class B Common Stock</t>
        </is>
      </c>
    </row>
    <row r="8">
      <c r="A8" s="3" t="inlineStr">
        <is>
          <t>Earnings Per Share, Basic, by Common Class, Including Two Class Method [Line Items]</t>
        </is>
      </c>
    </row>
    <row r="9">
      <c r="A9" s="4" t="inlineStr">
        <is>
          <t>Conversion ratio of AOG units (in shares)</t>
        </is>
      </c>
      <c r="B9" s="5" t="n">
        <v>1</v>
      </c>
    </row>
    <row r="10">
      <c r="A10" s="4" t="inlineStr">
        <is>
          <t>Shares outstanding (in shares)</t>
        </is>
      </c>
      <c r="B10" s="5" t="n">
        <v>1</v>
      </c>
      <c r="D10" s="5" t="n">
        <v>1</v>
      </c>
    </row>
    <row r="11">
      <c r="A11" s="4" t="inlineStr">
        <is>
          <t>Number of votes | vote</t>
        </is>
      </c>
      <c r="B11" s="5" t="n">
        <v>1</v>
      </c>
    </row>
    <row r="12">
      <c r="A12" s="4" t="inlineStr">
        <is>
          <t>Class B common stock net income (loss) | $</t>
        </is>
      </c>
      <c r="B12" s="6" t="n">
        <v>0</v>
      </c>
    </row>
    <row r="13">
      <c r="A13" s="4" t="inlineStr">
        <is>
          <t>Class B common stock distribution or liquidation rights (in shares)</t>
        </is>
      </c>
      <c r="B13" s="5" t="n">
        <v>0</v>
      </c>
    </row>
    <row r="14">
      <c r="A14" s="4" t="inlineStr">
        <is>
          <t>Class B voting power, percent of voting rights</t>
        </is>
      </c>
      <c r="B14" s="4" t="inlineStr">
        <is>
          <t>47.20%</t>
        </is>
      </c>
      <c r="C14" s="4" t="inlineStr">
        <is>
          <t>44.80%</t>
        </is>
      </c>
    </row>
    <row r="15">
      <c r="A15" s="4" t="inlineStr">
        <is>
          <t>RSUs</t>
        </is>
      </c>
    </row>
    <row r="16">
      <c r="A16" s="3" t="inlineStr">
        <is>
          <t>Earnings Per Share, Basic, by Common Class, Including Two Class Method [Line Items]</t>
        </is>
      </c>
    </row>
    <row r="17">
      <c r="A17" s="4" t="inlineStr">
        <is>
          <t>Number of types of grants | grant</t>
        </is>
      </c>
      <c r="B17" s="5" t="n">
        <v>3</v>
      </c>
    </row>
    <row r="18">
      <c r="A18" s="4" t="inlineStr">
        <is>
          <t>Vesting period</t>
        </is>
      </c>
      <c r="B18" s="4" t="inlineStr">
        <is>
          <t>3 years</t>
        </is>
      </c>
    </row>
    <row r="19">
      <c r="A19" s="4" t="inlineStr">
        <is>
          <t>RSUs | Plan Grants | Minimum</t>
        </is>
      </c>
    </row>
    <row r="20">
      <c r="A20" s="3" t="inlineStr">
        <is>
          <t>Earnings Per Share, Basic, by Common Class, Including Two Class Method [Line Items]</t>
        </is>
      </c>
    </row>
    <row r="21">
      <c r="A21" s="4" t="inlineStr">
        <is>
          <t>Vesting period</t>
        </is>
      </c>
      <c r="B21" s="4" t="inlineStr">
        <is>
          <t>1 year</t>
        </is>
      </c>
    </row>
    <row r="22">
      <c r="A22" s="4" t="inlineStr">
        <is>
          <t>RSUs | Plan Grants | Maximum</t>
        </is>
      </c>
    </row>
    <row r="23">
      <c r="A23" s="3" t="inlineStr">
        <is>
          <t>Earnings Per Share, Basic, by Common Class, Including Two Class Method [Line Items]</t>
        </is>
      </c>
    </row>
    <row r="24">
      <c r="A24" s="4" t="inlineStr">
        <is>
          <t>Vesting period</t>
        </is>
      </c>
      <c r="B24" s="4" t="inlineStr">
        <is>
          <t>6 years</t>
        </is>
      </c>
    </row>
    <row r="25">
      <c r="A25" s="4" t="inlineStr">
        <is>
          <t>RSUs | Bonus Grants</t>
        </is>
      </c>
    </row>
    <row r="26">
      <c r="A26" s="3" t="inlineStr">
        <is>
          <t>Earnings Per Share, Basic, by Common Class, Including Two Class Method [Line Items]</t>
        </is>
      </c>
    </row>
    <row r="27">
      <c r="A27" s="4" t="inlineStr">
        <is>
          <t>Vesting period</t>
        </is>
      </c>
      <c r="B27" s="4" t="inlineStr">
        <is>
          <t>3 years</t>
        </is>
      </c>
    </row>
    <row r="28">
      <c r="A28" s="4" t="inlineStr">
        <is>
          <t>RSUs | Performance Grants | Minimum</t>
        </is>
      </c>
    </row>
    <row r="29">
      <c r="A29" s="3" t="inlineStr">
        <is>
          <t>Earnings Per Share, Basic, by Common Class, Including Two Class Method [Line Items]</t>
        </is>
      </c>
    </row>
    <row r="30">
      <c r="A30" s="4" t="inlineStr">
        <is>
          <t>Vesting period</t>
        </is>
      </c>
      <c r="B30" s="4" t="inlineStr">
        <is>
          <t>3 years</t>
        </is>
      </c>
    </row>
    <row r="31">
      <c r="A31" s="4" t="inlineStr">
        <is>
          <t>RSUs | Performance Grants | Maximum</t>
        </is>
      </c>
    </row>
    <row r="32">
      <c r="A32" s="3" t="inlineStr">
        <is>
          <t>Earnings Per Share, Basic, by Common Class, Including Two Class Method [Line Items]</t>
        </is>
      </c>
    </row>
    <row r="33">
      <c r="A33" s="4" t="inlineStr">
        <is>
          <t>Vesting period</t>
        </is>
      </c>
      <c r="B33" s="4" t="inlineStr">
        <is>
          <t>5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LASS A COMMON STOCK - Weighted Average Shares Issued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vested/unvested RSUs</t>
        </is>
      </c>
    </row>
    <row r="4">
      <c r="A4" s="3" t="inlineStr">
        <is>
          <t>Share-based Compensation Arrangement by Share-based Payment Award [Line Items]</t>
        </is>
      </c>
    </row>
    <row r="5">
      <c r="A5" s="4" t="inlineStr">
        <is>
          <t>Weighted average vested RSUs</t>
        </is>
      </c>
      <c r="B5" s="5" t="n">
        <v>137606</v>
      </c>
      <c r="C5" s="5" t="n">
        <v>109317</v>
      </c>
      <c r="D5" s="5" t="n">
        <v>600651</v>
      </c>
      <c r="E5" s="5" t="n">
        <v>527476</v>
      </c>
    </row>
    <row r="6">
      <c r="A6" s="4" t="inlineStr">
        <is>
          <t>Weighted average unvested units</t>
        </is>
      </c>
      <c r="B6" s="5" t="n">
        <v>8149823</v>
      </c>
      <c r="D6" s="5" t="n">
        <v>7831201</v>
      </c>
    </row>
    <row r="7">
      <c r="A7" s="4" t="inlineStr">
        <is>
          <t>Weighted average unexercised options</t>
        </is>
      </c>
    </row>
    <row r="8">
      <c r="A8" s="3" t="inlineStr">
        <is>
          <t>Share-based Compensation Arrangement by Share-based Payment Award [Line Items]</t>
        </is>
      </c>
    </row>
    <row r="9">
      <c r="A9" s="4" t="inlineStr">
        <is>
          <t>Weighted average unexercised options</t>
        </is>
      </c>
      <c r="B9" s="5" t="n">
        <v>0</v>
      </c>
      <c r="C9" s="5" t="n">
        <v>200000</v>
      </c>
      <c r="D9" s="5" t="n">
        <v>0</v>
      </c>
      <c r="E9" s="5" t="n">
        <v>202778</v>
      </c>
    </row>
    <row r="10">
      <c r="A10" s="4" t="inlineStr">
        <is>
          <t>Weighted average AOG Units outstanding(1)</t>
        </is>
      </c>
    </row>
    <row r="11">
      <c r="A11" s="3" t="inlineStr">
        <is>
          <t>Share-based Compensation Arrangement by Share-based Payment Award [Line Items]</t>
        </is>
      </c>
    </row>
    <row r="12">
      <c r="A12" s="4" t="inlineStr">
        <is>
          <t>Weighted average unvested units</t>
        </is>
      </c>
      <c r="B12" s="5" t="n">
        <v>174873808</v>
      </c>
      <c r="C12" s="5" t="n">
        <v>195985046</v>
      </c>
      <c r="D12" s="5" t="n">
        <v>175447257</v>
      </c>
      <c r="E12" s="5" t="n">
        <v>200149596</v>
      </c>
    </row>
    <row r="13">
      <c r="A13" s="4" t="inlineStr">
        <is>
          <t>Weighted average unvested restricted shares</t>
        </is>
      </c>
    </row>
    <row r="14">
      <c r="A14" s="3" t="inlineStr">
        <is>
          <t>Share-based Compensation Arrangement by Share-based Payment Award [Line Items]</t>
        </is>
      </c>
    </row>
    <row r="15">
      <c r="A15" s="4" t="inlineStr">
        <is>
          <t>Weighted average unvested units</t>
        </is>
      </c>
      <c r="B15" s="5" t="n">
        <v>1148241</v>
      </c>
      <c r="C15" s="5" t="n">
        <v>954304</v>
      </c>
      <c r="D15" s="5" t="n">
        <v>1212620</v>
      </c>
      <c r="E15" s="5" t="n">
        <v>9896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RSU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t>
        </is>
      </c>
      <c r="B4" s="6" t="n">
        <v>49726000</v>
      </c>
      <c r="C4" s="6" t="n">
        <v>42665000</v>
      </c>
      <c r="D4" s="6" t="n">
        <v>161268000</v>
      </c>
      <c r="E4" s="6" t="n">
        <v>132404000</v>
      </c>
    </row>
    <row r="5">
      <c r="A5" s="4" t="inlineStr">
        <is>
          <t>RSUs</t>
        </is>
      </c>
    </row>
    <row r="6">
      <c r="A6" s="3" t="inlineStr">
        <is>
          <t>Share-based Compensation Arrangement by Share-based Payment Award [Line Items]</t>
        </is>
      </c>
    </row>
    <row r="7">
      <c r="A7" s="4" t="inlineStr">
        <is>
          <t>Vesting period</t>
        </is>
      </c>
      <c r="D7" s="4" t="inlineStr">
        <is>
          <t>3 years</t>
        </is>
      </c>
    </row>
    <row r="8">
      <c r="A8" s="4" t="inlineStr">
        <is>
          <t>Granted (in shares)</t>
        </is>
      </c>
      <c r="D8" s="5" t="n">
        <v>4364141</v>
      </c>
    </row>
    <row r="9">
      <c r="A9" s="4" t="inlineStr">
        <is>
          <t>Fair value of grants</t>
        </is>
      </c>
      <c r="D9" s="6" t="n">
        <v>185100000</v>
      </c>
      <c r="E9" s="5" t="n">
        <v>102200000</v>
      </c>
    </row>
    <row r="10">
      <c r="A10" s="4" t="inlineStr">
        <is>
          <t>Equity-based compensation</t>
        </is>
      </c>
      <c r="B10" s="5" t="n">
        <v>40473000</v>
      </c>
      <c r="C10" s="5" t="n">
        <v>33771000</v>
      </c>
      <c r="D10" s="6" t="n">
        <v>133273000</v>
      </c>
      <c r="E10" s="5" t="n">
        <v>101709000</v>
      </c>
    </row>
    <row r="11">
      <c r="A11" s="4" t="inlineStr">
        <is>
          <t>RSUs | Plan Grants | Minimum</t>
        </is>
      </c>
    </row>
    <row r="12">
      <c r="A12" s="3" t="inlineStr">
        <is>
          <t>Share-based Compensation Arrangement by Share-based Payment Award [Line Items]</t>
        </is>
      </c>
    </row>
    <row r="13">
      <c r="A13" s="4" t="inlineStr">
        <is>
          <t>Vesting period</t>
        </is>
      </c>
      <c r="D13" s="4" t="inlineStr">
        <is>
          <t>1 year</t>
        </is>
      </c>
    </row>
    <row r="14">
      <c r="A14" s="4" t="inlineStr">
        <is>
          <t>RSUs | Plan Grants | Maximum</t>
        </is>
      </c>
    </row>
    <row r="15">
      <c r="A15" s="3" t="inlineStr">
        <is>
          <t>Share-based Compensation Arrangement by Share-based Payment Award [Line Items]</t>
        </is>
      </c>
    </row>
    <row r="16">
      <c r="A16" s="4" t="inlineStr">
        <is>
          <t>Vesting period</t>
        </is>
      </c>
      <c r="D16" s="4" t="inlineStr">
        <is>
          <t>6 years</t>
        </is>
      </c>
    </row>
    <row r="17">
      <c r="A17" s="4" t="inlineStr">
        <is>
          <t>RSUs | Plan Grants | Vesting Period One</t>
        </is>
      </c>
    </row>
    <row r="18">
      <c r="A18" s="3" t="inlineStr">
        <is>
          <t>Share-based Compensation Arrangement by Share-based Payment Award [Line Items]</t>
        </is>
      </c>
    </row>
    <row r="19">
      <c r="A19" s="4" t="inlineStr">
        <is>
          <t>Vesting period</t>
        </is>
      </c>
      <c r="D19" s="4" t="inlineStr">
        <is>
          <t>1 year</t>
        </is>
      </c>
    </row>
    <row r="20">
      <c r="A20" s="4" t="inlineStr">
        <is>
          <t>RSUs | Bonus Grants</t>
        </is>
      </c>
    </row>
    <row r="21">
      <c r="A21" s="3" t="inlineStr">
        <is>
          <t>Share-based Compensation Arrangement by Share-based Payment Award [Line Items]</t>
        </is>
      </c>
    </row>
    <row r="22">
      <c r="A22" s="4" t="inlineStr">
        <is>
          <t>Vesting period</t>
        </is>
      </c>
      <c r="D22" s="4" t="inlineStr">
        <is>
          <t>3 years</t>
        </is>
      </c>
    </row>
    <row r="23">
      <c r="A23" s="4" t="inlineStr">
        <is>
          <t>RSUs | Bonus Grants | Vesting Period One</t>
        </is>
      </c>
    </row>
    <row r="24">
      <c r="A24" s="3" t="inlineStr">
        <is>
          <t>Share-based Compensation Arrangement by Share-based Payment Award [Line Items]</t>
        </is>
      </c>
    </row>
    <row r="25">
      <c r="A25" s="4" t="inlineStr">
        <is>
          <t>Vesting period</t>
        </is>
      </c>
      <c r="D25" s="4" t="inlineStr">
        <is>
          <t>3 years</t>
        </is>
      </c>
    </row>
    <row r="26">
      <c r="A26" s="4" t="inlineStr">
        <is>
          <t>RSUs | Performance Grants</t>
        </is>
      </c>
    </row>
    <row r="27">
      <c r="A27" s="3" t="inlineStr">
        <is>
          <t>Share-based Compensation Arrangement by Share-based Payment Award [Line Items]</t>
        </is>
      </c>
    </row>
    <row r="28">
      <c r="A28" s="4" t="inlineStr">
        <is>
          <t>Equity-based compensation</t>
        </is>
      </c>
      <c r="B28" s="6" t="n">
        <v>19925000</v>
      </c>
      <c r="C28" s="6" t="n">
        <v>16456000</v>
      </c>
      <c r="D28" s="6" t="n">
        <v>77255000</v>
      </c>
      <c r="E28" s="6" t="n">
        <v>45587000</v>
      </c>
    </row>
    <row r="29">
      <c r="A29" s="4" t="inlineStr">
        <is>
          <t>RSUs | Performance Grants | Minimum</t>
        </is>
      </c>
    </row>
    <row r="30">
      <c r="A30" s="3" t="inlineStr">
        <is>
          <t>Share-based Compensation Arrangement by Share-based Payment Award [Line Items]</t>
        </is>
      </c>
    </row>
    <row r="31">
      <c r="A31" s="4" t="inlineStr">
        <is>
          <t>Vesting period</t>
        </is>
      </c>
      <c r="D31" s="4" t="inlineStr">
        <is>
          <t>3 years</t>
        </is>
      </c>
    </row>
    <row r="32">
      <c r="A32" s="4" t="inlineStr">
        <is>
          <t>RSUs | Performance Grants | Maximum</t>
        </is>
      </c>
    </row>
    <row r="33">
      <c r="A33" s="3" t="inlineStr">
        <is>
          <t>Share-based Compensation Arrangement by Share-based Payment Award [Line Items]</t>
        </is>
      </c>
    </row>
    <row r="34">
      <c r="A34" s="4" t="inlineStr">
        <is>
          <t>Vesting period</t>
        </is>
      </c>
      <c r="D34" s="4" t="inlineStr">
        <is>
          <t>5 years</t>
        </is>
      </c>
    </row>
    <row r="35">
      <c r="A35" s="4" t="inlineStr">
        <is>
          <t>RSUs | Performance Grants | Certain Employees</t>
        </is>
      </c>
    </row>
    <row r="36">
      <c r="A36" s="3" t="inlineStr">
        <is>
          <t>Share-based Compensation Arrangement by Share-based Payment Award [Line Items]</t>
        </is>
      </c>
    </row>
    <row r="37">
      <c r="A37" s="4" t="inlineStr">
        <is>
          <t>Granted (in shares)</t>
        </is>
      </c>
      <c r="D37" s="5" t="n">
        <v>2100000</v>
      </c>
      <c r="E37" s="5" t="n">
        <v>1300000</v>
      </c>
    </row>
    <row r="38">
      <c r="A38" s="4" t="inlineStr">
        <is>
          <t>Fair value of grants</t>
        </is>
      </c>
      <c r="D38" s="6" t="n">
        <v>81500000</v>
      </c>
      <c r="E38" s="6" t="n">
        <v>27600000</v>
      </c>
    </row>
    <row r="39">
      <c r="A39" s="4" t="inlineStr">
        <is>
          <t>RSUs | Yeah Over Year Growth Earnings Metrics | Certain Employees</t>
        </is>
      </c>
    </row>
    <row r="40">
      <c r="A40" s="3" t="inlineStr">
        <is>
          <t>Share-based Compensation Arrangement by Share-based Payment Award [Line Items]</t>
        </is>
      </c>
    </row>
    <row r="41">
      <c r="A41" s="4" t="inlineStr">
        <is>
          <t>Granted (in shares)</t>
        </is>
      </c>
      <c r="B41" s="5" t="n">
        <v>300000</v>
      </c>
    </row>
    <row r="42">
      <c r="A42" s="4" t="inlineStr">
        <is>
          <t>Fair value of grants</t>
        </is>
      </c>
      <c r="B42" s="6" t="n">
        <v>11700000</v>
      </c>
    </row>
    <row r="43">
      <c r="A43" s="4" t="inlineStr">
        <is>
          <t>Performance RSUs</t>
        </is>
      </c>
    </row>
    <row r="44">
      <c r="A44" s="3" t="inlineStr">
        <is>
          <t>Share-based Compensation Arrangement by Share-based Payment Award [Line Items]</t>
        </is>
      </c>
    </row>
    <row r="45">
      <c r="A45" s="4" t="inlineStr">
        <is>
          <t>Equity-based compensation</t>
        </is>
      </c>
      <c r="D4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Apollo Global Management, Inc. (“AGM Inc.”, together with its consolidated subsidiaries, the “Company” or “Apollo”) is a global alternative investment manager whose predecessor was founded in 1990. Its primary business is to raise, invest and manage credit, private equity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pollo has three primary business segments: • Credit —primarily invests in non-control corporate and structured debt instruments including performing, stressed and distressed investments across the capital structure; • Private equity —primarily invests in control equity and related debt instruments, convertible securities and distressed debt investments; and • Real assets —primarily invests in (i) real estate equity and infrastructure equity for the acquisition and recapitalization of real estate and infrastructure assets, portfolios, platforms and operating companies, (ii) real estate and infrastructure debt including first mortgage and mezzanine loans, preferred equity and commercial mortgage backed securities and (iii) European performing and non-performing loans, and unsecured consumer loans. Organization of the Company Effective September 5, 2019, AGM Inc. converted from a Delaware limited liability company named Apollo Global Management, LLC to a Delaware corporation named Apollo Global Management, Inc. (the “Conversion”). The Company was formed as a Delaware limited liability company on July 3, 2007, and, until the Conversion, was managed by AGM Management, LLC, which is indirectly wholly-owned and controlled by Leon Black, Joshua Harris and Marc Rowan, its Managing Partners. As of September 30, 2020, the Company owned, through six intermediate holding companies, 52.9% of the economic interests of, and operated and controlled all of the businesses and affairs of, the Apollo Operating Group through its wholly owned subsidiaries. AP Professional Holdings, L.P., a Cayman Islands exempted limited partnership (“Holdings”), is the entity through which the Managing Partners and certain of the Company’s other partners (the “Contributing Partners”) indirectly beneficially own interests in each of the entities that comprise the Apollo Operating Group. As of September 30, 2020, Holdings owned 40.4%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Athene and Apollo Strategic Transaction On February 28, 2020, pursuant to a transaction agreement (the “Transaction Agreement”) between Athene Holding, AGM Inc. and the entities that form the Apollo Operating Group, the Apollo Operating Group issued 29,154,519 non-voting equity interests of the Apollo Operating Group to Athene Holding. As a result, as of September 30, 2020, Athene Holding owned 6.7% of the economic interests in the Apollo Operating Group. See note 15 for further disclosure regarding the Transaction Agreement. As noted further in note 15, Apollo purchased a 17% incremental equity ownership stake in Athene, bringing Apollo’s beneficial ownership in Athene to 28.0%, at the close of the transaction. This has resulted in Apollo’s indirect ownership in certain VIEs, through Athene, being considered significant such that the Company has the power to direct the activities that most significantly impact the economic performance of these VIEs. Accordingly, there has been a significant increase in consolidated VIE assets, liabilities and Non-Controlling Interests as of September 30, 2020 as compared to December 31, 2019. Conversion to a Corporation On September 4, 2019, AGM LLC notified the New York Stock Exchange (the “NYSE”) that a Certificate of Conversion (the “Certificate of Conversion”) had been filed with the Secretary of State of the State of Delaware. Effective at 12:01 a.m. (Eastern Time) on September 5, 2019 (the “Effective Time”), (i) each Class A share (“Class A Share”) representing limited liability company interests of AGM LLC outstanding immediately prior to the Effective Time converted into one issued and outstanding, fully paid and nonassessable share of Class A common stock, $0.00001 par value per share, of the Company (“Class A Common Stock”), (ii) the Class B share (the “Class B Share”) representing limited liability company interests of AGM LLC outstanding immediately prior to the Effective Time converted into one issued and outstanding, fully paid and nonassessable share of Class B common stock, $0.00001 par value per share, of the Company (the “Class B Common Stock”), (iii) each Series A preferred share (“Series A Preferred Share”) representing limited liability company interests of AGM LLC outstanding immediately prior to the Effective Time converted into one issued and outstanding, fully paid and nonassessable share of Series A preferred stock, having a liquidation preference of $25.00 per share, of the Company (“Series A Preferred Stock”), (iv) each Series B preferred share (“Series B Preferred Share”) representing limited liability company interests of AGM LLC outstanding immediately prior to the Effective Time converted into one issued and outstanding, fully paid and nonassessable share of Series B preferred stock, having a liquidation preference of $25.00 per share, of the Company (“Series B Preferred Stock”) and (v) AGM Management, LLC, a Delaware limited liability company (the “Former Manager”), was granted one issued and outstanding, fully paid and nonassessable share of Class C common stock, $0.00001 par value per share, of the Company (“Class C Common Stock”), which bestows to its holder certain management rights over the Company. References to the Class A Common Stock, the Class B Common Stock, the Series A Preferred Stock and the Series B Preferred Stock for periods prior to the Conversion means Class A Shares, Class B Share, Series A Preferred Share and Series B Preferred Share of AGM LLC, respectively. Prior to the Effective Time, the Former Manager held all such management powers over the business and affairs of AGM LLC pursuant to the Third Amended and Restated Limited Liability Company Agreement of AGM LLC, dated as of March 19,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SUs, Equity-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t>
        </is>
      </c>
      <c r="B4" s="6" t="n">
        <v>49726</v>
      </c>
      <c r="C4" s="6" t="n">
        <v>42665</v>
      </c>
      <c r="D4" s="6" t="n">
        <v>161268</v>
      </c>
      <c r="E4" s="6" t="n">
        <v>132404</v>
      </c>
    </row>
    <row r="5">
      <c r="A5" s="4" t="inlineStr">
        <is>
          <t>RSUs</t>
        </is>
      </c>
    </row>
    <row r="6">
      <c r="A6" s="3" t="inlineStr">
        <is>
          <t>Share-based Compensation Arrangement by Share-based Payment Award [Line Items]</t>
        </is>
      </c>
    </row>
    <row r="7">
      <c r="A7" s="4" t="inlineStr">
        <is>
          <t>Forfeiture rate</t>
        </is>
      </c>
      <c r="B7" s="4" t="inlineStr">
        <is>
          <t>0.50%</t>
        </is>
      </c>
      <c r="C7" s="4" t="inlineStr">
        <is>
          <t>0.50%</t>
        </is>
      </c>
      <c r="D7" s="4" t="inlineStr">
        <is>
          <t>6.80%</t>
        </is>
      </c>
      <c r="E7" s="4" t="inlineStr">
        <is>
          <t>1.70%</t>
        </is>
      </c>
    </row>
    <row r="8">
      <c r="A8" s="4" t="inlineStr">
        <is>
          <t>Equity-based compensation</t>
        </is>
      </c>
      <c r="B8" s="6" t="n">
        <v>40473</v>
      </c>
      <c r="C8" s="6" t="n">
        <v>33771</v>
      </c>
      <c r="D8" s="6" t="n">
        <v>133273</v>
      </c>
      <c r="E8" s="6" t="n">
        <v>1017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0" customWidth="1" min="2" max="2"/>
  </cols>
  <sheetData>
    <row r="1">
      <c r="A1" s="1" t="inlineStr">
        <is>
          <t>EQUITY-BASED COMPENSATION - RSUs Activity (Details) - RSUs</t>
        </is>
      </c>
      <c r="B1" s="2" t="inlineStr">
        <is>
          <t>9 Months Ended</t>
        </is>
      </c>
    </row>
    <row r="2">
      <c r="B2" s="2" t="inlineStr">
        <is>
          <t>Sep. 30, 2020$ / sharesshares</t>
        </is>
      </c>
    </row>
    <row r="3">
      <c r="A3" s="3" t="inlineStr">
        <is>
          <t>Share-based Compensation Arrangement by Share-based Payment Award [Line Items]</t>
        </is>
      </c>
    </row>
    <row r="4">
      <c r="A4" s="4" t="inlineStr">
        <is>
          <t>Vesting period</t>
        </is>
      </c>
      <c r="B4" s="4" t="inlineStr">
        <is>
          <t>3 years</t>
        </is>
      </c>
    </row>
    <row r="5">
      <c r="A5" s="3" t="inlineStr">
        <is>
          <t>Unvested</t>
        </is>
      </c>
    </row>
    <row r="6">
      <c r="A6" s="4" t="inlineStr">
        <is>
          <t>Beginning balance (in shares)</t>
        </is>
      </c>
      <c r="B6" s="5" t="n">
        <v>9784693</v>
      </c>
    </row>
    <row r="7">
      <c r="A7" s="4" t="inlineStr">
        <is>
          <t>Granted (in shares)</t>
        </is>
      </c>
      <c r="B7" s="5" t="n">
        <v>4364141</v>
      </c>
    </row>
    <row r="8">
      <c r="A8" s="4" t="inlineStr">
        <is>
          <t>Forfeited (in shares)</t>
        </is>
      </c>
      <c r="B8" s="5" t="n">
        <v>-949090</v>
      </c>
    </row>
    <row r="9">
      <c r="A9" s="4" t="inlineStr">
        <is>
          <t>Vested (in shares)</t>
        </is>
      </c>
      <c r="B9" s="5" t="n">
        <v>-2486605</v>
      </c>
    </row>
    <row r="10">
      <c r="A10" s="4" t="inlineStr">
        <is>
          <t>Ending balance (in shares)</t>
        </is>
      </c>
      <c r="B10" s="5" t="n">
        <v>10713139</v>
      </c>
    </row>
    <row r="11">
      <c r="A11" s="3" t="inlineStr">
        <is>
          <t>Weighted Average Grant Date Fair Value</t>
        </is>
      </c>
    </row>
    <row r="12">
      <c r="A12" s="4" t="inlineStr">
        <is>
          <t>Beginning balance (in USD per share) | $ / shares</t>
        </is>
      </c>
      <c r="B12" s="8" t="n">
        <v>26.38</v>
      </c>
    </row>
    <row r="13">
      <c r="A13" s="4" t="inlineStr">
        <is>
          <t>Granted (in USD per share) | $ / shares</t>
        </is>
      </c>
      <c r="B13" s="12" t="n">
        <v>42.42</v>
      </c>
    </row>
    <row r="14">
      <c r="A14" s="4" t="inlineStr">
        <is>
          <t>Forfeited (in USD per share) | $ / shares</t>
        </is>
      </c>
      <c r="B14" s="12" t="n">
        <v>22.83</v>
      </c>
    </row>
    <row r="15">
      <c r="A15" s="4" t="inlineStr">
        <is>
          <t>Vested (in USD per share) | $ / shares</t>
        </is>
      </c>
      <c r="B15" s="12" t="n">
        <v>30.46</v>
      </c>
    </row>
    <row r="16">
      <c r="A16" s="4" t="inlineStr">
        <is>
          <t>Issued (in USD per share) | $ / shares</t>
        </is>
      </c>
      <c r="B16" s="12" t="n">
        <v>28.2</v>
      </c>
    </row>
    <row r="17">
      <c r="A17" s="4" t="inlineStr">
        <is>
          <t>Ending balance (in USD per share) | $ / shares</t>
        </is>
      </c>
      <c r="B17" s="8" t="n">
        <v>32.28</v>
      </c>
    </row>
    <row r="18">
      <c r="A18" s="3" t="inlineStr">
        <is>
          <t>Total Number of RSUs Outstanding</t>
        </is>
      </c>
    </row>
    <row r="19">
      <c r="A19" s="4" t="inlineStr">
        <is>
          <t>Beginning balance (in shares)</t>
        </is>
      </c>
      <c r="B19" s="5" t="n">
        <v>12134311</v>
      </c>
    </row>
    <row r="20">
      <c r="A20" s="4" t="inlineStr">
        <is>
          <t>Granted (in shares)</t>
        </is>
      </c>
      <c r="B20" s="5" t="n">
        <v>4364141</v>
      </c>
    </row>
    <row r="21">
      <c r="A21" s="4" t="inlineStr">
        <is>
          <t>Forfeited (in shares)</t>
        </is>
      </c>
      <c r="B21" s="5" t="n">
        <v>-966275</v>
      </c>
    </row>
    <row r="22">
      <c r="A22" s="4" t="inlineStr">
        <is>
          <t>Vested (in shares)</t>
        </is>
      </c>
      <c r="B22" s="5" t="n">
        <v>2486605</v>
      </c>
    </row>
    <row r="23">
      <c r="A23" s="4" t="inlineStr">
        <is>
          <t>Issued (in shares)</t>
        </is>
      </c>
      <c r="B23" s="5" t="n">
        <v>-4661031</v>
      </c>
    </row>
    <row r="24">
      <c r="A24" s="4" t="inlineStr">
        <is>
          <t>Ending balance (in shares)</t>
        </is>
      </c>
      <c r="B24" s="5" t="n">
        <v>10871146</v>
      </c>
    </row>
    <row r="25">
      <c r="A25" s="4" t="inlineStr">
        <is>
          <t>Weighted Average</t>
        </is>
      </c>
    </row>
    <row r="26">
      <c r="A26" s="3" t="inlineStr">
        <is>
          <t>Share-based Compensation Arrangement by Share-based Payment Award [Line Items]</t>
        </is>
      </c>
    </row>
    <row r="27">
      <c r="A27" s="4" t="inlineStr">
        <is>
          <t>Vesting period</t>
        </is>
      </c>
      <c r="B27" s="4" t="inlineStr">
        <is>
          <t>2 years 3 months 18 days</t>
        </is>
      </c>
    </row>
    <row r="28">
      <c r="A28" s="4" t="inlineStr">
        <is>
          <t>Vested</t>
        </is>
      </c>
    </row>
    <row r="29">
      <c r="A29" s="3" t="inlineStr">
        <is>
          <t>Unvested</t>
        </is>
      </c>
    </row>
    <row r="30">
      <c r="A30" s="4" t="inlineStr">
        <is>
          <t>Vested (in shares)</t>
        </is>
      </c>
      <c r="B30" s="5" t="n">
        <v>-2486605</v>
      </c>
    </row>
    <row r="31">
      <c r="A31" s="3" t="inlineStr">
        <is>
          <t>Total Number of RSUs Outstanding</t>
        </is>
      </c>
    </row>
    <row r="32">
      <c r="A32" s="4" t="inlineStr">
        <is>
          <t>Beginning balance (in shares)</t>
        </is>
      </c>
      <c r="B32" s="5" t="n">
        <v>2349618</v>
      </c>
    </row>
    <row r="33">
      <c r="A33" s="4" t="inlineStr">
        <is>
          <t>Forfeited (in shares)</t>
        </is>
      </c>
      <c r="B33" s="5" t="n">
        <v>-17185</v>
      </c>
    </row>
    <row r="34">
      <c r="A34" s="4" t="inlineStr">
        <is>
          <t>Vested (in shares)</t>
        </is>
      </c>
      <c r="B34" s="5" t="n">
        <v>2486605</v>
      </c>
    </row>
    <row r="35">
      <c r="A35" s="4" t="inlineStr">
        <is>
          <t>Issued (in shares)</t>
        </is>
      </c>
      <c r="B35" s="5" t="n">
        <v>-4661031</v>
      </c>
    </row>
    <row r="36">
      <c r="A36" s="4" t="inlineStr">
        <is>
          <t>Ending balance (in shares)</t>
        </is>
      </c>
      <c r="B36" s="5" t="n">
        <v>1580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stricted Share Awards Equity-based Compensation Expense and Actual Forfeiture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t>
        </is>
      </c>
      <c r="B4" s="6" t="n">
        <v>49726</v>
      </c>
      <c r="C4" s="6" t="n">
        <v>42665</v>
      </c>
      <c r="D4" s="6" t="n">
        <v>161268</v>
      </c>
      <c r="E4" s="6" t="n">
        <v>1324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conciliation of Equity-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t>
        </is>
      </c>
      <c r="B4" s="6" t="n">
        <v>49726</v>
      </c>
      <c r="C4" s="6" t="n">
        <v>42665</v>
      </c>
      <c r="D4" s="6" t="n">
        <v>161268</v>
      </c>
      <c r="E4" s="6" t="n">
        <v>132404</v>
      </c>
    </row>
    <row r="5">
      <c r="A5" s="4" t="inlineStr">
        <is>
          <t>Non-Controlling Interests in Apollo Operating Group</t>
        </is>
      </c>
    </row>
    <row r="6">
      <c r="A6" s="3" t="inlineStr">
        <is>
          <t>Share-based Compensation Arrangement by Share-based Payment Award [Line Items]</t>
        </is>
      </c>
    </row>
    <row r="7">
      <c r="A7" s="4" t="inlineStr">
        <is>
          <t>Equity-based compensation</t>
        </is>
      </c>
      <c r="D7" s="5" t="n">
        <v>3898</v>
      </c>
      <c r="E7" s="5" t="n">
        <v>8576</v>
      </c>
    </row>
    <row r="8">
      <c r="A8" s="4" t="inlineStr">
        <is>
          <t>Less other equity-based compensation awards</t>
        </is>
      </c>
      <c r="D8" s="5" t="n">
        <v>-3898</v>
      </c>
      <c r="E8" s="5" t="n">
        <v>-8576</v>
      </c>
    </row>
    <row r="9">
      <c r="A9" s="4" t="inlineStr">
        <is>
          <t>Capital increase related to equity-based compensation</t>
        </is>
      </c>
      <c r="D9" s="5" t="n">
        <v>0</v>
      </c>
      <c r="E9" s="5" t="n">
        <v>0</v>
      </c>
    </row>
    <row r="10">
      <c r="A10" s="4" t="inlineStr">
        <is>
          <t>Allocated to Apollo Global Management, Inc.</t>
        </is>
      </c>
    </row>
    <row r="11">
      <c r="A11" s="3" t="inlineStr">
        <is>
          <t>Share-based Compensation Arrangement by Share-based Payment Award [Line Items]</t>
        </is>
      </c>
    </row>
    <row r="12">
      <c r="A12" s="4" t="inlineStr">
        <is>
          <t>Equity-based compensation</t>
        </is>
      </c>
      <c r="D12" s="5" t="n">
        <v>157370</v>
      </c>
      <c r="E12" s="5" t="n">
        <v>123828</v>
      </c>
    </row>
    <row r="13">
      <c r="A13" s="4" t="inlineStr">
        <is>
          <t>Less other equity-based compensation awards</t>
        </is>
      </c>
      <c r="D13" s="5" t="n">
        <v>-23520</v>
      </c>
      <c r="E13" s="5" t="n">
        <v>-21639</v>
      </c>
    </row>
    <row r="14">
      <c r="A14" s="4" t="inlineStr">
        <is>
          <t>Capital increase related to equity-based compensation</t>
        </is>
      </c>
      <c r="D14" s="5" t="n">
        <v>133850</v>
      </c>
      <c r="E14" s="5" t="n">
        <v>102189</v>
      </c>
    </row>
    <row r="15">
      <c r="A15" s="4" t="inlineStr">
        <is>
          <t>RSUs, share options and restricted share awards</t>
        </is>
      </c>
    </row>
    <row r="16">
      <c r="A16" s="3" t="inlineStr">
        <is>
          <t>Share-based Compensation Arrangement by Share-based Payment Award [Line Items]</t>
        </is>
      </c>
    </row>
    <row r="17">
      <c r="A17" s="4" t="inlineStr">
        <is>
          <t>Equity-based compensation</t>
        </is>
      </c>
      <c r="D17" s="5" t="n">
        <v>152998</v>
      </c>
      <c r="E17" s="5" t="n">
        <v>113254</v>
      </c>
    </row>
    <row r="18">
      <c r="A18" s="4" t="inlineStr">
        <is>
          <t>RSUs, share options and restricted share awards | Non-Controlling Interests in Apollo Operating Group</t>
        </is>
      </c>
    </row>
    <row r="19">
      <c r="A19" s="3" t="inlineStr">
        <is>
          <t>Share-based Compensation Arrangement by Share-based Payment Award [Line Items]</t>
        </is>
      </c>
    </row>
    <row r="20">
      <c r="A20" s="4" t="inlineStr">
        <is>
          <t>Equity-based compensation</t>
        </is>
      </c>
      <c r="D20" s="6" t="n">
        <v>0</v>
      </c>
      <c r="E20" s="6" t="n">
        <v>0</v>
      </c>
    </row>
    <row r="21">
      <c r="A21" s="4" t="inlineStr">
        <is>
          <t>Non-Controlling Interest % in Apollo Operating Group</t>
        </is>
      </c>
      <c r="D21" s="4" t="inlineStr">
        <is>
          <t>0.00%</t>
        </is>
      </c>
      <c r="E21" s="4" t="inlineStr">
        <is>
          <t>0.00%</t>
        </is>
      </c>
    </row>
    <row r="22">
      <c r="A22" s="4" t="inlineStr">
        <is>
          <t>RSUs, share options and restricted share awards | Allocated to Apollo Global Management, Inc.</t>
        </is>
      </c>
    </row>
    <row r="23">
      <c r="A23" s="3" t="inlineStr">
        <is>
          <t>Share-based Compensation Arrangement by Share-based Payment Award [Line Items]</t>
        </is>
      </c>
    </row>
    <row r="24">
      <c r="A24" s="4" t="inlineStr">
        <is>
          <t>Equity-based compensation</t>
        </is>
      </c>
      <c r="D24" s="6" t="n">
        <v>152998</v>
      </c>
      <c r="E24" s="6" t="n">
        <v>113254</v>
      </c>
    </row>
    <row r="25">
      <c r="A25" s="4" t="inlineStr">
        <is>
          <t>Other equity-based compensation awards</t>
        </is>
      </c>
    </row>
    <row r="26">
      <c r="A26" s="3" t="inlineStr">
        <is>
          <t>Share-based Compensation Arrangement by Share-based Payment Award [Line Items]</t>
        </is>
      </c>
    </row>
    <row r="27">
      <c r="A27" s="4" t="inlineStr">
        <is>
          <t>Equity-based compensation</t>
        </is>
      </c>
      <c r="D27" s="5" t="n">
        <v>8270</v>
      </c>
      <c r="E27" s="5" t="n">
        <v>19150</v>
      </c>
    </row>
    <row r="28">
      <c r="A28" s="4" t="inlineStr">
        <is>
          <t>Other equity-based compensation awards | Non-Controlling Interests in Apollo Operating Group</t>
        </is>
      </c>
    </row>
    <row r="29">
      <c r="A29" s="3" t="inlineStr">
        <is>
          <t>Share-based Compensation Arrangement by Share-based Payment Award [Line Items]</t>
        </is>
      </c>
    </row>
    <row r="30">
      <c r="A30" s="4" t="inlineStr">
        <is>
          <t>Equity-based compensation</t>
        </is>
      </c>
      <c r="D30" s="6" t="n">
        <v>3898</v>
      </c>
      <c r="E30" s="6" t="n">
        <v>8576</v>
      </c>
    </row>
    <row r="31">
      <c r="A31" s="4" t="inlineStr">
        <is>
          <t>Non-Controlling Interest % in Apollo Operating Group</t>
        </is>
      </c>
      <c r="D31" s="4" t="inlineStr">
        <is>
          <t>47.10%</t>
        </is>
      </c>
      <c r="E31" s="4" t="inlineStr">
        <is>
          <t>44.80%</t>
        </is>
      </c>
    </row>
    <row r="32">
      <c r="A32" s="4" t="inlineStr">
        <is>
          <t>Other equity-based compensation awards | Allocated to Apollo Global Management, Inc.</t>
        </is>
      </c>
    </row>
    <row r="33">
      <c r="A33" s="3" t="inlineStr">
        <is>
          <t>Share-based Compensation Arrangement by Share-based Payment Award [Line Items]</t>
        </is>
      </c>
    </row>
    <row r="34">
      <c r="A34" s="4" t="inlineStr">
        <is>
          <t>Equity-based compensation</t>
        </is>
      </c>
      <c r="D34" s="6" t="n">
        <v>4372</v>
      </c>
      <c r="E34" s="6" t="n">
        <v>1057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Common Stock, Narrative (Details) - USD ($)</t>
        </is>
      </c>
      <c r="B1" s="2" t="inlineStr">
        <is>
          <t>Feb. 28, 2020</t>
        </is>
      </c>
      <c r="C1" s="2" t="inlineStr">
        <is>
          <t>Jan. 31, 2019</t>
        </is>
      </c>
      <c r="D1" s="2" t="inlineStr">
        <is>
          <t>Sep. 30, 2020</t>
        </is>
      </c>
      <c r="E1" s="2" t="inlineStr">
        <is>
          <t>Sep. 30, 2019</t>
        </is>
      </c>
      <c r="F1" s="2" t="inlineStr">
        <is>
          <t>Sep. 30, 2020</t>
        </is>
      </c>
      <c r="G1" s="2" t="inlineStr">
        <is>
          <t>Sep. 30, 2019</t>
        </is>
      </c>
      <c r="H1" s="2" t="inlineStr">
        <is>
          <t>Mar. 12, 2020</t>
        </is>
      </c>
      <c r="I1" s="2" t="inlineStr">
        <is>
          <t>Dec. 31, 2019</t>
        </is>
      </c>
    </row>
    <row r="2">
      <c r="A2" s="3" t="inlineStr">
        <is>
          <t>Class of Stock [Line Items]</t>
        </is>
      </c>
    </row>
    <row r="3">
      <c r="A3" s="4" t="inlineStr">
        <is>
          <t>Increase in authorized repurchased amount</t>
        </is>
      </c>
      <c r="C3" s="6" t="n">
        <v>250000000</v>
      </c>
    </row>
    <row r="4">
      <c r="A4" s="4" t="inlineStr">
        <is>
          <t>Authorized common stock for repurchase (up to)</t>
        </is>
      </c>
      <c r="C4" s="6" t="n">
        <v>500000000</v>
      </c>
      <c r="H4" s="6" t="n">
        <v>500000000</v>
      </c>
    </row>
    <row r="5">
      <c r="A5" s="4" t="inlineStr">
        <is>
          <t>Repurchases and canceled amount</t>
        </is>
      </c>
      <c r="D5" s="6" t="n">
        <v>-27412000</v>
      </c>
      <c r="E5" s="6" t="n">
        <v>-4610000</v>
      </c>
      <c r="F5" s="6" t="n">
        <v>-91617000</v>
      </c>
      <c r="G5" s="6" t="n">
        <v>-110726000</v>
      </c>
    </row>
    <row r="6">
      <c r="A6" s="4" t="inlineStr">
        <is>
          <t>Class A Common Stock</t>
        </is>
      </c>
    </row>
    <row r="7">
      <c r="A7" s="3" t="inlineStr">
        <is>
          <t>Class of Stock [Line Items]</t>
        </is>
      </c>
    </row>
    <row r="8">
      <c r="A8" s="4" t="inlineStr">
        <is>
          <t>Conversion of stock, shares issued</t>
        </is>
      </c>
      <c r="F8" s="5" t="n">
        <v>1</v>
      </c>
    </row>
    <row r="9">
      <c r="A9" s="4" t="inlineStr">
        <is>
          <t>Common stock, shares issued</t>
        </is>
      </c>
      <c r="D9" s="5" t="n">
        <v>228747302</v>
      </c>
      <c r="F9" s="5" t="n">
        <v>228747302</v>
      </c>
      <c r="I9" s="5" t="n">
        <v>222994407</v>
      </c>
    </row>
    <row r="10">
      <c r="A10" s="4" t="inlineStr">
        <is>
          <t>Common stock, shares outstanding</t>
        </is>
      </c>
      <c r="D10" s="5" t="n">
        <v>228747302</v>
      </c>
      <c r="F10" s="5" t="n">
        <v>228747302</v>
      </c>
      <c r="I10" s="5" t="n">
        <v>222994407</v>
      </c>
    </row>
    <row r="11">
      <c r="A11" s="4" t="inlineStr">
        <is>
          <t>Stock repurchase, unused capacity</t>
        </is>
      </c>
      <c r="H11" s="6" t="n">
        <v>80000000</v>
      </c>
    </row>
    <row r="12">
      <c r="A12" s="4" t="inlineStr">
        <is>
          <t>Repurchase of Class A Common Stock (in shares)</t>
        </is>
      </c>
      <c r="F12" s="5" t="n">
        <v>-2735546</v>
      </c>
      <c r="G12" s="5" t="n">
        <v>-3453901</v>
      </c>
    </row>
    <row r="13">
      <c r="A13" s="4" t="inlineStr">
        <is>
          <t>Repurchases and canceled amount</t>
        </is>
      </c>
      <c r="F13" s="6" t="n">
        <v>-90700000</v>
      </c>
      <c r="G13" s="6" t="n">
        <v>-102400000</v>
      </c>
    </row>
    <row r="14">
      <c r="A14" s="4" t="inlineStr">
        <is>
          <t>Class B Common Stock</t>
        </is>
      </c>
    </row>
    <row r="15">
      <c r="A15" s="3" t="inlineStr">
        <is>
          <t>Class of Stock [Line Items]</t>
        </is>
      </c>
    </row>
    <row r="16">
      <c r="A16" s="4" t="inlineStr">
        <is>
          <t>Conversion of stock, shares issued</t>
        </is>
      </c>
      <c r="F16" s="5" t="n">
        <v>1</v>
      </c>
    </row>
    <row r="17">
      <c r="A17" s="4" t="inlineStr">
        <is>
          <t>Common stock, shares issued</t>
        </is>
      </c>
      <c r="D17" s="5" t="n">
        <v>1</v>
      </c>
      <c r="F17" s="5" t="n">
        <v>1</v>
      </c>
      <c r="I17" s="5" t="n">
        <v>1</v>
      </c>
    </row>
    <row r="18">
      <c r="A18" s="4" t="inlineStr">
        <is>
          <t>Common stock, shares outstanding</t>
        </is>
      </c>
      <c r="D18" s="5" t="n">
        <v>1</v>
      </c>
      <c r="F18" s="5" t="n">
        <v>1</v>
      </c>
      <c r="I18" s="5" t="n">
        <v>1</v>
      </c>
    </row>
    <row r="19">
      <c r="A19" s="4" t="inlineStr">
        <is>
          <t>Class C Common Stock</t>
        </is>
      </c>
    </row>
    <row r="20">
      <c r="A20" s="3" t="inlineStr">
        <is>
          <t>Class of Stock [Line Items]</t>
        </is>
      </c>
    </row>
    <row r="21">
      <c r="A21" s="4" t="inlineStr">
        <is>
          <t>Common stock, shares issued</t>
        </is>
      </c>
      <c r="D21" s="5" t="n">
        <v>1</v>
      </c>
      <c r="F21" s="5" t="n">
        <v>1</v>
      </c>
      <c r="I21" s="5" t="n">
        <v>1</v>
      </c>
    </row>
    <row r="22">
      <c r="A22" s="4" t="inlineStr">
        <is>
          <t>Common stock, shares outstanding</t>
        </is>
      </c>
      <c r="D22" s="5" t="n">
        <v>1</v>
      </c>
      <c r="F22" s="5" t="n">
        <v>1</v>
      </c>
      <c r="I22" s="5" t="n">
        <v>1</v>
      </c>
    </row>
    <row r="23">
      <c r="A23" s="4" t="inlineStr">
        <is>
          <t>Class C Common Stock | Former Manager</t>
        </is>
      </c>
    </row>
    <row r="24">
      <c r="A24" s="3" t="inlineStr">
        <is>
          <t>Class of Stock [Line Items]</t>
        </is>
      </c>
    </row>
    <row r="25">
      <c r="A25" s="4" t="inlineStr">
        <is>
          <t>Common stock, shares issued</t>
        </is>
      </c>
      <c r="D25" s="5" t="n">
        <v>1</v>
      </c>
      <c r="F25" s="5" t="n">
        <v>1</v>
      </c>
    </row>
    <row r="26">
      <c r="A26" s="4" t="inlineStr">
        <is>
          <t>Athene Holding</t>
        </is>
      </c>
    </row>
    <row r="27">
      <c r="A27" s="3" t="inlineStr">
        <is>
          <t>Class of Stock [Line Items]</t>
        </is>
      </c>
    </row>
    <row r="28">
      <c r="A28" s="4" t="inlineStr">
        <is>
          <t>Equity interests issued (in shares)</t>
        </is>
      </c>
      <c r="B28" s="5" t="n">
        <v>29154519</v>
      </c>
    </row>
    <row r="29">
      <c r="A29" s="4" t="inlineStr">
        <is>
          <t>Apollo Operating Group | Athene Holding</t>
        </is>
      </c>
    </row>
    <row r="30">
      <c r="A30" s="3" t="inlineStr">
        <is>
          <t>Class of Stock [Line Items]</t>
        </is>
      </c>
    </row>
    <row r="31">
      <c r="A31" s="4" t="inlineStr">
        <is>
          <t>Ownership percentage by noncontrolling owners</t>
        </is>
      </c>
      <c r="D31" s="4" t="inlineStr">
        <is>
          <t>6.70%</t>
        </is>
      </c>
      <c r="F31" s="4" t="inlineStr">
        <is>
          <t>6.7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lass A Common Stock Activity (Details) - USD ($) $ in Millions</t>
        </is>
      </c>
      <c r="B1" s="2" t="inlineStr">
        <is>
          <t>9 Months Ended</t>
        </is>
      </c>
    </row>
    <row r="2">
      <c r="B2" s="2" t="inlineStr">
        <is>
          <t>Sep. 30, 2020</t>
        </is>
      </c>
      <c r="C2" s="2" t="inlineStr">
        <is>
          <t>Sep. 30, 2019</t>
        </is>
      </c>
    </row>
    <row r="3">
      <c r="A3" s="3" t="inlineStr">
        <is>
          <t>Class of Stock [Line Items]</t>
        </is>
      </c>
    </row>
    <row r="4">
      <c r="A4" s="4" t="inlineStr">
        <is>
          <t>Issuance of shares of Class A Common Stock for equity-based awards (in shares)</t>
        </is>
      </c>
      <c r="B4" s="5" t="n">
        <v>3270490</v>
      </c>
      <c r="C4" s="5" t="n">
        <v>2457256</v>
      </c>
    </row>
    <row r="5">
      <c r="A5" s="4" t="inlineStr">
        <is>
          <t>Cash paid for tax liabilities</t>
        </is>
      </c>
      <c r="B5" s="9" t="n">
        <v>91.90000000000001</v>
      </c>
      <c r="C5" s="9" t="n">
        <v>48.8</v>
      </c>
    </row>
    <row r="6">
      <c r="A6" s="4" t="inlineStr">
        <is>
          <t>Shares of Class A Common Stock issued in settlement of vested RSUs and share options exercised</t>
        </is>
      </c>
    </row>
    <row r="7">
      <c r="A7" s="3" t="inlineStr">
        <is>
          <t>Class of Stock [Line Items]</t>
        </is>
      </c>
    </row>
    <row r="8">
      <c r="A8" s="4" t="inlineStr">
        <is>
          <t>Issuance of shares of Class A Common Stock for equity-based awards (in shares)</t>
        </is>
      </c>
      <c r="B8" s="5" t="n">
        <v>4661031</v>
      </c>
      <c r="C8" s="5" t="n">
        <v>4146944</v>
      </c>
    </row>
    <row r="9">
      <c r="A9" s="4" t="inlineStr">
        <is>
          <t>Gross value of shares issued</t>
        </is>
      </c>
      <c r="B9" s="9" t="n">
        <v>216.8</v>
      </c>
      <c r="C9" s="9" t="n">
        <v>127.2</v>
      </c>
    </row>
    <row r="10">
      <c r="A10" s="4" t="inlineStr">
        <is>
          <t>Reduction of shares of Class A Common Stock issued</t>
        </is>
      </c>
    </row>
    <row r="11">
      <c r="A11" s="3" t="inlineStr">
        <is>
          <t>Class of Stock [Line Items]</t>
        </is>
      </c>
    </row>
    <row r="12">
      <c r="A12" s="4" t="inlineStr">
        <is>
          <t>Issuance of shares of Class A Common Stock for equity-based awards (in shares)</t>
        </is>
      </c>
      <c r="B12" s="5" t="n">
        <v>-1972369</v>
      </c>
      <c r="C12" s="5" t="n">
        <v>-1585734</v>
      </c>
    </row>
    <row r="13">
      <c r="A13" s="4" t="inlineStr">
        <is>
          <t>Vesting period</t>
        </is>
      </c>
      <c r="B13" s="4" t="inlineStr">
        <is>
          <t>3 years</t>
        </is>
      </c>
    </row>
    <row r="14">
      <c r="A14" s="4" t="inlineStr">
        <is>
          <t>Restricted shares forfeited (in shares)</t>
        </is>
      </c>
      <c r="B14" s="5" t="n">
        <v>-949090</v>
      </c>
    </row>
    <row r="15">
      <c r="A15" s="4" t="inlineStr">
        <is>
          <t>Shares of Class A Common Stock purchased related to share issuances and forfeitures</t>
        </is>
      </c>
    </row>
    <row r="16">
      <c r="A16" s="3" t="inlineStr">
        <is>
          <t>Class of Stock [Line Items]</t>
        </is>
      </c>
    </row>
    <row r="17">
      <c r="A17" s="4" t="inlineStr">
        <is>
          <t>Issuance of shares of Class A Common Stock for equity-based awards (in shares)</t>
        </is>
      </c>
      <c r="B17" s="5" t="n">
        <v>581828</v>
      </c>
      <c r="C17" s="5" t="n">
        <v>-103954</v>
      </c>
    </row>
    <row r="18">
      <c r="A18" s="4" t="inlineStr">
        <is>
          <t>Restricted shares forfeited (in shares)</t>
        </is>
      </c>
      <c r="B18" s="5" t="n">
        <v>-54597</v>
      </c>
      <c r="C18" s="5" t="n">
        <v>-1865</v>
      </c>
    </row>
    <row r="19">
      <c r="A19" s="4" t="inlineStr">
        <is>
          <t>Class A Common Stock | Reduction of shares of Class A Common Stock issued</t>
        </is>
      </c>
    </row>
    <row r="20">
      <c r="A20" s="3" t="inlineStr">
        <is>
          <t>Class of Stock [Line Items]</t>
        </is>
      </c>
    </row>
    <row r="21">
      <c r="A21" s="4" t="inlineStr">
        <is>
          <t>Restricted shares issued (in shares)</t>
        </is>
      </c>
      <c r="B21" s="5" t="n">
        <v>168591</v>
      </c>
      <c r="C21" s="5" t="n">
        <v>102089</v>
      </c>
    </row>
    <row r="22">
      <c r="A22" s="4" t="inlineStr">
        <is>
          <t>Class A Common Stock | Shares of Class A Common Stock purchased related to share issuances and forfeitures</t>
        </is>
      </c>
    </row>
    <row r="23">
      <c r="A23" s="3" t="inlineStr">
        <is>
          <t>Class of Stock [Line Items]</t>
        </is>
      </c>
    </row>
    <row r="24">
      <c r="A24" s="4" t="inlineStr">
        <is>
          <t>Restricted shares issued (in shares)</t>
        </is>
      </c>
      <c r="B24" s="5" t="n">
        <v>636425</v>
      </c>
      <c r="C24" s="5" t="n">
        <v>163024</v>
      </c>
    </row>
    <row r="25">
      <c r="A25" s="4" t="inlineStr">
        <is>
          <t>Common stock shares repurchased (in shares)</t>
        </is>
      </c>
      <c r="B25" s="5" t="n">
        <v>-19549</v>
      </c>
      <c r="C25" s="5" t="n">
        <v>-2651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Preferred Stock Issuance, Narrative (Details) - USD ($) $ / shares in Units, $ in Millions</t>
        </is>
      </c>
      <c r="B1" s="2" t="inlineStr">
        <is>
          <t>Mar. 19, 2018</t>
        </is>
      </c>
      <c r="C1" s="2" t="inlineStr">
        <is>
          <t>Mar. 07, 2017</t>
        </is>
      </c>
      <c r="D1" s="2" t="inlineStr">
        <is>
          <t>Sep. 30, 2020</t>
        </is>
      </c>
      <c r="E1" s="2" t="inlineStr">
        <is>
          <t>Sep. 30, 2020</t>
        </is>
      </c>
      <c r="F1" s="2" t="inlineStr">
        <is>
          <t>Dec. 31, 2019</t>
        </is>
      </c>
      <c r="G1" s="2" t="inlineStr">
        <is>
          <t>Sep. 05, 2019</t>
        </is>
      </c>
    </row>
    <row r="2">
      <c r="A2" s="3" t="inlineStr">
        <is>
          <t>Class of Stock [Line Items]</t>
        </is>
      </c>
    </row>
    <row r="3">
      <c r="A3" s="4" t="inlineStr">
        <is>
          <t>Issuance of preferred shares, net of issuance costs</t>
        </is>
      </c>
      <c r="B3" s="9" t="n">
        <v>289.8</v>
      </c>
      <c r="C3" s="9" t="n">
        <v>264.4</v>
      </c>
    </row>
    <row r="4">
      <c r="A4" s="4" t="inlineStr">
        <is>
          <t>Series A Preferred Share</t>
        </is>
      </c>
    </row>
    <row r="5">
      <c r="A5" s="3" t="inlineStr">
        <is>
          <t>Class of Stock [Line Items]</t>
        </is>
      </c>
    </row>
    <row r="6">
      <c r="A6" s="4" t="inlineStr">
        <is>
          <t>Preferred stock, shares issued</t>
        </is>
      </c>
      <c r="C6" s="5" t="n">
        <v>11000000</v>
      </c>
    </row>
    <row r="7">
      <c r="A7" s="4" t="inlineStr">
        <is>
          <t>Dividend rate per annum</t>
        </is>
      </c>
      <c r="C7" s="4" t="inlineStr">
        <is>
          <t>6.375%</t>
        </is>
      </c>
    </row>
    <row r="8">
      <c r="A8" s="4" t="inlineStr">
        <is>
          <t>Issuance of preferred shares, net of issuance costs</t>
        </is>
      </c>
      <c r="C8" s="6" t="n">
        <v>275</v>
      </c>
    </row>
    <row r="9">
      <c r="A9" s="4" t="inlineStr">
        <is>
          <t>Series B Preferred Share</t>
        </is>
      </c>
    </row>
    <row r="10">
      <c r="A10" s="3" t="inlineStr">
        <is>
          <t>Class of Stock [Line Items]</t>
        </is>
      </c>
    </row>
    <row r="11">
      <c r="A11" s="4" t="inlineStr">
        <is>
          <t>Preferred stock, shares issued</t>
        </is>
      </c>
      <c r="B11" s="5" t="n">
        <v>12000000</v>
      </c>
    </row>
    <row r="12">
      <c r="A12" s="4" t="inlineStr">
        <is>
          <t>Dividend rate per annum</t>
        </is>
      </c>
      <c r="B12" s="4" t="inlineStr">
        <is>
          <t>6.375%</t>
        </is>
      </c>
    </row>
    <row r="13">
      <c r="A13" s="4" t="inlineStr">
        <is>
          <t>Issuance of preferred shares, net of issuance costs</t>
        </is>
      </c>
      <c r="B13" s="6" t="n">
        <v>300</v>
      </c>
    </row>
    <row r="14">
      <c r="A14" s="4" t="inlineStr">
        <is>
          <t>Series A Preferred Stock</t>
        </is>
      </c>
    </row>
    <row r="15">
      <c r="A15" s="3" t="inlineStr">
        <is>
          <t>Class of Stock [Line Items]</t>
        </is>
      </c>
    </row>
    <row r="16">
      <c r="A16" s="4" t="inlineStr">
        <is>
          <t>Preferred stock, shares issued</t>
        </is>
      </c>
      <c r="D16" s="5" t="n">
        <v>11000000</v>
      </c>
      <c r="E16" s="5" t="n">
        <v>11000000</v>
      </c>
      <c r="F16" s="5" t="n">
        <v>11000000</v>
      </c>
    </row>
    <row r="17">
      <c r="A17" s="4" t="inlineStr">
        <is>
          <t>Preferred stock, shares outstanding</t>
        </is>
      </c>
      <c r="D17" s="5" t="n">
        <v>11000000</v>
      </c>
      <c r="E17" s="5" t="n">
        <v>11000000</v>
      </c>
      <c r="F17" s="5" t="n">
        <v>11000000</v>
      </c>
    </row>
    <row r="18">
      <c r="A18" s="4" t="inlineStr">
        <is>
          <t>Dividends declared per share (in USD per share)</t>
        </is>
      </c>
      <c r="D18" s="14" t="n">
        <v>0.398438</v>
      </c>
    </row>
    <row r="19">
      <c r="A19" s="4" t="inlineStr">
        <is>
          <t>Series A Preferred Stock | AGM LLC</t>
        </is>
      </c>
    </row>
    <row r="20">
      <c r="A20" s="3" t="inlineStr">
        <is>
          <t>Class of Stock [Line Items]</t>
        </is>
      </c>
    </row>
    <row r="21">
      <c r="A21" s="4" t="inlineStr">
        <is>
          <t>Preferred stock, shares issued</t>
        </is>
      </c>
      <c r="G21" s="5" t="n">
        <v>1</v>
      </c>
    </row>
    <row r="22">
      <c r="A22" s="4" t="inlineStr">
        <is>
          <t>Preferred stock, liquidation preference (in USD per share)</t>
        </is>
      </c>
      <c r="G22" s="6" t="n">
        <v>25</v>
      </c>
    </row>
    <row r="23">
      <c r="A23" s="4" t="inlineStr">
        <is>
          <t>Series B Preferred Stock</t>
        </is>
      </c>
    </row>
    <row r="24">
      <c r="A24" s="3" t="inlineStr">
        <is>
          <t>Class of Stock [Line Items]</t>
        </is>
      </c>
    </row>
    <row r="25">
      <c r="A25" s="4" t="inlineStr">
        <is>
          <t>Preferred stock, shares issued</t>
        </is>
      </c>
      <c r="D25" s="5" t="n">
        <v>12000000</v>
      </c>
      <c r="E25" s="5" t="n">
        <v>12000000</v>
      </c>
      <c r="F25" s="5" t="n">
        <v>12000000</v>
      </c>
    </row>
    <row r="26">
      <c r="A26" s="4" t="inlineStr">
        <is>
          <t>Preferred stock, shares outstanding</t>
        </is>
      </c>
      <c r="D26" s="5" t="n">
        <v>12000000</v>
      </c>
      <c r="E26" s="5" t="n">
        <v>12000000</v>
      </c>
      <c r="F26" s="5" t="n">
        <v>12000000</v>
      </c>
    </row>
    <row r="27">
      <c r="A27" s="4" t="inlineStr">
        <is>
          <t>Series B Preferred Stock | Equity, Redemption, Period One</t>
        </is>
      </c>
    </row>
    <row r="28">
      <c r="A28" s="3" t="inlineStr">
        <is>
          <t>Class of Stock [Line Items]</t>
        </is>
      </c>
    </row>
    <row r="29">
      <c r="A29" s="4" t="inlineStr">
        <is>
          <t>Redemption price (in USD per share)</t>
        </is>
      </c>
      <c r="D29" s="8" t="n">
        <v>25.5</v>
      </c>
      <c r="E29" s="8" t="n">
        <v>25.5</v>
      </c>
    </row>
    <row r="30">
      <c r="A30" s="4" t="inlineStr">
        <is>
          <t>Required days notice</t>
        </is>
      </c>
      <c r="E30" s="4" t="inlineStr">
        <is>
          <t>30 days</t>
        </is>
      </c>
    </row>
    <row r="31">
      <c r="A31" s="4" t="inlineStr">
        <is>
          <t>Number of days within occurrence</t>
        </is>
      </c>
      <c r="E31" s="4" t="inlineStr">
        <is>
          <t>60 days</t>
        </is>
      </c>
    </row>
    <row r="32">
      <c r="A32" s="4" t="inlineStr">
        <is>
          <t>Series B Preferred Stock | AGM LLC</t>
        </is>
      </c>
    </row>
    <row r="33">
      <c r="A33" s="3" t="inlineStr">
        <is>
          <t>Class of Stock [Line Items]</t>
        </is>
      </c>
    </row>
    <row r="34">
      <c r="A34" s="4" t="inlineStr">
        <is>
          <t>Preferred stock, shares issued</t>
        </is>
      </c>
      <c r="G34" s="5" t="n">
        <v>1</v>
      </c>
    </row>
    <row r="35">
      <c r="A35" s="4" t="inlineStr">
        <is>
          <t>Preferred stock, liquidation preference (in USD per share)</t>
        </is>
      </c>
      <c r="G35" s="6" t="n">
        <v>25</v>
      </c>
    </row>
    <row r="36">
      <c r="A36" s="4" t="inlineStr">
        <is>
          <t>Preferred Stock</t>
        </is>
      </c>
    </row>
    <row r="37">
      <c r="A37" s="3" t="inlineStr">
        <is>
          <t>Class of Stock [Line Items]</t>
        </is>
      </c>
    </row>
    <row r="38">
      <c r="A38" s="4" t="inlineStr">
        <is>
          <t>Increase to distribution rate (as a percent)</t>
        </is>
      </c>
      <c r="E38" s="4" t="inlineStr">
        <is>
          <t>5.00%</t>
        </is>
      </c>
    </row>
    <row r="39">
      <c r="A39" s="4" t="inlineStr">
        <is>
          <t>Preferred Stock | Equity, Redemption, Period Two</t>
        </is>
      </c>
    </row>
    <row r="40">
      <c r="A40" s="3" t="inlineStr">
        <is>
          <t>Class of Stock [Line Items]</t>
        </is>
      </c>
    </row>
    <row r="41">
      <c r="A41" s="4" t="inlineStr">
        <is>
          <t>Redemption price (in USD per share)</t>
        </is>
      </c>
      <c r="D41" s="5" t="n">
        <v>25</v>
      </c>
      <c r="E41" s="6" t="n">
        <v>25</v>
      </c>
    </row>
    <row r="42">
      <c r="A42" s="4" t="inlineStr">
        <is>
          <t>Preferred Stock | Equity, Redemption, Period One</t>
        </is>
      </c>
    </row>
    <row r="43">
      <c r="A43" s="3" t="inlineStr">
        <is>
          <t>Class of Stock [Line Items]</t>
        </is>
      </c>
    </row>
    <row r="44">
      <c r="A44" s="4" t="inlineStr">
        <is>
          <t>Redemption price (in USD per share)</t>
        </is>
      </c>
      <c r="D44" s="8" t="n">
        <v>25.25</v>
      </c>
      <c r="E44" s="8" t="n">
        <v>25.25</v>
      </c>
    </row>
    <row r="45">
      <c r="A45" s="4" t="inlineStr">
        <is>
          <t>Required days notice</t>
        </is>
      </c>
      <c r="E45" s="4" t="inlineStr">
        <is>
          <t>30 days</t>
        </is>
      </c>
    </row>
    <row r="46">
      <c r="A46" s="4" t="inlineStr">
        <is>
          <t>Number of days within occurrence</t>
        </is>
      </c>
      <c r="E46" s="4" t="inlineStr">
        <is>
          <t>60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 Schedule of Dividends and Distributions (Details) - USD ($) $ / shares in Units, $ in Thousands</t>
        </is>
      </c>
      <c r="B1" s="2" t="inlineStr">
        <is>
          <t>Aug. 31, 2020</t>
        </is>
      </c>
      <c r="C1" s="2" t="inlineStr">
        <is>
          <t>May 29, 2020</t>
        </is>
      </c>
      <c r="D1" s="2" t="inlineStr">
        <is>
          <t>Apr. 15, 2020</t>
        </is>
      </c>
      <c r="E1" s="2" t="inlineStr">
        <is>
          <t>Feb. 28, 2020</t>
        </is>
      </c>
      <c r="F1" s="2" t="inlineStr">
        <is>
          <t>Nov. 29, 2019</t>
        </is>
      </c>
      <c r="G1" s="2" t="inlineStr">
        <is>
          <t>Sep. 26, 2019</t>
        </is>
      </c>
      <c r="H1" s="2" t="inlineStr">
        <is>
          <t>Aug. 15, 2019</t>
        </is>
      </c>
      <c r="I1" s="2" t="inlineStr">
        <is>
          <t>Jul. 31, 2019</t>
        </is>
      </c>
      <c r="J1" s="2" t="inlineStr">
        <is>
          <t>May 02, 2019</t>
        </is>
      </c>
      <c r="K1" s="2" t="inlineStr">
        <is>
          <t>Apr. 12, 2019</t>
        </is>
      </c>
      <c r="L1" s="2" t="inlineStr">
        <is>
          <t>Feb. 28, 2019</t>
        </is>
      </c>
      <c r="M1" s="2" t="inlineStr">
        <is>
          <t>Apr. 30, 2020</t>
        </is>
      </c>
      <c r="N1" s="2" t="inlineStr">
        <is>
          <t>Apr. 30, 2019</t>
        </is>
      </c>
      <c r="O1" s="2" t="inlineStr">
        <is>
          <t>Sep. 30, 2020</t>
        </is>
      </c>
      <c r="P1" s="2" t="inlineStr">
        <is>
          <t>Sep. 30, 2019</t>
        </is>
      </c>
      <c r="Q1" s="2" t="inlineStr">
        <is>
          <t>Sep. 30, 2020</t>
        </is>
      </c>
      <c r="R1" s="2" t="inlineStr">
        <is>
          <t>Sep. 30, 2019</t>
        </is>
      </c>
      <c r="S1" s="2" t="inlineStr">
        <is>
          <t>Dec. 31, 2019</t>
        </is>
      </c>
    </row>
    <row r="2">
      <c r="A2" s="3" t="inlineStr">
        <is>
          <t>Class of Stock [Line Items]</t>
        </is>
      </c>
    </row>
    <row r="3">
      <c r="A3" s="4" t="inlineStr">
        <is>
          <t>Dividends/Distributions</t>
        </is>
      </c>
      <c r="B3" s="6" t="n">
        <v>212100</v>
      </c>
      <c r="C3" s="6" t="n">
        <v>181900</v>
      </c>
      <c r="D3" s="6" t="n">
        <v>43000</v>
      </c>
      <c r="E3" s="6" t="n">
        <v>361200</v>
      </c>
      <c r="F3" s="6" t="n">
        <v>201600</v>
      </c>
      <c r="G3" s="6" t="n">
        <v>17800</v>
      </c>
      <c r="H3" s="6" t="n">
        <v>4100</v>
      </c>
      <c r="I3" s="6" t="n">
        <v>201400</v>
      </c>
      <c r="J3" s="6" t="n">
        <v>185200</v>
      </c>
      <c r="K3" s="6" t="n">
        <v>45400</v>
      </c>
      <c r="L3" s="6" t="n">
        <v>226600</v>
      </c>
      <c r="Q3" s="6" t="n">
        <v>798200</v>
      </c>
      <c r="S3" s="6" t="n">
        <v>882100</v>
      </c>
    </row>
    <row r="4">
      <c r="A4" s="4" t="inlineStr">
        <is>
          <t>Distribution to Non-Controlling Interest Holders in the Apollo Operating Group</t>
        </is>
      </c>
    </row>
    <row r="5">
      <c r="A5" s="3" t="inlineStr">
        <is>
          <t>Class of Stock [Line Items]</t>
        </is>
      </c>
    </row>
    <row r="6">
      <c r="A6" s="4" t="inlineStr">
        <is>
          <t>Distribution to Non-Controlling Interest Holders in the Apollo Operating Group</t>
        </is>
      </c>
      <c r="B6" s="6" t="n">
        <v>100000</v>
      </c>
      <c r="C6" s="6" t="n">
        <v>85700</v>
      </c>
      <c r="D6" s="6" t="n">
        <v>43000</v>
      </c>
      <c r="E6" s="6" t="n">
        <v>155600</v>
      </c>
      <c r="F6" s="6" t="n">
        <v>90100</v>
      </c>
      <c r="G6" s="6" t="n">
        <v>17800</v>
      </c>
      <c r="H6" s="6" t="n">
        <v>4100</v>
      </c>
      <c r="I6" s="6" t="n">
        <v>101000</v>
      </c>
      <c r="J6" s="6" t="n">
        <v>93000</v>
      </c>
      <c r="K6" s="6" t="n">
        <v>45400</v>
      </c>
      <c r="L6" s="6" t="n">
        <v>113300</v>
      </c>
      <c r="M6" s="6" t="n">
        <v>43000</v>
      </c>
      <c r="N6" s="6" t="n">
        <v>37400</v>
      </c>
      <c r="Q6" s="6" t="n">
        <v>384300</v>
      </c>
      <c r="S6" s="6" t="n">
        <v>464700</v>
      </c>
    </row>
    <row r="7">
      <c r="A7" s="4" t="inlineStr">
        <is>
          <t>Distribution made (in USD per share)</t>
        </is>
      </c>
      <c r="M7" s="8" t="n">
        <v>0.21</v>
      </c>
      <c r="N7" s="8" t="n">
        <v>0.18</v>
      </c>
    </row>
    <row r="8">
      <c r="A8" s="4" t="inlineStr">
        <is>
          <t>Distributions made related with federal corporate estimated tax payments (in USD per share)</t>
        </is>
      </c>
      <c r="G8" s="8" t="n">
        <v>0.1</v>
      </c>
      <c r="H8" s="8" t="n">
        <v>0.02</v>
      </c>
      <c r="K8" s="8" t="n">
        <v>0.04</v>
      </c>
    </row>
    <row r="9">
      <c r="A9" s="4" t="inlineStr">
        <is>
          <t>Class A Common Stock</t>
        </is>
      </c>
    </row>
    <row r="10">
      <c r="A10" s="3" t="inlineStr">
        <is>
          <t>Class of Stock [Line Items]</t>
        </is>
      </c>
    </row>
    <row r="11">
      <c r="A11" s="4" t="inlineStr">
        <is>
          <t>Dividends per share of Class A Common Stock (in USD per share)</t>
        </is>
      </c>
      <c r="B11" s="8" t="n">
        <v>0.49</v>
      </c>
      <c r="C11" s="8" t="n">
        <v>0.42</v>
      </c>
      <c r="D11" s="6" t="n">
        <v>0</v>
      </c>
      <c r="E11" s="8" t="n">
        <v>0.89</v>
      </c>
      <c r="F11" s="8" t="n">
        <v>0.5</v>
      </c>
      <c r="G11" s="6" t="n">
        <v>0</v>
      </c>
      <c r="H11" s="6" t="n">
        <v>0</v>
      </c>
      <c r="I11" s="8" t="n">
        <v>0.5</v>
      </c>
      <c r="J11" s="8" t="n">
        <v>0.46</v>
      </c>
      <c r="K11" s="6" t="n">
        <v>0</v>
      </c>
      <c r="L11" s="8" t="n">
        <v>0.5600000000000001</v>
      </c>
      <c r="Q11" s="8" t="n">
        <v>1.8</v>
      </c>
      <c r="S11" s="8" t="n">
        <v>2.02</v>
      </c>
    </row>
    <row r="12">
      <c r="A12" s="4" t="inlineStr">
        <is>
          <t>Dividends/Distributions</t>
        </is>
      </c>
      <c r="B12" s="6" t="n">
        <v>112100</v>
      </c>
      <c r="C12" s="6" t="n">
        <v>96200</v>
      </c>
      <c r="D12" s="6" t="n">
        <v>0</v>
      </c>
      <c r="E12" s="6" t="n">
        <v>205600</v>
      </c>
      <c r="F12" s="6" t="n">
        <v>111500</v>
      </c>
      <c r="G12" s="6" t="n">
        <v>0</v>
      </c>
      <c r="H12" s="6" t="n">
        <v>0</v>
      </c>
      <c r="I12" s="6" t="n">
        <v>100400</v>
      </c>
      <c r="J12" s="6" t="n">
        <v>92200</v>
      </c>
      <c r="K12" s="6" t="n">
        <v>0</v>
      </c>
      <c r="L12" s="6" t="n">
        <v>113300</v>
      </c>
      <c r="O12" s="6" t="n">
        <v>112075</v>
      </c>
      <c r="P12" s="6" t="n">
        <v>100355</v>
      </c>
      <c r="Q12" s="6" t="n">
        <v>413858</v>
      </c>
      <c r="R12" s="6" t="n">
        <v>305901</v>
      </c>
      <c r="S12" s="6" t="n">
        <v>417400</v>
      </c>
    </row>
    <row r="13">
      <c r="A13" s="4" t="inlineStr">
        <is>
          <t>Distribution made (in USD per share)</t>
        </is>
      </c>
      <c r="O13" s="8" t="n">
        <v>0.49</v>
      </c>
      <c r="P13" s="8" t="n">
        <v>0.5</v>
      </c>
      <c r="Q13" s="8" t="n">
        <v>1.8</v>
      </c>
      <c r="R13" s="8" t="n">
        <v>1.52</v>
      </c>
    </row>
    <row r="14">
      <c r="A14" s="4" t="inlineStr">
        <is>
          <t>Distribution Equivalents on Participating Securities</t>
        </is>
      </c>
    </row>
    <row r="15">
      <c r="A15" s="3" t="inlineStr">
        <is>
          <t>Class of Stock [Line Items]</t>
        </is>
      </c>
    </row>
    <row r="16">
      <c r="A16" s="4" t="inlineStr">
        <is>
          <t>Dividends/Distributions</t>
        </is>
      </c>
      <c r="B16" s="6" t="n">
        <v>4000</v>
      </c>
      <c r="C16" s="6" t="n">
        <v>3600</v>
      </c>
      <c r="D16" s="6" t="n">
        <v>0</v>
      </c>
      <c r="E16" s="6" t="n">
        <v>7200</v>
      </c>
      <c r="F16" s="6" t="n">
        <v>4400</v>
      </c>
      <c r="G16" s="6" t="n">
        <v>0</v>
      </c>
      <c r="H16" s="6" t="n">
        <v>0</v>
      </c>
      <c r="I16" s="6" t="n">
        <v>4400</v>
      </c>
      <c r="J16" s="6" t="n">
        <v>4100</v>
      </c>
      <c r="K16" s="6" t="n">
        <v>0</v>
      </c>
      <c r="L16" s="6" t="n">
        <v>5000</v>
      </c>
      <c r="Q16" s="6" t="n">
        <v>14800</v>
      </c>
      <c r="S16" s="6" t="n">
        <v>17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Interests in Consolidated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ttributable to Non-Controlling Interests in consolidated entities:</t>
        </is>
      </c>
    </row>
    <row r="4">
      <c r="A4" s="4" t="inlineStr">
        <is>
          <t>Net income attributable to Non-Controlling Interests in consolidated entities</t>
        </is>
      </c>
      <c r="B4" s="6" t="n">
        <v>403700</v>
      </c>
      <c r="C4" s="6" t="n">
        <v>157824</v>
      </c>
      <c r="D4" s="6" t="n">
        <v>-331169</v>
      </c>
      <c r="E4" s="6" t="n">
        <v>501672</v>
      </c>
    </row>
    <row r="5">
      <c r="A5" s="3" t="inlineStr">
        <is>
          <t>Net income (loss) attributable to Non-Controlling Interests in the Apollo Operating Group:</t>
        </is>
      </c>
    </row>
    <row r="6">
      <c r="A6" s="4" t="inlineStr">
        <is>
          <t>Net Income (Loss)</t>
        </is>
      </c>
      <c r="B6" s="5" t="n">
        <v>676099</v>
      </c>
      <c r="C6" s="5" t="n">
        <v>521094</v>
      </c>
      <c r="D6" s="5" t="n">
        <v>-608659</v>
      </c>
      <c r="E6" s="5" t="n">
        <v>1178822</v>
      </c>
    </row>
    <row r="7">
      <c r="A7" s="4" t="inlineStr">
        <is>
          <t>Net income (loss) attributable to Non-Controlling Interests in consolidated entities</t>
        </is>
      </c>
      <c r="B7" s="5" t="n">
        <v>-403700</v>
      </c>
      <c r="C7" s="5" t="n">
        <v>-157824</v>
      </c>
      <c r="D7" s="5" t="n">
        <v>331169</v>
      </c>
      <c r="E7" s="5" t="n">
        <v>-501672</v>
      </c>
    </row>
    <row r="8">
      <c r="A8" s="4" t="inlineStr">
        <is>
          <t>Net Income (Loss) Attributable to Apollo Global Management, Inc.</t>
        </is>
      </c>
      <c r="B8" s="5" t="n">
        <v>272399</v>
      </c>
      <c r="C8" s="5" t="n">
        <v>363270</v>
      </c>
      <c r="D8" s="5" t="n">
        <v>-277490</v>
      </c>
      <c r="E8" s="5" t="n">
        <v>677150</v>
      </c>
    </row>
    <row r="9">
      <c r="A9" s="3" t="inlineStr">
        <is>
          <t>Adjustments:</t>
        </is>
      </c>
    </row>
    <row r="10">
      <c r="A10" s="4" t="inlineStr">
        <is>
          <t>Income tax provision (benefit)</t>
        </is>
      </c>
      <c r="B10" s="5" t="n">
        <v>89357</v>
      </c>
      <c r="C10" s="5" t="n">
        <v>-231896</v>
      </c>
      <c r="D10" s="5" t="n">
        <v>-66173</v>
      </c>
      <c r="E10" s="5" t="n">
        <v>-195345</v>
      </c>
    </row>
    <row r="11">
      <c r="A11" s="4" t="inlineStr">
        <is>
          <t>NYC UBT and foreign tax benefit</t>
        </is>
      </c>
      <c r="B11" s="5" t="n">
        <v>-11966</v>
      </c>
      <c r="C11" s="5" t="n">
        <v>-1913</v>
      </c>
      <c r="D11" s="5" t="n">
        <v>-22609</v>
      </c>
      <c r="E11" s="5" t="n">
        <v>-6286</v>
      </c>
    </row>
    <row r="12">
      <c r="A12" s="4" t="inlineStr">
        <is>
          <t>Net income (loss) in non-Apollo Operating Group entities</t>
        </is>
      </c>
      <c r="B12" s="5" t="n">
        <v>-272399</v>
      </c>
      <c r="C12" s="5" t="n">
        <v>-363270</v>
      </c>
      <c r="D12" s="5" t="n">
        <v>277490</v>
      </c>
      <c r="E12" s="5" t="n">
        <v>-677150</v>
      </c>
    </row>
    <row r="13">
      <c r="A13" s="4" t="inlineStr">
        <is>
          <t>Total adjustments</t>
        </is>
      </c>
      <c r="B13" s="5" t="n">
        <v>68274</v>
      </c>
      <c r="C13" s="5" t="n">
        <v>-204249</v>
      </c>
      <c r="D13" s="5" t="n">
        <v>-116210</v>
      </c>
      <c r="E13" s="5" t="n">
        <v>-189853</v>
      </c>
    </row>
    <row r="14">
      <c r="A14" s="4" t="inlineStr">
        <is>
          <t>Net income (loss) after adjustments</t>
        </is>
      </c>
      <c r="B14" s="5" t="n">
        <v>676099</v>
      </c>
      <c r="C14" s="5" t="n">
        <v>521094</v>
      </c>
      <c r="D14" s="5" t="n">
        <v>-608659</v>
      </c>
      <c r="E14" s="5" t="n">
        <v>1178822</v>
      </c>
    </row>
    <row r="15">
      <c r="A15" s="4" t="inlineStr">
        <is>
          <t>Other comprehensive income (loss) attributable to Non-Controlling Interests</t>
        </is>
      </c>
      <c r="B15" s="5" t="n">
        <v>13081</v>
      </c>
      <c r="C15" s="5" t="n">
        <v>-12999</v>
      </c>
      <c r="D15" s="5" t="n">
        <v>12263</v>
      </c>
      <c r="E15" s="5" t="n">
        <v>-16053</v>
      </c>
    </row>
    <row r="16">
      <c r="A16" s="4" t="inlineStr">
        <is>
          <t>Comprehensive Income (Loss) attributable to Non-Controlling Interests</t>
        </is>
      </c>
      <c r="B16" s="5" t="n">
        <v>416781</v>
      </c>
      <c r="C16" s="5" t="n">
        <v>144825</v>
      </c>
      <c r="D16" s="5" t="n">
        <v>-318906</v>
      </c>
      <c r="E16" s="5" t="n">
        <v>485619</v>
      </c>
    </row>
    <row r="17">
      <c r="A17" s="4" t="inlineStr">
        <is>
          <t>Series A Preferred Stock</t>
        </is>
      </c>
    </row>
    <row r="18">
      <c r="A18" s="3" t="inlineStr">
        <is>
          <t>Adjustments:</t>
        </is>
      </c>
    </row>
    <row r="19">
      <c r="A19" s="4" t="inlineStr">
        <is>
          <t>Preferred Stock Dividends</t>
        </is>
      </c>
      <c r="B19" s="5" t="n">
        <v>-4382</v>
      </c>
      <c r="C19" s="5" t="n">
        <v>-4382</v>
      </c>
      <c r="D19" s="5" t="n">
        <v>-13148</v>
      </c>
      <c r="E19" s="5" t="n">
        <v>-13148</v>
      </c>
    </row>
    <row r="20">
      <c r="A20" s="4" t="inlineStr">
        <is>
          <t>Series B Preferred Stock</t>
        </is>
      </c>
    </row>
    <row r="21">
      <c r="A21" s="3" t="inlineStr">
        <is>
          <t>Adjustments:</t>
        </is>
      </c>
    </row>
    <row r="22">
      <c r="A22" s="4" t="inlineStr">
        <is>
          <t>Preferred Stock Dividends</t>
        </is>
      </c>
      <c r="B22" s="5" t="n">
        <v>-4781</v>
      </c>
      <c r="C22" s="5" t="n">
        <v>-4782</v>
      </c>
      <c r="D22" s="5" t="n">
        <v>-14344</v>
      </c>
      <c r="E22" s="5" t="n">
        <v>-14344</v>
      </c>
    </row>
    <row r="23">
      <c r="A23" s="4" t="inlineStr">
        <is>
          <t>Other consolidated entities</t>
        </is>
      </c>
    </row>
    <row r="24">
      <c r="A24" s="3" t="inlineStr">
        <is>
          <t>Net income (loss) attributable to Non-Controlling Interests in consolidated entities:</t>
        </is>
      </c>
    </row>
    <row r="25">
      <c r="A25" s="4" t="inlineStr">
        <is>
          <t>Net income attributable to Non-Controlling Interests in consolidated entities</t>
        </is>
      </c>
      <c r="B25" s="5" t="n">
        <v>98984</v>
      </c>
      <c r="C25" s="5" t="n">
        <v>6256</v>
      </c>
      <c r="D25" s="5" t="n">
        <v>-25636</v>
      </c>
      <c r="E25" s="5" t="n">
        <v>18035</v>
      </c>
    </row>
    <row r="26">
      <c r="A26" s="3" t="inlineStr">
        <is>
          <t>Net income (loss) attributable to Non-Controlling Interests in the Apollo Operating Group:</t>
        </is>
      </c>
    </row>
    <row r="27">
      <c r="A27" s="4" t="inlineStr">
        <is>
          <t>Net income (loss) attributable to Non-Controlling Interests in consolidated entities</t>
        </is>
      </c>
      <c r="B27" s="5" t="n">
        <v>-98984</v>
      </c>
      <c r="C27" s="5" t="n">
        <v>-6256</v>
      </c>
      <c r="D27" s="5" t="n">
        <v>25636</v>
      </c>
      <c r="E27" s="5" t="n">
        <v>-18035</v>
      </c>
    </row>
    <row r="28">
      <c r="A28" s="4" t="inlineStr">
        <is>
          <t>Consolidated entities</t>
        </is>
      </c>
    </row>
    <row r="29">
      <c r="A29" s="3" t="inlineStr">
        <is>
          <t>Net income (loss) attributable to Non-Controlling Interests in consolidated entities:</t>
        </is>
      </c>
    </row>
    <row r="30">
      <c r="A30" s="4" t="inlineStr">
        <is>
          <t>Net income attributable to Non-Controlling Interests in consolidated entities</t>
        </is>
      </c>
      <c r="B30" s="5" t="n">
        <v>100021</v>
      </c>
      <c r="C30" s="5" t="n">
        <v>7083</v>
      </c>
      <c r="D30" s="5" t="n">
        <v>-23320</v>
      </c>
      <c r="E30" s="5" t="n">
        <v>20888</v>
      </c>
    </row>
    <row r="31">
      <c r="A31" s="3" t="inlineStr">
        <is>
          <t>Net income (loss) attributable to Non-Controlling Interests in the Apollo Operating Group:</t>
        </is>
      </c>
    </row>
    <row r="32">
      <c r="A32" s="4" t="inlineStr">
        <is>
          <t>Net Income (Loss)</t>
        </is>
      </c>
      <c r="B32" s="5" t="n">
        <v>644352</v>
      </c>
      <c r="C32" s="5" t="n">
        <v>309762</v>
      </c>
      <c r="D32" s="5" t="n">
        <v>-701549</v>
      </c>
      <c r="E32" s="5" t="n">
        <v>968081</v>
      </c>
    </row>
    <row r="33">
      <c r="A33" s="4" t="inlineStr">
        <is>
          <t>Net income (loss) attributable to Non-Controlling Interests in consolidated entities</t>
        </is>
      </c>
      <c r="B33" s="5" t="n">
        <v>-100021</v>
      </c>
      <c r="C33" s="5" t="n">
        <v>-7083</v>
      </c>
      <c r="D33" s="5" t="n">
        <v>23320</v>
      </c>
      <c r="E33" s="5" t="n">
        <v>-20888</v>
      </c>
    </row>
    <row r="34">
      <c r="A34" s="4" t="inlineStr">
        <is>
          <t>Net Income (Loss) Attributable to Apollo Global Management, Inc.</t>
        </is>
      </c>
      <c r="B34" s="5" t="n">
        <v>576078</v>
      </c>
      <c r="C34" s="5" t="n">
        <v>514011</v>
      </c>
      <c r="D34" s="5" t="n">
        <v>-585339</v>
      </c>
      <c r="E34" s="5" t="n">
        <v>1157934</v>
      </c>
    </row>
    <row r="35">
      <c r="A35" s="3" t="inlineStr">
        <is>
          <t>Adjustments:</t>
        </is>
      </c>
    </row>
    <row r="36">
      <c r="A36" s="4" t="inlineStr">
        <is>
          <t>Net income (loss) in non-Apollo Operating Group entities</t>
        </is>
      </c>
      <c r="B36" s="5" t="n">
        <v>-576078</v>
      </c>
      <c r="C36" s="5" t="n">
        <v>-514011</v>
      </c>
      <c r="D36" s="5" t="n">
        <v>585339</v>
      </c>
      <c r="E36" s="5" t="n">
        <v>-1157934</v>
      </c>
    </row>
    <row r="37">
      <c r="A37" s="4" t="inlineStr">
        <is>
          <t>Net income (loss) after adjustments</t>
        </is>
      </c>
      <c r="B37" s="5" t="n">
        <v>644352</v>
      </c>
      <c r="C37" s="5" t="n">
        <v>309762</v>
      </c>
      <c r="D37" s="5" t="n">
        <v>-701549</v>
      </c>
      <c r="E37" s="5" t="n">
        <v>968081</v>
      </c>
    </row>
    <row r="38">
      <c r="A38" s="4" t="inlineStr">
        <is>
          <t>Interest in management companies and a co-investment vehicle</t>
        </is>
      </c>
    </row>
    <row r="39">
      <c r="A39" s="3" t="inlineStr">
        <is>
          <t>Net income (loss) attributable to Non-Controlling Interests in consolidated entities:</t>
        </is>
      </c>
    </row>
    <row r="40">
      <c r="A40" s="4" t="inlineStr">
        <is>
          <t>Net income attributable to Non-Controlling Interests in consolidated entities</t>
        </is>
      </c>
      <c r="B40" s="5" t="n">
        <v>1037</v>
      </c>
      <c r="C40" s="5" t="n">
        <v>827</v>
      </c>
      <c r="D40" s="5" t="n">
        <v>2316</v>
      </c>
      <c r="E40" s="5" t="n">
        <v>2853</v>
      </c>
    </row>
    <row r="41">
      <c r="A41" s="3" t="inlineStr">
        <is>
          <t>Net income (loss) attributable to Non-Controlling Interests in the Apollo Operating Group:</t>
        </is>
      </c>
    </row>
    <row r="42">
      <c r="A42" s="4" t="inlineStr">
        <is>
          <t>Net income (loss) attributable to Non-Controlling Interests in consolidated entities</t>
        </is>
      </c>
      <c r="B42" s="5" t="n">
        <v>-1037</v>
      </c>
      <c r="C42" s="5" t="n">
        <v>-827</v>
      </c>
      <c r="D42" s="5" t="n">
        <v>-2316</v>
      </c>
      <c r="E42" s="5" t="n">
        <v>-2853</v>
      </c>
    </row>
    <row r="43">
      <c r="A43" s="4" t="inlineStr">
        <is>
          <t>Apollo Operating Group</t>
        </is>
      </c>
    </row>
    <row r="44">
      <c r="A44" s="3" t="inlineStr">
        <is>
          <t>Net income (loss) attributable to Non-Controlling Interests in consolidated entities:</t>
        </is>
      </c>
    </row>
    <row r="45">
      <c r="A45" s="4" t="inlineStr">
        <is>
          <t>Net income attributable to Non-Controlling Interests in consolidated entities</t>
        </is>
      </c>
      <c r="B45" s="5" t="n">
        <v>303679</v>
      </c>
      <c r="C45" s="5" t="n">
        <v>150741</v>
      </c>
      <c r="D45" s="5" t="n">
        <v>-307849</v>
      </c>
      <c r="E45" s="5" t="n">
        <v>480784</v>
      </c>
    </row>
    <row r="46">
      <c r="A46" s="3" t="inlineStr">
        <is>
          <t>Net income (loss) attributable to Non-Controlling Interests in the Apollo Operating Group:</t>
        </is>
      </c>
    </row>
    <row r="47">
      <c r="A47" s="4" t="inlineStr">
        <is>
          <t>Net income (loss) attributable to Non-Controlling Interests in consolidated entities</t>
        </is>
      </c>
      <c r="B47" s="5" t="n">
        <v>-303679</v>
      </c>
      <c r="C47" s="5" t="n">
        <v>-150741</v>
      </c>
      <c r="D47" s="5" t="n">
        <v>307849</v>
      </c>
      <c r="E47" s="5" t="n">
        <v>-480784</v>
      </c>
    </row>
    <row r="48">
      <c r="A48" s="4" t="inlineStr">
        <is>
          <t>Net Income (Loss) Attributable to Apollo Global Management, Inc.</t>
        </is>
      </c>
      <c r="B48" s="5" t="n">
        <v>-46</v>
      </c>
      <c r="C48" s="5" t="n">
        <v>-38724</v>
      </c>
      <c r="D48" s="5" t="n">
        <v>-64</v>
      </c>
      <c r="E48" s="5" t="n">
        <v>-39270</v>
      </c>
    </row>
    <row r="49">
      <c r="A49" s="3" t="inlineStr">
        <is>
          <t>Adjustments:</t>
        </is>
      </c>
    </row>
    <row r="50">
      <c r="A50" s="4" t="inlineStr">
        <is>
          <t>Net income (loss) in non-Apollo Operating Group entities</t>
        </is>
      </c>
      <c r="B50" s="6" t="n">
        <v>46</v>
      </c>
      <c r="C50" s="6" t="n">
        <v>38724</v>
      </c>
      <c r="D50" s="6" t="n">
        <v>64</v>
      </c>
      <c r="E50" s="6" t="n">
        <v>39270</v>
      </c>
    </row>
    <row r="51">
      <c r="A51" s="4" t="inlineStr">
        <is>
          <t>Weighted average ownership percentage of Apollo Operating Group</t>
        </is>
      </c>
      <c r="B51" s="4" t="inlineStr">
        <is>
          <t>47.10%</t>
        </is>
      </c>
      <c r="C51" s="4" t="inlineStr">
        <is>
          <t>48.70%</t>
        </is>
      </c>
      <c r="D51" s="4" t="inlineStr">
        <is>
          <t>46.70%</t>
        </is>
      </c>
      <c r="E51" s="4" t="inlineStr">
        <is>
          <t>49.6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and Due to Affiliates (Details) - USD ($) $ in Thousands</t>
        </is>
      </c>
      <c r="B1" s="2" t="inlineStr">
        <is>
          <t>Sep. 30, 2020</t>
        </is>
      </c>
      <c r="C1" s="2" t="inlineStr">
        <is>
          <t>Dec. 31, 2019</t>
        </is>
      </c>
    </row>
    <row r="2">
      <c r="A2" s="3" t="inlineStr">
        <is>
          <t>Due from Related Parties:</t>
        </is>
      </c>
    </row>
    <row r="3">
      <c r="A3" s="4" t="inlineStr">
        <is>
          <t>Total Due from Related Parties</t>
        </is>
      </c>
      <c r="B3" s="6" t="n">
        <v>487453</v>
      </c>
      <c r="C3" s="6" t="n">
        <v>415069</v>
      </c>
    </row>
    <row r="4">
      <c r="A4" s="3" t="inlineStr">
        <is>
          <t>Due to Related Parties:</t>
        </is>
      </c>
    </row>
    <row r="5">
      <c r="A5" s="4" t="inlineStr">
        <is>
          <t>Total Due to Related Parties</t>
        </is>
      </c>
      <c r="B5" s="5" t="n">
        <v>712186</v>
      </c>
      <c r="C5" s="5" t="n">
        <v>501387</v>
      </c>
    </row>
    <row r="6">
      <c r="A6" s="4" t="inlineStr">
        <is>
          <t>Due to Managing Partners and Contributing Partners</t>
        </is>
      </c>
    </row>
    <row r="7">
      <c r="A7" s="3" t="inlineStr">
        <is>
          <t>Due to Related Parties:</t>
        </is>
      </c>
    </row>
    <row r="8">
      <c r="A8" s="4" t="inlineStr">
        <is>
          <t>Total Due to Related Parties</t>
        </is>
      </c>
      <c r="B8" s="5" t="n">
        <v>316387</v>
      </c>
      <c r="C8" s="5" t="n">
        <v>302050</v>
      </c>
    </row>
    <row r="9">
      <c r="A9" s="4" t="inlineStr">
        <is>
          <t>Due from/to credit funds</t>
        </is>
      </c>
    </row>
    <row r="10">
      <c r="A10" s="3" t="inlineStr">
        <is>
          <t>Due from Related Parties:</t>
        </is>
      </c>
    </row>
    <row r="11">
      <c r="A11" s="4" t="inlineStr">
        <is>
          <t>Total Due from Related Parties</t>
        </is>
      </c>
      <c r="B11" s="5" t="n">
        <v>172570</v>
      </c>
      <c r="C11" s="5" t="n">
        <v>186495</v>
      </c>
    </row>
    <row r="12">
      <c r="A12" s="3" t="inlineStr">
        <is>
          <t>Due to Related Parties:</t>
        </is>
      </c>
    </row>
    <row r="13">
      <c r="A13" s="4" t="inlineStr">
        <is>
          <t>Total Due to Related Parties</t>
        </is>
      </c>
      <c r="B13" s="5" t="n">
        <v>8375</v>
      </c>
      <c r="C13" s="5" t="n">
        <v>7213</v>
      </c>
    </row>
    <row r="14">
      <c r="A14" s="4" t="inlineStr">
        <is>
          <t>Due from/to private equity funds</t>
        </is>
      </c>
    </row>
    <row r="15">
      <c r="A15" s="3" t="inlineStr">
        <is>
          <t>Due from Related Parties:</t>
        </is>
      </c>
    </row>
    <row r="16">
      <c r="A16" s="4" t="inlineStr">
        <is>
          <t>Total Due from Related Parties</t>
        </is>
      </c>
      <c r="B16" s="5" t="n">
        <v>34926</v>
      </c>
      <c r="C16" s="5" t="n">
        <v>27724</v>
      </c>
    </row>
    <row r="17">
      <c r="A17" s="3" t="inlineStr">
        <is>
          <t>Due to Related Parties:</t>
        </is>
      </c>
    </row>
    <row r="18">
      <c r="A18" s="4" t="inlineStr">
        <is>
          <t>Total Due to Related Parties</t>
        </is>
      </c>
      <c r="B18" s="5" t="n">
        <v>349483</v>
      </c>
      <c r="C18" s="5" t="n">
        <v>191620</v>
      </c>
    </row>
    <row r="19">
      <c r="A19" s="4" t="inlineStr">
        <is>
          <t>Due from/to real assets funds</t>
        </is>
      </c>
    </row>
    <row r="20">
      <c r="A20" s="3" t="inlineStr">
        <is>
          <t>Due from Related Parties:</t>
        </is>
      </c>
    </row>
    <row r="21">
      <c r="A21" s="4" t="inlineStr">
        <is>
          <t>Total Due from Related Parties</t>
        </is>
      </c>
      <c r="B21" s="5" t="n">
        <v>29749</v>
      </c>
      <c r="C21" s="5" t="n">
        <v>26626</v>
      </c>
    </row>
    <row r="22">
      <c r="A22" s="3" t="inlineStr">
        <is>
          <t>Due to Related Parties:</t>
        </is>
      </c>
    </row>
    <row r="23">
      <c r="A23" s="4" t="inlineStr">
        <is>
          <t>Total Due to Related Parties</t>
        </is>
      </c>
      <c r="B23" s="5" t="n">
        <v>37941</v>
      </c>
      <c r="C23" s="5" t="n">
        <v>504</v>
      </c>
    </row>
    <row r="24">
      <c r="A24" s="4" t="inlineStr">
        <is>
          <t>Due from portfolio companies</t>
        </is>
      </c>
    </row>
    <row r="25">
      <c r="A25" s="3" t="inlineStr">
        <is>
          <t>Due from Related Parties:</t>
        </is>
      </c>
    </row>
    <row r="26">
      <c r="A26" s="4" t="inlineStr">
        <is>
          <t>Total Due from Related Parties</t>
        </is>
      </c>
      <c r="B26" s="5" t="n">
        <v>49826</v>
      </c>
      <c r="C26" s="5" t="n">
        <v>53394</v>
      </c>
    </row>
    <row r="27">
      <c r="A27" s="4" t="inlineStr">
        <is>
          <t>Due from Contributing Partners, employees and former employees</t>
        </is>
      </c>
    </row>
    <row r="28">
      <c r="A28" s="3" t="inlineStr">
        <is>
          <t>Due from Related Parties:</t>
        </is>
      </c>
    </row>
    <row r="29">
      <c r="A29" s="4" t="inlineStr">
        <is>
          <t>Total Due from Related Parties</t>
        </is>
      </c>
      <c r="B29" s="6" t="n">
        <v>200382</v>
      </c>
      <c r="C29" s="6" t="n">
        <v>1208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generally accepted accounting principles in the United States of America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9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6.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ere $1.5 billion and $253.5 million as of September 30, 2020 and December 31, 2019,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includes cash held in reserve accounts used to make required payments in respect of the 2039 Senior Secured Guaranteed Notes. Restricted cash also includes cash deposited at a bank, which is pledged as collateral in connection with leased premise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loss)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The Company measures both the financial assets and financial liabilities of the consolidated CLOs in its condensed consolidated financial statements using the fair value of the financial assets or financial liabilities of the consolidated CLO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Under the measurement alternative,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Certain consolidated VIEs have applied the fair value option for certain investments in private debt securities that otherwise would not have been carried at fair value with gains and losses in net income.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78.7 million of revenue recognized during the nine months ended September 30, 2020 that was previously deferred as of January 1, 2020.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are generally recognized at a point in time when the underlying services rendered are complete. The amounts due from fund portfolio companies are recorded in due from related parties, which is discussed further in note 15.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The Company’s incentive fees primarily relate to the credit segment and are generally received from CLOs, managed accounts and AINV. Compensation and Benefits 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 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lass A Common Stock issued under the Company’s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limited partnership agreement or other governing document of the fund.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 The Company has a performance-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performance revenue earned by the Company in a given year, which amounts are reflected in profit sharing expense in the accompanying condensed consolidated financial statements. The Company may also use dividends it receives from investments in MidCap, ARI and AINV to compensate employees. These amounts are recorded as profit sharing expense in the Company’s condensed consolidated statements of operations. 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 General, Administrative and Other General, administrative and other primarily includes professional fees, occupancy, depreciation and amortization, travel, information technology and administration expenses. Income Taxes Prior to the Conversion, certain entities in the Apollo Operating Group operated as partnerships for U.S. federal income tax purposes. As a result, these entities were not subject to U.S. federal income taxes. However, certain of these entities were subject to New York City unincorporated business taxes (“NYC UBT”) and certain non-U.S. entities were subject to non-U.S. corporate income taxes. Effective September 5, 2019, Apollo Global Management, LLC converted from a Delaware limited liability company to a Delaware corporation named Apollo Global Management, Inc. Subsequent to the Conversion, generally all of the income is subject to U.S. corporate income taxes, which could result in an overall higher income tax expense (or benefit) in periods subsequent to the Conversion. Significant judgment is required in determining tax expense and in evaluating tax positions, including evaluating uncertainties. The Company recognizes the tax benefits of uncertain tax positions only where the position is “more likely than not” to be sustained upon exam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AND INTERESTS IN CONSOLIDATED ENTITIES - Tax Receivable Agreement (Details) - USD ($) $ / shares in Units, $ in Thousands</t>
        </is>
      </c>
      <c r="B1" s="2" t="inlineStr">
        <is>
          <t>Aug. 31, 2020</t>
        </is>
      </c>
      <c r="C1" s="2" t="inlineStr">
        <is>
          <t>May 29, 2020</t>
        </is>
      </c>
      <c r="D1" s="2" t="inlineStr">
        <is>
          <t>Apr. 15, 2020</t>
        </is>
      </c>
      <c r="E1" s="2" t="inlineStr">
        <is>
          <t>Feb. 28, 2020</t>
        </is>
      </c>
      <c r="F1" s="2" t="inlineStr">
        <is>
          <t>Nov. 29, 2019</t>
        </is>
      </c>
      <c r="G1" s="2" t="inlineStr">
        <is>
          <t>Sep. 26, 2019</t>
        </is>
      </c>
      <c r="H1" s="2" t="inlineStr">
        <is>
          <t>Aug. 15, 2019</t>
        </is>
      </c>
      <c r="I1" s="2" t="inlineStr">
        <is>
          <t>Jul. 31, 2019</t>
        </is>
      </c>
      <c r="J1" s="2" t="inlineStr">
        <is>
          <t>May 02, 2019</t>
        </is>
      </c>
      <c r="K1" s="2" t="inlineStr">
        <is>
          <t>Apr. 12, 2019</t>
        </is>
      </c>
      <c r="L1" s="2" t="inlineStr">
        <is>
          <t>Feb. 28, 2019</t>
        </is>
      </c>
      <c r="M1" s="2" t="inlineStr">
        <is>
          <t>Apr. 30, 2020</t>
        </is>
      </c>
      <c r="N1" s="2" t="inlineStr">
        <is>
          <t>Apr. 30, 2019</t>
        </is>
      </c>
      <c r="O1" s="2" t="inlineStr">
        <is>
          <t>Sep. 30, 2020</t>
        </is>
      </c>
      <c r="P1" s="2" t="inlineStr">
        <is>
          <t>Sep. 30, 2019</t>
        </is>
      </c>
      <c r="Q1" s="2" t="inlineStr">
        <is>
          <t>Dec. 31, 2019</t>
        </is>
      </c>
    </row>
    <row r="2">
      <c r="A2" s="3" t="inlineStr">
        <is>
          <t>Related Party Transaction [Line Items]</t>
        </is>
      </c>
    </row>
    <row r="3">
      <c r="A3" s="4" t="inlineStr">
        <is>
          <t>Percentage of amount of cash savings</t>
        </is>
      </c>
      <c r="O3" s="4" t="inlineStr">
        <is>
          <t>15.00%</t>
        </is>
      </c>
    </row>
    <row r="4">
      <c r="A4" s="4" t="inlineStr">
        <is>
          <t>Recorded liability</t>
        </is>
      </c>
      <c r="O4" s="6" t="n">
        <v>62531</v>
      </c>
      <c r="P4" s="6" t="n">
        <v>39092</v>
      </c>
    </row>
    <row r="5">
      <c r="A5" s="4" t="inlineStr">
        <is>
          <t>Cash payment on tax receivable agreement</t>
        </is>
      </c>
      <c r="M5" s="6" t="n">
        <v>48200</v>
      </c>
      <c r="N5" s="6" t="n">
        <v>37200</v>
      </c>
      <c r="O5" s="5" t="n">
        <v>48195</v>
      </c>
      <c r="P5" s="6" t="n">
        <v>37234</v>
      </c>
    </row>
    <row r="6">
      <c r="A6" s="4" t="inlineStr">
        <is>
          <t>Distribution to Non-Controlling Interest Holders in the Apollo Operating Group</t>
        </is>
      </c>
    </row>
    <row r="7">
      <c r="A7" s="3" t="inlineStr">
        <is>
          <t>Related Party Transaction [Line Items]</t>
        </is>
      </c>
    </row>
    <row r="8">
      <c r="A8" s="4" t="inlineStr">
        <is>
          <t>Pro rate distribution</t>
        </is>
      </c>
      <c r="B8" s="6" t="n">
        <v>100000</v>
      </c>
      <c r="C8" s="6" t="n">
        <v>85700</v>
      </c>
      <c r="D8" s="6" t="n">
        <v>43000</v>
      </c>
      <c r="E8" s="6" t="n">
        <v>155600</v>
      </c>
      <c r="F8" s="6" t="n">
        <v>90100</v>
      </c>
      <c r="G8" s="6" t="n">
        <v>17800</v>
      </c>
      <c r="H8" s="6" t="n">
        <v>4100</v>
      </c>
      <c r="I8" s="6" t="n">
        <v>101000</v>
      </c>
      <c r="J8" s="6" t="n">
        <v>93000</v>
      </c>
      <c r="K8" s="6" t="n">
        <v>45400</v>
      </c>
      <c r="L8" s="6" t="n">
        <v>113300</v>
      </c>
      <c r="M8" s="6" t="n">
        <v>43000</v>
      </c>
      <c r="N8" s="6" t="n">
        <v>37400</v>
      </c>
      <c r="O8" s="6" t="n">
        <v>384300</v>
      </c>
      <c r="Q8" s="6" t="n">
        <v>464700</v>
      </c>
    </row>
    <row r="9">
      <c r="A9" s="4" t="inlineStr">
        <is>
          <t>Distribution made (in USD per share)</t>
        </is>
      </c>
      <c r="M9" s="8" t="n">
        <v>0.21</v>
      </c>
      <c r="N9" s="8" t="n">
        <v>0.18</v>
      </c>
    </row>
    <row r="10">
      <c r="A10" s="4" t="inlineStr">
        <is>
          <t>Managing Partners</t>
        </is>
      </c>
    </row>
    <row r="11">
      <c r="A11" s="3" t="inlineStr">
        <is>
          <t>Related Party Transaction [Line Items]</t>
        </is>
      </c>
    </row>
    <row r="12">
      <c r="A12" s="4" t="inlineStr">
        <is>
          <t>Percentage of amount of cash savings</t>
        </is>
      </c>
      <c r="O12" s="4" t="inlineStr">
        <is>
          <t>8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Contributing Partners, Employees and Former Employees (Details) - USD ($) $ in Millions</t>
        </is>
      </c>
      <c r="B1" s="2" t="inlineStr">
        <is>
          <t>Sep. 30, 2020</t>
        </is>
      </c>
      <c r="C1" s="2" t="inlineStr">
        <is>
          <t>Dec. 31, 2019</t>
        </is>
      </c>
    </row>
    <row r="2">
      <c r="A2" s="3" t="inlineStr">
        <is>
          <t>Related Party Transactions [Abstract]</t>
        </is>
      </c>
    </row>
    <row r="3">
      <c r="A3" s="4" t="inlineStr">
        <is>
          <t>Loans to related party</t>
        </is>
      </c>
      <c r="B3" s="9" t="n">
        <v>17.4</v>
      </c>
      <c r="C3" s="9" t="n">
        <v>17.1</v>
      </c>
    </row>
    <row r="4">
      <c r="A4" s="4" t="inlineStr">
        <is>
          <t>Loans due upon liquidation of fund</t>
        </is>
      </c>
      <c r="B4" s="9" t="n">
        <v>174.6</v>
      </c>
      <c r="C4" s="9" t="n">
        <v>8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Indemnity (Details) - USD ($) $ in Millions</t>
        </is>
      </c>
      <c r="B1" s="2" t="inlineStr">
        <is>
          <t>Sep. 30, 2020</t>
        </is>
      </c>
      <c r="C1" s="2" t="inlineStr">
        <is>
          <t>Dec. 31, 2019</t>
        </is>
      </c>
    </row>
    <row r="2">
      <c r="A2" s="3" t="inlineStr">
        <is>
          <t>Related Party Transactions [Abstract]</t>
        </is>
      </c>
    </row>
    <row r="3">
      <c r="A3" s="4" t="inlineStr">
        <is>
          <t>Indemnity liability</t>
        </is>
      </c>
      <c r="B3" s="9" t="n">
        <v>12.8</v>
      </c>
      <c r="C3" s="9" t="n">
        <v>1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Credit, Private Equity and Real Estate Funds (Details) - USD ($) $ in Thousands</t>
        </is>
      </c>
      <c r="B1" s="2" t="inlineStr">
        <is>
          <t>Sep. 30, 2020</t>
        </is>
      </c>
      <c r="C1" s="2" t="inlineStr">
        <is>
          <t>Dec. 31, 2019</t>
        </is>
      </c>
    </row>
    <row r="2">
      <c r="A2" s="3" t="inlineStr">
        <is>
          <t>Related Party Transaction [Line Items]</t>
        </is>
      </c>
    </row>
    <row r="3">
      <c r="A3" s="4" t="inlineStr">
        <is>
          <t>General partner obligation</t>
        </is>
      </c>
      <c r="B3" s="6" t="n">
        <v>385113</v>
      </c>
      <c r="C3" s="6" t="n">
        <v>189252</v>
      </c>
    </row>
    <row r="4">
      <c r="A4" s="4" t="inlineStr">
        <is>
          <t>Credit</t>
        </is>
      </c>
    </row>
    <row r="5">
      <c r="A5" s="3" t="inlineStr">
        <is>
          <t>Related Party Transaction [Line Items]</t>
        </is>
      </c>
    </row>
    <row r="6">
      <c r="A6" s="4" t="inlineStr">
        <is>
          <t>General partner obligation</t>
        </is>
      </c>
      <c r="B6" s="5" t="n">
        <v>0</v>
      </c>
      <c r="C6" s="5" t="n">
        <v>0</v>
      </c>
    </row>
    <row r="7">
      <c r="A7" s="4" t="inlineStr">
        <is>
          <t>Private Equity</t>
        </is>
      </c>
    </row>
    <row r="8">
      <c r="A8" s="3" t="inlineStr">
        <is>
          <t>Related Party Transaction [Line Items]</t>
        </is>
      </c>
    </row>
    <row r="9">
      <c r="A9" s="4" t="inlineStr">
        <is>
          <t>General partner obligation</t>
        </is>
      </c>
      <c r="B9" s="5" t="n">
        <v>348418</v>
      </c>
      <c r="C9" s="5" t="n">
        <v>189252</v>
      </c>
    </row>
    <row r="10">
      <c r="A10" s="4" t="inlineStr">
        <is>
          <t>Real Assets</t>
        </is>
      </c>
    </row>
    <row r="11">
      <c r="A11" s="3" t="inlineStr">
        <is>
          <t>Related Party Transaction [Line Items]</t>
        </is>
      </c>
    </row>
    <row r="12">
      <c r="A12" s="4" t="inlineStr">
        <is>
          <t>General partner obligation</t>
        </is>
      </c>
      <c r="B12" s="6" t="n">
        <v>36695</v>
      </c>
      <c r="C12"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TERESTS IN CONSOLIDATED ENTITIES - Athene (Details) - USD ($) $ in Thousands</t>
        </is>
      </c>
      <c r="B1" s="2" t="inlineStr">
        <is>
          <t>Sep. 20, 2018</t>
        </is>
      </c>
      <c r="C1" s="2" t="inlineStr">
        <is>
          <t>Sep. 30, 2020</t>
        </is>
      </c>
      <c r="D1" s="2" t="inlineStr">
        <is>
          <t>Dec. 31, 2019</t>
        </is>
      </c>
    </row>
    <row r="2">
      <c r="A2" s="3" t="inlineStr">
        <is>
          <t>Related Party Transaction [Line Items]</t>
        </is>
      </c>
    </row>
    <row r="3">
      <c r="A3" s="4" t="inlineStr">
        <is>
          <t>Asset threshold</t>
        </is>
      </c>
      <c r="C3" s="6" t="n">
        <v>18627870</v>
      </c>
      <c r="D3" s="6" t="n">
        <v>8542117</v>
      </c>
    </row>
    <row r="4">
      <c r="A4" s="4" t="inlineStr">
        <is>
          <t>Athene Holding</t>
        </is>
      </c>
    </row>
    <row r="5">
      <c r="A5" s="3" t="inlineStr">
        <is>
          <t>Related Party Transaction [Line Items]</t>
        </is>
      </c>
    </row>
    <row r="6">
      <c r="A6" s="4" t="inlineStr">
        <is>
          <t>Management fee rate</t>
        </is>
      </c>
      <c r="C6" s="4" t="inlineStr">
        <is>
          <t>0.225%</t>
        </is>
      </c>
    </row>
    <row r="7">
      <c r="A7" s="4" t="inlineStr">
        <is>
          <t>Athene Holding | Amended Fee Agreement</t>
        </is>
      </c>
    </row>
    <row r="8">
      <c r="A8" s="3" t="inlineStr">
        <is>
          <t>Related Party Transaction [Line Items]</t>
        </is>
      </c>
    </row>
    <row r="9">
      <c r="A9" s="4" t="inlineStr">
        <is>
          <t>Investment management agreement, subsequent period before termination election</t>
        </is>
      </c>
      <c r="B9" s="4" t="inlineStr">
        <is>
          <t>2 years</t>
        </is>
      </c>
    </row>
    <row r="10">
      <c r="A10" s="4" t="inlineStr">
        <is>
          <t>Athene Holding | Revised Fee Agreement</t>
        </is>
      </c>
    </row>
    <row r="11">
      <c r="A11" s="3" t="inlineStr">
        <is>
          <t>Related Party Transaction [Line Items]</t>
        </is>
      </c>
    </row>
    <row r="12">
      <c r="A12" s="4" t="inlineStr">
        <is>
          <t>Management fee rate</t>
        </is>
      </c>
      <c r="C12" s="4" t="inlineStr">
        <is>
          <t>0.15%</t>
        </is>
      </c>
    </row>
    <row r="13">
      <c r="A13" s="4" t="inlineStr">
        <is>
          <t>Asset threshold</t>
        </is>
      </c>
      <c r="C13" s="6" t="n">
        <v>103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AND INTERESTS IN CONSOLIDATED ENTITIES - Sub-Allocation Fee Schedule (Details)</t>
        </is>
      </c>
      <c r="B1" s="2" t="inlineStr">
        <is>
          <t>9 Months Ended</t>
        </is>
      </c>
    </row>
    <row r="2">
      <c r="B2" s="2" t="inlineStr">
        <is>
          <t>Sep. 30, 2020</t>
        </is>
      </c>
    </row>
    <row r="3">
      <c r="A3" s="3" t="inlineStr">
        <is>
          <t>Related Party Transaction [Line Items]</t>
        </is>
      </c>
    </row>
    <row r="4">
      <c r="A4" s="4" t="inlineStr">
        <is>
          <t>Sub-allocation fees, maximum percentage of assets</t>
        </is>
      </c>
      <c r="B4" s="4" t="inlineStr">
        <is>
          <t>10.00%</t>
        </is>
      </c>
    </row>
    <row r="5">
      <c r="A5" s="4" t="inlineStr">
        <is>
          <t>Core Assets</t>
        </is>
      </c>
    </row>
    <row r="6">
      <c r="A6" s="3" t="inlineStr">
        <is>
          <t>Related Party Transaction [Line Items]</t>
        </is>
      </c>
    </row>
    <row r="7">
      <c r="A7" s="4" t="inlineStr">
        <is>
          <t>Sub-Allocation Fees</t>
        </is>
      </c>
      <c r="B7" s="4" t="inlineStr">
        <is>
          <t>0.065%</t>
        </is>
      </c>
    </row>
    <row r="8">
      <c r="A8" s="4" t="inlineStr">
        <is>
          <t>Core Plus Assets</t>
        </is>
      </c>
    </row>
    <row r="9">
      <c r="A9" s="3" t="inlineStr">
        <is>
          <t>Related Party Transaction [Line Items]</t>
        </is>
      </c>
    </row>
    <row r="10">
      <c r="A10" s="4" t="inlineStr">
        <is>
          <t>Sub-Allocation Fees</t>
        </is>
      </c>
      <c r="B10" s="4" t="inlineStr">
        <is>
          <t>0.13%</t>
        </is>
      </c>
    </row>
    <row r="11">
      <c r="A11" s="4" t="inlineStr">
        <is>
          <t>Yield Assets</t>
        </is>
      </c>
    </row>
    <row r="12">
      <c r="A12" s="3" t="inlineStr">
        <is>
          <t>Related Party Transaction [Line Items]</t>
        </is>
      </c>
    </row>
    <row r="13">
      <c r="A13" s="4" t="inlineStr">
        <is>
          <t>Sub-Allocation Fees</t>
        </is>
      </c>
      <c r="B13" s="4" t="inlineStr">
        <is>
          <t>0.375%</t>
        </is>
      </c>
    </row>
    <row r="14">
      <c r="A14" s="4" t="inlineStr">
        <is>
          <t>High Alpha Assets</t>
        </is>
      </c>
    </row>
    <row r="15">
      <c r="A15" s="3" t="inlineStr">
        <is>
          <t>Related Party Transaction [Line Items]</t>
        </is>
      </c>
    </row>
    <row r="16">
      <c r="A16" s="4" t="inlineStr">
        <is>
          <t>Sub-Allocation Fees</t>
        </is>
      </c>
      <c r="B16" s="4" t="inlineStr">
        <is>
          <t>0.70%</t>
        </is>
      </c>
    </row>
    <row r="17">
      <c r="A17" s="4" t="inlineStr">
        <is>
          <t>Cash, Treasuries, Equities and Alternatives</t>
        </is>
      </c>
    </row>
    <row r="18">
      <c r="A18" s="3" t="inlineStr">
        <is>
          <t>Related Party Transaction [Line Items]</t>
        </is>
      </c>
    </row>
    <row r="19">
      <c r="A19" s="4" t="inlineStr">
        <is>
          <t>Sub-Allocation Fees</t>
        </is>
      </c>
      <c r="B19" s="4" t="inlineStr">
        <is>
          <t>0.00%</t>
        </is>
      </c>
    </row>
    <row r="20">
      <c r="A20" s="4" t="inlineStr">
        <is>
          <t>Cash, Treasuries, Equities and Alternatives | Minimum</t>
        </is>
      </c>
    </row>
    <row r="21">
      <c r="A21" s="3" t="inlineStr">
        <is>
          <t>Related Party Transaction [Line Items]</t>
        </is>
      </c>
    </row>
    <row r="22">
      <c r="A22" s="4" t="inlineStr">
        <is>
          <t>Performance revenue, percentages</t>
        </is>
      </c>
      <c r="B22" s="4" t="inlineStr">
        <is>
          <t>0.00%</t>
        </is>
      </c>
    </row>
    <row r="23">
      <c r="A23" s="4" t="inlineStr">
        <is>
          <t>Cash, Treasuries, Equities and Alternatives | Maximum</t>
        </is>
      </c>
    </row>
    <row r="24">
      <c r="A24" s="3" t="inlineStr">
        <is>
          <t>Related Party Transaction [Line Items]</t>
        </is>
      </c>
    </row>
    <row r="25">
      <c r="A25" s="4" t="inlineStr">
        <is>
          <t>Performance revenue, percentages</t>
        </is>
      </c>
      <c r="B25" s="4" t="inlineStr">
        <is>
          <t>2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Athene and Apollo Strategic Transaction (Details) - Athene Holding - USD ($) $ in Millions</t>
        </is>
      </c>
      <c r="B1" s="2" t="inlineStr">
        <is>
          <t>Feb. 28, 2020</t>
        </is>
      </c>
      <c r="C1" s="2" t="inlineStr">
        <is>
          <t>Oct. 27, 2019</t>
        </is>
      </c>
    </row>
    <row r="2">
      <c r="A2" s="3" t="inlineStr">
        <is>
          <t>Related Party Transaction [Line Items]</t>
        </is>
      </c>
    </row>
    <row r="3">
      <c r="A3" s="4" t="inlineStr">
        <is>
          <t>Equity interests issued (in shares)</t>
        </is>
      </c>
      <c r="B3" s="5" t="n">
        <v>29154519</v>
      </c>
    </row>
    <row r="4">
      <c r="A4" s="4" t="inlineStr">
        <is>
          <t>Class A Common Share</t>
        </is>
      </c>
    </row>
    <row r="5">
      <c r="A5" s="3" t="inlineStr">
        <is>
          <t>Related Party Transaction [Line Items]</t>
        </is>
      </c>
    </row>
    <row r="6">
      <c r="A6" s="4" t="inlineStr">
        <is>
          <t>Stock to be issued during period, shares</t>
        </is>
      </c>
      <c r="B6" s="5" t="n">
        <v>35534942</v>
      </c>
    </row>
    <row r="7">
      <c r="A7" s="4" t="inlineStr">
        <is>
          <t>Purchases of investments</t>
        </is>
      </c>
      <c r="B7" s="6" t="n">
        <v>350</v>
      </c>
    </row>
    <row r="8">
      <c r="A8" s="4" t="inlineStr">
        <is>
          <t>Maximum number of days limit to share issuance</t>
        </is>
      </c>
      <c r="C8" s="4" t="inlineStr">
        <is>
          <t>180 days</t>
        </is>
      </c>
    </row>
    <row r="9">
      <c r="A9" s="4" t="inlineStr">
        <is>
          <t>Minimum percentage of issued and outstanding shares</t>
        </is>
      </c>
      <c r="C9" s="4" t="inlineStr">
        <is>
          <t>35.00%</t>
        </is>
      </c>
    </row>
    <row r="10">
      <c r="A10" s="4" t="inlineStr">
        <is>
          <t>Percentage increase in issued and outstanding shares</t>
        </is>
      </c>
      <c r="C10" s="4" t="inlineStr">
        <is>
          <t>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INTERESTS IN CONSOLIDATED ENTITIES - Liquidity Agreement (Details) - USD ($)</t>
        </is>
      </c>
      <c r="B1" s="2" t="inlineStr">
        <is>
          <t>9 Months Ended</t>
        </is>
      </c>
    </row>
    <row r="2">
      <c r="B2" s="2" t="inlineStr">
        <is>
          <t>Sep. 30, 2020</t>
        </is>
      </c>
      <c r="C2" s="2" t="inlineStr">
        <is>
          <t>Feb. 28, 2020</t>
        </is>
      </c>
      <c r="D2" s="2" t="inlineStr">
        <is>
          <t>Dec. 31, 2019</t>
        </is>
      </c>
    </row>
    <row r="3">
      <c r="A3" s="4" t="inlineStr">
        <is>
          <t>Liquidity Agreement | Class A Common Stock</t>
        </is>
      </c>
    </row>
    <row r="4">
      <c r="A4" s="3" t="inlineStr">
        <is>
          <t>Related Party Transaction [Line Items]</t>
        </is>
      </c>
    </row>
    <row r="5">
      <c r="A5" s="4" t="inlineStr">
        <is>
          <t>Exchange of AOG Units for Class A Common Stock</t>
        </is>
      </c>
      <c r="B5" s="6" t="n">
        <v>50000000</v>
      </c>
    </row>
    <row r="6">
      <c r="A6" s="4" t="inlineStr">
        <is>
          <t>Minimum ownership percentage</t>
        </is>
      </c>
      <c r="B6" s="4" t="inlineStr">
        <is>
          <t>3.50%</t>
        </is>
      </c>
    </row>
    <row r="7">
      <c r="A7" s="4" t="inlineStr">
        <is>
          <t>Minimum volume-weighted average price of the shares</t>
        </is>
      </c>
      <c r="B7" s="4" t="inlineStr">
        <is>
          <t>90.00%</t>
        </is>
      </c>
    </row>
    <row r="8">
      <c r="A8" s="4" t="inlineStr">
        <is>
          <t>Minimum period limit to share issuance</t>
        </is>
      </c>
      <c r="B8" s="4" t="inlineStr">
        <is>
          <t>10 days</t>
        </is>
      </c>
    </row>
    <row r="9">
      <c r="A9" s="4" t="inlineStr">
        <is>
          <t>Minimum percentage of issued and outstanding shares</t>
        </is>
      </c>
      <c r="B9" s="4" t="inlineStr">
        <is>
          <t>2.00%</t>
        </is>
      </c>
    </row>
    <row r="10">
      <c r="A10" s="4" t="inlineStr">
        <is>
          <t>Athene Holding | Athene Holding</t>
        </is>
      </c>
    </row>
    <row r="11">
      <c r="A11" s="3" t="inlineStr">
        <is>
          <t>Related Party Transaction [Line Items]</t>
        </is>
      </c>
    </row>
    <row r="12">
      <c r="A12" s="4" t="inlineStr">
        <is>
          <t>Incremental interest purchased</t>
        </is>
      </c>
      <c r="C12" s="4" t="inlineStr">
        <is>
          <t>17.00%</t>
        </is>
      </c>
    </row>
    <row r="13">
      <c r="A13" s="4" t="inlineStr">
        <is>
          <t>Ownership percentage</t>
        </is>
      </c>
      <c r="B13" s="4" t="inlineStr">
        <is>
          <t>28.50%</t>
        </is>
      </c>
      <c r="C13" s="4" t="inlineStr">
        <is>
          <t>28.00%</t>
        </is>
      </c>
      <c r="D13" s="4" t="inlineStr">
        <is>
          <t>11.30%</t>
        </is>
      </c>
    </row>
    <row r="14">
      <c r="A14" s="4" t="inlineStr">
        <is>
          <t>Ownership percentage, including shares and warrants owned by related parties</t>
        </is>
      </c>
      <c r="C14" s="4" t="inlineStr">
        <is>
          <t>3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INTERESTS IN CONSOLIDATED ENTITIES - Athora Sub-Advised (Details) $ in Millions</t>
        </is>
      </c>
      <c r="B1" s="2" t="inlineStr">
        <is>
          <t>9 Months Ended</t>
        </is>
      </c>
    </row>
    <row r="2">
      <c r="B2" s="2" t="inlineStr">
        <is>
          <t>Sep. 30, 2020USD ($)</t>
        </is>
      </c>
    </row>
    <row r="3">
      <c r="A3" s="4" t="inlineStr">
        <is>
          <t>Athene Holding</t>
        </is>
      </c>
    </row>
    <row r="4">
      <c r="A4" s="3" t="inlineStr">
        <is>
          <t>Related Party Transaction [Line Items]</t>
        </is>
      </c>
    </row>
    <row r="5">
      <c r="A5" s="4" t="inlineStr">
        <is>
          <t>Management fee rate</t>
        </is>
      </c>
      <c r="B5" s="4" t="inlineStr">
        <is>
          <t>0.225%</t>
        </is>
      </c>
    </row>
    <row r="6">
      <c r="A6" s="4" t="inlineStr">
        <is>
          <t>Equity Investments | Affiliated Entity | Athora | Advisory Services</t>
        </is>
      </c>
    </row>
    <row r="7">
      <c r="A7" s="3" t="inlineStr">
        <is>
          <t>Related Party Transaction [Line Items]</t>
        </is>
      </c>
    </row>
    <row r="8">
      <c r="A8" s="4" t="inlineStr">
        <is>
          <t>Other commitment</t>
        </is>
      </c>
      <c r="B8" s="9" t="n">
        <v>320.5</v>
      </c>
    </row>
    <row r="9">
      <c r="A9" s="4" t="inlineStr">
        <is>
          <t>Other commitment, subject to certain conditions</t>
        </is>
      </c>
      <c r="B9" s="6" t="n">
        <v>29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INTERESTS IN CONSOLIDATED ENTITIES - Performance Allocations and Revenues Ear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Net change in unrealized gains (losses) due to changes in fair value</t>
        </is>
      </c>
      <c r="B4" s="6" t="n">
        <v>144317</v>
      </c>
      <c r="C4" s="6" t="n">
        <v>-19790</v>
      </c>
      <c r="D4" s="6" t="n">
        <v>-853443</v>
      </c>
      <c r="E4" s="6" t="n">
        <v>44054</v>
      </c>
    </row>
    <row r="5">
      <c r="A5" s="4" t="inlineStr">
        <is>
          <t>Athene, Athora and AAA Investments</t>
        </is>
      </c>
    </row>
    <row r="6">
      <c r="A6" s="3" t="inlineStr">
        <is>
          <t>Related Party Transaction [Line Items]</t>
        </is>
      </c>
    </row>
    <row r="7">
      <c r="A7" s="4" t="inlineStr">
        <is>
          <t>Revenues earned in aggregate from Athene, Athora and AAA Investments, net</t>
        </is>
      </c>
      <c r="B7" s="5" t="n">
        <v>363746</v>
      </c>
      <c r="C7" s="5" t="n">
        <v>141273</v>
      </c>
      <c r="D7" s="5" t="n">
        <v>-297924</v>
      </c>
      <c r="E7" s="5" t="n">
        <v>505780</v>
      </c>
    </row>
    <row r="8">
      <c r="A8" s="4" t="inlineStr">
        <is>
          <t>Net change in unrealized gains (losses) due to changes in fair value</t>
        </is>
      </c>
      <c r="B8" s="6" t="n">
        <v>145000</v>
      </c>
      <c r="C8" s="6" t="n">
        <v>-19200</v>
      </c>
      <c r="D8" s="6" t="n">
        <v>-851400</v>
      </c>
      <c r="E8" s="6" t="n">
        <v>426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4:18Z</dcterms:created>
  <dcterms:modified xmlns:dcterms="http://purl.org/dc/terms/" xmlns:xsi="http://www.w3.org/2001/XMLSchema-instance" xsi:type="dcterms:W3CDTF">2020-11-06T16:04:18Z</dcterms:modified>
</cp:coreProperties>
</file>